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Operations " sheetId="7" state="visible" r:id="rId7"/>
    <sheet xmlns:r="http://schemas.openxmlformats.org/officeDocument/2006/relationships" name="Going Concern" sheetId="8" state="visible" r:id="rId8"/>
    <sheet xmlns:r="http://schemas.openxmlformats.org/officeDocument/2006/relationships" name="Notable Financial Information" sheetId="9" state="visible" r:id="rId9"/>
    <sheet xmlns:r="http://schemas.openxmlformats.org/officeDocument/2006/relationships" name="Acquisitions and Dispositions" sheetId="10" state="visible" r:id="rId10"/>
    <sheet xmlns:r="http://schemas.openxmlformats.org/officeDocument/2006/relationships" name="Related Party Transactions" sheetId="11" state="visible" r:id="rId11"/>
    <sheet xmlns:r="http://schemas.openxmlformats.org/officeDocument/2006/relationships" name="Investments in Unconsolidated A" sheetId="12" state="visible" r:id="rId12"/>
    <sheet xmlns:r="http://schemas.openxmlformats.org/officeDocument/2006/relationships" name="Notes Receivable" sheetId="13" state="visible" r:id="rId13"/>
    <sheet xmlns:r="http://schemas.openxmlformats.org/officeDocument/2006/relationships" name="Intangible Asse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Business Segment Reporting"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Business Operation_2" sheetId="22" state="visible" r:id="rId22"/>
    <sheet xmlns:r="http://schemas.openxmlformats.org/officeDocument/2006/relationships" name="Notable Financial Information (" sheetId="23" state="visible" r:id="rId23"/>
    <sheet xmlns:r="http://schemas.openxmlformats.org/officeDocument/2006/relationships" name="Acquisitions and Dispositions (" sheetId="24" state="visible" r:id="rId24"/>
    <sheet xmlns:r="http://schemas.openxmlformats.org/officeDocument/2006/relationships" name="Related Party Transactions (Tab"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Business Segment Reporting (Tab" sheetId="30" state="visible" r:id="rId30"/>
    <sheet xmlns:r="http://schemas.openxmlformats.org/officeDocument/2006/relationships" name="Summary of Business Operation_3" sheetId="31" state="visible" r:id="rId31"/>
    <sheet xmlns:r="http://schemas.openxmlformats.org/officeDocument/2006/relationships" name="Summary of Business Operation_4" sheetId="32" state="visible" r:id="rId32"/>
    <sheet xmlns:r="http://schemas.openxmlformats.org/officeDocument/2006/relationships" name="Going Concern (Details)" sheetId="33" state="visible" r:id="rId33"/>
    <sheet xmlns:r="http://schemas.openxmlformats.org/officeDocument/2006/relationships" name="Notable Financial Information_2" sheetId="34" state="visible" r:id="rId34"/>
    <sheet xmlns:r="http://schemas.openxmlformats.org/officeDocument/2006/relationships" name="Notable Financial Information_3" sheetId="35" state="visible" r:id="rId35"/>
    <sheet xmlns:r="http://schemas.openxmlformats.org/officeDocument/2006/relationships" name="Notable Financial Information_4" sheetId="36" state="visible" r:id="rId36"/>
    <sheet xmlns:r="http://schemas.openxmlformats.org/officeDocument/2006/relationships" name="Notable Financial Information_5" sheetId="37" state="visible" r:id="rId37"/>
    <sheet xmlns:r="http://schemas.openxmlformats.org/officeDocument/2006/relationships" name="Acquisitions and Dispositions_2" sheetId="38" state="visible" r:id="rId38"/>
    <sheet xmlns:r="http://schemas.openxmlformats.org/officeDocument/2006/relationships" name="Acquisitions and Dispositions_3" sheetId="39" state="visible" r:id="rId39"/>
    <sheet xmlns:r="http://schemas.openxmlformats.org/officeDocument/2006/relationships" name="Acquisitions and Dispositions_4" sheetId="40" state="visible" r:id="rId40"/>
    <sheet xmlns:r="http://schemas.openxmlformats.org/officeDocument/2006/relationships" name="Acquisitions and Dispositions_5" sheetId="41" state="visible" r:id="rId41"/>
    <sheet xmlns:r="http://schemas.openxmlformats.org/officeDocument/2006/relationships" name="Acquisitions and Dispositions_6" sheetId="42" state="visible" r:id="rId42"/>
    <sheet xmlns:r="http://schemas.openxmlformats.org/officeDocument/2006/relationships" name="Acquisitions and Dispositions_7" sheetId="43" state="visible" r:id="rId43"/>
    <sheet xmlns:r="http://schemas.openxmlformats.org/officeDocument/2006/relationships" name="Acquisitions and Dispositions_8" sheetId="44" state="visible" r:id="rId44"/>
    <sheet xmlns:r="http://schemas.openxmlformats.org/officeDocument/2006/relationships" name="Acquisitions and Dispositions_9" sheetId="45" state="visible" r:id="rId45"/>
    <sheet xmlns:r="http://schemas.openxmlformats.org/officeDocument/2006/relationships" name="Acquisitions and Disposition_10"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lated Party Transactions (D_3" sheetId="49" state="visible" r:id="rId49"/>
    <sheet xmlns:r="http://schemas.openxmlformats.org/officeDocument/2006/relationships" name="Related Party Transactions (D_4" sheetId="50" state="visible" r:id="rId50"/>
    <sheet xmlns:r="http://schemas.openxmlformats.org/officeDocument/2006/relationships" name="Investments in Unconsolidated_2" sheetId="51" state="visible" r:id="rId51"/>
    <sheet xmlns:r="http://schemas.openxmlformats.org/officeDocument/2006/relationships" name="Notes Receivable (Details)"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Notes Payable (Details)" sheetId="56" state="visible" r:id="rId56"/>
    <sheet xmlns:r="http://schemas.openxmlformats.org/officeDocument/2006/relationships" name="Notes Payable (Details) - Sched" sheetId="57" state="visible" r:id="rId57"/>
    <sheet xmlns:r="http://schemas.openxmlformats.org/officeDocument/2006/relationships" name="Stockholders' Equity (Details)" sheetId="58" state="visible" r:id="rId58"/>
    <sheet xmlns:r="http://schemas.openxmlformats.org/officeDocument/2006/relationships" name="Stockholders' Equity (Detail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Business Segment Reporting (Det" sheetId="62" state="visible" r:id="rId62"/>
    <sheet xmlns:r="http://schemas.openxmlformats.org/officeDocument/2006/relationships" name="Business Segment Reporting (D_2" sheetId="63" state="visible" r:id="rId63"/>
    <sheet xmlns:r="http://schemas.openxmlformats.org/officeDocument/2006/relationships" name="Business Segment Reporting (D_3" sheetId="64" state="visible" r:id="rId6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_);_(&quot;$ &quot;(#,##0.00)"/>
    <numFmt numFmtId="167" formatCode="_(&quot;RM &quot;#,##0_);_(&quot;RM &quot;(#,##0)"/>
    <numFmt numFmtId="168" formatCode="#,##0%_);(#,##0%)"/>
    <numFmt numFmtId="169" formatCode="_(&quot;$ &quot;#,##0.0_);_(&quot;$ &quot;(#,##0.0)"/>
    <numFmt numFmtId="170" formatCode="#,##0.00%_);(#,##0.00%)"/>
    <numFmt numFmtId="171" formatCode="#,##0.000_);(#,##0.000)"/>
    <numFmt numFmtId="172" formatCode="_(&quot;SFr &quot;#,##0_);_(&quot;SFr &quot;(#,##0)"/>
    <numFmt numFmtId="173" formatCode="_(&quot;฿ &quot;#,##0_);_(&quot;฿ &quot;(#,##0)"/>
    <numFmt numFmtId="174" formatCode="_(&quot;$ &quot;#,##0.000_);_(&quot;$ &quot;(#,##0.000)"/>
    <numFmt numFmtId="175" formatCode="_(&quot;$ &quot;#,##0.0000_);_(&quot;$ &quot;(#,##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Nov. 30, 2022</t>
        </is>
      </c>
      <c r="C2" s="2" t="inlineStr">
        <is>
          <t>Jan. 18, 2023</t>
        </is>
      </c>
    </row>
    <row r="3">
      <c r="A3" s="3" t="inlineStr">
        <is>
          <t>Document Information Line Items</t>
        </is>
      </c>
      <c r="B3" s="4" t="inlineStr">
        <is>
          <t xml:space="preserve"> </t>
        </is>
      </c>
      <c r="C3" s="4" t="inlineStr">
        <is>
          <t xml:space="preserve"> </t>
        </is>
      </c>
    </row>
    <row r="4">
      <c r="A4" s="4" t="inlineStr">
        <is>
          <t>Entity Registrant Name</t>
        </is>
      </c>
      <c r="B4" s="4" t="inlineStr">
        <is>
          <t xml:space="preserve">NextPlay Technologies Inc.	</t>
        </is>
      </c>
      <c r="C4" s="4" t="inlineStr">
        <is>
          <t xml:space="preserve"> </t>
        </is>
      </c>
    </row>
    <row r="5">
      <c r="A5" s="4" t="inlineStr">
        <is>
          <t>Trading Symbol</t>
        </is>
      </c>
      <c r="B5" s="4" t="inlineStr">
        <is>
          <t>NXT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2-28</t>
        </is>
      </c>
      <c r="C7" s="4" t="inlineStr">
        <is>
          <t xml:space="preserve"> </t>
        </is>
      </c>
    </row>
    <row r="8">
      <c r="A8" s="4" t="inlineStr">
        <is>
          <t>Entity Common Stock, Shares Outstanding</t>
        </is>
      </c>
      <c r="B8" s="4" t="inlineStr">
        <is>
          <t xml:space="preserve"> </t>
        </is>
      </c>
      <c r="C8" s="5" t="n">
        <v>5939894</v>
      </c>
    </row>
    <row r="9">
      <c r="A9" s="4" t="inlineStr">
        <is>
          <t>Amendment Flag</t>
        </is>
      </c>
      <c r="B9" s="4" t="inlineStr">
        <is>
          <t>false</t>
        </is>
      </c>
      <c r="C9" s="4" t="inlineStr">
        <is>
          <t xml:space="preserve"> </t>
        </is>
      </c>
    </row>
    <row r="10">
      <c r="A10" s="4" t="inlineStr">
        <is>
          <t>Entity Central Index Key</t>
        </is>
      </c>
      <c r="B10" s="4" t="inlineStr">
        <is>
          <t>000137218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Nov.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402</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6-3509845</t>
        </is>
      </c>
      <c r="C23" s="4" t="inlineStr">
        <is>
          <t xml:space="preserve"> </t>
        </is>
      </c>
    </row>
    <row r="24">
      <c r="A24" s="4" t="inlineStr">
        <is>
          <t>Entity Address, Address Line One</t>
        </is>
      </c>
      <c r="B24" s="4" t="inlineStr">
        <is>
          <t>1560 Sawgrass Corporate Parkway</t>
        </is>
      </c>
      <c r="C24" s="4" t="inlineStr">
        <is>
          <t xml:space="preserve"> </t>
        </is>
      </c>
    </row>
    <row r="25">
      <c r="A25" s="4" t="inlineStr">
        <is>
          <t>Entity Address, Address Line Two</t>
        </is>
      </c>
      <c r="B25" s="4" t="inlineStr">
        <is>
          <t>4th Floor</t>
        </is>
      </c>
      <c r="C25" s="4" t="inlineStr">
        <is>
          <t xml:space="preserve"> </t>
        </is>
      </c>
    </row>
    <row r="26">
      <c r="A26" s="4" t="inlineStr">
        <is>
          <t>Entity Address, City or Town</t>
        </is>
      </c>
      <c r="B26" s="4" t="inlineStr">
        <is>
          <t>Sunrise</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323</t>
        </is>
      </c>
      <c r="C28" s="4" t="inlineStr">
        <is>
          <t xml:space="preserve"> </t>
        </is>
      </c>
    </row>
    <row r="29">
      <c r="A29" s="4" t="inlineStr">
        <is>
          <t>City Area Code</t>
        </is>
      </c>
      <c r="B29" s="4" t="inlineStr">
        <is>
          <t>(954)</t>
        </is>
      </c>
      <c r="C29" s="4" t="inlineStr">
        <is>
          <t xml:space="preserve"> </t>
        </is>
      </c>
    </row>
    <row r="30">
      <c r="A30" s="4" t="inlineStr">
        <is>
          <t>Local Phone Number</t>
        </is>
      </c>
      <c r="B30" s="4" t="inlineStr">
        <is>
          <t>888-9779</t>
        </is>
      </c>
      <c r="C30" s="4" t="inlineStr">
        <is>
          <t xml:space="preserve"> </t>
        </is>
      </c>
    </row>
    <row r="31">
      <c r="A31" s="4" t="inlineStr">
        <is>
          <t>Title of 12(b) Security</t>
        </is>
      </c>
      <c r="B31" s="4" t="inlineStr">
        <is>
          <t>Common Stock, $0.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9 Months Ended</t>
        </is>
      </c>
    </row>
    <row r="2">
      <c r="B2" s="2" t="inlineStr">
        <is>
          <t>Nov. 30, 2022</t>
        </is>
      </c>
    </row>
    <row r="3">
      <c r="A3" s="3" t="inlineStr">
        <is>
          <t>Acquisitions and Dispositions [Abstract]</t>
        </is>
      </c>
      <c r="B3" s="4" t="inlineStr">
        <is>
          <t xml:space="preserve"> </t>
        </is>
      </c>
    </row>
    <row r="4">
      <c r="A4" s="4" t="inlineStr">
        <is>
          <t>Acquisitions and Dispositions</t>
        </is>
      </c>
      <c r="B4" s="4" t="inlineStr">
        <is>
          <t>Note 4 – Acquisitions and Dispositions Reinhart Interactive TV AG and Zappware N.V. Acquisition On January 15, 2021, we entered into a Founding
Investment and Subscription Agreement (the “Investment Agreement”) with Reinhart, and Jan C. Reinhart, the founder of Reinhart
(“Founder”). The Investment Agreement contemplated the Company acquiring 51% of the ownership of Reinhart, in consideration
for 10,000,000 Swiss Francs (approximately $10.7 million US). On March 31, 2021, the Company paid the founder $10.7 million in cash and
received the transfer of the shares on June 23, 2021. As of June 23, 2021, all the closing conditions had been satisfied and this transaction
was completed. During the nine-month period ended November 30,
2022, the Company completed the fair value assessment (Purchase Price Allocation) of the net identifiable assets and liabilities assumed
by an independent appraiser. The fair value assessment was taken into account the entirety of the valuation of the acquired company and
therefore resulted in the increase in fair value of intangible assets which is developed software and non-controlling interests. In order to reflect the adjustment to the provisional
value of the identifiable assets and liabilities of Reinhart Interactive TV AG and Zappware N.V. at the acquisition date, the adjustments
were made as follows:
As of June 23, 2021
Provisional Increase Adjusted
Assets acquired
Cash and cash equivalents $ 3,086,212 - 3,086,212
Current assets 8,083,041 - 8,083,041
Right-of-use assets 2,537,789 - 2,537,789
Non-current assets 6,681,714 1,413,272 8,094,986
Liabilities assumed
Current liabilities (9,931,882 ) - (9,931,882 )
Lease liabilities (2,537,789 ) - (2,537,789 )
Non-current liabilities (302,815 ) - (302,815 )
Total identifiable net assets 7,616,270 1,413,272 9,029,542
Add: Goodwill 3,091,490 8,874,576 11,966,066
Fair value of non-controlling interests - (10,287,848 ) (10,287,848 )
Total fair value of purchase consideration 10,707,760 - 10,707,760 As of November 30, 2022, with regards to the strategic
decision sale of Reinhart/Zappware in 2022, assets and liabilities including goodwill of Zappware and Reinhart, were presented in assets
and liabilities held for sale at the balance sheet date. NextBank International (formerly IFEB) Acquisition On April 1, 2021, the Company entered into a Bill
of Sale for Common Stock, effective March 22, 2021 (the “Bill of Sale”), with certain third parties, pursuant to which the
Company agreed to purchase 2,191,489 shares (the “IFEB Shares”) of authorized and outstanding Class A Common Stock of International
Financial Enterprise Bank, Inc., a Puerto Rico corporation licensed as an Act 273-2012 international financial entity headquartered in
San Juan Puerto Rico (“IFEB”), representing 57.16% of the outstanding Class A Common Stock of IFEB. The purchase price of
the IFEB Shares was $6,400,000, which amount was paid to the sellers on April 1, 2021. On May 6, 2021, the Company and IFEB entered into
a Preferred Stock Exchange Agreement, which was amended by a First Amendment to Preferred Stock Exchange Agreement entered into May 10,
2021 and effective May 6, 2021, pursuant to which the Company agreed to exchange 1,950,000 shares of the Company’s common stock
for 5,850 shares of cumulative, non-compounding, non-voting, non-convertible, perpetual Series A Preferred shares of IFEB. On July 21, 2021, the Company entered into, and
closed the transactions contemplated by, a Share Exchange Agreement with various other holders of shares of Class A Common Stock of IFEB
(the “Additional Sellers” and the “IFEB Exchange Agreement”). Pursuant to the IFEB Exchange Agreement, the Additional
Sellers exchanged an aggregate of 1,648,614 of the outstanding Class A Common Stock of IFEB, representing 42.94% of such outstanding Class
A Common Stock of IFEB, in consideration for an aggregate of 1,926,750 restricted shares of the Company’s common stock (the “IFEB
Common Shares”), with each one share of Class A Common Stock of IFEB being exchanged for 1.168 restricted shares of common stock
of the Company, based on an agreed upon value of $2.50 per share for each share of Company common stock and $2.92 per share for each share
of Class A Common Stock of IFEB. As a result of the closing of both transactions,
we acquired control of 100% of IFEB as of July 21, 2021. The following table summarizes the fair value of consideration transferred:
Cash $ 6,400,000
Common stock (96,279 shares $40.60, closing price of NXTP common stock on July 21, 2021 (1) $ 3,908,929
Fair value of consideration paid $ 10,308,929
(1) Reflects retroactively the 1-for-20 reverse stock split that
became effective January 6, 2023. Refer to Note 1, “Summary of Business Operations and Significant Accounting Policies.” During the nine-month period ended November 30,
2022, the Company completed the fair value assessment of the net identifiable assets and liabilities assumed by an independent appraiser
which primarily resulted in a decrease in goodwill due to the change in fair value of purchase consideration. During the year ended February
28, 2022, the purchase consideration of common stock was calculated based on $50 per share, according to the IFEB Exchange Agreement.
Considering fair value of consideration paid, the share price of NXTP common stock has been adjusted to its closing price as of closing
date of the acquisition on July 21, 2021 without any changes in number of shares issued. As a result, the change in purchase consideration
were adjusted by $0.9 million to reflect the fair value as of July 21, 2021 by recognizing the adjustment in additional paid-in capital
in consolidated statement of stockholders’ equity. In order to reflect the adjustment to the provisional
value of the identifiable assets and liabilities of NextBank International (formerly IFEB) at the acquisition date, the adjustments were
made as follows:
As of July 21, 2021
Provisional Increase Adjusted
Assets acquired
Cash and cash equivalents $ 7,039,001 483,930 7,522,931
Current assets 7,584,013 (483,930 ) 7,100,083
Non-current assets 148,842 - 148,842
Liabilities assumed
Current liabilities (11,474,443 ) - (11,474,443 )
Non-current liabilities - - -
Total identifiable net assets 3,297,413 - 3,297,413
Adjustment: Goodwill 7,916,540 (905,024 ) 7,011,516
Total fair value of purchase consideration $ 11,213,953 (905,024 ) 10,308,929 Sales plan - Reinhart Digital TV (Zappware) and NextTrip to TGS
Esports, Inc In connection with the potential sale plan, the
Company has reclassified assets and liabilities to present as held for sale. As of November 30, 2022, the Company has classified goodwill
and intangible assets as held for sale in current assets as follows:
As of November 30, 2022
Reinhart/ NextTrip Total
Goodwill
Carrying amount $ 23,887,059 $ 1,295,400 25,182,459
Accumulated translation adjustment (292,685 ) — (292,685 )
Impairment loss (8,936,142 ) (1,295,400 ) (10,231,542 )
Goodwill, net $ 14,658,232 $ — $ 14,658,232
Intangible assets
Net book value $ 10,551,909 $ 4,372,085 14,923,994
Impairment loss — (1,681,873 ) (1,681,873 )
Valuation adjustment of held-for-sale assets (5,835,380 ) 2,636,960 (3,198,420 )
Intangible assets, net $ 4,716,529 $ 5,327,172 $ 10,043,701 The fair value completion of the acquisition of
Reinhart/Zappware and Reverse Acquisition disclosed in Note 1 and 4 resulted in an increase in goodwill of $8.2 million and intangible
assets of $1.8 million for Reinhart/Zappware and increase in intangible assets of $10 thousand for NextTrip. During the nine-month period ended November 30,
2022, the Company performed the impairment assessment and recognized the impairment loss in operation loss from discontinued operations
to reflect the expected recoverable amount upon the classification to held-for-sale assets, comprised of impairment loss on intangible
assets of NextTrip amounting to $0.5 million, and impairment loss on goodwill of Reinhart/Zappware, amounting to $0.1 million and has
recorded the valuation adjustment of net asset held-for-sale at the lower of carrying amount and the fair value less cost to sell in operation
loss from discontinued operations amounting to $3.2 million. As of February 28, 2022, the Company has reclassified
goodwill and intangible assets as held for sale in non-current assets as follows:
As of February 28, 2022
Reinhart/ NextTrip Total
Goodwill
Carrying amount $ 16,818,456 $ 5,191,082 $ 22,009,538
Accumulated translation adjustment (844,568 ) — (844,568 )
Impairment loss (4,977,023 ) (5,191,082 ) (10,168,105 )
Goodwill, net $ 10,996,865 $ — $ 10,996,865
Intangible assets
Net book value $ 6,468,491 $ 2,525,142 8,993,633
Impairment loss — (1,215,746 ) (1,215,746 )
Intangible assets, net $ 6,468,491 $ 1,309,396 $ 7,777,887 During the year ended February 28, 2022, the Company
performed the impairment assessment and recognized the impairment loss for goodwill and intangible assets of Reinhart/Zappware and NextTrip
units, as we assessed that the fair value from expected recoverable selling price was lower than the book value, therefore recorded impairment
on goodwill amounted to $10.2 million, comprised Reinhart/Zappware in amount $5.0 million and NextTrip in amount $5.2 million and impairment
loss on intangible assets of NextTrip amounting to $1.2 million. The business of NextTrip represented the entirety
of the NextTrip operating segment and Reinhart Digital TV was a part of NextMedia operating segment until February 28, 2022. Comparative
figures included in the accompanying condensed consolidated financial statements have been reclassified as held for sale related to Reinhart/Zappware
and NextTrip to conform with current period presentation. The detail of assets and liabilities classified
as held for sale as of November 30, 2022 and February 28, 2022 were as follows:
Reinhart/Zappware
November 30, February 28,
Assets
Cash and cash equivalent $ 942,905 2,185,719
Accounts receivable, net 704,250 839,612
Unbilled receivables 1,861,360 3,275,229
Other receivable — 3,251
Work in progress 401,616 691,863
Prepaid expenses and other current assets 140,682 123,084
Intangible assets, net 4,716,529 —
Goodwill, net 14,658,231 —
Computers, furniture and equipment, net 55,224 —
Operating lease right-of-use asset 2,037,281 —
Security deposits 59,350 —
Total current assets held for sale 25,577,428 7,118,758
Intangible assets, net — 6,468,491
Goodwill, net — 10,996,865
Computers, furniture and equipment, net — 149,791
Operating lease right-of-use asset — 2,067,942
Security deposits — 71,401
Total non current assets held for sale — 19,754,490
Total assets $ 25,577,428 26,873,248
Liabilities
Line of credit and notes payable, net $ 2,805,498 2,878,274
Accounts payable and accrued expenses 4,402,960 3,557,080
Other current liabilities — 264,905
Deferred revenue 333,690 2,040,787
Current portion of operating lease liability 2,037,280 493,622
Total current liabilities held for sale 9,579,428 9,234,668
Line of Credit and Notes Payable Long Term, net — 270,808
Operating lease liability, net of current portion — 1,574,320
Other long term liability — 28,761
Total non current liabilities held for sale — 1,873,889
Total liabilities $ 9,579,428 11,108,557
Net asset $ 15,998,000 15,764,691
NextTrip
November 30, February 28,
Assets
Cash and cash equivalent $ 30,674 151,122
Accounts receivables, net 87,884 1,056
Other receivables — 1,197
Prepaid expenses and other current assets 82,414 60,861
Advance for investments 50,000 —
Intangible assets, net 5,327,172 —
Computers, furniture and equipment, net 29,428 —
Operating lease right-of-use asset 971,727 —
Security deposits 15,000 —
Total current assets held for sale 6,594,299 214,236
Intangible assets, net — 1,309,396
Computers, furniture and equipment, net — 41,671
Security deposits — 15,000
Total non current assets held for sale — 1,366,067
Total assets $ 6,594,299 1,580,303
Liabilities
Accounts payable and accrued expenses 1,385,573 315,595
Accounts payable and accrued expenses – related parties 292,980 —
Deferred revenue 1,323,987 157,790
Current portion of operating lease liability 1,050,759 —
Total current liabilities held for sale 4,053,299 473,385
Total liabilities $ 4,053,299 473,385
Net asset 2,541,000 1,106,918
Total assets and
November 30, February 28,
Assets
Cash and cash equivalent 973,579 2,336,841
Accounts receivables, net 792,134 840,668
Unbilled receivables 1,861,360 3,275,229
Other receivables — 4,448
Work in progress 401,616 691,863
Prepaid expenses and other current assets 223,096 183,945
Advance for investments 50,000 —
Intangible assets, net 10,043,701 —
Goodwill, net 14,658,231 —
Computers, furniture and equipment, net 84,652 —
Operating lease right-of-use asset 3,009,008 —
Security deposits 74,350 —
Total current assets held for sale 32,171,727 7,332,994
Intangible assets, net — 7,777,887
Goodwill, net — 10,996,865
Computers, furniture and equipment, net — 191,462
Operating lease right-of-use asset — 2,067,942
Security deposits — 86,401
Total non current assets held for sale — 21,120,557
Total assets 32,171,727 28,453,551
Liabilities
Line of credit and notes payable, net 2,805,498 2,878,274
Accounts payable and accrued expenses 5,788,533 3,872,675
Accounts payable and accrued expenses – related parties 292,980 —
Other current liabilities — 264,905
Deferred revenue 1,657,677 2,198,577
Operating lease liability 3,088,039 493,622
Total current liabilities held for sale 13,632,727 9,708,053
Line of Credit and Notes Payable Long Term, net — 270,808
Operating lease liability, net of current portion — 1,574,320
Other long term liability — 28,761
Total non current liabilities held for sale — 1,873,889
Total liabilities 13,632,727 11,581,942
Net asset 18,539,000 16,871,609 The Consideration expected to be received by the
Company upon closing of the transaction – Nonvoting convertible preferred shares of TGS compared with net book value of selling
assets as of November 30, 2022 were as follows:
Net asset of Reinhart/Zappware as of November 30, 2022 15,998,000
Net asset of NextTrip as of November 30, 2022 2,541,000
Total net asset 18,539,000
Additional cash contribution to TGS per agreement 3,000,000
Cash transferred to NextTrip in May 2022 (1,500,000 )
1,500,000
Less: Fair value of Reinhart/Zappware – non-controlling interest (7,839,000 )
Consideration expected to be received - Nonvoting convertible preferred shares of TGS 12,200,000 The operating results of held-for-sale entities
included in the Company’s Statement of Comprehensive Income for the nine-month and three-month period ended November 30, 2022 were
as follows:
For the nine-month ended November 30, 2022 Reinhart/ NextTrip Total
Revenue $ 8,373,027 $ 472,114 $ 8,845,141
Cost of Revenue 1,686,435 346,298 2,032,733
Gross Profit $ 6,686,592 $ 125,816 $ 6,812,408
Operating expenses 5,337,159 3,240,855 8,578,014
Valuation adjustment of held-for-sale assets 5,835,380 (2,636,960 ) 3,198,420
Impairment loss 63,436 466,128 529,564
Other Expense/(income) 159,260 32,830 192,090
Net profit (loss) before tax for the period from discontinued operations $ (4,708,643 ) $ (977,037 ) $ (5,685,680 )
Estimated corporate taxes $ — $ — $ —
Net profit (loss) after tax for the period from discontinued operations $ (4,708,643 ) $ (977,037 ) $ (5,685,680 )
Share loss of non-controlling interest (2,307,234 ) — (2,307,234 )
Net loss from discontinued operation attributable to parent (2,401,409 ) (977,037 ) (3,378,446 )
Other Comprehensive (loss) income:
Currency Translation from discontinued operation $ (894,772 ) $ — $ (894,772 )
Comprehensive (loss) income $ (5,603,415 ) $ (977,037 ) $ (6,580,452 )
Currency translation allocated to:
Equity holders of the Company $ (456,334 ) $ — $ (456,334 )
Non-controlling interests of the subsidiaries (438,438 ) — (438,438 )
$ (894,772 ) $ — $ (894,772 )
Total comprehensive (loss) income attributable to:
Equity holders of the Company $ (2,857,741 ) $ (977,037 ) $ (3,834,778 )
Non-controlling interests of the subsidiaries (2,745,674 ) — (2,745,674 )
$ (5,603,415 ) $ (977,037 ) $ (6,580,452 )
For the three-month ended November 30, 2022 Reinhart/ NextTrip Total
Revenue $ 2,036,629 $ 106,098 $ 2,142,727
Cost of Revenue 281,490 94,253 375,743
Gross Profit $ 1,755,139 $ 11,845 $ 1,766,984
Operating expenses 1,527,225 1,041,064 2,568,289
Valuation adjustment of held-for-sale assets 405,107 (1,031,266 ) (626,159 )
Other Expense 11,396 2,047 13,443
Net profit (loss) before tax for the period from discontinued operations $ (188,589 ) $ — $ (188,589 )
Estimated corporate taxes $ — $ — $ —
Net profit (loss) after tax for the period from discontinued operations $ (188,589 ) $ — $ (188,589 )
Share loss of non-controlling interest (92,408 ) — (92,408 )
Net loss from discontinued operation attributable to parent (96,181 ) — (96,181 )
Other Comprehensive income:
Currency Translation from discontinued operation $ 188,589 $ — $ 188,589
Comprehensive income $ — $ — $ —
Currency translation allocated to:
Equity holders of the Company $ 96,181 $ — $ 96,181
Non-controlling interests of the subsidiaries 92,408 — 92,408
$ 188,589 $ — $ 188,589
Total comprehensive income attributable to:
Equity holders of the Company $ — $ — $ —
Non-controlling interests of the subsidiaries — — —
$ — $ — $ —
For the nine-month ended November 30, 2021 Reinhart/ NextTrip Total
Revenue $ 6,015,365 $ 117,139 $ 6,132,504
Cost of Revenue 2,828,189 103,512 2,931,701
Gross Profit $ 3,187,176 $ 13,627 $ 3,200,803
Operating expenses 4,447,135 1,534,116 5,981,251
Other Expense 72,385 (15,435 ) 56,950
Net loss before tax for the period from discontinued operations $ (1,332,344 ) $ (1,505,054 ) $ (2,837,398 )
Estimated corporate taxes $ 61,032 $ — $ 61,032
Net loss after tax for the period from discontinued operations $ (1,271,312 ) $ (1,505,054 ) $ (2,776,366 )
Share profit of non-controlling interest (622,943 ) — (622,943 )
Net loss from discontinued operation attributable to parent (648,369 ) (1,505,054 ) (2,153,423 )
Other Comprehensive loss:
Currency Translation from discontinued operation $ (643,879 ) $ — $ (643,879 )
Comprehensive loss $ (1,915,191 ) $ (1,505,054 ) $ (3,420,245 )
Currency translation allocated to:
Equity holders of the Company $ (328,378 ) $ — $ (328,378 )
Non-controlling interests of the subsidiaries (315,501 ) — (315,501 )
$ (643,879 ) $ — $ (643,879 )
Total comprehensive (loss) income attributable to:
Equity holders of the Company $ (976,747 ) $ (1,505,054 ) $ (2,481,801 )
Non-controlling interests of the subsidiaries (938,444 ) — (938,444 )
$ (1,915,191 ) $ (1,505,054 ) $ (3,420,245 )
For the three-month ended November 30, 2021 Reinhart/ NextTrip Total
Revenue $ 3,698,329 $ 80,249 $ 3,778,578
Cost of Revenue 1,675,419 69,281 1,744,700
Gross Profit $ 2,022,910 $ 10,968 $ 2,033,878
Operating expenses 2,698,599 1,029,934 3,728,533
Other Expense (2 ) 11,576 11,574
Net loss before tax for the period from discontinued operations $ (675,687 ) $ (1,030,542 ) $ (1,706.229 )
Estimated corporate taxes $ 8,277 $ — $ 8,277
Net loss after tax for the period from discontinued operations $ (667,410 ) $ (1,030,542 ) $ (1,697,952 )
Share profit of non-controlling interest (327,031 ) — (327,031 )
Net loss from discontinued operation attributable to parent (340,379 ) (1,030,542 ) (1,370,921 )
Other Comprehensive loss:
Currency Translation from discontinued operation $ (381,312 ) $ — $ (381,312 )
Comprehensive loss $ (1,048,722 ) $ (1,030,542 ) $ (2,079,264 )
Currency translation allocated to:
Equity holders of the Company $ (194,469 ) $ — $ (194,469 )
Non-controlling interests of the subsidiaries (186,843 ) — (186,843 )
$ (381,312 ) $ — $ (381,312 )
Total comprehensive (loss) income attributable to:
Equity holders of the Company $ (534,848 ) $ (1,030,542 ) $ (1,565,390 )
Non-controlling interests of the subsidiaries (513,874 ) — (513,874 )
$ (1,048,722 ) $ (1,030,542 ) $ (2,079,264 ) The net cashflow of held-for-sale entities are
included in the Company’s cash flow statement for the nine-month period ended November 30, 2022 and 2021 were as follows:
For the nine-month ended November 30, 2022 Reinhart/ NextTrip Total
Net cash flows from (used in) operating activities 7,777,593 (143,421 ) 7,634,172
Net cash flows used in investing activities (2,754,585 ) (2,699,122 ) (5,453,707 )
Net cash flows from (used in) financing activities (128,290 ) 1,500,000 1,371,710
Net decrease in cash and cash equivalent $ 4,894,718 $ (1,342,543 ) $ 3,552,175
For the nine-month ended November 30, 2021 Reinhart/ NextTrip Total
Net cash flows from operating activities $ 3,434,350 2,050,665 5,485,015
Net cash flows used in investing activities (9,899,377 ) (2,048,753 ) (11,948,130 )
Net cash flows from financing activities 3,453,686 - 3,453,686
Net increase (decrease) in cash and cash equivalent $ (3,011,341 ) 1,912 (3,009,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Note 5 – Related Party Transactions Parties are considered to be related to the Company
if the Company has the ability, directly or indirectly, to control or joint control the party or exercise significant influence over the
party in making financial and operating decisions, or vice versa.
Name of related parties Relationship with the Company
Red Anchor Trading Corporation (“RATC”) A shareholder of the Company and controlled by a Co-CEO of the Company and a director of the Company
Tree Roots Entertainment Group Company Limited (“TREG”) A significant shareholder of the Company
Axion Ventures Inc. (“Axion”) An entity shareholding by a Co-CEO of the Company
Axion Interactive Inc. (“AI”) A subsidiary of Axion
HotNow (Thailand) Company Limited (“HotNow”) An entity controlled by a Co-CEO of the Company
True Axion Interactive Company Limited (“TAI”) An entity shareholding by a Co-CEO of the Company
Magnolia Quality Development Corporation Limited (“MQDC”) A significant shareholder of TREG, which is a significant shareholder of the Company
Nithinan Boonyawattanapisut Co-CEO of the Company, and a shareholder of the Company, RATC, HotNow, Axion and TAI
Immediate Family Member Immediate family member with executive officer of the Company Other than disclosed elsewhere, the Company had
the following significant related party transactions for the nine months ended November 30, 2022 and November 30, 2021:
For the nine months ended
November 30, 2022 November 30, 2021
Payment of marketing expense:
Immediate Family Member $ 57,600 199,200
Payment of consulting expense:
Immediate Family Member $ 110,000 82,500
Payment of salary expense:
Immediate Family Member $ 32,160 73,057
Purchase of intangible asset:
HotNow (Thailand) Company Limited 275,397
Purchase of equipment:
HotNow (Thailand) Company Limited 127,927
True Axion Interactive Company Limited 14,115
Payment of contract cost:
HotNow (Thailand) Company Limited $ — 671,763
General and admin expense:
HotNow (Thailand) Company Limited 250,971 15,045
Rental expense:
Tree Roots Entertainment Group Company Limited — 62,164
HotNow (Thailand) Company Limited — 12,715
Technology and development expense:
HotNow (Thailand) Company Limited 2,621 —
Operating expense:
HotNow (Thailand) Company Limited — 211,589
Interest expense (income) of loan from:
Immediate Family Member 170 —
HotNow (Thailand) Company Limited 381 —
Magnolia Quality Development Corporation Limited 28,651 31,583
Tree Roots Entertainment Group Company Limited $ 27,604 58,504
Other expense:
HotNow (Thailand) Company Limited $ — 5,454 The Company had the following related party balances as of November
30, 2022 and February 28, 2022:
Nature November 30, February 28,
Amounts due from related parties:
HotNow (Thailand) Company Limited Other receivable — 155,425
Total $ — 155,425
Amounts due to related parties:
Immediate Family Member Accrued expense 8,783 —
HotNow (Thailand) Company Limited Account payable 3,131 393
Accrued expense 1,030 —
Magnolia Quality Development Corporation Limited Accrued expense 25,481 3,169
Tree Roots Entertainment Group Accrued expense 55,741 32,700
Axion Interactive Inc. Accrued expense 1,770 1,770
Red Anchor Trading Corporation Account payable — 395,782
Total $ 95,936 433,814
Notes payable:
Immediate Family Member — 966,314
Magnolia Quality Development Corporation Limited 423,525 459,024
Tree Roots Entertainment Group 719,993 306,016
Total $ 1,143,518 1,731,354 Significant agreements with related parties On March 24, 2021, HotPlay Thailand entered into
a short-term loan with MQDC for THB 15,000,000 (equivalent to $423,525) with an interest rate of 9% per annum, which is payable on demand
and unsecured. Accrued interest on this loan was $25,481 as of November 30, 2022. In June and July 2020, HotPlay Thailand entered
into a short-term loan with TREG for the aggregate principal amount of THB 17,000,000 On October 28, 2022, HotPlay Thailand entered
into another loan agreement with TREG with the principal sum of THB 15,500,000 (equivalent to $437,643) for the Company’s operation.
The loan carries interest at 15% per annum and was due on November 11, 2022. Under this loan agreement, HotPlay Thailand has agreed to
repay all outstanding convertible notes issued in 2020 of THB 10,000,000 (equivalent to $282,350), together with accrued interest on the
same due date. The loan is secured by the mortgage of 2,266,082 shares of Nithinan Boonyawattanapisut (“Guarantor”) in NextPlay
Technologies Inc at the value of THB 6.84 per share. In the event that the Guarantor makes the repayment of the company’s obligation,
the Guarantor takes on all the rights that the Lender had against the company for reimbursement. As of November 30, 2022, the loans were
overdue and the interest of 15% per annum was charged as penalty from the due date up to the date that full repayment is made. The outstanding
loan balance was $719,993 and interest payable was $55,741 as of the end of the period. Next Bank currently holds a $705,000 loan that
was purchased in 2020 at a discounted purchase price of $647,776, when NextBank was not partially or wholly owned by the Company. The
borrower is an entity affiliated with a current member of the Bank’s board of directors. The loan bears interest at an annual rate
of 10%. It is expected to be fully collected in Q3 FY2023. As of November 30, 2022, the outstanding balance was $705,000. Significant agreements with management of the Company On August 19, 2021, the Company entered into Intellectual
Property Purchase Agreements with Fighter Base Publishing Inc. (“Fighter Base”) and Inc. (“Token IQ”, and together
with Fighter Base, the “IP Sellers”), dated as of the same date (each an “IPP Agreement”, and together the “IPP
Agreements”). Pursuant to the IPP Agreements, the Company agreed to acquire certain intellectual property owned by Fighter Base
(relating to the games industry) and by Token IQ (relating to the distributed ledger industry), both of which entities are owned and controlled
by Mark Vange, the Chief Technology Officer of the Company. Pursuant to the Fighter Base IPP Agreement, the
intellectual property to be acquired thereunder has a mutually agreed upon value of $5 million, which will be paid by the Company by way
of the issuance to Fighter Base of 83,333 restricted shares of Company common stock (valued at $3 per share of common stock). Pursuant to the Token IQ IPP Agreement, the intellectual
property to be acquired thereunder has a mutually agreed upon value of $5 million, which will be paid by the Company by way of the issuance
to Token IQ of 62,500 restricted shares of Company common stock (valued at $4 per share of common stock). Pursuant to the IPP Agreements, in the event that
the shares of Company common stock issued in connection with the foregoing transactions are still restricted after closing of such transactions,
the Company shall file a registration statement with the SEC to register such shares for resale by their respective owners (Token IQ and
Fighter Base, as applicable). The Token IQ IPP Agreement includes the right
for Token IQ to license the intellectual property purchased thereunder to third parties, with the approval of the Company, which shall
not be unreasonable withheld, provided that any licenses are non-transferable, non-sublicensable and non-exclusive, and that the licenses
will not compete with the Company. Any consideration received by Token IQ from such licenses will be split 50/50 between the Company and
Token IQ. On May 2, 2022, the Company
completed such assets acquisitions from Fighter Base and Token IQ, and pursuant to the terms of the respective IPP Agreements, the Company
issued shares of its common stock as consideration for the purchase from Fighter Base and Token IQ in the amount of 83,333 and 62,500
shares, respectively. The Company recorded at fair value of the common stock issued on May 2, 2022, at a closing price $8.3 per share,
as intangible asset under development, as of the recognition date and as of November 30, 2022 the balance amounted to $1,210,4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Nov. 30, 2022</t>
        </is>
      </c>
    </row>
    <row r="3">
      <c r="A3" s="3" t="inlineStr">
        <is>
          <t>Equity Method Investments and Joint Ventures [Abstract]</t>
        </is>
      </c>
      <c r="B3" s="4" t="inlineStr">
        <is>
          <t xml:space="preserve"> </t>
        </is>
      </c>
    </row>
    <row r="4">
      <c r="A4" s="4" t="inlineStr">
        <is>
          <t>Investments in Unconsolidated Affiliates</t>
        </is>
      </c>
      <c r="B4" s="4" t="inlineStr">
        <is>
          <t>Note 6 – Investments in Unconsolidated Affiliates We assess the potential impairment of our investments
when indicators such as a history of operating losses, negative earnings and cash flow outlook, and the financial condition and prospects
for the investee’s business segment might indicate a loss in value. Note 6.1 – Advances for investments Letter of Intent to Acquire Axion Shares On October 28, 2020, the Company entered into
a non-binding Letter of Intent (as amended by the first amendment thereto dated March 10, 2021, the “Letter of Intent”) with
Radiant Ventures Limited, which manages Radiant VC1 Limited and Radiant PV 1 Limited, two stockholders of Axion Ventures, Inc. (“Axion”).
As discussed below, the Company acquired approximately 33.85% of Axion (provided that such ownership of Axion has not been formally transferred
to the Company to date) on November 16, 2020, pursuant to the Axion Exchange Agreement (as defined in Note 7, below). Pursuant to the Letter of Intent, the Company
agreed, subject to certain condition precedents, including regulatory approvals and the entry into material agreements with the sellers,
to acquire approximately 12,000,000 shares of Axion, equal to 5.7% of Axion’s outstanding shares, from certain of its stockholders
for approximately $2,000,000, payable in a combination of stock and cash. In connection with our entry into the Letter of Intent, we paid
the sellers a $500,000 non-refundable deposit towards the cash purchase price of the shares in or around October 2020 (representing 25%
of such purchase price). We also issued the sellers 235,000 shares of Company common stock in March 2021, representing an additional 25%
of the purchase price. Both payments are non-refundable. A final payment of 50% of the purchase price is due 10 days after the British
Columbia Securities Commission (“BCSC”) lifts a cease trade order on Axion’s shares and is payable at the option of
the sellers in cash or shares of the Company’s common stock, based on a 20% discount to the Company’s stock price at the time
the election to take such final payment in shares is made, provided that such stock price valuation will not be less than $40.00 per share
and not more than $60.00 per share. The Letter of Intent was to be terminated if the final payment had not been made by the earlier of
June 30, 2021 and 15 days after the BCSC lifts the Axion no trade order; however, the parties have verbally agreed to extend such date.
The purchase is also contingent on the sellers granting the Company a proxy to vote the shares of Axion to be purchased through closing.
The purchase remains subject to the negotiation of, and entry into, a definitive purchase agreement with the sellers, as well as other
closing conditions, which have not been entered into and/or which have not been completed, to date. On
August 11, 2022, the British Columbia Securities Commission (the “BCSC”) announced the revocation order, however, the securities
of Axion will remain suspended from trading on the TSX Venture Exchange pending the completion of a reinstatement application
to the TSX Venture Exchange. The management has closely monitored Axion’s trading status and will take further action once
the stock resumes trading in an active market. As of November
30, 2022, total prepayment was $937,117 which is expected to be recovered in full. Letter of Intent of Potential acquisition of
100% of a Bank Holding Company On
November 1, 2021, the Company signed a non-binding Letter of Intent to acquire 100% of the capital stock of a bank holding company which
is the 100% owner of a community bank. In connection with the execution of the non-binding Letter of Intent, on November 10, 2021, the
Company made a non-refundable deposit of $1,000,000 on behalf of itself and other parties to the acquisition (as discussed below), which
shall be credited against the purchase price at closing, if completed. The acquisition, if completed, will be made with other parties,
to be named subsequently, and it is expected that no individual party will acquire more than 24.9% of said bank holding company. There
is no legal obligation between the parties with respect to the acquisition unless and until the parties enter into a definitive agreement
with respect thereto. Closing of the transaction will be subject to regulatory approvals, amongst other things. The balance as of November
30, 2022 was in the amount of $1,000,000. Note 6.2 – Investment in Unconsolidated Affiliates Soma Innovation Lab Joint Venture On March 8, 2021, the Company entered into a Joint
Venture Agreement with Soma Innovation Lab (“Soma”). Pursuant to the agreement, the parties agreed to form a joint venture
for designing hyper-personalized experiences for targeted gamers. The agreement requires the Company to provide Soma the use of the HotPlay
technology, assuming the Company acquire ownership of such technology as a result of the closing of the Company’s pending Share
Exchange (as defined below), with HotPlay (as defined below), which technology is owned by HotPlay, and that the Company would issue the
principals of Soma 3,600 shares of restricted common stock (valued at $180,000), of which $45,000 was earned immediately and the remaining
shares will be earned at the rate of 6,000 per month. Pursuant to the agreement, Soma agreed to provide the Company use of an email client
list and other services. The joint venture is owned 50/50 between us and Soma, with net profits/revenues paid pursuant to the same 50/50
split. In the event the joint venture achieves revenue in excess of expenses and the Company recovers the $180,000 value of the shares,
then the Company agreed to issue Soma a bonus of 2,500 shares of restricted common stock. The joint venture (and agreement) each have
a term of two years. The Company also agreed to use Soma for certain work to be performed on its websites and travel magazine and agreed
to pay Soma $75,000 per month ($225,000 in aggregate) for such work, payable by way of the issuance of 4,500 shares of restricted common
stock. As of November 30, 2022, no development and activity has been started. Soma is anticipated to continue the project with NextTrip
after completion of the sale thereof to TGS. 6,142,856 shares of Bettwork Industries
Inc. Common Stock (OTC Pink: BETW) On July 2, 2018, three Secured Convertible Promissory
Notes aggregating $5,250,000, evidencing amounts we were owed by Bettwork Industries Inc. ( “Bettwork BETW On November 30, 2022, the 6,142,856 shares of Bettwork’s common
stock held by the Company were trading at $0.0003 per share, valued at an aggregate of $1,843. Any change in fair value is recognized
as other expense in statement of income as of November 30, 2022. At this time, the Company believes Bettwork’s business is defunct
and therefore the Company has written off the investment. Recruiter.com Group, Inc. formerly Truli
Technologies Inc (OTCQB: RCRT) On August 31, 2016, the Company entered into a
Marketing and Stock Exchange Agreement with Recruiter.com (“Recruiter”). The agreement required the Company to issue to Recruiter
75,000 shares of the Company’s common stock in exchange for 2,200 shares of Recruiter common stock. The Company issued to Recruiter
an additional 75,000 shares of Company common stock for as a prepayment for marketing and advertising within the Recruiter platform. Recruiter
was at that time a private company with a platform that companies and individuals use for employment placements. On January 15, 2019, pursuant to an Agreement
and Plan of Merger / Merger Consideration, Truli Technologies Inc., which subsequently changed its name to Recruiter.com Group, Inc. (OTCQB:
RCRT) (“Recruiter.com”), acquired Recruiter and Monaker exchanged its 2,200 shares in Recruiter for 139,273 shares of Recruiter.com
common stock. During the year ended February 28, 2022, the Company
sold in open market transactions 68,083 shares of Recruiter.com common stock. The sale of these shares resulted in a realized gain of
$28,028 for the year ended February 28, 2022. On November 4, 2022, the Company sold 3,461 shares
of Recruiter at $0.635 per share amounted $2,197.73. Acquisition of Axion Shares The investment in affiliate at cost of $4,856,825
represents the Company’s acquisition of approximately 33.85% of Axion on November 16, 2020. Pursuant to the Axion Exchange Agreement
(as defined in Note 7, below), which closed on November 16, 2020, the Axion Stockholders, exchanged ordinary shares of Axion equal to
approximately 33.85% of the outstanding common shares of Axion, in consideration for 500,000 shares of Series B Convertible Preferred
Stock of the Company, which automatically converted into 370,885 common shares of the Company on June 30, 2021. As of November 30, 2022,
the outstanding amount of this investment was $4,415; there was no change in market price during the nine-month period ended November
30, 2022. Also pursuant to the Axion Exchange Agreement,
which closed on November 16, 2020, the Company granted a warrant to Cern One Limited (one of the Axion Stockholders), to purchase 95,713
shares of the Company’s common stock, with an exercise price of $40.00 per share. The warrants vest on the earlier of (i) the date
the Axion debt is fully repaid by Axion or (ii) the date that the Company obtains 51% or more of the voting control of, and economic rights
to, Axion, provided that such vesting date must occur before November 16, 2021 or the warrants will terminate. Because the vesting conditions
had not been satisfied as of November 16, 2021, the warrants terminated automatically on such date pursuant to their terms. Accordingly,
as of November 30, 2022, these warrants are no longer outstanding. See Note 7, below, for additional information
regarding thi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9 Months Ended</t>
        </is>
      </c>
    </row>
    <row r="2">
      <c r="B2" s="2" t="inlineStr">
        <is>
          <t>Nov. 30, 2022</t>
        </is>
      </c>
    </row>
    <row r="3">
      <c r="A3" s="3" t="inlineStr">
        <is>
          <t>Notes Receivable [Abstract]</t>
        </is>
      </c>
      <c r="B3" s="4" t="inlineStr">
        <is>
          <t xml:space="preserve"> </t>
        </is>
      </c>
    </row>
    <row r="4">
      <c r="A4" s="4" t="inlineStr">
        <is>
          <t>Notes Receivable</t>
        </is>
      </c>
      <c r="B4" s="4" t="inlineStr">
        <is>
          <t>Note 7 – Notes Receivable Current $7,657,024 Convertible Notes - Axion Debt
Share Exchanges On July 23, 2020, the Company entered into a Share
Exchange Agreement (as amended from time to time, the “HotPlay Exchange Agreement” and the transactions contemplated therein,
the “HotPlay Share Exchange”) with HotPlay and the stockholders of HotPlay (the “HotPlay Stockholders”). The transactions
contemplated by the HotPlay Exchange Agreement were subject to certain closing conditions, including, the approval of the listing
of the combined company’s common stock on the Nasdaq Capital Market following the closing. On November 12, 2020, the Company entered into
an Amended and Restated Share Exchange Agreement (as amended by the first amendment thereto dated January 6, 2021, the “Axion Exchange
Agreement”) with certain stockholders holding shares of Axion Ventures, Inc. (“Axion” and the “Axion Stockholders”)
and certain debt holders holding debt of Axion (the “Axion Creditors”) (the “Axion Share Exchange,” and collectively
with the HotPlay Exchange Agreement, the “Exchange Agreements” and the transactions contemplated therein, the “Share
Exchanges”). The transactions contemplated by the Axion Exchange Agreement closed on November 16, 2020. Pursuant to the Axion Exchange Agreement, (a)
the Axion Stockholders (including Cern One Limited (“Cern One”)), exchanged ordinary shares of Axion equal to approximately
33.85% of the then outstanding common shares of Axion, in consideration for 10,000,000 shares of Series B Convertible Preferred Stock
of the Company (the “Series B Preferred Stock”); and (b) the Axion Creditors exchanged debt of Axion in the aggregate amount
of $7,657,024 (the “Axion Debt”), for (i) 3,828,500 shares of Series C Convertible Preferred Stock of the Company (the “Series
C Preferred Stock”); and (ii) a warrant, granted to Cern One, to purchase 95,712 shares of the Company’s common stock (the
“Creditor Warrants”), which is only exercisable upon the occurrence of certain events (described below). Although the Axion
Share Exchange closed on November 16, 2020, the Company has yet to formally complete the transfer of the ownership of the Axion shares
into its name, due to a trading suspension by the TSX Venture Exchange, which impacts Axion. The closing of the HotPlay Exchange Agreement on June 30, 2021 triggered
the automatic conversion of the Company’s outstanding Series B Convertible Preferred Stock and Series C Convertible Preferred Stock
into common stock of the Company. Specifically, effective June 30, 2021, the 10,000,000 shares of outstanding Series B Convertible Preferred
Stock and 3,828,500 shares of outstanding Series C Convertible Preferred Stock automatically converted into 370,885 and 191,425 shares
of common stock of the Company, respectively, in accordance with the terms of such preferred stock (the “Preferred Conversion”). The Creditor Warrants had cashless exercise rights,
an exercise price of $40.00 per share and, a term of two years, beginning on the Vesting Date (defined below). The Creditor Warrants were
scheduled to vest on the earlier of:
(i) The date the Axion Debt is fully repaid by Axion, and (ii) the date that the Company obtains 51% or more of the voting control of, and economic rights to, Axion, provided that such vesting date must occur before November 16, 2021, or the Creditor Warrants will terminate (as applicable, the “Vesting Date”). All of the Creditor Warrants were granted to Cern One. Because the vesting conditions had not been satisfied
as of November 16, 2021, the warrants terminated automatically on such date pursuant to their terms. Accordingly, as of November 30, 2022,
these warrants are no longer outstanding. On August 20, 2021, our counsel sent a demand
letter for payment to Axion Ventures Inc., but the Company has not received a response in related to the demand letter. On September 1, 2021, the Company filed a claim
in the Supreme Court of British Columbia demanding payment of $7,657,024. In November 2021, the Company commenced a new
claim for the debt claimed to reflect the difference between what was owed and what the Company is claiming to avoid double-claiming. In February 2022, the court was receptive to loans
related evidence (e.g. loan agreements, bank statements, board resolutions, etc.), and determined that it will be further resolved together
with other Axion issues in the next trial. The summary trial judge has advised that he wishes to take case management over this and several
related proceedings. It is anticipated that the trial of this action would be reset for 12 weeks sometime in 2023 or early 2024, a new
trial date has not been determined. Document and oral discovery are ongoing, which will be necessary for the parties to make full disclosure
on all issues. During fiscal year 2022, the Company recorded an allowance for credit losses for the principal amounted to $3.1 million
and for the accrued interest receivable amounted to $0.2 million. As of November 30, 2022, the recoverable amount
of Axion receivables net allowance for credit loss were $4.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Nov. 30, 2022</t>
        </is>
      </c>
    </row>
    <row r="3">
      <c r="A3" s="3" t="inlineStr">
        <is>
          <t>Intangible Assets [Abstract]</t>
        </is>
      </c>
      <c r="B3" s="4" t="inlineStr">
        <is>
          <t xml:space="preserve"> </t>
        </is>
      </c>
    </row>
    <row r="4">
      <c r="A4" s="4" t="inlineStr">
        <is>
          <t>Intangible Assets</t>
        </is>
      </c>
      <c r="B4" s="4" t="inlineStr">
        <is>
          <t>Note 8 – Intangible Assets The following table sets forth the intangible
assets, both acquired and developed, including accumulated amortization as of November 30, 2022:
Useful Life Cost Impairment Accumulated Net Carrying Value
Software development costs 3.0 - 5.0 years $ 823,102 200,000 15,743 607,359
Trademark &amp; License 1.0 - 20.0 years 6,214,935 - 1,460,578 4,754,357
CIP – Software development 11,811,194 - - 11,811,194
$ 18,849,231 200,000 1,476,321 17,172,910 Intangible assets are amortized on a straight-line
basis over their expected useful lives, which is estimated to be 1-20 years. The expected useful lives are determined as to reflect the
expected pattern of consumption of the future economic benefits embedded in the assets. CIP – Software development majorly consists
of advertising platform, games and financial service digital platform which will be available for general release to customers in 1 –
2 years. During the nine-month period ended November 30,
2022, the Company recognized impairment loss of $0.2 million on software development costs in the statement of comprehensive income to
reduce the carrying amount of the assets to their recoverable amount as they are no longer in use. Amortization expense related to website development
costs and intangible assets, excluding amortization of debt issuance costs, was $0.6 million and $0.9 million for the nine-month periods
ended November 30, 2022 and 2021, respectively. Based on the carrying value of definite-lived
intangible assets as of November 30, 2022, we estimate our amortization expense for the next five years will be as follows:
As of November 30, 2022 Amortization
2023 $ 1,249,566
2024 1,792,281
2025 1,689,180
2026 585,689
2027 -
$ 5,316,716 CIP – Software under development acquired
from Go Game On June 30, 2021, the Company entered into a Securities
Purchase Agreement (the “Go Game SPA”) with David Ng, an individual (the “Seller”). Pursuant to the Go Game SPA,
the Company agreed to acquire a 37% interest in the capital stock of Go Game Pte Ltd, a Singapore private limited company (“Go Game”),
a mobile game publisher and technology company, representing an aggregate of 686,868 shares of Go Game’s Class B Preferred shares
(the “Initial Go Game Shares”). The Go Game SPA also includes an option whereby the Company can acquire additional shares
of Go Game, as described in greater detail below. Pursuant to the Go Game SPA, the aggregate consideration to be paid for the Initial
Go Game Shares is: (i) 6,100,000 shares of Series D Preferred Stock (representing $6.1 million of value, based on an aggregate liquidation
preference of $6.1 million), and (ii) $5 million in cash, with $1.25 million paid on June 30, 2021, $1.25 million payable on or before
July 31, 2021, and $2.5 million payable on or before September 30, 2021. Pursuant to the Go Game SPA, the Company was also
granted an option (the “Go Game Option”), to purchase up to an additional 259,895 shares of Go Game’s Class B Preferred
shares from the Seller (the “Option Shares”) (representing 14% of Go Game’s outstanding Class B Preferred shares, or
51% with the Initial Go Game Shares). The Go Game Option is subject to the Seller’s acquisition of the Option Shares subsequent
to the date of the Go Game SPA. The Go Game Option is exercisable from time to time after the date that the shareholders of the Company
have approved the issuance of shares of common stock upon conversion of the Series D Preferred Stock and in connection with the Go Game
Option (the “Approval Date”), and prior to January 1, 2022. The per share consideration due in connection with an exercise
of the Go Game Option is equal to $70 million, divided by the then number of outstanding shares of Go Game ($37.71 per share at the time
the agreement was entered into) (the “Call Option Price”). The Call Option Price is to be satisfied by the issuance of shares
of Company common stock valued based on the greater of (a) $47.00 per share and (b) 85% of the average of the closing prices of the Company’s
common stock for the prior thirty days (the “30-Day Average”). The Seller agreed not to transfer the Option Shares from the
date acquired through the exercise or expiration of the Go Game Option. Upon issuance of any shares of common stock upon exercise of the
Go Game Option, the Seller agreed to enter into a lock-up agreement restricting any sales or transfers of any shares of common stock of
the Company for a period of 18 months following the issuance date. We agreed pursuant to the Go Game SPA, that upon
our purchase of the Initial Go Game Shares, that we would appoint the Seller to the board of directors of the Company, and that we would
continue to nominate the Seller as a board nominee for appointment on the board of directors at each subsequent shareholder meeting of
the Company, subject to certain exceptions, until the earlier of (i) Seller’s death; (ii) Seller’s resignation from the board
of directors; (iii) the date that Seller is no longer qualified to serve as a member of the board of directors; (iv) the date the board
of directors, acting in good faith, determines that the continued appointment of Seller to the board of directors would violate the fiduciary
duties of such members of the board of directors; (v) the third anniversary of the acquisition of the Initial Go Game Shares; and (vi)
the date that the Seller holds less than 2 million shares of Company common stock (including shares of common stock issuable upon conversion
shares of Series D Preferred Stock held by Seller). On March 30, 2022, the Company, Go Game and the
Seller entered into an asset purchase agreement (the “Asset Purchase Agreement”) which amends and restates in its entirety
the Go Game SPA disclosed previously whereby Go Game agreed to sell and assign to the Company, and the Company agreed to purchase and
assume from Go Game substantially all the assets and certain liabilities (but only to the extent such liabilities arise solely from activities
or events that occur after the closing date) related to the goPlay platform (the “Go Game Assets”), together with a perpetual
license to the goPay payment gateway (the “goPay License”). As consideration for purchase of the Go Game Assets
and the receipt of the goPay License, the Company agreed to pay $5,000,000 (the “Purchase Price”) as follows: (i) A cash payment of $1,250,000, which was paid previously by the Company to Go Game/Seller following the execution of the Go Game SPA;
(ii) A cash payment of $1,500,000 at closing by wire transfer of immediately available funds; and
(iii) A cash payment of $2,250,000, which shall be payable monthly by the Company to Go Game with simple interest thereon at the rate of 12.0% per annum until March 31, 2023. No stock consideration of Go Game or the Company
is being exchanged, as was previously contemplated under the Go Game SPA. In the event the Company defaults on its monthly
cash payment obligations under (iii) above, the Company agrees that the Seller shall be given the absolute right to demand for the return
by way of assigning, transferring, and delivering to Seller all of Purchaser’s right, title, ownership and interest in certain games
and source code for goPay (without taking away the perpetual licensing right). For a period of six months following the closing,
Go Game will provide transitional assistance to the Company to integrate the goPlay platform and associated game titles, together with
the goPay payment gateway, at no additional charge. The goPay License allows the Company to exploit
the goPay payment gateway to enhance the products and service offerings of the Company. The goPay License does not allow the Company to
exploit and sublicense the goPay technology as a stand-alone product. Prior to the Closing (as defined below), Go Game
was engaged in discussions with potential customers of the goPlay platform. At the Closing, the Company and Go Game entered into a revenue
share agreement (the “Revenue Share Agreement”), pursuant to which Go Game shall refer such potential customers and any other
potential customers to the Company, in exchange for a right to receive fifty percent (50%) of net revenues attributable to such sales. In addition, the Company and the Seller entered
into a restrictive covenant agreement (the “Restrictive Covenant Agreement”), whereby Seller will agree to refrain from competing
with the Company and soliciting the Company’s employees at the time of the closing and for a period of time thereafter in order
to protect the Company’s legitimate business interests and goodwill in connection with the Asset Purchase Agreement. The consummation of the transactions contemplated
by the Asset Purchase Agreement (the “Closing”) occurred on April 4, 2022, following the execution of the Asset Purchase Agreement
on March 30, 2022. The acquired asset had a balance, as of November 30, 2022, in the amount $5,000,000 presented as intangible asset under
development as it needed further development to align with its business use and purpose. The consideration paid as of May 21, 2022 amounted
to $2,950,000. CIP – Software under development acquired
from Fighter Base and Token IQ On August 19, 2021, the Company entered into the
IPP Agreements with Fighter Base and Token IQ Inc., dated as of the same date. Pursuant to the IPP Agreements, the Company agreed to acquire
certain intellectual property owned by Fighter Base (relating to the games industry) and by Token IQ (relating to the distributed ledger
industry), both of which entities are owned and controlled by Mark Vange, the Chief Technology Officer of the Company. On May 2, 2022, the Company
completed such assets acquisition from Fighter Base and Token IQ, and pursuant to the terms of the respective IPP Agreements, the Company
issued shares of its common stock as consideration for the purchase from Fighter Base and Token IQ in the amount of 83,333 and 62,500
shares, respectively. The Company recorded at fair value of the common stock issued on May 2, 2022, at a closing price $8.33 per share.
As of the recognition date and as of November 30, 2022, the total balance amounted to $1,210,417, presented as intangible asset under
development as it needed further development to align with its business use and purpo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Nov. 30, 2022</t>
        </is>
      </c>
    </row>
    <row r="3">
      <c r="A3" s="3" t="inlineStr">
        <is>
          <t>Debt Disclosure [Abstract]</t>
        </is>
      </c>
      <c r="B3" s="4" t="inlineStr">
        <is>
          <t xml:space="preserve"> </t>
        </is>
      </c>
    </row>
    <row r="4">
      <c r="A4" s="4" t="inlineStr">
        <is>
          <t>Notes Payable</t>
        </is>
      </c>
      <c r="B4" s="4" t="inlineStr">
        <is>
          <t>Note 9 – Notes Payable
Description As of As of
Streeterville Capital, LLC $ 4,555,971 $ 4,053,736
Business Brokers, LLC 589,000 725,000
McCarthy Tetrault LLP 362,893 —
Total 5,507,864 4,778,736
Less: (177,083 ) (315,265 )
Line of Credit and Notes Payable, net 5,330,781 4,463,471
Less: (5,330,781 ) (4,463,471 )
Line of Credit and Notes Payable Long Term, net $ — $ — Note Purchase Agreements: Streeterville Capital On November 23, 2020, the Company entered into
a Note Purchase Agreement (the “November 2020 Note Purchase Agreement”) with Streeterville Capital, LLC (“Streeterville”),
pursuant to which the Company sold Streeterville a Secured Promissory Note in the original principal amount of $5,520,000 (the “November
2020 Streeterville Note”). Streeterville paid consideration of an initial cash purchase price of $3,500,000 for the note and issued
the Company a promissory note in the amount of $1,500,000 (the “November 2020 Investor Note”). The associated debt issuance
costs of the note were $370,000 for total amount due $3,870,000. In addition to the $370,000 of debt issuance costs, the Company paid
$245,000 for advisory fees, resulting in net proceeds to the Company of $3,255,000. The November 2020 Streeterville Note bore interest
at a rate of 10% per annum and was scheduled to mature 12 months after the date of the note (i.e., on November 23, 2021). From time to
time, beginning 6 months after issuance, Streeterville had the right to redeem a portion of the November 2020 Streeterville Note, not
to exceed $0.8 million if the November 2020 Investor Note had not been funded and $1.25 million if the November 2020 Investor Note had
been funded. In the event we did not pay the amount of any requested redemption within three trading days, an amount equal to 25% of such
redemption amount was to be added to the outstanding balance of the November 2020 Streeterville Note. Under certain circumstances the
Company could defer the redemption payments up to three times, for a duration of 30 days each, provided that upon each such deferral the
outstanding balance of the November 2020 Streeterville Note would increase by 2%. Subject to the terms and conditions set forth in the
November 2020 Streeterville Note, the Company had the right to prepay all or any portion of the outstanding balance of the November 2020
Streeterville Note at any time subject to a prepayment penalty equal to 10% of the amount of the outstanding balance to be prepaid. For
so long as the November 2020 Streeterville Note remained outstanding, the Company agreed to pay to Streeterville 20% of the gross proceeds
that the Company received from the sale of any of its common stock or preferred stock, which payments were to be applied towards, and
would reduce, the outstanding balance of the November 2020 Streeterville Note, which percentage was to increases to 30% upon the occurrence
of, and continuance of, an event of default under the November 2020 Streeterville Note (each an “Equity Payment”). Each time
that we failed to pay an Equity Payment, the outstanding balance of the November 2020 Streeterville Note would automatically increase
by 10%. Additionally, in the event we were to fail to timely pay any such Equity Payment, Streeterville had the right to seek an injunction
which would prevent us from issuing common or preferred stock until or unless we paid such Equity Payment. The November 2020 Streeterville Note provided
that if any of the following events had not occurred on or before April 30, 2021, the then outstanding balance of the note (including
accrued and unpaid interest) would increase by an amount equal to 25% of the then-current outstanding balance thereof (the “April
2021 Note Increase”):
(a) HotPlay must have become a wholly-owned subsidiary of the Company; (b) during the period beginning on July 21, 2020, and ending on the date that the HotPlay Share Exchange is consummated, HotPlay must have raised at least $15,000,000 in cash through equity investments;
(c) upon consummation of the HotPlay Share Exchange, all outstanding debt owed by the Company to HotPlay must have either been forgiven by HotPlay or converted into the Company’s common stock;
(d) HotPlay must have become a co-borrower on the November 2020 Streeterville Note; and
(e) the Company must have paid off all outstanding debt obligations to the Donald P. Monaco Insurance Trust and National Bank of Commerce, in full (collectively, the “November 2020 Note Transaction Conditions”). Pursuant to the November 2020 Streeterville Note,
we provided Streeterville a right of first refusal to purchase any promissory note, debenture or other debt instrument which we proposed
to sell, other than sales to officers or directors of the Company and/or sales to the government. Each time, if ever, that we provided
Streeterville such right, and Streeterville did not exercise such right to provide such funding, the outstanding balance of the November
2020 Streeterville Note would increase by 3%. Each time, if ever, that we failed to comply with the terms of the right of first refusal,
the outstanding balance of the November 2020 Streeterville Note would increase by 10%. Additionally, upon each major default described
in the November 2020 Streeterville Note (i.e., the failure to pay amounts under the November 2020 Streeterville Note when due or to observe
any covenant under the November 2020 Note Purchase Agreement (other than the requirement to make Equity Payments)) the outstanding balance
of the November 2020 Streeterville Note would automatically increase by 15%, and for each other default, the outstanding balance of the
November 2020 Streeterville Note would automatically increase by 5%, provided such increase could only occur three times each as to major
defaults and minor defaults, and that such aggregate increase could not exceed 30% of the balance of the Streeterville Note immediately
prior to the first event of default. In connection with the November 2020 Note Purchase
Agreement and the November 2020 Streeterville Note, the Company entered into a Security Agreement with Streeterville (the “Security
Agreement”), pursuant to which the obligations of the Company were secured by substantially all the assets of the Company, subject
to a priority lien and security interest in the collateral of the Company. The November 2020 Investor Note, in the principal
amount of $1,500,000, evidenced the amount payable by Streeterville to the Company as partial consideration for the acquisition by the
Company of the November 2020 Streeterville Note. The November 2020 Investor Note accrued interest at the rate of 10% per annum, payable
in full on November 23, 2021, subject to a 30-day extension exercisable at the option of Streeterville and could be prepaid at any time.
The amount of the Investor Note has been offset against the amount of the November 2020 Streeterville Note in the balance sheet as of
February 28, 2021, as both notes have substantially similar terms, and the Investor Note was provided in consideration for the acquisition
of a portion of the November 2020 Streeterville Note. The November 2020 Investor Note was subsequently funded in full in January 2021. On March 22, 2021, we entered into a Note Purchase
Agreement dated March 23, 2021 (the “March 2021 Note Purchase Agreement”) with Streeterville, pursuant to which the Company
sold Streeterville a Secured Promissory Note in the original principal amount of $9,370,000 (the “March 2021 Streeterville Note”).
Streeterville paid consideration of (a) $7,000,000 in cash; and (b) issued the Company a promissory note in the amount of $1,500,000
(the “March 2021 Investor Note”), in consideration for the March 2021 Streeterville Note, which included an original issue
discount of $850,000 (the “OID”) and reimbursement of Streeterville’s transaction expenses of $20,000. A total
of $700,000 of the OID was fully earned upon issuance and the remaining $150,000 was not fully earned until the March 2021 Investor Note
was fully-funded by Streeterville, which occurred on May 26, 2021. The March 2021 Streeterville Note bears interest
at a rate of 10% per annum and matures 12 months after its issuance date (i.e., on March 23, 2022). From time to time, beginning six months
after issuance, Streeterville may redeem a portion of the March 2021 Streeterville Note, not to exceed $2.125 million. In the event we
do not pay the amount of any requested redemption within three trading days, an amount equal to 25% of such redemption amount is added
to the outstanding balance of the March 2021 Streeterville Note. Under certain circumstances, the Company may defer the redemption payments
up to three times, for 30 days each, provided that upon each such deferral the outstanding balance of the March 2021 Streeterville Note
is increased by 2%. Subject to the terms and conditions set forth in the March 2021 Streeterville Note, the Company may prepay all or
any portion of the outstanding balance of the March 2021 Streeterville Note at any time subject to a prepayment penalty equal to 10% of
the amount of the outstanding balance to be prepaid. For so long as the March 2021 Streeterville Note remains outstanding, the Company
has agreed to pay to Streeterville 20% of the gross proceeds that the Company receives from the sale of any of its common stock or preferred
stock, which payments will be applied towards and will reduce the outstanding balance of the March 2021 Streeterville Note, which percentage
increases to 30% upon the occurrence of, and continuance of, an event of default under the March 2021 Streeterville Note (each an “Equity
Payment”). Each time that we fail to pay an Equity Payment, the outstanding balance of the March 2021 Streeterville Note automatically
increases by 10%. Additionally, in the event we fail to timely pay any such Equity Payment, Streeterville May seek an injunction which
would prevent us from issuing common or preferred stock until or unless we pay such Equity Payment. The March 2021 Streeterville Note provides that
if any of the following events have not occurred on or before June 30, 2021, the then outstanding balance of the note (including accrued
and unpaid interest) increases by an amount equal to 25% of the then-current outstanding balance thereof: (a) HotPlay must have
become a wholly-owned subsidiary of the Company; (b) during the period beginning on July 21, 2020, and ending on the date that the
HotPlay Share Exchange is consummated, HotPlay must have raised at least $15,000,000 in cash or debt through equity investments (which
has been completed); (c) upon consummation of the HotPlay Share Exchange, all outstanding debt owed by the Company to HotPlay must
have either been forgiven by HotPlay or converted into the Company’s common stock; and (d) HotPlay must have become a co-borrower
on the March 2021 Streeterville Note (collectively, the “March 2021 Note Transaction Conditions”). The March 2021 Note Purchase Agreement required
that we complete the purchase of the Reinhart (the “Reinhart Interest”), within 10 days of the date of the sale of the March
2021 Streeterville Note, and that the Company pledge the Reinhart Interest to Streeterville pursuant to a pledge agreement thereafter,
both of which were timely completed. Also on May 26, 2021, Streeterville funded the
March 2021 Investor Note (in the amount of $1.5 million) in full. We made a required Equity Payment of $1,857,250
to Streeterville under the March 2021 Streeterville Note on May 26, 2021, with funds raised through a May 2021 underwritten offering,
which represented approximately 20% of the funds raised in such offering. We failed to timely meet the November 2020 Note
Transaction Conditions; however, on June 1, 2021, Streeterville agreed to defer 50% of the April 2021 Note Increase which was otherwise
to occur due to the Company’s failure to timely meet all of the November 2020 Note Transaction Conditions. As such, a total of $506,085
was capitalized into the outstanding balance of the November 2020 Streeterville Note effective as of April 30, 2021, and the remaining
$506,085 of the April 2021 Note Increase would only be added to the balance of the November 2020 Streeterville Note if the Company failed
to meet the November 2020 Transaction Conditions by June 30, 2021. Separately, if the Company did not meet the March 2021 Note Transaction
Conditions by June 30, 2021, the March 2021 Streeterville Note would be subject to the June 2021 Note Increase. The Company completed
the acquisition of HotPlay effective as of June 30, 2021, and as such the November 2020 Transaction Conditions and the March 2021 Note
Transaction Conditions were satisfied. On June 22, 2021, the Company entered into an
Exchange Agreement with Streeterville, pursuant to which Streeterville exchanged $600,000 of a June 2021 requested redemption of $1.25
million under the November 2020 Streeterville Note (which amount was partitioned into a separate promissory note) for 300,000 shares of
the Company’s common stock. On July 21, 2021, the Company entered into an
Exchange Agreement with Streeterville, whereby Streeterville exchanged $400,000 owed under a November 2020 promissory note (which amount
was partitioned into a separate promissory note) for 200,000 shares of the Company’s common stock. On September 1, 2021, the Company entered into
an Exchange Agreement with Streeterville, whereby Streeterville exchanged $270,000 owed under a November 2020 promissory note (which amount
was partitioned into a separate promissory note) for 135,000 shares of the Company’s common stock. On October 22, 2021, the Company entered into
the Note Purchase Agreement (the “October 2021 Note Purchase Agreement”) with Streeterville, pursuant to which the Company
sold Streeterville a Secured Promissory Note in the original principal amount of $1,665,000 (the “October 2021 Streeterville Note”).
Streeterville paid consideration of $1,500,000, which represents the original principal amount less a $150,000 original issue discount,
which was fully earned upon issuance, and a total of $15,000 to cover Streeterville’s professional fees and transaction expenses. The October 2021 Streeterville Note bears interest
at a rate of 10% per annum and matures 12 months after its issuance date (i.e., on October 22, 2022). From time to time, beginning six
months after issuance, Streeterville may redeem any portion of the October 2021 Streeterville Note, up to a maximum amount of $375,000
per month. In the event the Company fails to pay the amount of any requested redemption within three trading days, an amount equal to
25% of such redemption amount is added to the outstanding balance of the October 2021 Streeterville Note. Under certain circumstances,
the Company may defer the redemption payments up to three times, for 30 days each, provided that upon each such deferral, the outstanding
balance of the October 2021 Streeterville Note is increased by 2%. Subject to the terms and conditions set forth in the October 2021 Streeterville
Note, the Company may prepay all or any portion of the outstanding balance of the October 2021 Streeterville Note at any time subject
to a prepayment penalty equal to 10% of the amount of the outstanding balance to be prepaid. For so long as the October 2021 Streeterville
Note remains outstanding, the Company has agreed to pay to Streeterville 20% of the gross proceeds that the Company receives from the
sale of any of its common stock or preferred stock within ten days of receiving such amount, which payments will be applied towards and
will reduce the outstanding balance of the October 2021 Streeterville Note, which percentage increases to 30% upon the occurrence of,
and continuance of, an event of default under the October 2021 Streeterville Note (each an “Equity Payment”). Each time that
the Company fails to pay an Equity Payment, the outstanding balance of the October 2021 Streeterville Note automatically increases by
10%. Additionally, in the event the Company fails to timely pay any such Equity Payment, Streeterville may seek an injunction which would
prevent the Company from issuing common or preferred stock until or unless the Company paid all past-due Equity Payments. The October 2021 Streeterville Note provides that
by November 21, 2021 (the “Deadline”), HotPlay must become a co-borrower on (a) the October 2021 Streeterville Note, (b) the
November 2020 Streeterville Note, and (c) and the March 2021 Streeterville Note (collectively, the “2020-2021 Streeterville Notes”).
If HotPlay has not become a co-borrower on the 2020-2021 Streeterville Notes by the Deadline, the outstanding balance on the October 2021
Streeterville Note automatically increases by an amount equal to 25% of the then-current outstanding balance, provided such failure is
not deemed an event of default under the October 2021 Streeterville Note. Pursuant to the October 2021 Streeterville Note,
the Company provided Streeterville a right of first refusal to purchase any promissory note, debenture, or other debt instruments which
the Company proposes to sell, other than sales to officers or directors of the Company and/or sales to the government. Each time, if ever,
that the Company provides Streeterville such right, and Streeterville does not exercise such right to provide such funding, the outstanding
balance of the October 2021 Streeterville Note increases by 3%, unless the proceeds from such sale(s) are used to repay the October 2021
Streeterville Note in full. Each time, if ever, that the Company fails to comply with the terms of the right of first refusal, the outstanding
balance of the October 2021 Streeterville Note increases by 10%. Additionally, upon each major default described in the October 2021 Streeterville
Note (i.e., the failure to pay amounts under the October 2021 Streeterville Note when due or to observe any covenant under the Note Purchase
Agreement (other than the requirement to make Equity Payments)), the outstanding balance of the October 2021 Streeterville Note may be
increased, at Streeterville’s option, by 15%, and for each other default, the outstanding balance of the October 2021 Streeterville
Note may be increased, at Streeterville’s option, by 5%, provided such increase can only occur three times each as to major defaults
and minor defaults, and that such aggregate increase cannot exceed 30% of the balance of the October 2021 Streeterville Note immediately
prior to the first event of default. The October 2021 Note Purchase Agreement and the
October 2021 Streeterville Note contain customary events of default, including if the Company undertakes a fundamental transaction (including
consolidations, mergers, and certain changes in control of the Company), without Streeterville’s prior written consent. As described
in the October 2021 Streeterville Note, upon the occurrence of certain events of default (mainly our entry into bankruptcy), the outstanding
balance of the October 2021 Streeterville Note will become automatically due and payable. Upon the occurrence of other events of default,
Streeterville may declare the outstanding balance of the October 2021 Streeterville Note immediately due and payable at such time or at
any time thereafter. After the occurrence of an event of default (and upon written notice from Streeterville), interest on the October
2021 Streeterville Note will accrue at a rate of 22% per annum, or if lesser, the maximum rate permitted under applicable law. The October
2021 Note Purchase Agreement prohibits Streeterville from shorting our stock through the period that Streeterville holds the October 2021
Streeterville Note. On November 3, 2021, the Company closed a registered
direct offering of its securities, resulting in gross proceeds to the Company of approximately $30 million. This offering triggered the
provisions of the 2020-2021 Streeterville Notes requiring the Company to pay to Streeterville 20% of the gross proceeds that the Company
receives from the sale of any of its common stock or preferred stock within ten days of receiving such amount, which payments must be
applied towards and reduce the outstanding balance of each of the outstanding Streeterville Notes; however, the condition to pay 20% of
the gross proceeds from the sale of any stock were negotiated with the lender and waived for the October 2021 Streeterville Note in November
2021. On November 4, 2021, the Company completely paid
off the November 2020 Streeterville Note in the amount of $3,100,807 and paid down the outstanding balance of the March 2021 Streeterville
Note in the amount of $6,000,000. On March 23, 2022, the Company completely paid
off the March 2021 Streeterville Note, outstanding balance in the amount of $3,002,142. On April 29, 2022, the Company entered into the
Standstill Agreement with Streeterville, pursuant to which, Streeterville agreed not to seek to redeem any portion of the October 2021
Streeterville Note (in the original principal amount of $1,665,000) until September 18, 2022. As consideration for such agreement, the
outstanding balance of the October 2021 Note was increased by $87,639.33 (the “Standstill Fee”); as a result, the outstanding
balance of the October 2021 Note as of April 29, 2022 was $1,840,912.84 (including outstanding interest). Subsequently on September 22,
2022, the Company elected the redemption deferral option which added $38,331.27 to the principal for a total outstanding principal balance
of $1,790,971 as of the same date. On May 5, 2022, the Company entered into a Note
Purchase Agreement (the “May 2022 Note Purchase Agreement”) with Streeterville, pursuant to which the Company sold Streeterville
a Secured Promissory Note in the original principal amount of $2,765,000 (the “May 2022 Streeterville Note”). Streeterville
paid consideration of $2,500,000, which represents the original principal amount less a $250,000 OID, which was fully earned upon issuance,
and a total of $15,000 to cover Streeterville’s professional fees and transaction expenses. The May 2022 Streeterville Note bears interest
at a rate of 10% per annum and matures 12 months after its issuance date (i.e., on May 5, 2023). From time to time, beginning six months
after issuance, Streeterville may redeem any portion of the May 2022 Streeterville Note, up to a maximum amount of $625,000 per month.
In the event the Company fails to pay the amount of any requested redemption within three trading days, an amount equal to 25% of such
redemption amount is added to the outstanding balance of the May 2022 Streeterville Note. Under certain circumstances, the Company may
defer the redemption payments up to three times, for 30 days each, provided that upon each such deferral, the outstanding balance of the
May 2022 Streeterville Note is increased by 2%. Subject to the terms and conditions set forth
in the May 2022 Streeterville Note, the Company may prepay all or any portion of the outstanding balance of the May 2022 Streeterville
Note on or before the date that is 6 months from the Effective Date subject to a prepayment penalty equal to 5% of the amount of the outstanding
balance, and after 6 months from the Effective Date will be subject to 10%. For so long as the May 2022 Streeterville Note remains outstanding,
the Company has agreed to pay to Streeterville 20% of the gross proceeds that the Company receives from the sale of any of its common
stock or preferred stock within ten days of receiving such amount, which payments will be applied towards and will reduce the outstanding
balance of the May 2022 Streeterville Note. Each time that the Company fails to pay an Equity Payment, the outstanding balance of the
May 2022 Streeterville Note automatically increases by 10%. Additionally, in the event the Company fails to timely pay any such Equity
Payment, Streeterville may seek an injunction which would prevent the Company from issuing common or preferred stock until or unless the
Company paid all past-due Equity Payments. Additionally, upon each
major default described in the May 2022 Streeterville Note (including, without limitation, the failure to pay amounts under the May 2022
Streeterville Note when due or to observe any covenant under the May 2022 Note Purchase Agreement (other than the requirement to make
Equity Payments)), the outstanding balance of the May 2022 Streeterville Note may be increased, at Streeterville’s option,
by 15%, and for each other default, the outstanding balance of the May 2022 Streeterville Note may be increased, at Streeterville’s
option, by 5%, provided such increase can only occur three times each as to major defaults and minor defaults, and that such aggregate
increase cannot exceed 30% of the balance of the May 2022 Streeterville Note immediately prior to the first event of default. The May 2022 Note Purchase
Agreement and the May 2022 Streeterville Note contain customary events of default, including if the Company undertakes a fundamental transaction
(including consolidations, mergers, and certain changes in control of the Company), without Streeterville’s prior written consent.
Pursuant to the May 2022 Streeterville Note, upon the occurrence of certain events of default (mainly our entry into bankruptcy), the
outstanding balance of the May 2022 Streeterville Note will become automatically due and payable. Upon the occurrence of other events
of default, Streeterville may declare the outstanding balance of the May 2022 Streeterville Note immediately due and payable at such time
or at any time thereafter. After the occurrence of an event of default (and upon written notice from Streeterville), interest on the May
2022 Streeterville Note will accrue at a rate of 22% per annum, or if lesser, the maximum rate permitted under applicable law. The May
2022 Note Purchase Agreement prohibits Streeterville from shorting our stock through the period that Streeterville holds the May 2022
Streeterville Note. The May 2022 Note Purchase Agreement also provides
for cross-indemnification by the parties in the event that they incur loss or damage related to, among other things, a breach of applicable
representations, warranties, or covenants under the May 2022 Note Purchase Agreement. In connection with the
May 2022 Note Purchase Agreement and the May 2022 Streeterville Note, the Company entered into a Security Agreement with Streeterville,
pursuant to which the obligations of the Company are secured by substantially all of the assets of the Company. On June 2, 2022, the Company entered into a Global
Amendment to satisfy the requirement that HotPlay become a co-borrower on the October 2021 Streeterville Note and the May 2022 Streeterville
Note and jointly and severally assume all of the obligations and duties of the Company under those notes. As a result, all references
to “Borrower” or the “Company” in such notes now jointly refer to HotPlay and NextPlay. Streeterville also agreed
to waive its right to enforce an increase in the balance of the October 2021 Streeterville Note due to the Company’s failure to
add HotPlay as a co-borrower on the October 2021 Streeterville Note within the prescribed period of time to do so. The Global Amendment
does not alter any other terms of the notes. As of November 30, 2022, the remaining balances
of the outstanding Streeterville notes were as follows: i) The October 2021 Note: principal balance of $1,752,639, accrued interest of $152,778 and accumulated unamortized debt issuance cost of $202,292. ii) The May 2022 Note: principal balance of $2,765,000, accrued interest of 92,119 and accumulated unamortized debt issuance cost of $165,251. Loan agreement with Business Brokers, LLC Effective November 1, 2021, a subsidiary of the
Company obtained a credit facility of $ 0.725 million from Business Brokers, LLC to which it engages regularly in the issuance of construction
and commercial loans. The facility is guaranteed by notes receivable. The facility carries a blended interest of 14.05% per annum
and is repayable upon the collection of the notes that guarantees it, or the Company decision to repay it in full, whichever comes first,
with interest only monthly payments requirement. As of November 30, 2022, the loans had outstanding balance of $0.589 million. June 2022 Promissory Notes On June 13, 2022, the Company entered into two
promissory notes, each in the principal amount of approximately CAD $231,121 (USD $178,234), with its former legal counsel, which notes
were issued, along with a CAD $10,000 (USD $7,712) in lieu of immediate payment of outstanding amounts payable to such counsel for legal
services previously rendered to the Company. The first note matured on July 31, 2022, and the second note matured on September 1, 2022;
provided, however, that if the Company fails to repay the first note in full on or before its maturity date, then the second note will
automatically become immediately due and payable. Both notes are unsecured and accrue interest at a rate of 18% per annum. The Company
is in the process of re-negotiating the payment schedules. As of November 30, 2022, the loans had outstanding balance of $0.3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Nov. 30, 2022</t>
        </is>
      </c>
    </row>
    <row r="3">
      <c r="A3" s="3" t="inlineStr">
        <is>
          <t>Stockholders' Equity [Abstract]</t>
        </is>
      </c>
      <c r="B3" s="4" t="inlineStr">
        <is>
          <t xml:space="preserve"> </t>
        </is>
      </c>
    </row>
    <row r="4">
      <c r="A4" s="4" t="inlineStr">
        <is>
          <t>Stockholders' Equity</t>
        </is>
      </c>
      <c r="B4" s="4" t="inlineStr">
        <is>
          <t>Note 10 – Stockholders’ Equity Preferred stock The aggregate number of shares of preferred stock
that the Company is authorized to issue is up to One Hundred Million (100,000,000), with a par value of $0.00001 per share (the “Preferred
Stock”), with the exception of Series A Preferred Stock shares having a par value of $0.01 per share. The Preferred Stock may be
divided into and issued in one or more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 Series A Preferred Stock 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 Dividends in arrears on the previously outstanding
Series A Preferred Stock shares totaled $0 and $1,102,068 as of November 30, 2022 and February 28, 2022, respectively. These dividends
were paid in April 2022. The Company had 0 shares of Series A Preferred
Stock issued and outstanding as of November 30, 2022 and February 28, 2022. Series B Preferred Stock The Company has authorized and designated 10,000,000
shares of Preferred Stock as Series B Convertible Preferred Stock, which shares were issued to certain Axion stockholders in exchange
for their ordinary shares of Axion equal to approximately 33.85% of the outstanding common shares of Axion pursuant to the Axion Exchange
Agreement (see “Note 6 – Investment in Unconsolidated Affiliates”). Each share of Series B Preferred Stock automatically,
and without any required action by any holder, converted into 0.74177 shares of Company common stock upon the closing of the HotPlay Share
Exchange on June 30, 2021. As of November 30, 2022 and February 28, 2022,
the Company had 0 shares of Series B Preferred Stock issued and outstanding. Series C Preferred Stock The Company has authorized and designated 3,828,500
shares of Preferred Stock as Series C Convertible Preferred Stock. The Series C Preferred Stock was issued to certain debt holders of
Axion who are party to the Axion Share Exchange Agreement and who agreed to exchange certain debt owed to such debt holders by Axion for
shares of Series C Preferred Stock pursuant to the Share Exchange Agreement. Each share of Series C Preferred Stock automatically, and
without any required action by any holder, converted into one share of the Company’s common stock, upon the closing of the HotPlay
Share Exchange on June 30, 2021. As of November 30, 2022 and February 28, 2022,
the Company had 0 shares of Series C Preferred Stock issued and outstanding. Series D Preferred Stock On July 21, 2021, the Company designated Series
D Convertible Preferred Stock (“Series D Preferred Stock”), by filing a Certificate of Designation of such Series D Preferred
Stock with the Secretary of State of Nevada (the “Series D Designation”). The Series D Designation, which was approved by
the board of directors of the Company on July 15, 2021, designated 6,100,000 shares of Series D Preferred Stock, $0.00001 par value per
share. The Series D Designation provides that the Series D Preferred Stock has a liquidation preference which is (a) pari passu with
respect to the Company’s common stock; and (b) junior to all current and future senior indebtedness and securities of the Company.
If the Company determines to liquidate, dissolve or wind-up its business and affairs, the Company will prior to or concurrently with the
closing, effectuation or occurrence of any such action, pay the holders of the Series D Preferred Stock, pari passu with the holders of
the common stock, an amount equal to the Liquidation Preference per share of Series D Preferred Stock. The “Liquidation Preference”
per share of the Series D Preferred Stock is equal to $1.00 per share, or $6,100,000 in aggregate. Each share of Series D Preferred Stock
is automatically convertible on the fifth business day after the date that the shareholders of the Company, as required pursuant to applicable
rules and regulations of NASDAQ, has approved the issuance of the shares of common stock upon conversion of the Series D Preferred Stock,
and such other matters as may be required by NASDAQ or SEC rules and requirements to allow the conversion of the Series D Preferred Stock,
into that number of shares of common stock as equal the Conversion Rate multiplied by the then outstanding shares of Series D Preferred
Stock. For the purposes of the following sentence: “Conversion Rate” equals 0.44 shares of Company common stock for each share
of Series D Preferred Stock converted, which equals (i) the Liquidation Preference ($1.00 per share of Series D Preferred Stock), divided
by (ii) $45.60, the average of the closing sales prices for the Company’s common stock on the Nasdaq Capital Market for the 30 days
prior to July 15, 2021, rounded to the nearest hundredths place, subject to equitable adjustment for stock splits and combinations. The Company had 0 shares of Series D Preferred
Stock outstanding as of November 30, 2022 and February 28, 2022. Common Stock Effective January 6,
2023, the Company implemented a reverse stock split of the Company’s authorized, issued and outstanding shares of common stock,
par value $0.00001 per share (the “Common Stock”), at a ratio of 1-for-20 (the “Reverse Split”). In order
to implement the Reverse Split, the Company filed a Certificate of Change with the Secretary of State of the State of Nevada (the “Certificate
of Change”) to effectuate the Reverse Split in accordance with Nevada Revised Statutes (“NRS”) Section 78.209. The Company
is effecting the Reverse Split to satisfy the $1.00 minimum bid price requirement, as set forth in Nasdaq Listing Rule 5550(a)(2), for
continued listing on The Nasdaq Capital Market. In connection with the
reverse stock split, the number of authorized shares of common stock and the number of issued and outstanding shares of common stock are
proportionally reduced without change in par value per share of $0.00001. Also on the Effective Date, all options, warrants and other
convertible securities of the Company that are outstanding immediately prior to the Reverse Split will be adjusted by dividing the number
of shares of Common Stock into which the options, warrants and other convertible securities are exercisable or convertible by 20, and
multiplying the exercise or conversion price thereof by 20, all in accordance with the terms of the plans, agreements or arrangements
governing such options, warrants and other convertible securities and subject to rounding to the nearest whole share. Accordingly, all
historical per share data, number of shares outstanding and other common stock equivalents for the periods presented in the accompanying
condensed consolidated financial statements and notes thereto have been adjusted retroactively, where applicable, to reflect the reverse
stock split. During the nine-months ended November 30, 2022, the following shares
of common stock were issued: - 60,738 shares of common stock for Board of Directors’
compensation, valued at $383,120. - 29,018 shares of common stock for consulting services, valued at $641,700 - 158,014 shares of common stock for assets purchased, valued at $1,266,488. The
Company had 5,665,861 and 5,418,001 shares of common stock issued
and outstanding at November 30, 2022 and February 28, 2022, respectively. Changes in ownership interests in subsidiaries
without change in control On March 14, 2022, HotPlay (Thailand) Co., Ltd.
(“HPT”) received a promotional privileges approval from the Board of Investment, which permitted majority foreign ownership,
and on April 26, 2022, HotPlay Enterprise Ltd. (“HPE”) completed the transfer of shares from existing Thai shareholders without
paying consideration in accordance with the HotPlay Exchange Agreement and ultimately owns 100% interest in HPT. Upon the change in ownership
interest in its subsidiary, the Company has recognized deficit from changing ownership interest in subsidiaries amounting to $1.6 million
in its Consolidated Statements of Stockholders’ Equity, presented as deduction in additional paid-in capital. Subsequently, on May
26, 2022, HPT received foreign business license to operate the reserved business in Thailand. Common Stock Warrants The following table sets forth common stock purchase
warrants outstanding as of November 30, 2022, and February 28, 2022, and changes in such warrants outstanding for the quarter ending November
30, 2022, effected for the reverse stock split as disclosed in Note 1:
Warrants Weighted
Outstanding, February 28, 2022 740,584 $ 41.00
Warrants expired (19,038 ) 103.00
Outstanding, November 30, 2022 721 ,546 $ 39.40
Common stock issuable upon exercise of warrants 721,546 $ 39.40 On January 28, 2022, the Company held a Special
Meeting of Stockholders (the “Special Meeting”) in a virtual format. Stockholders did not approve an amendment to the exercise
price provisions of those warrants (the “Warrants”) issued in connection with a registered direct offering of the Company’s
securities pursuant to that Stock Purchase Agreement entered into by and among the Company and certain investors on November 1, 2021,
and specifically to remove the $39.40 floor price (the “Floor Price”) of the Warrants such that the exercise price of the
Warrants may be reduced below the Floor Price in the event that the Company issues or enters into any agreement to issue securities for
consideration less than the then current exercise price of the warrants (the “Warrant Amendment”). On April 22, 2022, the Company held its 2022 Annual
Meeting of Stockholders (the “Annual Meeting”) in a virtual format, at which Annual Meeting the Warrant Amendment was again
presented to the Company’s stockholders for approval, amongst other things. Stockholders did not approve the Warrant Amendment at
the Annual Meeting. The Company intends to continue to comply with
the requirements related to stockholder approval of the Warrant Amendment, as set forth in the relevant transaction documents. On November 30, 2022, there were warrants outstanding
to purchase an aggregate of 721,546 shares of common stock with a weighted average exercise price of $39.40 and weighted average remaining
life of 3.97 years. As discussed above, on November 1, 2021, the Company
issued Warrants to purchase an aggregate of 712,026 shares of Company common stock in connection with the Offering. Each whole warrant
sold in the Offering will be exercisable for one share of common stock at an initial exercise price of $39.40 per share (the “Initial
Exercise Price”), the closing sales price of the Company’s common stock on October 29, 2021 (the last trading day prior to
the date that the Purchase Agreement was entered into). The Warrants may be exercised commencing six months after the issuance date (the
“Initial Exercise Date”) and terminating on the fifth anniversary of the Initial Exercise Date. The Warrants are exercisable
for cash; provided, however that they may be exercised on a cashless exercise basis if, at the time of exercise, there is no effective
registration statement registering, or no current prospectus available for, the issuance or resale of the shares of Common Stock issuable
upon exercise of the Warrants. The exercise of the Warrants will be subject to a beneficial ownership limitation, which will prohibit
the exercise thereof, if upon such exercise the holder of the Warrants, its affiliates and any other persons or entities acting as a group
together with the holder or any of the holder’s affiliates would hold 4.99% (or, upon election of a purchaser prior to the issuance
of any shares, 9.99%) of the number of shares of the Common Stock outstanding immediately after giving effect to the issuance of shares
of Common Stock issuable upon exercise of the Warrant held by the applicable holder, provided that the holders may increase or decrease
the beneficial ownership limitation (up to a maximum of 9.99%) upon 61 days advance notice to the Company, which 61 day period cannot
be waived. The Warrants also include
certain anti-dilution rights, which provide that if at any time the Warrants are outstanding, the Company issues or enters into any agreement
to issue, or is deemed to have issued or entered into an agreement to issue (which includes the issuance of securities convertible or
exercisable for shares of Common Stock), securities for consideration less than the then current exercise price of the Warrants, the exercise
price of such Warrants will be automatically reduced to the lowest price per share of consideration provided or deemed to have been provided
for such securities; provided, however, that unless and until the Company has received stockholder approval to reduce the exercise price
of the Warrants below $39.40 per share (the “Floor Price”), no such adjustment to the exercise price may be made. Pursuant
to the Purchase Agreement, the Company has agreed to use its reasonable best efforts to obtain stockholder approval within 90 days from
the date of the prospectus supplement to remove the Floor Price of the Warrants. In the event that such stockholder approval is not obtained
within 90 days of the date of the prospectus supplement, the Company has agreed to hold a special meeting of its stockholders every three
months thereafter, for so long as the Warrants remain outstanding, to obtain such stockholder approval. If the Company fails for any reason to deliver
shares of Common Stock upon the valid exercise of the Warrants, subject to its receipt of a valid exercise notice and the aggregate exercise
price, by the time period set forth in the Warrants, the Company will be required to pay the applicable holder, in cash, as liquidated
damages and not as a penalty, for each $1,000 of shares subject to such exercise (as calculated in the Warrant), $10 per trading day (increasing
to $20 per trading day on the third trading day after such liquidated damages begin to accrue) for each trading day that such shares are
not delivered. The Warrants also include customary buy-in rights in the event the Company fails to deliver shares of Common Stock upon
exercise thereof within the time periods set forth in the Warrant. As of November 30, 2022, none of the Warrants
have been exercised by the holders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Nov. 30, 2022</t>
        </is>
      </c>
    </row>
    <row r="3">
      <c r="A3" s="3" t="inlineStr">
        <is>
          <t>Commitments and Contingencies [Abstract]</t>
        </is>
      </c>
      <c r="B3" s="4" t="inlineStr">
        <is>
          <t xml:space="preserve"> </t>
        </is>
      </c>
    </row>
    <row r="4">
      <c r="A4" s="4" t="inlineStr">
        <is>
          <t>Commitments and Contingencies</t>
        </is>
      </c>
      <c r="B4" s="4" t="inlineStr">
        <is>
          <t>Note 11 – Commitments and Contingencies The Company entered into an office lease in Sunrise,
Florida where we leased approximately 5,279 square feet of office space at 1560 Sawgrass Corporate Parkway, Suite 130, Sunrise, Florida
33323. In accordance with the terms of the office space lease agreement, the Company will be renting the commercial office space, for
a term of almost eight years from March 1, 2021, through July 31, 2028. As per the Separation Agreement by and between the Company, Reinhart/Zappware
and NextTrip, however, the Company has transferred the office lease contract to NextTrip from May 1, 2022 onwards and therefore presented
under assets and liabilities held for sale. On August 25, 2022, the Company entered into an office lease in Sunrise, Florida for a term
of six months from September 1, 2022, through January 30, 2023. Additionally, the Group rents office space located in Puerto Rico and
Thailand with lease terms ranging from five to nine years. The following schedule represents obligations and commitments on the
part of the Company:
Current Long Term
FYE 2023 FYE 2024 Totals
Office Leases $ 230,432 $ 293,842 $ 524,274
Insurance and Other 1,800 7,200 9,000
Totals $ 232,232 $ 301,042 $ 533,274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could individually or in the aggregate, have a material adverse
effect on our financial condition or results of operations. However, assessment of the current litigation or other legal claims could
change considering the discovery of facts not presently known to the Company or by judges, juries or other finders of fact, which are
not in accord with management’s evaluation of the possible liability or outcome of such litigation or claims. IDS Settlement On August 15, 2019, the Company entered into an
Intellectual Property Purchase Agreement with IDS Inc. (“IDS” and the “IP Purchase Agreement”). Pursuant to the
agreement, the Company purchased certain proprietary technology from IDS for the reservation and booking of air travel, hotel accommodations,
car rentals, and ancillary products, services, and amenities, integration of the same with the providers of such products and services,
associated functions, including website addresses, patents, trademarks, copyrights and trade secrets relating thereto, and all goodwill
associated therewith (collectively, the “IP Assets”). In consideration for the purchase, the Company issued IDS 98,400 restricted
shares of Company common stock (the “IDS Shares”) valued at $50.00 per share, or $4,920,000 in the aggregate. On April 27, 2020, the Company filed a verified
complaint for injunctive relief against IDS and TD Assets Holding, LLC (“TD Asset”), Navarro McKown, Aaron McKown and Ari
Daniels, which parties are affiliated with IDS, in the Circuit Court of the Seventeenth Judicial Circuit in and for Broward County, Florida
(Case No. CACE-20-007088). Pursuant to the complaint, the Company alleged causes of action against the defendants, including IDS, based
on among other things, fraud, conspiracy to commit fraud, aiding and abetting fraud, rescission, and breach of contract, and sought a
temporary and permanent injunction against the defendants, requiring such persons to return the 98,400 IDS Shares issued pursuant to the
terms of the IP Purchase Agreement and preventing such persons from selling or transferring any IDS Shares, sought damages from the defendants,
rescission of the IP Purchase Agreement, attorneys fees and other amounts. The defendants subsequently filed various counterclaims against
the Company. On April 29, 2020, the Company filed a Verified
Motion for Temporary Injunction (the “Injunction Motion”). Defendants IDS, TD Assets, and Ari Daniels filed an answer, affirmative
defenses, and counterclaims (the “Answer and Counterclaim”). The Answer and Counterclaim included alleged breach of contract
and tort claims against the Company. On September 17, 2020, the Company moved to strike the affirmative defenses and dismiss the counterclaims.
On October 15, 2020, defendants IDS, TD Assets, and Ari Daniels filed an amended Answer and Counterclaim, including alleged breach of
contract, tort, and federal securities claims against the Company, Mr. William Kerby, our Co-Chief Executive Officer and an employee of
the Company. On July 27, 2020, the Company entered into a confidential
settlement agreement with certain of the defendants in the IDS matter, Navarro Hernandez, P.L., Aaron M. McKown, and Jeffery S. Bailey.
The settlement provided for mutual releases of the parties and amounts payable from such parties to the Company in four tranches, in consideration
for such settlement, of which all such payments have been timely paid pursuant to the terms of the settlement. The remaining parties to the litigation subsequently
attempted to mediate their claims pursuant to a court ordered mediation in February 2021. Effective on May 18, 2021, the Company, IDS, TD
Asset and Ari Daniels, the principal of IDS, entered into an Amendment to Intellectual Property Purchase Agreement (the “IP Purchase
Amendment”). Pursuant to the IP Purchase Agreement, the parties amended the IP Purchase Agreement, with the Company agreeing to
make a payment to IDS in the amount of $2,850,000 (the “Payment”), payable by way of an initial payment of $500,000, and twelve
monthly payments of approximately $195,833 (collectively, the “Required Payments”), with such monthly payments beginning 30
days after the initial payment, which is due seven days after the date of the IP Purchase Amendment. Such monthly payments may be pre-paid
at any time without penalty. At the Company’s option, any portion of the amount due may be paid to IDS by a party separate from
the Company (either a related party of the Company or a third-party) (a “Paying Party”), for the benefit of the Company, which
shall be treated for all purposes as a payment by the Company. As consideration for such Paying Party making such payment on behalf of
the Company, IDS agreed to transfer the Paying Party a number of the IDS Shares equal to the amount of the cash payment(s) made by a Paying
Party multiplied by 0.03444 as to the first $500,000 payment, and 0.03455 as to the monthly payments (as applicable, the “Applicable
Portion” of the IDS Shares). Upon each payment of amounts due to IDS pursuant to the terms of the IP Agreement Amendment as discussed
above by the Company (instead of a Paying Party), IDS agreed to transfer the portion of the IDS Shares equal to the Applicable Portion,
to the Company. Pursuant to the IP Purchase Amendment, on May
19, 2021, the Company made the initial payment of $500,000. Thereafter, the first 17,220 shares of common stock repurchased by the Company
were returned to treasury and cancelled. On September 27, 2021, the Court entered the Agreed
Order. The Court ordered that:
(i) the Company resume the monthly payment on or before September 28, 2021 (which payment has not been made due to failure of IDS to provide required documents); (ii) $24,583.33 shall be paid monthly to one of IDS’s counsel and the balance of each payment shall be paid to the IDS Defendants; (iii) $20,000 of the 12 th
(iv) NextPlay (formerly Monaker) was awarded its fees and costs associated with the filing of the Motion. The entire IDS Settlement, agreements, and amendment
are part of the proposed sale of NextTrip, whereby upon closing of the proposed transaction, the IDS settlement will no longer be a responsibility
of the Company; provided, however, that, if the Company fails to make certain required installment payments to NextTrip within five (5)
business days of being due, such IDS payment obligations will revert back to the Company. As of November 30, 2022, the Company failed
to make such payments and is in progress of mediation. Litigation between Axion and NextPlay On January 15, 2021, Axion filed a civil claim
in the Supreme Court of British Columbia (Action No. S-209245), against J. Todd Bonner, Chairman of the Company’s board of directors,
Nithinan Boonyawattanapisut, our Co-Chief Executive Officer and director, the Company, William Kerby, our Co-Chief Executive Officer,
Cern One Limited, Red Anchor Trading Corp., CC Asia Pacific Ventures Ltd., HotPlay, HotPlay (Thailand) Ltd., Next Fintech Holdings, Inc.
(formerly Longroot, Inc.). and certain other parties. The claim alleges that Mr. Bonner and his wife, Ms. Boonyawattanapisut, used their
positions as directors and officers of Axion and certain of its subsidiaries, together with the other defendants, to unlawfully take ownership
of Axion’s subsidiaries and assets, including its intellectual property. Axion’s claim includes causes of action for conspiracy
and fraud; theft of Axion intellectual property and ownership of Longroot; an investor scheme; breaches of fiduciary duty by Mr. Bonner
and Ms. Boonyawattanapisut and others; negligence; knowing assistance of breach of fiduciary duty; collective trust; knowing receipt of
trust property; knowing assistance in dishonest conduct; unjust enrichment; and breach of honest performance. The claim seeks general
and special damages for conspiracy, damages for breaches of fiduciary duties, accountings and repayments of amounts alleged improperly
paid, including to the Company, interim, interlocutory and permanent injunctions, rescission of the issuance of shares of Longroot Cayman;
restitution; the return of Axion’s intellectual property; and other accountings, damages, punitive damages, interest and special
costs. On April 9, 2021, the Company, on behalf of itself,
Mr. Kerby and Next Fintech Holdings, Inc. (formerly Longroot, Inc.), filed a response to Axion’s claim whereby all such parties
disputed Axion’s claims and argued all such transactions involving the Company, Mr. Kerby and Next Fintech which are the subject
of Axion’s claims were legitimate and pleading various other defenses. The Company, Mr. Kerby and Next Fintech dispute Axion’s
claims and continue to vigorously defend themselves against the allegations made. The lawsuit states that J. Todd Bonner, Nithinan
‘Jess’ Boonyawattanapisut, Cern One Limited, and Red Anchor Trading Corp. made loans totaling USD $9,141,372 to the defendants
at various times between March 2018 and June 2020. Mr. Bonner is the Co-Chairman of NextPlay, and a past CEO and Director of Axion. His
wife, Ms. Boonyawattanapisut, is the Co-CEO of NextPlay. On or about July 21, 2020, the Company and the lenders entered into a share exchange
agreement whereby the lenders transferred rights to repayment of USD $7,657,023 of the debt owed by defendants plus interest to the Company,
in exchange for Company stock or warrants. On or about August 23, 2021, counsel for NextPlay demanded repayment of the debts owed by the
defendants, and defendants have not paid any portion of the amounts due. On September 1, 2021, the Company filed a lawsuit
in the Supreme Court of British Columbia (Action No. S-217835) under the Canadian Foreign Money Claims Act (R.S.B.C. 1996, c. 155). The
defendants are Axion; Axion Interactive Inc., a wholly-owned subsidiary of Axion; and Ying Pei Digital Technology (Shanghai) Company Ltd.,
a Chinese wholly-owned subsidiary of Axion. NextPlay owns approximately 33.85% of the outstanding shares of Axion. The Company alleges debts that the defendants
refuse to pay totaling USD $7,657,023, under various promissory notes and loan agreements acquired by the Company in July 2020. The Company
also seeks interest on the past-due amounts and costs associated with collection. In November 2021, the Company commenced a new
claim for the debt claimed to reflect the difference between what was owed and what the Company is claiming to avoid double-claiming. In February 2022, the court was receptive to loans
related evidence (e.g. loan agreements, bank statements, board resolutions, etc.), and that it will be further resolved together with
other Axion issues in the next trial. The summary trial judge has advised that he wishes to take case management over this and several
related proceedings, It is anticipated that the trial of this action would be reset for 12 weeks sometime in 2023 or early 2024, a new
trial date has not been determined. Document and oral discovery are ongoing, which will be necessary for the parties to make full disclosure
on all issues. As
of November 30, 2022, there has been no significant update in the court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Nov. 30, 2022</t>
        </is>
      </c>
    </row>
    <row r="3">
      <c r="A3" s="3" t="inlineStr">
        <is>
          <t>Segment Reporting [Abstract]</t>
        </is>
      </c>
      <c r="B3" s="4" t="inlineStr">
        <is>
          <t xml:space="preserve"> </t>
        </is>
      </c>
    </row>
    <row r="4">
      <c r="A4" s="4" t="inlineStr">
        <is>
          <t>Business Segment Reporting</t>
        </is>
      </c>
      <c r="B4" s="4" t="inlineStr">
        <is>
          <t xml:space="preserve">Note 12 – Business Segment Reporting Accounting Standards Codification 280-10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As of November 30, 2022, the Company has two operating
segments consisting of (i) the NextMedia Division, which consists of HotPlay, and (ii) the NextFinTech Division, which consists of Longroot
and NextBank. The Company’s chief operating decision makers are considered to be the Co-Chief Executive Officers. The chief operating
decision makers allocate resources and assesses performance of the business and other activities at the single operating segment level.
At the reporting date, only NextFinTech generated revenue from operation. As described in Note 14 for the strategic sales
of NextTrip and Reinhart/Zappware units, the business of NextTrip represented the entirety of the NextTrip operating segment and Reinhart
Digital TV was a part of NextMedia operating segment prior to being classified as held for sale. As of November 30, 2022, they were classified
as held for sale and therefore no longer presented in segment reporting. Schedule of segments
For the nine-month ended November 30, 2022 NextFinTech NextMedia Totals
Revenue $ 1,551,620 — 1,551,620
Cost of revenue $ 1,115,177 — 1,115,177
Gross profit $ 436,443 — 436,443
Operating expenses:
General and administrative $ 1,712,052 355,119 2,067,171
Salaries and benefits 2,402,185 711,047 3,113,232
Depreciation and amortization 84,001 450,126 534,127
Others 539,606 95,303 634,909
Total operating expenses $ 4,737,844 1,611,595 6,349,439
Operating loss $ (4,301,401 ) (1,611,595 ) (5,912,996 )
Other income/(expense) $ (66,488 ) (74,509 ) (140,997 )
Net (loss) before tax – reportable segment $ (4,367,889 ) (1,686,104 ) (6,053,993 )
Unallocated distribution and administrative expenses and finance cost:
- General and administrative 5,518,607
- Salaries and benefits 924,019
- Other operating expenses 1,537,632
- Other expenses 260,924
- Interest expense 559,796
8,800,978
Net (loss) before tax from continuing operation (14,854,971 )
Segment assets 46,338,663 17,977,371 64,316,034
Unallocated assets 7,361,923
Assets from discontinued operation 32,297,381
Total asset 103,975,338
For the three months ended November 30, 2022 NextFinTech NextMedia Totals
Revenue $ 628,672 — 628,672
Cost of revenue $ 447,153 — 447,153
Gross profit $ 181,519 — 181,519
Operating expenses:
General and administrative $ 90,651 45,434 136,085
Salaries and benefits 584,275 204,385 788,660
Depreciation and amortization 28,820 153,916 182,736
Others 194,923 14,940 209,863
Total operating expenses $ 898,669 418,675 1,317,344
Operating loss $ (717,150 ) (418,675 ) (1,135,825 )
Other expenses $ (29,293 ) (37,680 ) (66,973 )
Net (loss) before tax – reportable segment $ (746,443 ) (456,355 ) (1,202,798 )
Unallocated distribution and administrative expenses and finance cost:
- General and administrative 766,420
- Salaries and benefits 360,408
- Other operating expenses 329,113
- Other expenses 240,471
- Interest expense 207,597
1,904,009
Net (loss) before tax from continuing operation (3,106,807 )
For the nine-month ended November 30, 2021 NextFinTech NextMedia Totals
Revenue $ 713,879 - 713,879
Cost of Revenue $ 295,571 - 295,571
Gross Profit $ 418,308 - 418,308
Operating expenses:
General and administrative $ 1,016,795 346,548 1,363,343
Salaries and benefits 623,847 1,094,049 1,717,896
Depreciation and amortization 32,954 418,648 451,602
Others 206,563 142,927 349,490
Total operating expenses $ 1,880,159 2,002,172 3,882,331
Operating loss $ (1,461,851 ) (2,002,172 ) (3,464,023 )
Other income/(Expense) $ 15,717 (27,694 ) (11,977 )
Net (loss) before tax - reportable segment $ (1,446,134 ) (2,029,866 ) (3,476,000 )
Unallocated distribution and administrative expenses and finance cost:
- General and administrative 4,411,245
- Salaries and benefits 1,723,600
- Other operating expenses 1,852,178
- Other expenses (income) 5,509,376
- Interest expense (income) (98,136 )
13,398,263
Net (loss) before tax from continuing operation (16,874,263 )
Segment assets 38,453,929 14,474,490 52,928,419
Unallocated assets 31,290,397
Assets from discontinued operation 36,742,504
Total asset 120,961,320
For the three-month ended November 30, 2021 NextFinTech NextMedia Totals
Revenue $ 420,522 - 420,522
Cost of revenue $ 208,232 - 208,232
Gross profit $ 212,290 - 212,290
Operating expenses:
General and administrative $ 576,974 102,120 ) 679,094
Salaries and benefits 341,626 290,916 632,542
Depreciation and amortization 17,884 142,583 160,467
Others 114,413 45,784 160,197
Total operating expenses $ 1,050,897 581,403 1,632,300
Operating loss $ (838,607 ) (581,403 ) (1,420,010 )
Other income/(expense) $ (32,510 ) 16,470 (16,040 )
Net (loss) before tax - reportable segment $ (871,117 ) (564,933 ) (1,436,050 )
Unallocated distribution and administrative expenses and finance cost:
- General and administrative 3,546,141
- Salaries and benefits 1,066,597
- Other operating expenses 1,150,561
- Other expenses (income) 825,783
- Interest expense (55,226 )
6,533,856
Net (loss) before tax from continuing operation (7,969,906 ) There were no reconciling or inter-company items
between segments during the three-month and nine-month period ended November 31, 2022. Schedule of geographic information
For three-month period ended For nine-month periods ended
Revenue November 30, 2022 November 30, November 30, November 30,
United States and Puerto Rico $ 628,672 $ 420,522 $ 1,551,620 $ 713,879
$ 628,672 $ 420,522 $ 1,551,620 713,879
Long-lived Assets November 30, February 28,
United States and Puerto Rico $ 32,115,001 $ 44,128,496
Europe — 11,913,658
Thailand 10,664,228 9,951,343
$ 42,779,229 $ 65,993,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30, 2022</t>
        </is>
      </c>
    </row>
    <row r="3">
      <c r="A3" s="3" t="inlineStr">
        <is>
          <t>Fair Value Disclosures [Abstract]</t>
        </is>
      </c>
      <c r="B3" s="4" t="inlineStr">
        <is>
          <t xml:space="preserve"> </t>
        </is>
      </c>
    </row>
    <row r="4">
      <c r="A4" s="4" t="inlineStr">
        <is>
          <t>Fair Value Measurements</t>
        </is>
      </c>
      <c r="B4" s="4" t="inlineStr">
        <is>
          <t>Note 13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Other financial instruments of the Company are
short-term in nature or carrying interest at rates close to the market interest rates, their fair value is not expected to be materially
different from the amounts presented in the Consolidated Balance Sheet. Fair value of financial instruments The methods and assumptions used by the Grouping
estimating the fair value of financial instruments are as follows: a) For financial assets and liabilities which
have short-term maturities, including cash and cash equivalents, short term investment, accounts receivable, loans receivable, unbilled
receivables, other receivables, line of credit and notes payable and accounts payable, the carrying amounts in the balance sheets approximate
their fair value. b) The fair value of investment in unconsolidated
affiliates is generally derived from quoted market prices or based on generally accepted pricing models when no market price i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Nov. 30, 2022</t>
        </is>
      </c>
      <c r="D1" s="2" t="inlineStr">
        <is>
          <t>Feb. 28, 2022</t>
        </is>
      </c>
    </row>
    <row r="2">
      <c r="A2" s="3" t="inlineStr">
        <is>
          <t>Current assets</t>
        </is>
      </c>
      <c r="C2" s="4" t="inlineStr">
        <is>
          <t xml:space="preserve"> </t>
        </is>
      </c>
      <c r="D2" s="4" t="inlineStr">
        <is>
          <t xml:space="preserve"> </t>
        </is>
      </c>
    </row>
    <row r="3">
      <c r="A3" s="4" t="inlineStr">
        <is>
          <t>Cash and cash equivalents</t>
        </is>
      </c>
      <c r="C3" s="6" t="n">
        <v>2563125</v>
      </c>
      <c r="D3" s="6" t="n">
        <v>4282110</v>
      </c>
    </row>
    <row r="4">
      <c r="A4" s="4" t="inlineStr">
        <is>
          <t>Short term investments</t>
        </is>
      </c>
      <c r="C4" s="5" t="n">
        <v>305412</v>
      </c>
      <c r="D4" s="5" t="n">
        <v>304509</v>
      </c>
    </row>
    <row r="5">
      <c r="A5" s="4" t="inlineStr">
        <is>
          <t>Loans receivable, net</t>
        </is>
      </c>
      <c r="C5" s="5" t="n">
        <v>21500012</v>
      </c>
      <c r="D5" s="5" t="n">
        <v>16556288</v>
      </c>
    </row>
    <row r="6">
      <c r="A6" s="4" t="inlineStr">
        <is>
          <t>Loans receivable - related parties, net</t>
        </is>
      </c>
      <c r="C6" s="5" t="n">
        <v>705000</v>
      </c>
      <c r="D6" s="5" t="n">
        <v>725000</v>
      </c>
    </row>
    <row r="7">
      <c r="A7" s="4" t="inlineStr">
        <is>
          <t>Unbilled receivables</t>
        </is>
      </c>
      <c r="C7" s="5" t="n">
        <v>7316</v>
      </c>
      <c r="D7" s="5" t="n">
        <v>2179</v>
      </c>
    </row>
    <row r="8">
      <c r="A8" s="4" t="inlineStr">
        <is>
          <t>Other receivables</t>
        </is>
      </c>
      <c r="C8" s="5" t="n">
        <v>572490</v>
      </c>
      <c r="D8" s="5" t="n">
        <v>339233</v>
      </c>
    </row>
    <row r="9">
      <c r="A9" s="4" t="inlineStr">
        <is>
          <t>Other receivables, related parties</t>
        </is>
      </c>
      <c r="C9" s="4" t="inlineStr">
        <is>
          <t xml:space="preserve"> </t>
        </is>
      </c>
      <c r="D9" s="5" t="n">
        <v>155425</v>
      </c>
    </row>
    <row r="10">
      <c r="A10" s="4" t="inlineStr">
        <is>
          <t>Prepaid expenses and other current assets</t>
        </is>
      </c>
      <c r="C10" s="5" t="n">
        <v>1225397</v>
      </c>
      <c r="D10" s="5" t="n">
        <v>826419</v>
      </c>
    </row>
    <row r="11">
      <c r="A11" s="4" t="inlineStr">
        <is>
          <t>Advances for investments</t>
        </is>
      </c>
      <c r="C11" s="5" t="n">
        <v>1977213</v>
      </c>
      <c r="D11" s="5" t="n">
        <v>3227117</v>
      </c>
    </row>
    <row r="12">
      <c r="A12" s="4" t="inlineStr">
        <is>
          <t>Investments in unconsolidated affiliates: Short-term</t>
        </is>
      </c>
      <c r="C12" s="5" t="n">
        <v>42763</v>
      </c>
      <c r="D12" s="5" t="n">
        <v>8722</v>
      </c>
    </row>
    <row r="13">
      <c r="A13" s="4" t="inlineStr">
        <is>
          <t>Assets held for sale - current</t>
        </is>
      </c>
      <c r="C13" s="5" t="n">
        <v>32171727</v>
      </c>
      <c r="D13" s="5" t="n">
        <v>7332994</v>
      </c>
    </row>
    <row r="14">
      <c r="A14" s="4" t="inlineStr">
        <is>
          <t>Total current assets</t>
        </is>
      </c>
      <c r="C14" s="5" t="n">
        <v>61070455</v>
      </c>
      <c r="D14" s="5" t="n">
        <v>33759996</v>
      </c>
    </row>
    <row r="15">
      <c r="A15" s="3" t="inlineStr">
        <is>
          <t>Non-current assets</t>
        </is>
      </c>
      <c r="C15" s="4" t="inlineStr">
        <is>
          <t xml:space="preserve"> </t>
        </is>
      </c>
      <c r="D15" s="4" t="inlineStr">
        <is>
          <t xml:space="preserve"> </t>
        </is>
      </c>
    </row>
    <row r="16">
      <c r="A16" s="4" t="inlineStr">
        <is>
          <t>Investments in unconsolidated affiliates: Long-term</t>
        </is>
      </c>
      <c r="C16" s="5" t="n">
        <v>4415</v>
      </c>
      <c r="D16" s="5" t="n">
        <v>6258</v>
      </c>
    </row>
    <row r="17">
      <c r="A17" s="4" t="inlineStr">
        <is>
          <t>Convertible notes receivable, related party, net</t>
        </is>
      </c>
      <c r="C17" s="5" t="n">
        <v>4594214</v>
      </c>
      <c r="D17" s="5" t="n">
        <v>4594214</v>
      </c>
    </row>
    <row r="18">
      <c r="A18" s="4" t="inlineStr">
        <is>
          <t>Intangible assets, net</t>
        </is>
      </c>
      <c r="C18" s="5" t="n">
        <v>17172910</v>
      </c>
      <c r="D18" s="5" t="n">
        <v>9883789</v>
      </c>
    </row>
    <row r="19">
      <c r="A19" s="4" t="inlineStr">
        <is>
          <t>Goodwill</t>
        </is>
      </c>
      <c r="C19" s="5" t="n">
        <v>19740037</v>
      </c>
      <c r="D19" s="5" t="n">
        <v>27949554</v>
      </c>
    </row>
    <row r="20">
      <c r="A20" s="4" t="inlineStr">
        <is>
          <t>Computers, furniture and equipment, net</t>
        </is>
      </c>
      <c r="C20" s="5" t="n">
        <v>315395</v>
      </c>
      <c r="D20" s="5" t="n">
        <v>366499</v>
      </c>
    </row>
    <row r="21">
      <c r="A21" s="4" t="inlineStr">
        <is>
          <t>Operating lease right-of-use assets</t>
        </is>
      </c>
      <c r="C21" s="5" t="n">
        <v>515246</v>
      </c>
      <c r="D21" s="5" t="n">
        <v>1894654</v>
      </c>
    </row>
    <row r="22">
      <c r="A22" s="4" t="inlineStr">
        <is>
          <t>Security deposits</t>
        </is>
      </c>
      <c r="C22" s="5" t="n">
        <v>437012</v>
      </c>
      <c r="D22" s="5" t="n">
        <v>177972</v>
      </c>
    </row>
    <row r="23">
      <c r="A23" s="4" t="inlineStr">
        <is>
          <t>Assets held for sale - non current</t>
        </is>
      </c>
      <c r="C23" s="4" t="inlineStr">
        <is>
          <t xml:space="preserve"> </t>
        </is>
      </c>
      <c r="D23" s="5" t="n">
        <v>21120557</v>
      </c>
    </row>
    <row r="24">
      <c r="A24" s="4" t="inlineStr">
        <is>
          <t>Total non-current assets</t>
        </is>
      </c>
      <c r="C24" s="5" t="n">
        <v>42779229</v>
      </c>
      <c r="D24" s="5" t="n">
        <v>65993497</v>
      </c>
    </row>
    <row r="25">
      <c r="A25" s="4" t="inlineStr">
        <is>
          <t>Total assets</t>
        </is>
      </c>
      <c r="C25" s="5" t="n">
        <v>103849684</v>
      </c>
      <c r="D25" s="5" t="n">
        <v>99753493</v>
      </c>
    </row>
    <row r="26">
      <c r="A26" s="3" t="inlineStr">
        <is>
          <t>Current liabilities</t>
        </is>
      </c>
      <c r="C26" s="4" t="inlineStr">
        <is>
          <t xml:space="preserve"> </t>
        </is>
      </c>
      <c r="D26" s="4" t="inlineStr">
        <is>
          <t xml:space="preserve"> </t>
        </is>
      </c>
    </row>
    <row r="27">
      <c r="A27" s="4" t="inlineStr">
        <is>
          <t>Line of credit and notes payable, net</t>
        </is>
      </c>
      <c r="C27" s="5" t="n">
        <v>5330781</v>
      </c>
      <c r="D27" s="5" t="n">
        <v>4463471</v>
      </c>
    </row>
    <row r="28">
      <c r="A28" s="4" t="inlineStr">
        <is>
          <t>Accounts payable and accrued expenses</t>
        </is>
      </c>
      <c r="C28" s="5" t="n">
        <v>9739651</v>
      </c>
      <c r="D28" s="5" t="n">
        <v>4288575</v>
      </c>
    </row>
    <row r="29">
      <c r="A29" s="4" t="inlineStr">
        <is>
          <t>Accounts payable and accrued expenses - related parties</t>
        </is>
      </c>
      <c r="C29" s="5" t="n">
        <v>95936</v>
      </c>
      <c r="D29" s="5" t="n">
        <v>433814</v>
      </c>
    </row>
    <row r="30">
      <c r="A30" s="4" t="inlineStr">
        <is>
          <t>Other current liabilities</t>
        </is>
      </c>
      <c r="C30" s="5" t="n">
        <v>134576</v>
      </c>
      <c r="D30" s="5" t="n">
        <v>127779</v>
      </c>
    </row>
    <row r="31">
      <c r="A31" s="4" t="inlineStr">
        <is>
          <t>Current portion of operating lease liability</t>
        </is>
      </c>
      <c r="C31" s="5" t="n">
        <v>192669</v>
      </c>
      <c r="D31" s="5" t="n">
        <v>218181</v>
      </c>
    </row>
    <row r="32">
      <c r="A32" s="4" t="inlineStr">
        <is>
          <t>Other current liabilities - customer demand deposits payable</t>
        </is>
      </c>
      <c r="C32" s="5" t="n">
        <v>27275501</v>
      </c>
      <c r="D32" s="5" t="n">
        <v>7497465</v>
      </c>
    </row>
    <row r="33">
      <c r="A33" s="4" t="inlineStr">
        <is>
          <t>Notes payable - related party</t>
        </is>
      </c>
      <c r="C33" s="5" t="n">
        <v>1143518</v>
      </c>
      <c r="D33" s="5" t="n">
        <v>765040</v>
      </c>
    </row>
    <row r="34">
      <c r="A34" s="4" t="inlineStr">
        <is>
          <t>Liabilities held for sale - current</t>
        </is>
      </c>
      <c r="C34" s="5" t="n">
        <v>13632727</v>
      </c>
      <c r="D34" s="5" t="n">
        <v>9708053</v>
      </c>
    </row>
    <row r="35">
      <c r="A35" s="4" t="inlineStr">
        <is>
          <t>Total current liabilities</t>
        </is>
      </c>
      <c r="C35" s="5" t="n">
        <v>57545359</v>
      </c>
      <c r="D35" s="5" t="n">
        <v>27502378</v>
      </c>
    </row>
    <row r="36">
      <c r="A36" s="3" t="inlineStr">
        <is>
          <t>Non-current liabilities</t>
        </is>
      </c>
      <c r="C36" s="4" t="inlineStr">
        <is>
          <t xml:space="preserve"> </t>
        </is>
      </c>
      <c r="D36" s="4" t="inlineStr">
        <is>
          <t xml:space="preserve"> </t>
        </is>
      </c>
    </row>
    <row r="37">
      <c r="A37" s="4" t="inlineStr">
        <is>
          <t>Note payable long term, related parties</t>
        </is>
      </c>
      <c r="C37" s="4" t="inlineStr">
        <is>
          <t xml:space="preserve"> </t>
        </is>
      </c>
      <c r="D37" s="5" t="n">
        <v>966314</v>
      </c>
    </row>
    <row r="38">
      <c r="A38" s="4" t="inlineStr">
        <is>
          <t>Operating lease liability, net of current portion</t>
        </is>
      </c>
      <c r="C38" s="5" t="n">
        <v>337439</v>
      </c>
      <c r="D38" s="5" t="n">
        <v>1543627</v>
      </c>
    </row>
    <row r="39">
      <c r="A39" s="4" t="inlineStr">
        <is>
          <t>Other long-term liability</t>
        </is>
      </c>
      <c r="C39" s="5" t="n">
        <v>14529</v>
      </c>
      <c r="D39" s="5" t="n">
        <v>6087</v>
      </c>
    </row>
    <row r="40">
      <c r="A40" s="4" t="inlineStr">
        <is>
          <t>Liabilities held for sale - non current</t>
        </is>
      </c>
      <c r="C40" s="4" t="inlineStr">
        <is>
          <t xml:space="preserve"> </t>
        </is>
      </c>
      <c r="D40" s="5" t="n">
        <v>1873889</v>
      </c>
    </row>
    <row r="41">
      <c r="A41" s="4" t="inlineStr">
        <is>
          <t>Total non-current liabilities</t>
        </is>
      </c>
      <c r="C41" s="5" t="n">
        <v>351968</v>
      </c>
      <c r="D41" s="5" t="n">
        <v>4389917</v>
      </c>
    </row>
    <row r="42">
      <c r="A42" s="4" t="inlineStr">
        <is>
          <t>Total liabilities</t>
        </is>
      </c>
      <c r="C42" s="5" t="n">
        <v>57897327</v>
      </c>
      <c r="D42" s="5" t="n">
        <v>31892295</v>
      </c>
    </row>
    <row r="43">
      <c r="A43" s="4" t="inlineStr">
        <is>
          <t>Commitments and Contingencies</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 $0.00001 par value; 25,000,000 shares authorized; 5,665,861 and 5,418,001 shares outstanding at November 30, 2022 and February 28, 2022, respectively</t>
        </is>
      </c>
      <c r="B45" s="4" t="inlineStr">
        <is>
          <t>[1]</t>
        </is>
      </c>
      <c r="C45" s="5" t="n">
        <v>57</v>
      </c>
      <c r="D45" s="5" t="n">
        <v>55</v>
      </c>
    </row>
    <row r="46">
      <c r="A46" s="4" t="inlineStr">
        <is>
          <t>Treasury stock</t>
        </is>
      </c>
      <c r="C46" s="5" t="n">
        <v>-771453</v>
      </c>
      <c r="D46" s="5" t="n">
        <v>-771453</v>
      </c>
    </row>
    <row r="47">
      <c r="A47" s="4" t="inlineStr">
        <is>
          <t>Additional paid-in-capital</t>
        </is>
      </c>
      <c r="C47" s="5" t="n">
        <v>98140556</v>
      </c>
      <c r="D47" s="5" t="n">
        <v>104394390</v>
      </c>
    </row>
    <row r="48">
      <c r="A48" s="4" t="inlineStr">
        <is>
          <t>Accumulated other comprehensive income</t>
        </is>
      </c>
      <c r="C48" s="5" t="n">
        <v>-1009004</v>
      </c>
      <c r="D48" s="5" t="n">
        <v>-218703</v>
      </c>
    </row>
    <row r="49">
      <c r="A49" s="4" t="inlineStr">
        <is>
          <t>Accumulated deficit</t>
        </is>
      </c>
      <c r="C49" s="5" t="n">
        <v>-57166790</v>
      </c>
      <c r="D49" s="5" t="n">
        <v>-39173079</v>
      </c>
    </row>
    <row r="50">
      <c r="A50" s="4" t="inlineStr">
        <is>
          <t>Stockholders’ equity attributable to parent</t>
        </is>
      </c>
      <c r="C50" s="5" t="n">
        <v>39193366</v>
      </c>
      <c r="D50" s="5" t="n">
        <v>64231210</v>
      </c>
    </row>
    <row r="51">
      <c r="A51" s="4" t="inlineStr">
        <is>
          <t>Non-Controlling Interest in consolidated subsidiaries</t>
        </is>
      </c>
      <c r="C51" s="5" t="n">
        <v>1151999</v>
      </c>
      <c r="D51" s="5" t="n">
        <v>182805</v>
      </c>
    </row>
    <row r="52">
      <c r="A52" s="4" t="inlineStr">
        <is>
          <t>Non-Controlling Interest in held for sale</t>
        </is>
      </c>
      <c r="C52" s="5" t="n">
        <v>5606992</v>
      </c>
      <c r="D52" s="5" t="n">
        <v>3447183</v>
      </c>
    </row>
    <row r="53">
      <c r="A53" s="4" t="inlineStr">
        <is>
          <t>Total stockholders’ equity</t>
        </is>
      </c>
      <c r="C53" s="5" t="n">
        <v>45952357</v>
      </c>
      <c r="D53" s="5" t="n">
        <v>67861198</v>
      </c>
    </row>
    <row r="54">
      <c r="A54" s="4" t="inlineStr">
        <is>
          <t>Total liabilities and stockholders’ equity</t>
        </is>
      </c>
      <c r="C54" s="5" t="n">
        <v>103849684</v>
      </c>
      <c r="D54" s="5" t="n">
        <v>99753493</v>
      </c>
    </row>
    <row r="55">
      <c r="A55" s="4" t="inlineStr">
        <is>
          <t>Series A Preferred Stock</t>
        </is>
      </c>
      <c r="C55" s="4" t="inlineStr">
        <is>
          <t xml:space="preserve"> </t>
        </is>
      </c>
      <c r="D55" s="4" t="inlineStr">
        <is>
          <t xml:space="preserve"> </t>
        </is>
      </c>
    </row>
    <row r="56">
      <c r="A56" s="3" t="inlineStr">
        <is>
          <t>Stockholders’ equity</t>
        </is>
      </c>
      <c r="C56" s="4" t="inlineStr">
        <is>
          <t xml:space="preserve"> </t>
        </is>
      </c>
      <c r="D56" s="4" t="inlineStr">
        <is>
          <t xml:space="preserve"> </t>
        </is>
      </c>
    </row>
    <row r="57">
      <c r="A57" s="4" t="inlineStr">
        <is>
          <t>Preferred stock</t>
        </is>
      </c>
      <c r="C57" s="4" t="inlineStr">
        <is>
          <t xml:space="preserve"> </t>
        </is>
      </c>
      <c r="D57" s="4" t="inlineStr">
        <is>
          <t xml:space="preserve"> </t>
        </is>
      </c>
    </row>
    <row r="58">
      <c r="A58" s="4" t="inlineStr">
        <is>
          <t>Series B Preferred Stock</t>
        </is>
      </c>
      <c r="C58" s="4" t="inlineStr">
        <is>
          <t xml:space="preserve"> </t>
        </is>
      </c>
      <c r="D58" s="4" t="inlineStr">
        <is>
          <t xml:space="preserve"> </t>
        </is>
      </c>
    </row>
    <row r="59">
      <c r="A59" s="3" t="inlineStr">
        <is>
          <t>Stockholders’ equity</t>
        </is>
      </c>
      <c r="C59" s="4" t="inlineStr">
        <is>
          <t xml:space="preserve"> </t>
        </is>
      </c>
      <c r="D59" s="4" t="inlineStr">
        <is>
          <t xml:space="preserve"> </t>
        </is>
      </c>
    </row>
    <row r="60">
      <c r="A60" s="4" t="inlineStr">
        <is>
          <t>Preferred stock</t>
        </is>
      </c>
      <c r="C60" s="4" t="inlineStr">
        <is>
          <t xml:space="preserve"> </t>
        </is>
      </c>
      <c r="D60" s="4" t="inlineStr">
        <is>
          <t xml:space="preserve"> </t>
        </is>
      </c>
    </row>
    <row r="61">
      <c r="A61" s="4" t="inlineStr">
        <is>
          <t>Series C Preferred Stock</t>
        </is>
      </c>
      <c r="C61" s="4" t="inlineStr">
        <is>
          <t xml:space="preserve"> </t>
        </is>
      </c>
      <c r="D61" s="4" t="inlineStr">
        <is>
          <t xml:space="preserve"> </t>
        </is>
      </c>
    </row>
    <row r="62">
      <c r="A62" s="3" t="inlineStr">
        <is>
          <t>Stockholders’ equity</t>
        </is>
      </c>
      <c r="C62" s="4" t="inlineStr">
        <is>
          <t xml:space="preserve"> </t>
        </is>
      </c>
      <c r="D62" s="4" t="inlineStr">
        <is>
          <t xml:space="preserve"> </t>
        </is>
      </c>
    </row>
    <row r="63">
      <c r="A63" s="4" t="inlineStr">
        <is>
          <t>Preferred stock</t>
        </is>
      </c>
      <c r="C63" s="4" t="inlineStr">
        <is>
          <t xml:space="preserve"> </t>
        </is>
      </c>
      <c r="D63" s="4" t="inlineStr">
        <is>
          <t xml:space="preserve"> </t>
        </is>
      </c>
    </row>
    <row r="64">
      <c r="A64" s="4" t="inlineStr">
        <is>
          <t>Series D Preferred Stock</t>
        </is>
      </c>
      <c r="C64" s="4" t="inlineStr">
        <is>
          <t xml:space="preserve"> </t>
        </is>
      </c>
      <c r="D64" s="4" t="inlineStr">
        <is>
          <t xml:space="preserve"> </t>
        </is>
      </c>
    </row>
    <row r="65">
      <c r="A65" s="3" t="inlineStr">
        <is>
          <t>Stockholders’ equity</t>
        </is>
      </c>
      <c r="C65" s="4" t="inlineStr">
        <is>
          <t xml:space="preserve"> </t>
        </is>
      </c>
      <c r="D65" s="4" t="inlineStr">
        <is>
          <t xml:space="preserve"> </t>
        </is>
      </c>
    </row>
    <row r="66">
      <c r="A66" s="4" t="inlineStr">
        <is>
          <t>Preferred stock</t>
        </is>
      </c>
      <c r="C66" s="4" t="inlineStr">
        <is>
          <t xml:space="preserve"> </t>
        </is>
      </c>
      <c r="D66" s="4" t="inlineStr">
        <is>
          <t xml:space="preserve"> </t>
        </is>
      </c>
    </row>
    <row r="67"/>
    <row r="68">
      <c r="A68" s="4" t="inlineStr">
        <is>
          <t>[1]Reflects retrospectively the 1-for-20 reverse stock split
that became effective January 6, 2023. Refer to Note 1, “Summary of Business Operations and Significant Accounting Policies.”</t>
        </is>
      </c>
    </row>
  </sheetData>
  <mergeCells count="3">
    <mergeCell ref="A1:B1"/>
    <mergeCell ref="A67:C67"/>
    <mergeCell ref="A68:C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2</t>
        </is>
      </c>
    </row>
    <row r="3">
      <c r="A3" s="3" t="inlineStr">
        <is>
          <t>Subsequent Events [Abstract]</t>
        </is>
      </c>
      <c r="B3" s="4" t="inlineStr">
        <is>
          <t xml:space="preserve"> </t>
        </is>
      </c>
    </row>
    <row r="4">
      <c r="A4" s="4" t="inlineStr">
        <is>
          <t>Subsequent Events</t>
        </is>
      </c>
      <c r="B4" s="4" t="inlineStr">
        <is>
          <t>Note 14– Subsequent Events In accordance with ASC 855-10 “Subsequent Events”,
the company has analyzed its operations subsequent to November 30, 2022, to January 18, 2023, the date when the financial statements were
issued. The Management of the Company determined that there were no reportable events other than those noted that occurred during that
subsequent period to be disclosed or recorded. On January
4, 2023, Timothy Sikora notified NextPlay Technologies, Inc., a Nevada corporation (the “Company”), of his resignation as
the Company’s Chief Information Officer, effective December 30, 2022. Mr. Sikora tendered his resignation in connection with the
pending separation of NextTrip Group, LLC, a subsidiary of the Company, from the Company, as previously disclosed in that Current Report
on Form 8-K filed by the Company with the Securities and Exchange Commission on June 29, 2022. Mr. Sikora’s resignation is not the
result of any dispute or disagreement with the Company on any matter relating to the Company’s operations, policies or pract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Nov. 30, 2022</t>
        </is>
      </c>
    </row>
    <row r="3">
      <c r="A3" s="3" t="inlineStr">
        <is>
          <t>Accounting Policies [Abstract]</t>
        </is>
      </c>
      <c r="B3" s="4" t="inlineStr">
        <is>
          <t xml:space="preserve"> </t>
        </is>
      </c>
    </row>
    <row r="4">
      <c r="A4" s="4" t="inlineStr">
        <is>
          <t>Nature of Operations and Business Organization</t>
        </is>
      </c>
      <c r="B4" s="4" t="inlineStr">
        <is>
          <t xml:space="preserve">Nature of Operations and Business Organization
NextPlay Technologies, Inc., together with its
consolidated subsidiaries (collectively, “NextPlay,” “we,” “our,” “us,” or the “Company”),
is building a technology solutions company, offering games, in-game advertising, digital asset products and services, and connected TV
to consumers and corporations within a growing worldwide digital ecosystem. NextPlay’s engaging products and services utilize innovative
advertising technology (“AdTech”), Artificial Intelligence (“AI”) and financial technology (“FinTech”)
solutions to leverage the strengths and channels of its existing and acquired technologies. As of November 30, 2022, NextPlay is organized
into two divisions: (i) NextMedia, the Company’s Interactive Digital Media Division and (ii) NextFinTech, the Company’s Finance
and Technology Division.
(i) NextMedia, the Company’s Interactive Digital Media Division In the Interactive Digital Media Division, NextPlay
closed its acquisition of HotPlay Enterprise Limited and its In-Game Advertising (“IGA”) platform on June 30, 2021.
(ii) NextFinTech, the Company’s Finance and Technology Division In the Finance and Technology Division, the Company’s
acquisition of International Financial Enterprise Bank (“IFEB”), now called NextBank International, Inc. (“NextBank”),
and the conditional approval from the Labuan Financial Services Authority (“Labuan FSA”) to operate a general insurance and
reinsurance business, is expected to allow NextPlay to offer individuals and households asset management and banking services, and travel
related services such as travel finance and travel insurance, subject to regulatory approval and licensing. Our Company, in accordance with Thailand foreign
ownership laws, holds an indirect control of Longroot (Thailand) Company Limited (“Longroot”), which operates in financial
advisory service and owns an Initial Coin Offering (“ICO”) Portal which is approved and regulated by the Thai Securities and
Exchange Commission (“Thai SEC”). The Portal enables us to crypto-securitize an array of high-quality alternative assets,
such as video games, insurance contracts, and real estate. These digital assets serve as a new asset class, which the Company’s
management believes will create significant opportunities to accelerate products and services within the FinTech division’s asset
management business. Effective November 16, 2021, the Labuan Financial
Services Authority (the “Labuan FSA”) approved the Company’s application to carry on general insurance and reinsurance
business, subject to certain conditions including (i) payment of a $15,000 annual license fee, (ii) submission of evidence reflecting
paid up capital amounting to MYR $10.0 mil (approximately to $2,260,000 US), (iii) submission of proof of registration as a member of
Labuan International Insurance Association, (iv) submission of a Management Services Agreement with the appointed insurance manager, (v)
submission of a Letter of Undertaking, and (vi) submission of constituent documents to the Registration of Company Unit. The conditions
were to be met within 3 months of November 29, 2021, the date Labuan FSA issued a letter confirming the conditional approval. In August
2022, the Company received a permission letter from Labuan FSA to extend the establishment until November 30, 2022. The Company plans
to use the general insurance license to issue primary insurance products and the reinsurance license to issue crypto-securitized insurance
in collaboration with Longroot. On October 14, 2021, “Longroot Inc.”
(a subsidiary of the Company) changed its name to “Next Fintech Holdings, Inc.” The Company plans to use Next Fintech Holdings,
Inc. as the holding company for its FinTech division. </t>
        </is>
      </c>
    </row>
    <row r="5">
      <c r="A5" s="4" t="inlineStr">
        <is>
          <t>Strategic Sale of Reinhart Digital TV (Zappware) and NextTrip to TGS Esports, Inc.</t>
        </is>
      </c>
      <c r="B5" s="4" t="inlineStr">
        <is>
          <t xml:space="preserve">Strategic Sale of Reinhart Digital TV (Zappware)
and NextTrip to TGS Esports, Inc. On June 28, 2022, the Company entered into a series
of agreements, including a securities exchange agreement, with William Kerby, the Company’s co-Chief Executive Officer and director,
Donald P. Monaco, a director of the Company, and British Columbia-based TGS E-Sports Inc. (TSX-V: TGS, OTC: TGSEF) (“TGS”),
a public company whose securities are listed for trading on the Canadian TSX Venture Exchange, pursuant to which the Company has agreed
to sell the Company’s travel business, NextTrip Group, LLC (“NextTrip”), and its 51% ownership of Reinhart Digital TV
(the 100% owner of Zappware) to TGS in exchange for securities of TGS as discussed in further detail below. TGS, is a leading esports
tournament solutions provider. Prior to the execution of the securities exchange
agreement, NextTrip issued an aggregate of 915,000 units in NextTrip to Messrs. Kerby and Monaco to resolve certain management unit issuances
provided for in NextTrip’s Operating Agreement as consideration for services rendered. As consideration for the sale of Reinhart and
NextTrip, upon closing of the transaction, (i) the Company will receive 232,380,952 shares of newly created nonvoting convertible preferred
stock of TGS (the “TGS Preferred”), valued at $12.2 million, and (ii) Messrs. Kerby and Monaco, both of whom hold certain
equity interests in NextTrip (discussed above), will receive an aggregate of 69,714,286 TGS common shares, valued at $3.66 million, of
which 11,619,048 TGS common shareswill be held in escrow for a period of time. The TGS Preferred shares will be redeemable in certain
situations, can be sold subject to certain transfer restrictions (including a right of first refusal in favor of TGS), and may be converted
into shares of TGS common shares in certain limited circumstances, including mandatory conversion upon the occurrence of certain events.
In the event that the TGS Preferred shares are converted into shares of TGS common shares by the Company at any time, the Company is obligated
to distributed all such shares of TGS common shares in a stock dividend to its shareholders. Concurrently with a determination to convert
the TGS Preferred shares into shares of TGS common shares, if ever, the Company will set a shareholder record date for a special dividend
to distribute all of the common shares of TGS held by the Company to the Company’s shareholders, on a pro-rata basis. In addition to the securities exchange agreement,
the Company, NextTrip, Reinhart and TGS also entered into a separation agreement on June 28, 2022, to further document the separation
of NextTrip and Reinhart from the Company and to assign, transfer and convey certain assets and liabilities held in NextTrip or the Company’s
name, respectively, to NextTrip or the Company, respectively, to allow for the separation of the businesses in accordance with the securities
exchange agreement at closing of the transaction. The separation agreement also provides for the termination of certain intercompany agreements
and accounts by and between the parties at closing of the transaction, sets rights related to confidentiality, non-disclosure and maintenance
of attorney-client privilege matters, and also provides for a mutual release by and among the Company, NextTrip and Reinhart for all pre-closing
claims between themselves and their officers, directors, affiliates, successors and assigns. In addition, the separation agreement provides
for the contribution of (i) $1.5 million to NextTrip and (ii) an additional $1.5 million in ten (10) equal monthly installments beginning
July 1, 2022, in exchange for NextTrip, as of May 1, 2022, agreeing to assume the ongoing operating expenses of NextTrip and Reinhart.
NextTrip has also agreed to assume payments under that certain payment obligation of the Company pursuant an Amendment to Intellectual
Property Purchase Agreement effective May 18, 2021, by and between the Company, IDS Inc., TD Assets Holding LLC, and Ari Daniels in the
approximate amount of $2,500,000, provided, however, that, if the Company fails to make any of the above installment payments within five
(5) business days of being due, that such IDS payment obligation reverts back to the Company. As of November 30, 2022, the Company has
not made the requisite installment payments to NextTrip and, as such, the IDS payment obligation has reverted back to the Company. Closing of the transaction remains subject to
various conditions, including (without limitation) regulatory approvals, approval of certain related matters by TGS’ shareholders
and consummation of a financing by TGS, and is expected to occur in Q4 2022. No assurances can be provided that the closing conditions
will be satisfied, or that the transaction will be consummated on the anticipated timeline, or at all. The transaction, once consummated, is expected
to streamline the Company’s business operations and management, improve capital allocation, and is expected to unlock shareholder
value by offering investors a pure-play investment in the Digital Media and Financial Technology sectors. As a result of the foregoing, as of November 30,
2022, Reinhart/Zappware and NextTrip were no longer treated as a division of the Company; accordingly, for the nine-month and three-month
periods ended November 30, 2022, the Company had two remaining reportable business segments: NextFinTech and NextMedia. Assets and liabilities
of Reinhart TV AG/Zappware and NextTrip were classified as held for sale according to Strategic Sale of Reinhart Digital TV (Zappware)
and NextTrip to TGS Esports, Inc. </t>
        </is>
      </c>
    </row>
    <row r="6">
      <c r="A6" s="4" t="inlineStr">
        <is>
          <t>Reverse Acquisition of HotPlay Enterprise Ltd.</t>
        </is>
      </c>
      <c r="B6" s="4" t="inlineStr">
        <is>
          <t xml:space="preserve">Reverse Acquisition of HotPlay Enterprise Ltd. On July 23, 2020, the Company (then known as Monaker
Group, Inc. (“Monaker”)) entered into a Share Exchange Agreement (as amended from time to time, the “Share Exchange
Agreement”) with HotPlay Enterprise Limited (“HotPlay”) and the stockholders of HotPlay (the “HotPlay Stockholders”).
Pursuant to the Share Exchange Agreement, Monaker exchanged 52,000,000 shares of its common stock for 100% of the issued and outstanding
capital of HotPlay, with HotPlay continuing as a wholly owned subsidiary of Monaker. The reverse acquisition between HotPlay and Monaker
was completed on June 30, 2021. After the reverse acquisition, effective July 9, 2021, Monaker changed its name to “NextPlay Technologies,
Inc.” The HotPlay acquisition was accounted for as a reverse acquisition with HotPlay being deemed the acquiring company for accounting
purposes. The comparative figures included in the accompanying condensed consolidated financial statements for the period as from incorporation
date to June 30, 2021 represents financial position and operating results of HotPlay Enterprise Ltd. During the nine-month period ended November 30,
2022, the Company completed the fair value assessment (Purchase Price Allocation) of the net identifiable assets and liabilities assumed
by an independent appraiser. In order to reflect the adjustment to the provisional fair value of the identifiable assets and liabilities
of the reverse acquisition of HotPlay Enterprise Ltd. at the acquisition date, the adjustments were made as follows: The following table summarizes the fair value
of consideration transferred:
Number of Monaker common shares outstanding as of 6/30/2021 (1) 1,192,710
Monaker share price as of 6/30/2021 (1) $ 44.80
Fair value of common shares $ 53,433,415
(1) Reflects retroactively the 1-for-20 reverse stock split for
number of shares and share prices that became effective January 6, 2023. Refer to Note 1 - Nature of Operations and Business Organization.
As of June 30, 2021
Provisional Increase Adjusted
Assets acquired
Cash and cash equivalents $ 7,837,802 - 7,837,802
Current assets 25,568,584 (9,571 ) 25,559,013
Intangible assets 11,932,042 1,809,023 13,741,065
Goodwill 40,554,998 (1,799,452 ) 38,755,546
Non-current assets 5,442,439 - 5,442,439
Liabilities assumed
Current liabilities (32,482,319 ) - (32,482,319 )
Non-current liabilities (5,420,131 ) - (5,420,131 )
Total fair value of net assets from reverse acquisition 53,433,415 - 53,433,415
Fair value of non-controlling interests of the subsidiaries $ 5,433,783 6,018,273 11,452,056 Fair value adjustments were from the increase
in fair value of intangible assets which are developed software and goodwill upon the completion of fair value assessment (Purchase Price
Allocation) of the subsidiaries subsequent to the closing date of reverse acquisition. As a result, non-controlling interests of the subsidiaries
amounting to $6.0 million were adjusted to reflect the fair value as of June 30, 2021 by recognizing the adjustment in additional paid-in
capital in consolidated statement of stockholders’ equity. </t>
        </is>
      </c>
    </row>
    <row r="7">
      <c r="A7" s="4" t="inlineStr">
        <is>
          <t>Interim Financial Statements</t>
        </is>
      </c>
      <c r="B7" s="4" t="inlineStr">
        <is>
          <t xml:space="preserve">Interim Financial Statements These unaudited condensed consolidated financial
statements have been prepared in accordance with generally accepted accounting principles in the United States (“US GAAP”)
for interim financial information and with the instructions to Form 10-Q and Regulation S-X. Accordingly, the condensed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financial statements for the fiscal year
ended February 28, 2022 and notes thereto and other pertinent information contained in the Company’s Annual Report on Form 10-K,
which the Company filed with the Securities and Exchange Commission (the “SEC”) on June 21, 2022. The results of operations for the three and nine
months ended November 30, 2022 are not necessarily indicative of the results to be expected for the full fiscal year ending February 28,
2023. </t>
        </is>
      </c>
    </row>
    <row r="8">
      <c r="A8" s="4" t="inlineStr">
        <is>
          <t>Principles of Consolidation</t>
        </is>
      </c>
      <c r="B8" s="4" t="inlineStr">
        <is>
          <t xml:space="preserve">Principles of Consolidation The accompanying condensed consolidated financial
statements include the accounts of the Company and its consolidated subsidiaries. All material inter-company transactions and accounts
have been eliminated in consolidation.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deferred income taxes, purchase price allocation
in connection with the business combination and allowance for credit losses. </t>
        </is>
      </c>
    </row>
    <row r="10">
      <c r="A10" s="4" t="inlineStr">
        <is>
          <t>Cash and Cash Equivalents</t>
        </is>
      </c>
      <c r="B10"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on November 30, 2022,
and February 28, 2022. </t>
        </is>
      </c>
    </row>
    <row r="11">
      <c r="A11" s="4" t="inlineStr">
        <is>
          <t>Short Term Investments</t>
        </is>
      </c>
      <c r="B11" s="4" t="inlineStr">
        <is>
          <t xml:space="preserve">Short Term Investments The short term investments are a short-term certificate
of deposit with a maturity date more than three months, as required by the Office of the Commissioner of Financial Institutions (“OCIF”)
for business purpose of one of the Company’s subsidiaries. </t>
        </is>
      </c>
    </row>
    <row r="12">
      <c r="A12" s="4" t="inlineStr">
        <is>
          <t>Other Receivable, Unbilled Receivables</t>
        </is>
      </c>
      <c r="B12" s="4" t="inlineStr">
        <is>
          <t xml:space="preserve">Other Receivable, Unbilled Receivables A receivable is recognized when the Company has
an unconditional right to receive consideration. If revenue has been recognized before the Company has an unconditional right to receive
consideration, the amount is presented as an unbilled receivable. A receivable is measured at transaction price less credit loss, and
unbilled receivables are measured at the amount of consideration that the Company is entitled to, less credit loss. The Company calculates
its allowance for current expected credit losses (“CECL”) based on lifetime expected credit losses at each reporting date.
CECLs are calculated based on its historical credit loss experience and adjusted for forward-looking factors specific to the debtors and
the economic environment. A receivable is written off when there is no reasonable expectation of recovering the contractual cash flows. </t>
        </is>
      </c>
    </row>
    <row r="13">
      <c r="A13" s="4" t="inlineStr">
        <is>
          <t>Loans Receivable and Allowance for Loan Losses</t>
        </is>
      </c>
      <c r="B13" s="4" t="inlineStr">
        <is>
          <t xml:space="preserve">Loans Receivable and Allowance for Loan Losses Loans Receivable Loans that the Company has the intent and ability
to hold for the foreseeable future, or until maturity or pay-off, generally are stated at their outstanding principal amount adjusted
for charge-offs and the allowance for loan loss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t>
        </is>
      </c>
    </row>
    <row r="14">
      <c r="A14" s="4" t="inlineStr">
        <is>
          <t>Allowance for Loan Losses</t>
        </is>
      </c>
      <c r="B14" s="4" t="inlineStr">
        <is>
          <t xml:space="preserve">Allowance for Loan Losses The allowance for loan losses is evaluated on
a regular basis by management and is based upon collectability of loans, based on historical experience, the nature and volume of the
loan portfolio, adverse situations that may affect the borrower’s ability to repay, estimated value of any underlying collateral
and prevailing economic conditions. This represents management’s estimate of CECL in the Company’s loan portfolio over its
expected life, which is the contract term being the reasonable and supportable period that we can reasonably and supportably forecast
future economic conditions to estimate expected credit losses. The historical loss experience is to be adjusted for asset-specific risk
characteristics and economic conditions, including both current conditions and reasonable and supportable forecasts of future conditions. This evaluation is inherently subjective, as it
requires estimates that are susceptible to significant revision as more information becomes available. Due to potential changes in conditions,
it is possible that changes in estimates will occur and that such changes could be material to the amounts reported in the Company’s
financial statements. </t>
        </is>
      </c>
    </row>
    <row r="15">
      <c r="A15" s="4" t="inlineStr">
        <is>
          <t>Prepaid Expenses and Other Current Assets</t>
        </is>
      </c>
      <c r="B15" s="4" t="inlineStr">
        <is>
          <t xml:space="preserve">Prepaid Expenses and Other Current
Assets The Company records cash paid in advance for goods
and/or services to be received in the future as prepaid expenses. Prepaid expenses are expensed over time according to the period indicated
on the respective contract.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t>
        </is>
      </c>
    </row>
    <row r="16">
      <c r="A16" s="4" t="inlineStr">
        <is>
          <t>Advances for Investments</t>
        </is>
      </c>
      <c r="B16" s="4" t="inlineStr">
        <is>
          <t xml:space="preserve">Advances for Investments Advances for investments represent cash deposits
transferred to the potential seller as a deposit payment, as stipulated in the relevant investment purchase agreement, mainly for potential
acquisitions of assets or businesses. </t>
        </is>
      </c>
    </row>
    <row r="17">
      <c r="A17" s="4" t="inlineStr">
        <is>
          <t>Investment in Unconsolidated Affiliates</t>
        </is>
      </c>
      <c r="B17" s="4" t="inlineStr">
        <is>
          <t xml:space="preserve">Investment in Unconsolidated Affiliates Investment in unconsolidated affiliates is recognized
at cost less valuation loss. </t>
        </is>
      </c>
    </row>
    <row r="18">
      <c r="A18" s="4" t="inlineStr">
        <is>
          <t>Computer, Furniture and Equipment</t>
        </is>
      </c>
      <c r="B18" s="4" t="inlineStr">
        <is>
          <t xml:space="preserve">Computer, Furniture and Equipment The Company purchases computers, laptops, furniture
and fixtures. These are originally recorded at cost and stated at cost less accumulated depreciation and impairment, if any. The computers
and laptops are depreciated over a useful life of 3 - 5 years, respectively. The furniture and fixtures are depreciated over a useful
life of 5 and 10 years, respectively. Straight-line depreciation is used for all computers, laptops, furniture and equipment. </t>
        </is>
      </c>
    </row>
    <row r="19">
      <c r="A19" s="4" t="inlineStr">
        <is>
          <t>Intangible Assets</t>
        </is>
      </c>
      <c r="B19" s="4" t="inlineStr">
        <is>
          <t xml:space="preserve">Intangible Assets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Website Development Costs 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t>
        </is>
      </c>
    </row>
    <row r="20">
      <c r="A20" s="4" t="inlineStr">
        <is>
          <t>Goodwill</t>
        </is>
      </c>
      <c r="B20" s="4" t="inlineStr">
        <is>
          <t xml:space="preserve">Goodwill Goodwill represents the future economic benefits
arising from assets acquired in a business combination that is not individually identified and separately recognized as an asset. Adjustments
made to the acquisition accounting during the measurement period may affect the recognition and measurement of assets acquired and liabilities
assumed, any non-controlling interest (“NCI”), consideration transferred and goodwill or any bargain purchase gain, as well
as the remeasurement of any pre-existing interest in the acquiree. In our assessment, goodwill arisen from reverse
acquisition is allocated systematically and reasonably to reporting segments which are regularly reviewed by the Company’s Chief
Operating Decision Maker (“CODM”). The CODM allocates resources and assess performance of the business and other activities
at the single operating segment level. The reporting units for impairment testing purpose are determined as the lowest level of cash generating
unit below the operating segments since the components constitute a business for which discrete financial information is available, and
the CODM regularly reviews the operating results of the components. Certain components share similar economic characteristic and are deemed
to be a single reporting unit. The Company assigned assets and liabilities to
each reporting unit based on either specific identification or by using judgment for the remaining assets and liabilities that are not
specific to a reporting unit. Goodwill was assigned to the reporting units based on a combination of specific identification and relative
fair values. Goodwill associated with reporting units being sold are included in the carrying amount of assets held for sale at the reporting
date. </t>
        </is>
      </c>
    </row>
    <row r="21">
      <c r="A21" s="4" t="inlineStr">
        <is>
          <t>Impairment of Intangible Assets</t>
        </is>
      </c>
      <c r="B21" s="4" t="inlineStr">
        <is>
          <t xml:space="preserve">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In impairment testing, goodwill acquired in a
business combination is allocated to each of the Company’s reporting units that are expected to benefit from the synergies of the
combination. The Company estimates the recoverable amount of each reporting unit to which the goodwill and intangible assets relates.
Where the recoverable amount of the reporting unit is less than the carrying amount, an impairment loss is recognized in profit or loss.
Impairment losses cannot be reversed in future periods. During the fourth quarter of each fiscal year, the Company carries out annual
impairment reviews at the reporting unit level in respect of goodwill and intangible assets by performing qualitative assessment to determine
whether it is more likely than not that the fair value of a reporting unit is less than its carrying amount, including goodwill. If those
impairment indicators exist, the quantitative assessment is required to assess the recoverable amount of the reporting unit by performing
step 1 of the two-step goodwill impairment test. If we perform step 1 and the carrying amount of the reporting unit exceeds its fair value,
we would perform step 2 to measure such impairment. In determining value in use, the estimated future cash flows are discounted to their
present value to reflect current market assessments of the time value of money and the risks specific to the asset. In determining fair
value less costs to sell, an appropriate valuation model is used. These calculations are corroborated by a valuation model that, based
on information available, reflects the amount that the Company could obtain from the disposal of the asset in an arm’s length transaction
between knowledgeable, willing parties, after deducting the costs of disposal. In determining allowance for impairment of goodwill
and intangible assets, the management is required to exercise judgements regarding determination of the recoverable amount of the asset,
which is the higher of its fair value less costs of disposal and its value in use. </t>
        </is>
      </c>
    </row>
    <row r="22">
      <c r="A22" s="4" t="inlineStr">
        <is>
          <t>Accounts Payable, Notes Payable and Accrued Expenses</t>
        </is>
      </c>
      <c r="B22" s="4" t="inlineStr">
        <is>
          <t xml:space="preserve">Accounts Payable, Notes Payable and Accrued Expenses Accounts payable are recognized when the Company
receives invoices, and accrued expenses are recognized when it is probable that an outflow of resources embodying economic benefits will
result from the settlement of a present obligation and the amount at which the settlement will take place can be measured reliably. Notes payable are recognized at cost, net transaction
costs. Transaction costs are amortized over the terms of notes payable using effective interest rate method. </t>
        </is>
      </c>
    </row>
    <row r="23">
      <c r="A23" s="4" t="inlineStr">
        <is>
          <t>Customer Demand Deposits Payable</t>
        </is>
      </c>
      <c r="B23" s="4" t="inlineStr">
        <is>
          <t xml:space="preserve">Customer Demand Deposits Payable Customer deposit represents cash demand deposits payable received from
customers at NextBank. </t>
        </is>
      </c>
    </row>
    <row r="24">
      <c r="A24" s="4" t="inlineStr">
        <is>
          <t>Business Combination</t>
        </is>
      </c>
      <c r="B24" s="4" t="inlineStr">
        <is>
          <t xml:space="preserve">Business Combination The Company uses the acquisition method of accounting
in accordance with ASC 805, Business Combinations (“ASC 805”). ASC 805 requires, among other things, that assets acquired,
and liabilities assumed be recognized at their fair values, as determined in accordance with ASC 820, Fair Value Measurements, as of the
closing date. ASC 805 establishes a measurement period to provide the Company with a reasonable amount of time to obtain the information
necessary to identify and measure various items in a business combination and cannot extend beyond one year from the acquisition date. </t>
        </is>
      </c>
    </row>
    <row r="25">
      <c r="A25" s="4" t="inlineStr">
        <is>
          <t>Non-controlling interests</t>
        </is>
      </c>
      <c r="B25" s="4" t="inlineStr">
        <is>
          <t xml:space="preserve">Non-Controlling Interests Non-controlling interests represent the equity
in a subsidiary that is not attributable directly or indirectly to the parent. At the acquisition date, the Company measures any non-controlling
interest at fair value. </t>
        </is>
      </c>
    </row>
    <row r="26">
      <c r="A26" s="4" t="inlineStr">
        <is>
          <t>Foreign Currency Translation</t>
        </is>
      </c>
      <c r="B26" s="4" t="inlineStr">
        <is>
          <t xml:space="preserve">Foreign Currency Translation The Company prepares the consolidated financial
statements using U.S. dollars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 </t>
        </is>
      </c>
    </row>
    <row r="27">
      <c r="A27" s="4" t="inlineStr">
        <is>
          <t>Earnings per Share</t>
        </is>
      </c>
      <c r="B27" s="4" t="inlineStr">
        <is>
          <t xml:space="preserve">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nine months ended November 31, 2022 and 2021, warrants were excluded from
the computation of diluted net loss per share, as the result of the computation was anti-dilutive. The Company presents earnings per share
from continuing operation and discontinued operation separately. </t>
        </is>
      </c>
    </row>
    <row r="28">
      <c r="A28" s="4" t="inlineStr">
        <is>
          <t>Assets and liabilities held for sale</t>
        </is>
      </c>
      <c r="B28" s="4" t="inlineStr">
        <is>
          <t xml:space="preserve">Assets and liabilities held for sale In accordance with ASC 306, the potential sale
of Reinhart/Zappware and NextTrip qualified as assets and liabilities held for sale as: (i) the Company has committed to a plan to sell,
(ii) the disposal entities are available for immediate sale, (iii) the buyer has been identified and has committed to purchase, subject
to satisfaction of certain closing conditions, and (iv) it is probable to occur within 1 year from the date of the classification. Assets
and liabilities held for sale are measured at the lower of carrying amount and the fair value less cost to sell. Computer and equipment
and intangible assets are not depreciated or amortized once classified as held for sale. Where the fair value less cost to sell of assets
held for sale exceed the asset’s carrying amounts, a gain shall be recognized for which not exceeding the cumulative loss previously
recognized. Assets and liabilities classified as held for
sale are presented separately as current items in the statement of financial position as well as for prior period. Discontinued operations
are excluded from the results of continuing operations and are presented as a single amount as profit or loss after tax from discontinued
operations in the statement of comprehensive loss. </t>
        </is>
      </c>
    </row>
    <row r="29">
      <c r="A29" s="4" t="inlineStr">
        <is>
          <t>Revenue Recognition</t>
        </is>
      </c>
      <c r="B29" s="4" t="inlineStr">
        <is>
          <t xml:space="preserve">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performance obligation is satisfied.
Types of revenue consist of: Interest and Financial services NextBank provides traditional banking services
in niche-focused businesses, including commercial and residential real estate and the origination and sale of loans, among other types
of lending services. Revenues are categorized as interest income and financial services. NextBank is primarily responsible for fulfilling
the services to clients, bears risks on its loan products, has discretion in establishing the price, hence it acts as principal, and recognizes
revenues at the gross amount received for the servic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Financial services are categorized as follows:
- Origination fee is recognized at point of time when the loan contract is mutually originated between a customer and the Company.
- Deposit account fees and other administrative fees are generally recognized upon completion of services (wire in/out processing, certain deposit condition met, etc.). </t>
        </is>
      </c>
    </row>
    <row r="30">
      <c r="A30" s="4" t="inlineStr">
        <is>
          <t>Cost of Revenue</t>
        </is>
      </c>
      <c r="B30" s="4" t="inlineStr">
        <is>
          <t xml:space="preserve">Cost of Revenue Cost of revenue from finance and technology mainly
consists of interest expense, loan related commissions, amortization of core banking software and technology facilities and infrastructures. </t>
        </is>
      </c>
    </row>
    <row r="31">
      <c r="A31" s="4" t="inlineStr">
        <is>
          <t>Selling and Promotions Expense</t>
        </is>
      </c>
      <c r="B31" s="4" t="inlineStr">
        <is>
          <t xml:space="preserve">Selling and Promotions Expense Selling and promotion expenses consist primarily
of advertising and promotional expenses, expenses related to our participation in industry conferences, and public relations expenses;
the expense is recognized when incurred. </t>
        </is>
      </c>
    </row>
    <row r="32">
      <c r="A32" s="4" t="inlineStr">
        <is>
          <t>Stock Based Compensation</t>
        </is>
      </c>
      <c r="B32" s="4" t="inlineStr">
        <is>
          <t xml:space="preserve">Stock Based Compensation Stock-based compensation is accounted for based
on the requirements of ASC 718, “Compensation – Stock Compensation”,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and recognizes forfeitures as when they
occur. </t>
        </is>
      </c>
    </row>
    <row r="33">
      <c r="A33" s="4" t="inlineStr">
        <is>
          <t>Warrants</t>
        </is>
      </c>
      <c r="B33" s="4" t="inlineStr">
        <is>
          <t xml:space="preserve">Warrants The Company accounts for the warrants in accordance
with the guidance contained in ASC 815, under which the warrants do not meet the criteria for equity classification and must be recorded
as liabilities. Most of warrant agreements contain fixed strike prices and a fixed number of shares that may be issued upon exercise of
the warrants at the fixed strike price, with certain provisions that may result in changes to the strike price in certain circumstances,
subject to stockholder approval. All such warrant agreements are exercisable at the option of the holder and settled in shares of the
Company. The warrants are qualified as equity-linked instrument embedded in a host instrument, whereby they do not meet definition of
derivative; therefore, it is not required to separate the embedded component from its host.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is measured as the excess, if any, of
the fair value of the modified award determined in accordance with the provisions of ASC Topic 718-20-35-3 over the fair value of the
original award immediately before its terms are modified, measured based on the share price and other pertinent factors at that date. </t>
        </is>
      </c>
    </row>
    <row r="34">
      <c r="A34" s="4" t="inlineStr">
        <is>
          <t>Fair Value of Financial Instruments</t>
        </is>
      </c>
      <c r="B34" s="4" t="inlineStr">
        <is>
          <t xml:space="preserve">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if any. Financial instruments consist principally of cash,
investments in unconsolidated affiliates, other receivables,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t>
        </is>
      </c>
    </row>
    <row r="35">
      <c r="A35" s="4" t="inlineStr">
        <is>
          <t>Leases</t>
        </is>
      </c>
      <c r="B35" s="4" t="inlineStr">
        <is>
          <t xml:space="preserve">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t>
        </is>
      </c>
    </row>
    <row r="36">
      <c r="A36" s="4" t="inlineStr">
        <is>
          <t>Segment Reporting</t>
        </is>
      </c>
      <c r="B36" s="4" t="inlineStr">
        <is>
          <t xml:space="preserve">Segment Reporting Accounting Standards Codification 280-10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An operating segment component has the following
characteristics:
a. It engages in business activities from which it may recognize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As of November 30, 2022, the Company had two operating
segments consisting of
(i) NextMedia segment, consisting of:
- HotPlay Enterprise Ltd. and HotPlay (Thailand) Co., Ltd.,
(ii) NextFinTech segment, consisting of:
- Next Fintech Holdings, Inc. (formerly Longroot Inc.)
- Longroot Limited
- Longroot Holding (Thailand) Co., Ltd.
- Longroot (Thailand) Co., Ltd.
- NextBank International, Inc. The Company’s chief operating decision makers
are considered to be the Co-Chief Executive Officers. The chief operating decision makers allocate resources and assesses performance
of the business and other activities at the single operating segment level. As a result of the proposed strategic sale of
Reinhart/Zappware and NextTrip, as of November 30, 2022, those entities were no longer treated as a division of the Company; accordingly,
for the nine-month period ended November 30, 2022, the Company had two remaining reportable business segments: NextFinTech and NextMedia. See Note 12 Business Segment Reporting for details
on each segment unit. </t>
        </is>
      </c>
    </row>
    <row r="37">
      <c r="A37" s="4" t="inlineStr">
        <is>
          <t>Comparative figures</t>
        </is>
      </c>
      <c r="B37" s="4" t="inlineStr">
        <is>
          <t xml:space="preserve">Comparative figures Certain comparative figures have been reclassified
to conform with the current period presentation. </t>
        </is>
      </c>
    </row>
    <row r="38">
      <c r="A38" s="4" t="inlineStr">
        <is>
          <t>Recent Accounting Pronouncements</t>
        </is>
      </c>
      <c r="B38" s="4" t="inlineStr">
        <is>
          <t>Recent Accounting Pronounc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t>
        </is>
      </c>
    </row>
    <row r="39">
      <c r="A39" s="4" t="inlineStr">
        <is>
          <t>Reverse Stock Split</t>
        </is>
      </c>
      <c r="B39" s="4" t="inlineStr">
        <is>
          <t xml:space="preserve">Reverse Stock Split Effective January 6,
2023, the Company implemented a reverse stock split of the Company’s authorized, issued and outstanding shares of common stock,
par value $0.00001 per share (the “Common Stock”), at a ratio of 1-for-20 (the “Reverse Split”). In order to implement
the Reverse Split, the Company filed a Certificate of Change with the Secretary of State of the State of Nevada (the “Certificate
of Change”) to effectuate the Reverse Split in accordance with Nevada Revised Statutes (“NRS”) Section 78.209. The Company
is effecting the Reverse Split to satisfy the $1.00 minimum bid price requirement, as set forth in Nasdaq Listing Rule 5550(a)(2), for
continued listing on The Nasdaq Capital Market. In connection with the
reverse stock split, the number of authorized shares of common stock and the number of issued and outstanding shares of common stock are
proportionally reduced without change in par value per share of $0.00001. Also on the Effective Date, all options, warrants and other
convertible securities of the Company that are outstanding immediately prior to the Reverse Split will be adjusted by dividing the number
of shares of Common Stock into which the options, warrants and other convertible securities are exercisable or convertible by 20, and
multiplying the exercise or conversion price thereof by 20, all in accordance with the terms of the plans, agreements or arrangements
governing such options, warrants and other convertible securities and subject to rounding to the nearest whole share. Accordingly, all
historical per share data, number of shares outstanding and other common stock equivalents for the periods presented in the accompanying
condensed consolidated financial statements and notes thereto have been adjusted retroactively, where applicable, to reflect the reverse
stock spl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Business Operations and Significant Accounting Policies (Tables)</t>
        </is>
      </c>
      <c r="B1" s="2" t="inlineStr">
        <is>
          <t>9 Months Ended</t>
        </is>
      </c>
    </row>
    <row r="2">
      <c r="B2" s="2" t="inlineStr">
        <is>
          <t>Nov. 30, 2022</t>
        </is>
      </c>
    </row>
    <row r="3">
      <c r="A3" s="3" t="inlineStr">
        <is>
          <t>Accounting Policies [Abstract]</t>
        </is>
      </c>
      <c r="B3" s="4" t="inlineStr">
        <is>
          <t xml:space="preserve"> </t>
        </is>
      </c>
    </row>
    <row r="4">
      <c r="A4" s="4" t="inlineStr">
        <is>
          <t>Schedule of reverse acquisition</t>
        </is>
      </c>
      <c r="B4" s="4" t="inlineStr">
        <is>
          <t xml:space="preserve">Number of Monaker common shares outstanding as of 6/30/2021 (1) 1,192,710
Monaker share price as of 6/30/2021 (1) $ 44.80
Fair value of common shares $ 53,433,415
As of June 30, 2021
Provisional Increase Adjusted
Assets acquired
Cash and cash equivalents $ 7,837,802 - 7,837,802
Current assets 25,568,584 (9,571 ) 25,559,013
Intangible assets 11,932,042 1,809,023 13,741,065
Goodwill 40,554,998 (1,799,452 ) 38,755,546
Non-current assets 5,442,439 - 5,442,439
Liabilities assumed
Current liabilities (32,482,319 ) - (32,482,319 )
Non-current liabilities (5,420,131 ) - (5,420,131 )
Total fair value of net assets from reverse acquisition 53,433,415 - 53,433,415
Fair value of non-controlling interests of the subsidiaries $ 5,433,783 6,018,273 11,452,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able Financial Information (Tables)</t>
        </is>
      </c>
      <c r="B1" s="2" t="inlineStr">
        <is>
          <t>9 Months Ended</t>
        </is>
      </c>
    </row>
    <row r="2">
      <c r="B2" s="2" t="inlineStr">
        <is>
          <t>Nov. 30, 2022</t>
        </is>
      </c>
    </row>
    <row r="3">
      <c r="A3" s="3" t="inlineStr">
        <is>
          <t>Notable Financial Information [Abstract]</t>
        </is>
      </c>
      <c r="B3" s="4" t="inlineStr">
        <is>
          <t xml:space="preserve"> </t>
        </is>
      </c>
    </row>
    <row r="4">
      <c r="A4" s="4" t="inlineStr">
        <is>
          <t>Schedule of total goodwill as allocated</t>
        </is>
      </c>
      <c r="B4" s="4" t="inlineStr">
        <is>
          <t xml:space="preserve">Reporting unit November 30, February 28,
HotPlay $ 2,125,648 $ 4,209,381
Longroot 6,634,936 7,966,005
NextBank 10,979,453 15,774,168
Total $ 19,740,037 $ 27,949,554 </t>
        </is>
      </c>
    </row>
    <row r="5">
      <c r="A5" s="4" t="inlineStr">
        <is>
          <t>Schedule of represents outstanding balance of operating lease right-to-use asset and operating lease liability</t>
        </is>
      </c>
      <c r="B5" s="4" t="inlineStr">
        <is>
          <t xml:space="preserve">Operating lease Right-to-Use asset November 30, February 28,
Net Carrying Value $ 515,246 $ 1,894,654
Operating lease liability November 30, February 28,
Current portion $ 192,669 $ 218,181
Noncurrent portion 337,439 1,543,627
Totals $ 530,108 $ 1,761,808 </t>
        </is>
      </c>
    </row>
    <row r="6">
      <c r="A6" s="4" t="inlineStr">
        <is>
          <t>Schedule of disaggregation of revenue</t>
        </is>
      </c>
      <c r="B6" s="4" t="inlineStr">
        <is>
          <t xml:space="preserve">November 30, November 30,
NextFinTech
Interest income $ 1,331,691 350,316
Financial services 219,929 363,563
Total revenue $ 1,551,620 713,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Nov. 30, 2022</t>
        </is>
      </c>
    </row>
    <row r="3">
      <c r="A3" s="3" t="inlineStr">
        <is>
          <t>Acquisitions and Dispositions [Abstract]</t>
        </is>
      </c>
      <c r="B3" s="4" t="inlineStr">
        <is>
          <t xml:space="preserve"> </t>
        </is>
      </c>
    </row>
    <row r="4">
      <c r="A4" s="4" t="inlineStr">
        <is>
          <t>Schedule of detail of assets and liabilities classified as held for sale</t>
        </is>
      </c>
      <c r="B4" s="4" t="inlineStr">
        <is>
          <t xml:space="preserve">As of June 23, 2021
Provisional Increase Adjusted
Assets acquired
Cash and cash equivalents $ 3,086,212 - 3,086,212
Current assets 8,083,041 - 8,083,041
Right-of-use assets 2,537,789 - 2,537,789
Non-current assets 6,681,714 1,413,272 8,094,986
Liabilities assumed
Current liabilities (9,931,882 ) - (9,931,882 )
Lease liabilities (2,537,789 ) - (2,537,789 )
Non-current liabilities (302,815 ) - (302,815 )
Total identifiable net assets 7,616,270 1,413,272 9,029,542
Add: Goodwill 3,091,490 8,874,576 11,966,066
Fair value of non-controlling interests - (10,287,848 ) (10,287,848 )
Total fair value of purchase consideration 10,707,760 - 10,707,760
As of July 21, 2021
Provisional Increase Adjusted
Assets acquired
Cash and cash equivalents $ 7,039,001 483,930 7,522,931
Current assets 7,584,013 (483,930 ) 7,100,083
Non-current assets 148,842 - 148,842
Liabilities assumed
Current liabilities (11,474,443 ) - (11,474,443 )
Non-current liabilities - - -
Total identifiable net assets 3,297,413 - 3,297,413
Adjustment: Goodwill 7,916,540 (905,024 ) 7,011,516
Total fair value of purchase consideration $ 11,213,953 (905,024 ) 10,308,929 </t>
        </is>
      </c>
    </row>
    <row r="5">
      <c r="A5" s="4" t="inlineStr">
        <is>
          <t>Schedule of fair value of consideration transferred</t>
        </is>
      </c>
      <c r="B5" s="4" t="inlineStr">
        <is>
          <t xml:space="preserve">Cash $ 6,400,000
Common stock (96,279 shares $40.60, closing price of NXTP common stock on July 21, 2021 (1) $ 3,908,929
Fair value of consideration paid $ 10,308,929 </t>
        </is>
      </c>
    </row>
    <row r="6">
      <c r="A6" s="4" t="inlineStr">
        <is>
          <t>Schedule of reclassified certain assets and liabilities</t>
        </is>
      </c>
      <c r="B6" s="4" t="inlineStr">
        <is>
          <t xml:space="preserve">As of November 30, 2022
Reinhart/ NextTrip Total
Goodwill
Carrying amount $ 23,887,059 $ 1,295,400 25,182,459
Accumulated translation adjustment (292,685 ) — (292,685 )
Impairment loss (8,936,142 ) (1,295,400 ) (10,231,542 )
Goodwill, net $ 14,658,232 $ — $ 14,658,232
Intangible assets
Net book value $ 10,551,909 $ 4,372,085 14,923,994
Impairment loss — (1,681,873 ) (1,681,873 )
Valuation adjustment of held-for-sale assets (5,835,380 ) 2,636,960 (3,198,420 )
Intangible assets, net $ 4,716,529 $ 5,327,172 $ 10,043,701
As of February 28, 2022
Reinhart/ NextTrip Total
Goodwill
Carrying amount $ 16,818,456 $ 5,191,082 $ 22,009,538
Accumulated translation adjustment (844,568 ) — (844,568 )
Impairment loss (4,977,023 ) (5,191,082 ) (10,168,105 )
Goodwill, net $ 10,996,865 $ — $ 10,996,865
Intangible assets
Net book value $ 6,468,491 $ 2,525,142 8,993,633
Impairment loss — (1,215,746 ) (1,215,746 )
Intangible assets, net $ 6,468,491 $ 1,309,396 $ 7,777,887 </t>
        </is>
      </c>
    </row>
    <row r="7">
      <c r="A7" s="4" t="inlineStr">
        <is>
          <t>Schedule of detail of assets and liabilities classified as held for sale</t>
        </is>
      </c>
      <c r="B7" s="4" t="inlineStr">
        <is>
          <t xml:space="preserve">Reinhart/Zappware
November 30, February 28,
Assets
Cash and cash equivalent $ 942,905 2,185,719
Accounts receivable, net 704,250 839,612
Unbilled receivables 1,861,360 3,275,229
Other receivable — 3,251
Work in progress 401,616 691,863
Prepaid expenses and other current assets 140,682 123,084
Intangible assets, net 4,716,529 —
Goodwill, net 14,658,231 —
Computers, furniture and equipment, net 55,224 —
Operating lease right-of-use asset 2,037,281 —
Security deposits 59,350 —
Total current assets held for sale 25,577,428 7,118,758
Intangible assets, net — 6,468,491
Goodwill, net — 10,996,865
Computers, furniture and equipment, net — 149,791
Operating lease right-of-use asset — 2,067,942
Security deposits — 71,401
Total non current assets held for sale — 19,754,490
Total assets $ 25,577,428 26,873,248
Liabilities
Line of credit and notes payable, net $ 2,805,498 2,878,274
Accounts payable and accrued expenses 4,402,960 3,557,080
Other current liabilities — 264,905
Deferred revenue 333,690 2,040,787
Current portion of operating lease liability 2,037,280 493,622
Total current liabilities held for sale 9,579,428 9,234,668
Line of Credit and Notes Payable Long Term, net — 270,808
Operating lease liability, net of current portion — 1,574,320
Other long term liability — 28,761
Total non current liabilities held for sale — 1,873,889
Total liabilities $ 9,579,428 11,108,557
Net asset $ 15,998,000 15,764,691
NextTrip
November 30, February 28,
Assets
Cash and cash equivalent $ 30,674 151,122
Accounts receivables, net 87,884 1,056
Other receivables — 1,197
Prepaid expenses and other current assets 82,414 60,861
Advance for investments 50,000 —
Intangible assets, net 5,327,172 —
Computers, furniture and equipment, net 29,428 —
Operating lease right-of-use asset 971,727 —
Security deposits 15,000 —
Total current assets held for sale 6,594,299 214,236
Intangible assets, net — 1,309,396
Computers, furniture and equipment, net — 41,671
Security deposits — 15,000
Total non current assets held for sale — 1,366,067
Total assets $ 6,594,299 1,580,303
Liabilities
Accounts payable and accrued expenses 1,385,573 315,595
Accounts payable and accrued expenses – related parties 292,980 —
Deferred revenue 1,323,987 157,790
Current portion of operating lease liability 1,050,759 —
Total current liabilities held for sale 4,053,299 473,385
Total liabilities $ 4,053,299 473,385
Net asset 2,541,000 1,106,918
Total assets and
November 30, February 28,
Assets
Cash and cash equivalent 973,579 2,336,841
Accounts receivables, net 792,134 840,668
Unbilled receivables 1,861,360 3,275,229
Other receivables — 4,448
Work in progress 401,616 691,863
Prepaid expenses and other current assets 223,096 183,945
Advance for investments 50,000 —
Intangible assets, net 10,043,701 —
Goodwill, net 14,658,231 —
Computers, furniture and equipment, net 84,652 —
Operating lease right-of-use asset 3,009,008 —
Security deposits 74,350 —
Total current assets held for sale 32,171,727 7,332,994
Intangible assets, net — 7,777,887
Goodwill, net — 10,996,865
Computers, furniture and equipment, net — 191,462
Operating lease right-of-use asset — 2,067,942
Security deposits — 86,401
Total non current assets held for sale — 21,120,557
Total assets 32,171,727 28,453,551
Liabilities
Line of credit and notes payable, net 2,805,498 2,878,274
Accounts payable and accrued expenses 5,788,533 3,872,675
Accounts payable and accrued expenses – related parties 292,980 —
Other current liabilities — 264,905
Deferred revenue 1,657,677 2,198,577
Operating lease liability 3,088,039 493,622
Total current liabilities held for sale 13,632,727 9,708,053
Line of Credit and Notes Payable Long Term, net — 270,808
Operating lease liability, net of current portion — 1,574,320
Other long term liability — 28,761
Total non current liabilities held for sale — 1,873,889
Total liabilities 13,632,727 11,581,942
Net asset 18,539,000 16,871,609 </t>
        </is>
      </c>
    </row>
    <row r="8">
      <c r="A8" s="4" t="inlineStr">
        <is>
          <t>Schedule of nonvoting convertible preferred shares of TGS compared with net book value of selling assets</t>
        </is>
      </c>
      <c r="B8" s="4" t="inlineStr">
        <is>
          <t xml:space="preserve">Net asset of Reinhart/Zappware as of November 30, 2022 15,998,000
Net asset of NextTrip as of November 30, 2022 2,541,000
Total net asset 18,539,000
Additional cash contribution to TGS per agreement 3,000,000
Cash transferred to NextTrip in May 2022 (1,500,000 )
1,500,000
Less: Fair value of Reinhart/Zappware – non-controlling interest (7,839,000 )
Consideration expected to be received - Nonvoting convertible preferred shares of TGS 12,200,000 </t>
        </is>
      </c>
    </row>
    <row r="9">
      <c r="A9" s="4" t="inlineStr">
        <is>
          <t>Schedule of statement of comprehensive income</t>
        </is>
      </c>
      <c r="B9" s="4" t="inlineStr">
        <is>
          <t xml:space="preserve">For the nine-month ended November 30, 2022 Reinhart/ NextTrip Total
Revenue $ 8,373,027 $ 472,114 $ 8,845,141
Cost of Revenue 1,686,435 346,298 2,032,733
Gross Profit $ 6,686,592 $ 125,816 $ 6,812,408
Operating expenses 5,337,159 3,240,855 8,578,014
Valuation adjustment of held-for-sale assets 5,835,380 (2,636,960 ) 3,198,420
Impairment loss 63,436 466,128 529,564
Other Expense/(income) 159,260 32,830 192,090
Net profit (loss) before tax for the period from discontinued operations $ (4,708,643 ) $ (977,037 ) $ (5,685,680 )
Estimated corporate taxes $ — $ — $ —
Net profit (loss) after tax for the period from discontinued operations $ (4,708,643 ) $ (977,037 ) $ (5,685,680 )
Share loss of non-controlling interest (2,307,234 ) — (2,307,234 )
Net loss from discontinued operation attributable to parent (2,401,409 ) (977,037 ) (3,378,446 )
Other Comprehensive (loss) income:
Currency Translation from discontinued operation $ (894,772 ) $ — $ (894,772 )
Comprehensive (loss) income $ (5,603,415 ) $ (977,037 ) $ (6,580,452 )
Currency translation allocated to:
Equity holders of the Company $ (456,334 ) $ — $ (456,334 )
Non-controlling interests of the subsidiaries (438,438 ) — (438,438 )
$ (894,772 ) $ — $ (894,772 )
Total comprehensive (loss) income attributable to:
Equity holders of the Company $ (2,857,741 ) $ (977,037 ) $ (3,834,778 )
Non-controlling interests of the subsidiaries (2,745,674 ) — (2,745,674 )
$ (5,603,415 ) $ (977,037 ) $ (6,580,452 )
For the three-month ended November 30, 2022 Reinhart/ NextTrip Total
Revenue $ 2,036,629 $ 106,098 $ 2,142,727
Cost of Revenue 281,490 94,253 375,743
Gross Profit $ 1,755,139 $ 11,845 $ 1,766,984
Operating expenses 1,527,225 1,041,064 2,568,289
Valuation adjustment of held-for-sale assets 405,107 (1,031,266 ) (626,159 )
Other Expense 11,396 2,047 13,443
Net profit (loss) before tax for the period from discontinued operations $ (188,589 ) $ — $ (188,589 )
Estimated corporate taxes $ — $ — $ —
Net profit (loss) after tax for the period from discontinued operations $ (188,589 ) $ — $ (188,589 )
Share loss of non-controlling interest (92,408 ) — (92,408 )
Net loss from discontinued operation attributable to parent (96,181 ) — (96,181 )
Other Comprehensive income:
Currency Translation from discontinued operation $ 188,589 $ — $ 188,589
Comprehensive income $ — $ — $ —
Currency translation allocated to:
Equity holders of the Company $ 96,181 $ — $ 96,181
Non-controlling interests of the subsidiaries 92,408 — 92,408
$ 188,589 $ — $ 188,589
Total comprehensive income attributable to:
Equity holders of the Company $ — $ — $ —
Non-controlling interests of the subsidiaries — — —
$ — $ — $ —
For the nine-month ended November 30, 2021 Reinhart/ NextTrip Total
Revenue $ 6,015,365 $ 117,139 $ 6,132,504
Cost of Revenue 2,828,189 103,512 2,931,701
Gross Profit $ 3,187,176 $ 13,627 $ 3,200,803
Operating expenses 4,447,135 1,534,116 5,981,251
Other Expense 72,385 (15,435 ) 56,950
Net loss before tax for the period from discontinued operations $ (1,332,344 ) $ (1,505,054 ) $ (2,837,398 )
Estimated corporate taxes $ 61,032 $ — $ 61,032
Net loss after tax for the period from discontinued operations $ (1,271,312 ) $ (1,505,054 ) $ (2,776,366 )
Share profit of non-controlling interest (622,943 ) — (622,943 )
Net loss from discontinued operation attributable to parent (648,369 ) (1,505,054 ) (2,153,423 )
Other Comprehensive loss:
Currency Translation from discontinued operation $ (643,879 ) $ — $ (643,879 )
Comprehensive loss $ (1,915,191 ) $ (1,505,054 ) $ (3,420,245 )
Currency translation allocated to:
Equity holders of the Company $ (328,378 ) $ — $ (328,378 )
Non-controlling interests of the subsidiaries (315,501 ) — (315,501 )
$ (643,879 ) $ — $ (643,879 )
Total comprehensive (loss) income attributable to:
Equity holders of the Company $ (976,747 ) $ (1,505,054 ) $ (2,481,801 )
Non-controlling interests of the subsidiaries (938,444 ) — (938,444 )
$ (1,915,191 ) $ (1,505,054 ) $ (3,420,245 )
For the three-month ended November 30, 2021 Reinhart/ NextTrip Total
Revenue $ 3,698,329 $ 80,249 $ 3,778,578
Cost of Revenue 1,675,419 69,281 1,744,700
Gross Profit $ 2,022,910 $ 10,968 $ 2,033,878
Operating expenses 2,698,599 1,029,934 3,728,533
Other Expense (2 ) 11,576 11,574
Net loss before tax for the period from discontinued operations $ (675,687 ) $ (1,030,542 ) $ (1,706.229 )
Estimated corporate taxes $ 8,277 $ — $ 8,277
Net loss after tax for the period from discontinued operations $ (667,410 ) $ (1,030,542 ) $ (1,697,952 )
Share profit of non-controlling interest (327,031 ) — (327,031 )
Net loss from discontinued operation attributable to parent (340,379 ) (1,030,542 ) (1,370,921 )
Other Comprehensive loss:
Currency Translation from discontinued operation $ (381,312 ) $ — $ (381,312 )
Comprehensive loss $ (1,048,722 ) $ (1,030,542 ) $ (2,079,264 )
Currency translation allocated to:
Equity holders of the Company $ (194,469 ) $ — $ (194,469 )
Non-controlling interests of the subsidiaries (186,843 ) — (186,843 )
$ (381,312 ) $ — $ (381,312 )
Total comprehensive (loss) income attributable to:
Equity holders of the Company $ (534,848 ) $ (1,030,542 ) $ (1,565,390 )
Non-controlling interests of the subsidiaries (513,874 ) — (513,874 )
$ (1,048,722 ) $ (1,030,542 ) $ (2,079,264 ) </t>
        </is>
      </c>
    </row>
    <row r="10">
      <c r="A10" s="4" t="inlineStr">
        <is>
          <t>Schedule of cash flow statement</t>
        </is>
      </c>
      <c r="B10" s="4" t="inlineStr">
        <is>
          <t>For the nine-month ended November 30, 2022 Reinhart/ NextTrip Total
Net cash flows from (used in) operating activities 7,777,593 (143,421 ) 7,634,172
Net cash flows used in investing activities (2,754,585 ) (2,699,122 ) (5,453,707 )
Net cash flows from (used in) financing activities (128,290 ) 1,500,000 1,371,710
Net decrease in cash and cash equivalent $ 4,894,718 $ (1,342,543 ) $ 3,552,175
For the nine-month ended November 30, 2021 Reinhart/ NextTrip Total
Net cash flows from operating activities $ 3,434,350 2,050,665 5,485,015
Net cash flows used in investing activities (9,899,377 ) (2,048,753 ) (11,948,130 )
Net cash flows from financing activities 3,453,686 - 3,453,686
Net increase (decrease) in cash and cash equivalent $ (3,011,341 ) 1,912 (3,009,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9 Months Ended</t>
        </is>
      </c>
    </row>
    <row r="2">
      <c r="B2" s="2" t="inlineStr">
        <is>
          <t>Nov. 30, 2022</t>
        </is>
      </c>
    </row>
    <row r="3">
      <c r="A3" s="3" t="inlineStr">
        <is>
          <t>Related Party Transactions [Abstract]</t>
        </is>
      </c>
      <c r="B3" s="4" t="inlineStr">
        <is>
          <t xml:space="preserve"> </t>
        </is>
      </c>
    </row>
    <row r="4">
      <c r="A4" s="4" t="inlineStr">
        <is>
          <t>Schedule of related parties</t>
        </is>
      </c>
      <c r="B4" s="4" t="inlineStr">
        <is>
          <t xml:space="preserve">Name of related parties Relationship with the Company
Red Anchor Trading Corporation (“RATC”) A shareholder of the Company and controlled by a Co-CEO of the Company and a director of the Company
Tree Roots Entertainment Group Company Limited (“TREG”) A significant shareholder of the Company
Axion Ventures Inc. (“Axion”) An entity shareholding by a Co-CEO of the Company
Axion Interactive Inc. (“AI”) A subsidiary of Axion
HotNow (Thailand) Company Limited (“HotNow”) An entity controlled by a Co-CEO of the Company
True Axion Interactive Company Limited (“TAI”) An entity shareholding by a Co-CEO of the Company
Magnolia Quality Development Corporation Limited (“MQDC”) A significant shareholder of TREG, which is a significant shareholder of the Company
Nithinan Boonyawattanapisut Co-CEO of the Company, and a shareholder of the Company, RATC, HotNow, Axion and TAI
Immediate Family Member Immediate family member with executive officer of the Company </t>
        </is>
      </c>
    </row>
    <row r="5">
      <c r="A5" s="4" t="inlineStr">
        <is>
          <t>Schedule of significant related party transactions</t>
        </is>
      </c>
      <c r="B5" s="4" t="inlineStr">
        <is>
          <t xml:space="preserve">For the nine months ended
November 30, 2022 November 30, 2021
Payment of marketing expense:
Immediate Family Member $ 57,600 199,200
Payment of consulting expense:
Immediate Family Member $ 110,000 82,500
Payment of salary expense:
Immediate Family Member $ 32,160 73,057
Purchase of intangible asset:
HotNow (Thailand) Company Limited 275,397
Purchase of equipment:
HotNow (Thailand) Company Limited 127,927
True Axion Interactive Company Limited 14,115
Payment of contract cost:
HotNow (Thailand) Company Limited $ — 671,763
General and admin expense:
HotNow (Thailand) Company Limited 250,971 15,045
Rental expense:
Tree Roots Entertainment Group Company Limited — 62,164
HotNow (Thailand) Company Limited — 12,715
Technology and development expense:
HotNow (Thailand) Company Limited 2,621 —
Operating expense:
HotNow (Thailand) Company Limited — 211,589
Interest expense (income) of loan from:
Immediate Family Member 170 —
HotNow (Thailand) Company Limited 381 —
Magnolia Quality Development Corporation Limited 28,651 31,583
Tree Roots Entertainment Group Company Limited $ 27,604 58,504
Other expense:
HotNow (Thailand) Company Limited $ — 5,454 </t>
        </is>
      </c>
    </row>
    <row r="6">
      <c r="A6" s="4" t="inlineStr">
        <is>
          <t>Schedule of company had the following related party balances</t>
        </is>
      </c>
      <c r="B6" s="4" t="inlineStr">
        <is>
          <t xml:space="preserve">Nature November 30, February 28,
Amounts due from related parties:
HotNow (Thailand) Company Limited Other receivable — 155,425
Total $ — 155,425
Amounts due to related parties:
Immediate Family Member Accrued expense 8,783 —
HotNow (Thailand) Company Limited Account payable 3,131 393
Accrued expense 1,030 —
Magnolia Quality Development Corporation Limited Accrued expense 25,481 3,169
Tree Roots Entertainment Group Accrued expense 55,741 32,700
Axion Interactive Inc. Accrued expense 1,770 1,770
Red Anchor Trading Corporation Account payable — 395,782
Total $ 95,936 433,814
Notes payable:
Immediate Family Member — 966,314
Magnolia Quality Development Corporation Limited 423,525 459,024
Tree Roots Entertainment Group 719,993 306,016
Total $ 1,143,518 1,731,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Nov. 30, 2022</t>
        </is>
      </c>
    </row>
    <row r="3">
      <c r="A3" s="3" t="inlineStr">
        <is>
          <t>Intangible Assets [Abstract]</t>
        </is>
      </c>
      <c r="B3" s="4" t="inlineStr">
        <is>
          <t xml:space="preserve"> </t>
        </is>
      </c>
    </row>
    <row r="4">
      <c r="A4" s="4" t="inlineStr">
        <is>
          <t>Schedule of intangible assets, both acquired and developed, including accumulated amortization</t>
        </is>
      </c>
      <c r="B4" s="4" t="inlineStr">
        <is>
          <t xml:space="preserve">Useful Life Cost Impairment Accumulated Net Carrying Value
Software development costs 3.0 - 5.0 years $ 823,102 200,000 15,743 607,359
Trademark &amp; License 1.0 - 20.0 years 6,214,935 - 1,460,578 4,754,357
CIP – Software development 11,811,194 - - 11,811,194
$ 18,849,231 200,000 1,476,321 17,172,910 </t>
        </is>
      </c>
    </row>
    <row r="5">
      <c r="A5" s="4" t="inlineStr">
        <is>
          <t>Schedule of carrying value of definite-lived intangible assets</t>
        </is>
      </c>
      <c r="B5" s="4" t="inlineStr">
        <is>
          <t xml:space="preserve">As of November 30, 2022 Amortization
2023 $ 1,249,566
2024 1,792,281
2025 1,689,180
2026 585,689
2027 -
$ 5,316,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Nov. 30, 2022</t>
        </is>
      </c>
    </row>
    <row r="3">
      <c r="A3" s="3" t="inlineStr">
        <is>
          <t>Debt Disclosure [Abstract]</t>
        </is>
      </c>
      <c r="B3" s="4" t="inlineStr">
        <is>
          <t xml:space="preserve"> </t>
        </is>
      </c>
    </row>
    <row r="4">
      <c r="A4" s="4" t="inlineStr">
        <is>
          <t>Schedule of notes payable</t>
        </is>
      </c>
      <c r="B4" s="4" t="inlineStr">
        <is>
          <t xml:space="preserve">Description As of As of
Streeterville Capital, LLC $ 4,555,971 $ 4,053,736
Business Brokers, LLC 589,000 725,000
McCarthy Tetrault LLP 362,893 —
Total 5,507,864 4,778,736
Less: (177,083 ) (315,265 )
Line of Credit and Notes Payable, net 5,330,781 4,463,471
Less: (5,330,781 ) (4,463,471 )
Line of Credit and Notes Payable Long Term,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Nov. 30, 2022</t>
        </is>
      </c>
    </row>
    <row r="3">
      <c r="A3" s="3" t="inlineStr">
        <is>
          <t>Stockholders' Equity [Abstract]</t>
        </is>
      </c>
      <c r="B3" s="4" t="inlineStr">
        <is>
          <t xml:space="preserve"> </t>
        </is>
      </c>
    </row>
    <row r="4">
      <c r="A4" s="4" t="inlineStr">
        <is>
          <t>Schedule of warrants outstanding</t>
        </is>
      </c>
      <c r="B4" s="4" t="inlineStr">
        <is>
          <t xml:space="preserve">Warrants Weighted
Outstanding, February 28, 2022 740,584 $ 41.00
Warrants expired (19,038 ) 103.00
Outstanding, November 30, 2022 721 ,546 $ 39.40
Common stock issuable upon exercise of warrants 721,546 $ 3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9 Months Ended</t>
        </is>
      </c>
    </row>
    <row r="2">
      <c r="B2" s="2" t="inlineStr">
        <is>
          <t>Nov. 30, 2022</t>
        </is>
      </c>
    </row>
    <row r="3">
      <c r="A3" s="3" t="inlineStr">
        <is>
          <t>Commitments and Contingencies [Abstract]</t>
        </is>
      </c>
      <c r="B3" s="4" t="inlineStr">
        <is>
          <t xml:space="preserve"> </t>
        </is>
      </c>
    </row>
    <row r="4">
      <c r="A4" s="4" t="inlineStr">
        <is>
          <t>Schedule of represents obligations and commitments</t>
        </is>
      </c>
      <c r="B4" s="4" t="inlineStr">
        <is>
          <t xml:space="preserve">Current Long Term
FYE 2023 FYE 2024 Totals
Office Leases $ 230,432 $ 293,842 $ 524,274
Insurance and Other 1,800 7,200 9,000
Totals $ 232,232 $ 301,042 $ 533,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Nov. 30, 2022</t>
        </is>
      </c>
      <c r="C1" s="2" t="inlineStr">
        <is>
          <t>Feb. 28, 2022</t>
        </is>
      </c>
    </row>
    <row r="2">
      <c r="A2" s="4" t="inlineStr">
        <is>
          <t>Common stock, par value (in Dollars per share)</t>
        </is>
      </c>
      <c r="B2" s="7" t="n">
        <v>1e-05</v>
      </c>
      <c r="C2" s="7" t="n">
        <v>1e-05</v>
      </c>
    </row>
    <row r="3">
      <c r="A3" s="4" t="inlineStr">
        <is>
          <t>Common stock, shares authorized</t>
        </is>
      </c>
      <c r="B3" s="5" t="n">
        <v>25000000</v>
      </c>
      <c r="C3" s="5" t="n">
        <v>25000000</v>
      </c>
    </row>
    <row r="4">
      <c r="A4" s="4" t="inlineStr">
        <is>
          <t>Common stock, shares outstanding</t>
        </is>
      </c>
      <c r="B4" s="5" t="n">
        <v>5665861</v>
      </c>
      <c r="C4" s="5" t="n">
        <v>5418001</v>
      </c>
    </row>
    <row r="5">
      <c r="A5" s="4" t="inlineStr">
        <is>
          <t>Series A Preferred Stock</t>
        </is>
      </c>
      <c r="B5" s="4" t="inlineStr">
        <is>
          <t xml:space="preserve"> </t>
        </is>
      </c>
      <c r="C5" s="4" t="inlineStr">
        <is>
          <t xml:space="preserve"> </t>
        </is>
      </c>
    </row>
    <row r="6">
      <c r="A6" s="4" t="inlineStr">
        <is>
          <t>Preferred stock, par value (in Dollars per share)</t>
        </is>
      </c>
      <c r="B6" s="8" t="n">
        <v>0.01</v>
      </c>
      <c r="C6" s="8" t="n">
        <v>0.01</v>
      </c>
    </row>
    <row r="7">
      <c r="A7" s="4" t="inlineStr">
        <is>
          <t>Preferred stock, shares authorized</t>
        </is>
      </c>
      <c r="B7" s="5" t="n">
        <v>3000000</v>
      </c>
      <c r="C7" s="5" t="n">
        <v>3000000</v>
      </c>
    </row>
    <row r="8">
      <c r="A8" s="4" t="inlineStr">
        <is>
          <t>Preferred stock, shares issued</t>
        </is>
      </c>
      <c r="B8" s="5" t="n">
        <v>0</v>
      </c>
      <c r="C8" s="5" t="n">
        <v>0</v>
      </c>
    </row>
    <row r="9">
      <c r="A9" s="4" t="inlineStr">
        <is>
          <t>Preferred stock, shares outstanding</t>
        </is>
      </c>
      <c r="B9" s="5" t="n">
        <v>0</v>
      </c>
      <c r="C9" s="5" t="n">
        <v>0</v>
      </c>
    </row>
    <row r="10">
      <c r="A10" s="4" t="inlineStr">
        <is>
          <t>Series B Preferred Stock</t>
        </is>
      </c>
      <c r="B10" s="4" t="inlineStr">
        <is>
          <t xml:space="preserve"> </t>
        </is>
      </c>
      <c r="C10" s="4" t="inlineStr">
        <is>
          <t xml:space="preserve"> </t>
        </is>
      </c>
    </row>
    <row r="11">
      <c r="A11" s="4" t="inlineStr">
        <is>
          <t>Preferred stock, par value (in Dollars per share)</t>
        </is>
      </c>
      <c r="B11" s="7" t="n">
        <v>1e-05</v>
      </c>
      <c r="C11" s="7" t="n">
        <v>1e-05</v>
      </c>
    </row>
    <row r="12">
      <c r="A12" s="4" t="inlineStr">
        <is>
          <t>Preferred stock, shares authorized</t>
        </is>
      </c>
      <c r="B12" s="5" t="n">
        <v>10000000</v>
      </c>
      <c r="C12" s="5" t="n">
        <v>100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C Preferred Stock</t>
        </is>
      </c>
      <c r="B15" s="4" t="inlineStr">
        <is>
          <t xml:space="preserve"> </t>
        </is>
      </c>
      <c r="C15" s="4" t="inlineStr">
        <is>
          <t xml:space="preserve"> </t>
        </is>
      </c>
    </row>
    <row r="16">
      <c r="A16" s="4" t="inlineStr">
        <is>
          <t>Preferred stock, par value (in Dollars per share)</t>
        </is>
      </c>
      <c r="B16" s="7" t="n">
        <v>1e-05</v>
      </c>
      <c r="C16" s="7" t="n">
        <v>1e-05</v>
      </c>
    </row>
    <row r="17">
      <c r="A17" s="4" t="inlineStr">
        <is>
          <t>Preferred stock, shares authorized</t>
        </is>
      </c>
      <c r="B17" s="5" t="n">
        <v>3828500</v>
      </c>
      <c r="C17" s="5" t="n">
        <v>3828500</v>
      </c>
    </row>
    <row r="18">
      <c r="A18" s="4" t="inlineStr">
        <is>
          <t>Preferred stock, shares issued</t>
        </is>
      </c>
      <c r="B18" s="5" t="n">
        <v>0</v>
      </c>
      <c r="C18" s="5" t="n">
        <v>0</v>
      </c>
    </row>
    <row r="19">
      <c r="A19" s="4" t="inlineStr">
        <is>
          <t>Preferred stock, shares outstanding</t>
        </is>
      </c>
      <c r="B19" s="5" t="n">
        <v>0</v>
      </c>
      <c r="C19" s="5" t="n">
        <v>0</v>
      </c>
    </row>
    <row r="20">
      <c r="A20" s="4" t="inlineStr">
        <is>
          <t>Series D Preferred Stock</t>
        </is>
      </c>
      <c r="B20" s="4" t="inlineStr">
        <is>
          <t xml:space="preserve"> </t>
        </is>
      </c>
      <c r="C20" s="4" t="inlineStr">
        <is>
          <t xml:space="preserve"> </t>
        </is>
      </c>
    </row>
    <row r="21">
      <c r="A21" s="4" t="inlineStr">
        <is>
          <t>Preferred stock, par value (in Dollars per share)</t>
        </is>
      </c>
      <c r="B21" s="7" t="n">
        <v>1e-05</v>
      </c>
      <c r="C21" s="7" t="n">
        <v>1e-05</v>
      </c>
    </row>
    <row r="22">
      <c r="A22" s="4" t="inlineStr">
        <is>
          <t>Preferred stock, shares authorized</t>
        </is>
      </c>
      <c r="B22" s="5" t="n">
        <v>6100000</v>
      </c>
      <c r="C22" s="5" t="n">
        <v>610000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usiness Segment Reporting (Tables)</t>
        </is>
      </c>
      <c r="B1" s="2" t="inlineStr">
        <is>
          <t>9 Months Ended</t>
        </is>
      </c>
    </row>
    <row r="2">
      <c r="B2" s="2" t="inlineStr">
        <is>
          <t>Nov. 30, 2022</t>
        </is>
      </c>
    </row>
    <row r="3">
      <c r="A3" s="3" t="inlineStr">
        <is>
          <t>Segment Reporting [Abstract]</t>
        </is>
      </c>
      <c r="B3" s="4" t="inlineStr">
        <is>
          <t xml:space="preserve"> </t>
        </is>
      </c>
    </row>
    <row r="4">
      <c r="A4" s="4" t="inlineStr">
        <is>
          <t>Schedule of segments</t>
        </is>
      </c>
      <c r="B4" s="4" t="inlineStr">
        <is>
          <t xml:space="preserve">For the nine-month ended November 30, 2022 NextFinTech NextMedia Totals
Revenue $ 1,551,620 — 1,551,620
Cost of revenue $ 1,115,177 — 1,115,177
Gross profit $ 436,443 — 436,443
Operating expenses:
General and administrative $ 1,712,052 355,119 2,067,171
Salaries and benefits 2,402,185 711,047 3,113,232
Depreciation and amortization 84,001 450,126 534,127
Others 539,606 95,303 634,909
Total operating expenses $ 4,737,844 1,611,595 6,349,439
Operating loss $ (4,301,401 ) (1,611,595 ) (5,912,996 )
Other income/(expense) $ (66,488 ) (74,509 ) (140,997 )
Net (loss) before tax – reportable segment $ (4,367,889 ) (1,686,104 ) (6,053,993 )
Unallocated distribution and administrative expenses and finance cost:
- General and administrative 5,518,607
- Salaries and benefits 924,019
- Other operating expenses 1,537,632
- Other expenses 260,924
- Interest expense 559,796
8,800,978
Net (loss) before tax from continuing operation (14,854,971 )
Segment assets 46,338,663 17,977,371 64,316,034
Unallocated assets 7,361,923
Assets from discontinued operation 32,297,381
Total asset 103,975,338
For the three months ended November 30, 2022 NextFinTech NextMedia Totals
Revenue $ 628,672 — 628,672
Cost of revenue $ 447,153 — 447,153
Gross profit $ 181,519 — 181,519
Operating expenses:
General and administrative $ 90,651 45,434 136,085
Salaries and benefits 584,275 204,385 788,660
Depreciation and amortization 28,820 153,916 182,736
Others 194,923 14,940 209,863
Total operating expenses $ 898,669 418,675 1,317,344
Operating loss $ (717,150 ) (418,675 ) (1,135,825 )
Other expenses $ (29,293 ) (37,680 ) (66,973 )
Net (loss) before tax – reportable segment $ (746,443 ) (456,355 ) (1,202,798 )
Unallocated distribution and administrative expenses and finance cost:
- General and administrative 766,420
- Salaries and benefits 360,408
- Other operating expenses 329,113
- Other expenses 240,471
- Interest expense 207,597
1,904,009
Net (loss) before tax from continuing operation (3,106,807 )
For the nine-month ended November 30, 2021 NextFinTech NextMedia Totals
Revenue $ 713,879 - 713,879
Cost of Revenue $ 295,571 - 295,571
Gross Profit $ 418,308 - 418,308
Operating expenses:
General and administrative $ 1,016,795 346,548 1,363,343
Salaries and benefits 623,847 1,094,049 1,717,896
Depreciation and amortization 32,954 418,648 451,602
Others 206,563 142,927 349,490
Total operating expenses $ 1,880,159 2,002,172 3,882,331
Operating loss $ (1,461,851 ) (2,002,172 ) (3,464,023 )
Other income/(Expense) $ 15,717 (27,694 ) (11,977 )
Net (loss) before tax - reportable segment $ (1,446,134 ) (2,029,866 ) (3,476,000 )
Unallocated distribution and administrative expenses and finance cost:
- General and administrative 4,411,245
- Salaries and benefits 1,723,600
- Other operating expenses 1,852,178
- Other expenses (income) 5,509,376
- Interest expense (income) (98,136 )
13,398,263
Net (loss) before tax from continuing operation (16,874,263 )
Segment assets 38,453,929 14,474,490 52,928,419
Unallocated assets 31,290,397
Assets from discontinued operation 36,742,504
Total asset 120,961,320
For the three-month ended November 30, 2021 NextFinTech NextMedia Totals
Revenue $ 420,522 - 420,522
Cost of revenue $ 208,232 - 208,232
Gross profit $ 212,290 - 212,290
Operating expenses:
General and administrative $ 576,974 102,120 ) 679,094
Salaries and benefits 341,626 290,916 632,542
Depreciation and amortization 17,884 142,583 160,467
Others 114,413 45,784 160,197
Total operating expenses $ 1,050,897 581,403 1,632,300
Operating loss $ (838,607 ) (581,403 ) (1,420,010 )
Other income/(expense) $ (32,510 ) 16,470 (16,040 )
Net (loss) before tax - reportable segment $ (871,117 ) (564,933 ) (1,436,050 )
Unallocated distribution and administrative expenses and finance cost:
- General and administrative 3,546,141
- Salaries and benefits 1,066,597
- Other operating expenses 1,150,561
- Other expenses (income) 825,783
- Interest expense (55,226 )
6,533,856
Net (loss) before tax from continuing operation (7,969,906 ) </t>
        </is>
      </c>
    </row>
    <row r="5">
      <c r="A5" s="4" t="inlineStr">
        <is>
          <t>Schedule of geographic information</t>
        </is>
      </c>
      <c r="B5" s="4" t="inlineStr">
        <is>
          <t xml:space="preserve">For three-month period ended For nine-month periods ended
Revenue November 30, 2022 November 30, November 30, November 30,
United States and Puerto Rico $ 628,672 $ 420,522 $ 1,551,620 $ 713,879
$ 628,672 $ 420,522 $ 1,551,620 713,879
Long-lived Assets November 30, February 28,
United States and Puerto Rico $ 32,115,001 $ 44,128,496
Europe — 11,913,658
Thailand 10,664,228 9,951,343
$ 42,779,229 $ 65,993,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40" customWidth="1" min="5" max="5"/>
    <col width="23" customWidth="1" min="6" max="6"/>
    <col width="22" customWidth="1" min="7" max="7"/>
    <col width="22" customWidth="1" min="8" max="8"/>
    <col width="21" customWidth="1" min="9" max="9"/>
    <col width="22" customWidth="1" min="10" max="10"/>
    <col width="22" customWidth="1" min="11" max="11"/>
    <col width="21" customWidth="1" min="12" max="12"/>
  </cols>
  <sheetData>
    <row r="1">
      <c r="A1" s="1" t="inlineStr">
        <is>
          <t>Summary of Business Operations and Significant Accounting Policies (Details)</t>
        </is>
      </c>
      <c r="C1" s="2" t="inlineStr">
        <is>
          <t>1 Months Ended</t>
        </is>
      </c>
      <c r="D1" s="2" t="inlineStr">
        <is>
          <t>6 Months Ended</t>
        </is>
      </c>
      <c r="E1" s="2" t="inlineStr">
        <is>
          <t>9 Months Ended</t>
        </is>
      </c>
    </row>
    <row r="2">
      <c r="B2" s="2" t="inlineStr">
        <is>
          <t>Jan. 06, 2023 $ / shares</t>
        </is>
      </c>
      <c r="C2" s="2" t="inlineStr">
        <is>
          <t>Jul. 23, 2020 shares</t>
        </is>
      </c>
      <c r="D2" s="2" t="inlineStr">
        <is>
          <t>Aug. 31, 2022</t>
        </is>
      </c>
      <c r="E2" s="2" t="inlineStr">
        <is>
          <t>Nov. 30, 2022 USD ($) $ / shares shares</t>
        </is>
      </c>
      <c r="F2" s="2" t="inlineStr">
        <is>
          <t>Nov. 30, 2022 MYR (RM)</t>
        </is>
      </c>
      <c r="G2" s="2" t="inlineStr">
        <is>
          <t>Jun. 13, 2022 USD ($)</t>
        </is>
      </c>
      <c r="H2" s="2" t="inlineStr">
        <is>
          <t>Jun. 13, 2022 CAD ($)</t>
        </is>
      </c>
      <c r="I2" s="2" t="inlineStr">
        <is>
          <t>May 31, 2022 USD ($)</t>
        </is>
      </c>
      <c r="J2" s="2" t="inlineStr">
        <is>
          <t>Oct. 31, 2021 USD ($)</t>
        </is>
      </c>
      <c r="K2" s="2" t="inlineStr">
        <is>
          <t>Jun. 30, 2021 USD ($)</t>
        </is>
      </c>
      <c r="L2" s="2" t="inlineStr">
        <is>
          <t>May 26, 2021 USD ($)</t>
        </is>
      </c>
    </row>
    <row r="3">
      <c r="A3" s="3" t="inlineStr">
        <is>
          <t>Summary of Business Operations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license fee</t>
        </is>
      </c>
      <c r="B4" s="4" t="inlineStr">
        <is>
          <t xml:space="preserve"> </t>
        </is>
      </c>
      <c r="C4" s="4" t="inlineStr">
        <is>
          <t xml:space="preserve"> </t>
        </is>
      </c>
      <c r="D4" s="4" t="inlineStr">
        <is>
          <t xml:space="preserve"> </t>
        </is>
      </c>
      <c r="E4" s="6" t="n">
        <v>1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id the capital amount</t>
        </is>
      </c>
      <c r="B5" s="4" t="inlineStr">
        <is>
          <t xml:space="preserve"> </t>
        </is>
      </c>
      <c r="C5" s="4" t="inlineStr">
        <is>
          <t xml:space="preserve"> </t>
        </is>
      </c>
      <c r="D5" s="4" t="inlineStr">
        <is>
          <t xml:space="preserve"> </t>
        </is>
      </c>
      <c r="E5" s="6" t="n">
        <v>2260000</v>
      </c>
      <c r="F5" s="10" t="n">
        <v>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rse stock split, description</t>
        </is>
      </c>
      <c r="B6" s="4" t="inlineStr">
        <is>
          <t>Effective January 6,
2023, the Company implemented a reverse stock split of the Company’s authorized, issued and outstanding shares of common stock,
par value $0.00001 per share (the “Common Stock”), at a ratio of 1-for-20 (the “Reverse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rse split price requirement (in Dollars per share) | $ / shares</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t>
        </is>
      </c>
      <c r="B8" s="4" t="inlineStr">
        <is>
          <t xml:space="preserve"> </t>
        </is>
      </c>
      <c r="C8" s="4" t="inlineStr">
        <is>
          <t xml:space="preserve"> </t>
        </is>
      </c>
      <c r="D8" s="4" t="inlineStr">
        <is>
          <t xml:space="preserve"> </t>
        </is>
      </c>
      <c r="E8" s="11" t="n">
        <v>0.51</v>
      </c>
      <c r="F8" s="11" t="n">
        <v>0.5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shares (in Shares) | shares</t>
        </is>
      </c>
      <c r="B9" s="4" t="inlineStr">
        <is>
          <t xml:space="preserve"> </t>
        </is>
      </c>
      <c r="C9" s="4" t="inlineStr">
        <is>
          <t xml:space="preserve"> </t>
        </is>
      </c>
      <c r="D9" s="4" t="inlineStr">
        <is>
          <t xml:space="preserve"> </t>
        </is>
      </c>
      <c r="E9" s="5" t="n">
        <v>91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description</t>
        </is>
      </c>
      <c r="B10" s="4" t="inlineStr">
        <is>
          <t xml:space="preserve"> </t>
        </is>
      </c>
      <c r="C10" s="4" t="inlineStr">
        <is>
          <t xml:space="preserve"> </t>
        </is>
      </c>
      <c r="D10" s="4" t="inlineStr">
        <is>
          <t>As consideration for the sale of Reinhart and
NextTrip, upon closing of the transaction, (i) the Company will receive 232,380,952 shares of newly created nonvoting convertible preferred
stock of TGS (the “TGS Preferred”), valued at $12.2 million, and (ii) Messrs. Kerby and Monaco, both of whom hold certain
equity interests in NextTrip (discussed above), will receive an aggregate of 69,714,286 TGS common shares, valued at $3.66 million, of
which 11,619,048 TGS common shareswill be held in escrow for a period of tim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ibution agreement</t>
        </is>
      </c>
      <c r="B11" s="4" t="inlineStr">
        <is>
          <t xml:space="preserve"> </t>
        </is>
      </c>
      <c r="C11" s="4" t="inlineStr">
        <is>
          <t xml:space="preserve"> </t>
        </is>
      </c>
      <c r="D11" s="4" t="inlineStr">
        <is>
          <t xml:space="preserve"> </t>
        </is>
      </c>
      <c r="E11" s="6" t="n">
        <v>1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contribution</t>
        </is>
      </c>
      <c r="B12" s="4" t="inlineStr">
        <is>
          <t xml:space="preserve"> </t>
        </is>
      </c>
      <c r="C12" s="4" t="inlineStr">
        <is>
          <t xml:space="preserve"> </t>
        </is>
      </c>
      <c r="D12" s="4" t="inlineStr">
        <is>
          <t xml:space="preserve"> </t>
        </is>
      </c>
      <c r="E12" s="5" t="n">
        <v>1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D assets holding</t>
        </is>
      </c>
      <c r="B13" s="4" t="inlineStr">
        <is>
          <t xml:space="preserve"> </t>
        </is>
      </c>
      <c r="C13" s="4" t="inlineStr">
        <is>
          <t xml:space="preserve"> </t>
        </is>
      </c>
      <c r="D13" s="4" t="inlineStr">
        <is>
          <t xml:space="preserve"> </t>
        </is>
      </c>
      <c r="E13" s="6" t="n">
        <v>2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in Shares) | shares</t>
        </is>
      </c>
      <c r="B14" s="4" t="inlineStr">
        <is>
          <t xml:space="preserve"> </t>
        </is>
      </c>
      <c r="C14" s="5" t="n">
        <v>5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rse merger acquisition percentage</t>
        </is>
      </c>
      <c r="B15" s="4" t="inlineStr">
        <is>
          <t xml:space="preserve"> </t>
        </is>
      </c>
      <c r="C15" s="11"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6" t="n">
        <v>178234</v>
      </c>
      <c r="H16" s="6" t="n">
        <v>231121</v>
      </c>
      <c r="I16" s="6" t="n">
        <v>2765000</v>
      </c>
      <c r="J16" s="6" t="n">
        <v>1752639</v>
      </c>
      <c r="K16" s="6" t="n">
        <v>6000000</v>
      </c>
      <c r="L16" s="6" t="n">
        <v>1500000</v>
      </c>
    </row>
    <row r="17">
      <c r="A17" s="4" t="inlineStr">
        <is>
          <t>Reverse Stock Spl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Business Operations and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change in par value (in Dollars per share) | $ / shares</t>
        </is>
      </c>
      <c r="B19" s="4" t="inlineStr">
        <is>
          <t xml:space="preserve"> </t>
        </is>
      </c>
      <c r="C19" s="4" t="inlineStr">
        <is>
          <t xml:space="preserve"> </t>
        </is>
      </c>
      <c r="D19" s="4" t="inlineStr">
        <is>
          <t xml:space="preserve"> </t>
        </is>
      </c>
      <c r="E19" s="7" t="n">
        <v>1e-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Zappw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y of Business Operations and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t>
        </is>
      </c>
      <c r="B22" s="4" t="inlineStr">
        <is>
          <t xml:space="preserve"> </t>
        </is>
      </c>
      <c r="C22" s="4" t="inlineStr">
        <is>
          <t xml:space="preserve"> </t>
        </is>
      </c>
      <c r="D22" s="4" t="inlineStr">
        <is>
          <t xml:space="preserve"> </t>
        </is>
      </c>
      <c r="E22" s="11" t="n">
        <v>1</v>
      </c>
      <c r="F22" s="11"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puter Equip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mmary of Business Operations and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timated useful life</t>
        </is>
      </c>
      <c r="B25" s="4" t="inlineStr">
        <is>
          <t xml:space="preserve"> </t>
        </is>
      </c>
      <c r="C25" s="4" t="inlineStr">
        <is>
          <t xml:space="preserve"> </t>
        </is>
      </c>
      <c r="D25" s="4" t="inlineStr">
        <is>
          <t xml:space="preserve"> </t>
        </is>
      </c>
      <c r="E25" s="4" t="inlineStr">
        <is>
          <t>3 years</t>
        </is>
      </c>
      <c r="F25" s="4" t="inlineStr">
        <is>
          <t>3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puter Equip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y of Business Operations and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stimated useful life</t>
        </is>
      </c>
      <c r="B28" s="4" t="inlineStr">
        <is>
          <t xml:space="preserve"> </t>
        </is>
      </c>
      <c r="C28" s="4" t="inlineStr">
        <is>
          <t xml:space="preserve"> </t>
        </is>
      </c>
      <c r="D28" s="4" t="inlineStr">
        <is>
          <t xml:space="preserve"> </t>
        </is>
      </c>
      <c r="E28" s="4" t="inlineStr">
        <is>
          <t>5 years</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urniture and Fixtur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Business Operations and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stimated useful life</t>
        </is>
      </c>
      <c r="B31" s="4" t="inlineStr">
        <is>
          <t xml:space="preserve"> </t>
        </is>
      </c>
      <c r="C31" s="4" t="inlineStr">
        <is>
          <t xml:space="preserve"> </t>
        </is>
      </c>
      <c r="D31" s="4" t="inlineStr">
        <is>
          <t xml:space="preserve"> </t>
        </is>
      </c>
      <c r="E31" s="4" t="inlineStr">
        <is>
          <t>5 years</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urniture and Fixtur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Business Operations and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stimated useful life</t>
        </is>
      </c>
      <c r="B34" s="4" t="inlineStr">
        <is>
          <t xml:space="preserve"> </t>
        </is>
      </c>
      <c r="C34" s="4" t="inlineStr">
        <is>
          <t xml:space="preserve"> </t>
        </is>
      </c>
      <c r="D34" s="4" t="inlineStr">
        <is>
          <t xml:space="preserve"> </t>
        </is>
      </c>
      <c r="E34" s="4" t="inlineStr">
        <is>
          <t>10 years</t>
        </is>
      </c>
      <c r="F34" s="4" t="inlineStr">
        <is>
          <t>10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Business Operations and Significant Accounting Policies (Details) - Schedule of reverse acquisition</t>
        </is>
      </c>
      <c r="B1" s="2" t="inlineStr">
        <is>
          <t>1 Months Ended</t>
        </is>
      </c>
    </row>
    <row r="2">
      <c r="B2" s="2" t="inlineStr">
        <is>
          <t>Jun. 30, 2021 USD ($) $ / shares shares</t>
        </is>
      </c>
    </row>
    <row r="3">
      <c r="A3" s="3" t="inlineStr">
        <is>
          <t>Business Acquisition [Line Items]</t>
        </is>
      </c>
      <c r="B3" s="4" t="inlineStr">
        <is>
          <t xml:space="preserve"> </t>
        </is>
      </c>
    </row>
    <row r="4">
      <c r="A4" s="4" t="inlineStr">
        <is>
          <t>Number of Monaker common shares outstanding (in Shares) | shares</t>
        </is>
      </c>
      <c r="B4" s="5" t="n">
        <v>1192710</v>
      </c>
      <c r="C4" s="4" t="inlineStr">
        <is>
          <t>[1]</t>
        </is>
      </c>
    </row>
    <row r="5">
      <c r="A5" s="4" t="inlineStr">
        <is>
          <t>Monaker share price (in Dollars per share) | $ / shares</t>
        </is>
      </c>
      <c r="B5" s="12" t="n">
        <v>44.8</v>
      </c>
      <c r="C5" s="4" t="inlineStr">
        <is>
          <t>[1]</t>
        </is>
      </c>
    </row>
    <row r="6">
      <c r="A6" s="4" t="inlineStr">
        <is>
          <t>Fair value of common shares</t>
        </is>
      </c>
      <c r="B6" s="6" t="n">
        <v>53433415</v>
      </c>
    </row>
    <row r="7">
      <c r="A7" s="4" t="inlineStr">
        <is>
          <t>Provisional Fair Value [Member]</t>
        </is>
      </c>
      <c r="B7" s="4" t="inlineStr">
        <is>
          <t xml:space="preserve"> </t>
        </is>
      </c>
    </row>
    <row r="8">
      <c r="A8" s="3" t="inlineStr">
        <is>
          <t>Assets acquired</t>
        </is>
      </c>
      <c r="B8" s="4" t="inlineStr">
        <is>
          <t xml:space="preserve"> </t>
        </is>
      </c>
    </row>
    <row r="9">
      <c r="A9" s="4" t="inlineStr">
        <is>
          <t>Cash and cash equivalents</t>
        </is>
      </c>
      <c r="B9" s="5" t="n">
        <v>7837802</v>
      </c>
    </row>
    <row r="10">
      <c r="A10" s="4" t="inlineStr">
        <is>
          <t>Current assets</t>
        </is>
      </c>
      <c r="B10" s="5" t="n">
        <v>25568584</v>
      </c>
    </row>
    <row r="11">
      <c r="A11" s="4" t="inlineStr">
        <is>
          <t>Intangible assets</t>
        </is>
      </c>
      <c r="B11" s="5" t="n">
        <v>11932042</v>
      </c>
    </row>
    <row r="12">
      <c r="A12" s="4" t="inlineStr">
        <is>
          <t>Goodwill</t>
        </is>
      </c>
      <c r="B12" s="5" t="n">
        <v>40554998</v>
      </c>
    </row>
    <row r="13">
      <c r="A13" s="4" t="inlineStr">
        <is>
          <t>Non-current assets</t>
        </is>
      </c>
      <c r="B13" s="5" t="n">
        <v>5442439</v>
      </c>
    </row>
    <row r="14">
      <c r="A14" s="3" t="inlineStr">
        <is>
          <t>Liabilities assumed</t>
        </is>
      </c>
      <c r="B14" s="4" t="inlineStr">
        <is>
          <t xml:space="preserve"> </t>
        </is>
      </c>
    </row>
    <row r="15">
      <c r="A15" s="4" t="inlineStr">
        <is>
          <t>Current liabilities</t>
        </is>
      </c>
      <c r="B15" s="5" t="n">
        <v>-32482319</v>
      </c>
    </row>
    <row r="16">
      <c r="A16" s="4" t="inlineStr">
        <is>
          <t>Non-current liabilities</t>
        </is>
      </c>
      <c r="B16" s="5" t="n">
        <v>-5420131</v>
      </c>
    </row>
    <row r="17">
      <c r="A17" s="4" t="inlineStr">
        <is>
          <t>Total fair value of net assets from reverse acquisition</t>
        </is>
      </c>
      <c r="B17" s="5" t="n">
        <v>53433415</v>
      </c>
    </row>
    <row r="18">
      <c r="A18" s="4" t="inlineStr">
        <is>
          <t>Fair value of non-controlling interests of the subsidiaries</t>
        </is>
      </c>
      <c r="B18" s="5" t="n">
        <v>5433783</v>
      </c>
    </row>
    <row r="19">
      <c r="A19" s="4" t="inlineStr">
        <is>
          <t>Increase (Decrease) [Member]</t>
        </is>
      </c>
      <c r="B19" s="4" t="inlineStr">
        <is>
          <t xml:space="preserve"> </t>
        </is>
      </c>
    </row>
    <row r="20">
      <c r="A20" s="3" t="inlineStr">
        <is>
          <t>Assets acquired</t>
        </is>
      </c>
      <c r="B20" s="4" t="inlineStr">
        <is>
          <t xml:space="preserve"> </t>
        </is>
      </c>
    </row>
    <row r="21">
      <c r="A21" s="4" t="inlineStr">
        <is>
          <t>Cash and cash equivalents</t>
        </is>
      </c>
      <c r="B21" s="4" t="inlineStr">
        <is>
          <t xml:space="preserve"> </t>
        </is>
      </c>
    </row>
    <row r="22">
      <c r="A22" s="4" t="inlineStr">
        <is>
          <t>Current assets</t>
        </is>
      </c>
      <c r="B22" s="5" t="n">
        <v>-9571</v>
      </c>
    </row>
    <row r="23">
      <c r="A23" s="4" t="inlineStr">
        <is>
          <t>Intangible assets</t>
        </is>
      </c>
      <c r="B23" s="5" t="n">
        <v>1809023</v>
      </c>
    </row>
    <row r="24">
      <c r="A24" s="4" t="inlineStr">
        <is>
          <t>Goodwill</t>
        </is>
      </c>
      <c r="B24" s="5" t="n">
        <v>-1799452</v>
      </c>
    </row>
    <row r="25">
      <c r="A25" s="4" t="inlineStr">
        <is>
          <t>Non-current assets</t>
        </is>
      </c>
      <c r="B25" s="4" t="inlineStr">
        <is>
          <t xml:space="preserve"> </t>
        </is>
      </c>
    </row>
    <row r="26">
      <c r="A26" s="3" t="inlineStr">
        <is>
          <t>Liabilities assumed</t>
        </is>
      </c>
      <c r="B26" s="4" t="inlineStr">
        <is>
          <t xml:space="preserve"> </t>
        </is>
      </c>
    </row>
    <row r="27">
      <c r="A27" s="4" t="inlineStr">
        <is>
          <t>Current liabilities</t>
        </is>
      </c>
      <c r="B27" s="4" t="inlineStr">
        <is>
          <t xml:space="preserve"> </t>
        </is>
      </c>
    </row>
    <row r="28">
      <c r="A28" s="4" t="inlineStr">
        <is>
          <t>Non-current liabilities</t>
        </is>
      </c>
      <c r="B28" s="4" t="inlineStr">
        <is>
          <t xml:space="preserve"> </t>
        </is>
      </c>
    </row>
    <row r="29">
      <c r="A29" s="4" t="inlineStr">
        <is>
          <t>Total fair value of net assets from reverse acquisition</t>
        </is>
      </c>
      <c r="B29" s="4" t="inlineStr">
        <is>
          <t xml:space="preserve"> </t>
        </is>
      </c>
    </row>
    <row r="30">
      <c r="A30" s="4" t="inlineStr">
        <is>
          <t>Fair value of non-controlling interests of the subsidiaries</t>
        </is>
      </c>
      <c r="B30" s="5" t="n">
        <v>6018273</v>
      </c>
    </row>
    <row r="31">
      <c r="A31" s="4" t="inlineStr">
        <is>
          <t>Adjusted Fair Value [Member]</t>
        </is>
      </c>
      <c r="B31" s="4" t="inlineStr">
        <is>
          <t xml:space="preserve"> </t>
        </is>
      </c>
    </row>
    <row r="32">
      <c r="A32" s="3" t="inlineStr">
        <is>
          <t>Assets acquired</t>
        </is>
      </c>
      <c r="B32" s="4" t="inlineStr">
        <is>
          <t xml:space="preserve"> </t>
        </is>
      </c>
    </row>
    <row r="33">
      <c r="A33" s="4" t="inlineStr">
        <is>
          <t>Cash and cash equivalents</t>
        </is>
      </c>
      <c r="B33" s="5" t="n">
        <v>7837802</v>
      </c>
    </row>
    <row r="34">
      <c r="A34" s="4" t="inlineStr">
        <is>
          <t>Current assets</t>
        </is>
      </c>
      <c r="B34" s="5" t="n">
        <v>25559013</v>
      </c>
    </row>
    <row r="35">
      <c r="A35" s="4" t="inlineStr">
        <is>
          <t>Intangible assets</t>
        </is>
      </c>
      <c r="B35" s="5" t="n">
        <v>13741065</v>
      </c>
    </row>
    <row r="36">
      <c r="A36" s="4" t="inlineStr">
        <is>
          <t>Goodwill</t>
        </is>
      </c>
      <c r="B36" s="5" t="n">
        <v>38755546</v>
      </c>
    </row>
    <row r="37">
      <c r="A37" s="4" t="inlineStr">
        <is>
          <t>Non-current assets</t>
        </is>
      </c>
      <c r="B37" s="5" t="n">
        <v>5442439</v>
      </c>
    </row>
    <row r="38">
      <c r="A38" s="3" t="inlineStr">
        <is>
          <t>Liabilities assumed</t>
        </is>
      </c>
      <c r="B38" s="4" t="inlineStr">
        <is>
          <t xml:space="preserve"> </t>
        </is>
      </c>
    </row>
    <row r="39">
      <c r="A39" s="4" t="inlineStr">
        <is>
          <t>Current liabilities</t>
        </is>
      </c>
      <c r="B39" s="5" t="n">
        <v>-32482319</v>
      </c>
    </row>
    <row r="40">
      <c r="A40" s="4" t="inlineStr">
        <is>
          <t>Non-current liabilities</t>
        </is>
      </c>
      <c r="B40" s="5" t="n">
        <v>-5420131</v>
      </c>
    </row>
    <row r="41">
      <c r="A41" s="4" t="inlineStr">
        <is>
          <t>Total fair value of net assets from reverse acquisition</t>
        </is>
      </c>
      <c r="B41" s="5" t="n">
        <v>53433415</v>
      </c>
    </row>
    <row r="42">
      <c r="A42" s="4" t="inlineStr">
        <is>
          <t>Fair value of non-controlling interests of the subsidiaries</t>
        </is>
      </c>
      <c r="B42" s="6" t="n">
        <v>11452056</v>
      </c>
    </row>
    <row r="43"/>
    <row r="44">
      <c r="A44" s="4" t="inlineStr">
        <is>
          <t>[1]Reflects retroactively the 1-for-20 reverse stock split for number of shares and share prices that became effective January 6, 2023. Refer to Note 1 - Nature of Operations and Business Organization.</t>
        </is>
      </c>
    </row>
  </sheetData>
  <mergeCells count="5">
    <mergeCell ref="A1:A2"/>
    <mergeCell ref="B1:C1"/>
    <mergeCell ref="B2:C2"/>
    <mergeCell ref="A43:C43"/>
    <mergeCell ref="A44:C4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ing Concern (Details) - USD ($) $ in Thousands</t>
        </is>
      </c>
      <c r="B1" s="2" t="inlineStr">
        <is>
          <t>Nov. 30, 2022</t>
        </is>
      </c>
      <c r="C1" s="2" t="inlineStr">
        <is>
          <t>May 01, 2022</t>
        </is>
      </c>
      <c r="D1" s="2" t="inlineStr">
        <is>
          <t>Feb. 28,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6" t="n">
        <v>57170</v>
      </c>
      <c r="C3" s="4" t="inlineStr">
        <is>
          <t xml:space="preserve"> </t>
        </is>
      </c>
      <c r="D3" s="6" t="n">
        <v>39170</v>
      </c>
    </row>
    <row r="4">
      <c r="A4" s="4" t="inlineStr">
        <is>
          <t>Working capital</t>
        </is>
      </c>
      <c r="B4" s="5" t="n">
        <v>3530</v>
      </c>
      <c r="C4" s="4" t="inlineStr">
        <is>
          <t xml:space="preserve"> </t>
        </is>
      </c>
      <c r="D4" s="4" t="inlineStr">
        <is>
          <t xml:space="preserve"> </t>
        </is>
      </c>
    </row>
    <row r="5">
      <c r="A5" s="4" t="inlineStr">
        <is>
          <t>Monthly cash requirement</t>
        </is>
      </c>
      <c r="B5" s="6" t="n">
        <v>1400</v>
      </c>
      <c r="C5" s="6" t="n">
        <v>400</v>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Notable Financial Information (Details) - USD ($)</t>
        </is>
      </c>
      <c r="B1" s="2" t="inlineStr">
        <is>
          <t>6 Months Ended</t>
        </is>
      </c>
      <c r="C1" s="2" t="inlineStr">
        <is>
          <t>9 Months Ended</t>
        </is>
      </c>
      <c r="D1" s="2" t="inlineStr">
        <is>
          <t>12 Months Ended</t>
        </is>
      </c>
    </row>
    <row r="2">
      <c r="B2" s="2" t="inlineStr">
        <is>
          <t>Aug. 31, 2022</t>
        </is>
      </c>
      <c r="C2" s="2" t="inlineStr">
        <is>
          <t>Nov. 30, 2022</t>
        </is>
      </c>
      <c r="D2" s="2" t="inlineStr">
        <is>
          <t>Feb. 28, 2022</t>
        </is>
      </c>
      <c r="E2" s="2" t="inlineStr">
        <is>
          <t>Feb. 28, 2023</t>
        </is>
      </c>
    </row>
    <row r="3">
      <c r="A3" s="3" t="inlineStr">
        <is>
          <t>Notable Financial Information (Details) [Line Items]</t>
        </is>
      </c>
      <c r="B3" s="4" t="inlineStr">
        <is>
          <t xml:space="preserve"> </t>
        </is>
      </c>
      <c r="C3" s="4" t="inlineStr">
        <is>
          <t xml:space="preserve"> </t>
        </is>
      </c>
      <c r="D3" s="4" t="inlineStr">
        <is>
          <t xml:space="preserve"> </t>
        </is>
      </c>
      <c r="E3" s="4" t="inlineStr">
        <is>
          <t xml:space="preserve"> </t>
        </is>
      </c>
    </row>
    <row r="4">
      <c r="A4" s="4" t="inlineStr">
        <is>
          <t>Short-term certificate of deposits</t>
        </is>
      </c>
      <c r="B4" s="4" t="inlineStr">
        <is>
          <t xml:space="preserve"> </t>
        </is>
      </c>
      <c r="C4" s="6" t="n">
        <v>300000</v>
      </c>
      <c r="D4" s="6" t="n">
        <v>300000</v>
      </c>
      <c r="E4" s="4" t="inlineStr">
        <is>
          <t xml:space="preserve"> </t>
        </is>
      </c>
    </row>
    <row r="5">
      <c r="A5" s="4" t="inlineStr">
        <is>
          <t>Interest rate</t>
        </is>
      </c>
      <c r="B5" s="4" t="inlineStr">
        <is>
          <t xml:space="preserve"> </t>
        </is>
      </c>
      <c r="C5" s="4" t="inlineStr">
        <is>
          <t xml:space="preserve"> </t>
        </is>
      </c>
      <c r="D5" s="4" t="inlineStr">
        <is>
          <t xml:space="preserve"> </t>
        </is>
      </c>
      <c r="E5" s="13" t="n">
        <v>0.0005</v>
      </c>
    </row>
    <row r="6">
      <c r="A6" s="4" t="inlineStr">
        <is>
          <t>Loans receivable</t>
        </is>
      </c>
      <c r="B6" s="4" t="inlineStr">
        <is>
          <t xml:space="preserve"> </t>
        </is>
      </c>
      <c r="C6" s="5" t="n">
        <v>22200000</v>
      </c>
      <c r="D6" s="5" t="n">
        <v>17300000</v>
      </c>
      <c r="E6" s="4" t="inlineStr">
        <is>
          <t xml:space="preserve"> </t>
        </is>
      </c>
    </row>
    <row r="7">
      <c r="A7" s="4" t="inlineStr">
        <is>
          <t>Allowance for loan losses</t>
        </is>
      </c>
      <c r="B7" s="4" t="inlineStr">
        <is>
          <t xml:space="preserve"> </t>
        </is>
      </c>
      <c r="C7" s="5" t="n">
        <v>400000</v>
      </c>
      <c r="D7" s="5" t="n">
        <v>100000</v>
      </c>
      <c r="E7" s="4" t="inlineStr">
        <is>
          <t xml:space="preserve"> </t>
        </is>
      </c>
    </row>
    <row r="8">
      <c r="A8" s="4" t="inlineStr">
        <is>
          <t>Loan</t>
        </is>
      </c>
      <c r="B8" s="4" t="inlineStr">
        <is>
          <t xml:space="preserve"> </t>
        </is>
      </c>
      <c r="C8" s="5" t="n">
        <v>40000</v>
      </c>
      <c r="D8" s="4" t="inlineStr">
        <is>
          <t xml:space="preserve"> </t>
        </is>
      </c>
      <c r="E8" s="4" t="inlineStr">
        <is>
          <t xml:space="preserve"> </t>
        </is>
      </c>
    </row>
    <row r="9">
      <c r="A9" s="4" t="inlineStr">
        <is>
          <t>Unbilled receivables</t>
        </is>
      </c>
      <c r="B9" s="4" t="inlineStr">
        <is>
          <t xml:space="preserve"> </t>
        </is>
      </c>
      <c r="C9" s="5" t="n">
        <v>7000</v>
      </c>
      <c r="D9" s="5" t="n">
        <v>2000</v>
      </c>
      <c r="E9" s="4" t="inlineStr">
        <is>
          <t xml:space="preserve"> </t>
        </is>
      </c>
    </row>
    <row r="10">
      <c r="A10" s="4" t="inlineStr">
        <is>
          <t>Prepaid expenses</t>
        </is>
      </c>
      <c r="B10" s="4" t="inlineStr">
        <is>
          <t xml:space="preserve"> </t>
        </is>
      </c>
      <c r="C10" s="5" t="n">
        <v>900000</v>
      </c>
      <c r="D10" s="5" t="n">
        <v>500000</v>
      </c>
      <c r="E10" s="4" t="inlineStr">
        <is>
          <t xml:space="preserve"> </t>
        </is>
      </c>
    </row>
    <row r="11">
      <c r="A11" s="4" t="inlineStr">
        <is>
          <t>Other current assets</t>
        </is>
      </c>
      <c r="B11" s="4" t="inlineStr">
        <is>
          <t xml:space="preserve"> </t>
        </is>
      </c>
      <c r="C11" s="5" t="n">
        <v>300000</v>
      </c>
      <c r="D11" s="5" t="n">
        <v>300000</v>
      </c>
      <c r="E11" s="4" t="inlineStr">
        <is>
          <t xml:space="preserve"> </t>
        </is>
      </c>
    </row>
    <row r="12">
      <c r="A12" s="4" t="inlineStr">
        <is>
          <t>Allowance for expected credit loss</t>
        </is>
      </c>
      <c r="B12" s="4" t="inlineStr">
        <is>
          <t xml:space="preserve"> </t>
        </is>
      </c>
      <c r="C12" s="5" t="n">
        <v>3100000</v>
      </c>
      <c r="D12" s="4" t="inlineStr">
        <is>
          <t xml:space="preserve"> </t>
        </is>
      </c>
      <c r="E12" s="4" t="inlineStr">
        <is>
          <t xml:space="preserve"> </t>
        </is>
      </c>
    </row>
    <row r="13">
      <c r="A13" s="4" t="inlineStr">
        <is>
          <t>Net computers, furniture and equipment</t>
        </is>
      </c>
      <c r="B13" s="4" t="inlineStr">
        <is>
          <t xml:space="preserve"> </t>
        </is>
      </c>
      <c r="C13" s="5" t="n">
        <v>315395</v>
      </c>
      <c r="D13" s="5" t="n">
        <v>366499</v>
      </c>
      <c r="E13" s="4" t="inlineStr">
        <is>
          <t xml:space="preserve"> </t>
        </is>
      </c>
    </row>
    <row r="14">
      <c r="A14" s="4" t="inlineStr">
        <is>
          <t>Accounts payable</t>
        </is>
      </c>
      <c r="B14" s="4" t="inlineStr">
        <is>
          <t xml:space="preserve"> </t>
        </is>
      </c>
      <c r="C14" s="5" t="n">
        <v>3500000</v>
      </c>
      <c r="D14" s="5" t="n">
        <v>1900000</v>
      </c>
      <c r="E14" s="4" t="inlineStr">
        <is>
          <t xml:space="preserve"> </t>
        </is>
      </c>
    </row>
    <row r="15">
      <c r="A15" s="4" t="inlineStr">
        <is>
          <t>Accrued expenses</t>
        </is>
      </c>
      <c r="B15" s="4" t="inlineStr">
        <is>
          <t xml:space="preserve"> </t>
        </is>
      </c>
      <c r="C15" s="5" t="n">
        <v>6300000</v>
      </c>
      <c r="D15" s="5" t="n">
        <v>2800000</v>
      </c>
      <c r="E15" s="4" t="inlineStr">
        <is>
          <t xml:space="preserve"> </t>
        </is>
      </c>
    </row>
    <row r="16">
      <c r="A16" s="4" t="inlineStr">
        <is>
          <t>Notes payable</t>
        </is>
      </c>
      <c r="B16" s="4" t="inlineStr">
        <is>
          <t xml:space="preserve"> </t>
        </is>
      </c>
      <c r="C16" s="6" t="n">
        <v>5300000</v>
      </c>
      <c r="D16" s="5" t="n">
        <v>4500000</v>
      </c>
      <c r="E16" s="4" t="inlineStr">
        <is>
          <t xml:space="preserve"> </t>
        </is>
      </c>
    </row>
    <row r="17">
      <c r="A17" s="4" t="inlineStr">
        <is>
          <t>Accrue interest rate</t>
        </is>
      </c>
      <c r="B17" s="4" t="inlineStr">
        <is>
          <t>18%</t>
        </is>
      </c>
      <c r="C17" s="4" t="inlineStr">
        <is>
          <t>15.00%</t>
        </is>
      </c>
      <c r="D17" s="4" t="inlineStr">
        <is>
          <t xml:space="preserve"> </t>
        </is>
      </c>
      <c r="E17" s="4" t="inlineStr">
        <is>
          <t xml:space="preserve"> </t>
        </is>
      </c>
    </row>
    <row r="18">
      <c r="A18" s="4" t="inlineStr">
        <is>
          <t>Short term note payable – related party</t>
        </is>
      </c>
      <c r="B18" s="4" t="inlineStr">
        <is>
          <t xml:space="preserve"> </t>
        </is>
      </c>
      <c r="C18" s="6" t="n">
        <v>1100000</v>
      </c>
      <c r="D18" s="5" t="n">
        <v>800000</v>
      </c>
      <c r="E18" s="4" t="inlineStr">
        <is>
          <t xml:space="preserve"> </t>
        </is>
      </c>
    </row>
    <row r="19">
      <c r="A19" s="4" t="inlineStr">
        <is>
          <t>Long term note payable</t>
        </is>
      </c>
      <c r="B19" s="4" t="inlineStr">
        <is>
          <t xml:space="preserve"> </t>
        </is>
      </c>
      <c r="C19" s="6" t="n">
        <v>0</v>
      </c>
      <c r="D19" s="6" t="n">
        <v>1000000</v>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Notable Financial Information (Details)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13" t="n">
        <v>0.055</v>
      </c>
      <c r="D22" s="4" t="inlineStr">
        <is>
          <t xml:space="preserve"> </t>
        </is>
      </c>
      <c r="E22" s="4" t="inlineStr">
        <is>
          <t xml:space="preserve"> </t>
        </is>
      </c>
    </row>
    <row r="23">
      <c r="A23" s="4" t="inlineStr">
        <is>
          <t>Customer deposits interest rate</t>
        </is>
      </c>
      <c r="B23" s="4" t="inlineStr">
        <is>
          <t xml:space="preserve"> </t>
        </is>
      </c>
      <c r="C23" s="11" t="n">
        <v>0</v>
      </c>
      <c r="D23" s="4" t="inlineStr">
        <is>
          <t xml:space="preserve"> </t>
        </is>
      </c>
      <c r="E23" s="4" t="inlineStr">
        <is>
          <t xml:space="preserve"> </t>
        </is>
      </c>
    </row>
    <row r="24">
      <c r="A24" s="4" t="inlineStr">
        <is>
          <t>Accrue interest rate</t>
        </is>
      </c>
      <c r="B24" s="4" t="inlineStr">
        <is>
          <t xml:space="preserve"> </t>
        </is>
      </c>
      <c r="C24" s="4" t="inlineStr">
        <is>
          <t>9.00%</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Notable Financial Information (Details)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4" t="inlineStr">
        <is>
          <t xml:space="preserve"> </t>
        </is>
      </c>
      <c r="D27" s="13" t="n">
        <v>0.179</v>
      </c>
      <c r="E27" s="4" t="inlineStr">
        <is>
          <t xml:space="preserve"> </t>
        </is>
      </c>
    </row>
    <row r="28">
      <c r="A28" s="4" t="inlineStr">
        <is>
          <t>Customer deposits interest rate</t>
        </is>
      </c>
      <c r="B28" s="4" t="inlineStr">
        <is>
          <t xml:space="preserve"> </t>
        </is>
      </c>
      <c r="C28" s="11" t="n">
        <v>0.04</v>
      </c>
      <c r="D28" s="4" t="inlineStr">
        <is>
          <t xml:space="preserve"> </t>
        </is>
      </c>
      <c r="E28" s="4" t="inlineStr">
        <is>
          <t xml:space="preserve"> </t>
        </is>
      </c>
    </row>
    <row r="29">
      <c r="A29" s="4" t="inlineStr">
        <is>
          <t>Accrue interest rate</t>
        </is>
      </c>
      <c r="B29" s="4" t="inlineStr">
        <is>
          <t xml:space="preserve"> </t>
        </is>
      </c>
      <c r="C29" s="4" t="inlineStr">
        <is>
          <t>9.75%</t>
        </is>
      </c>
      <c r="D29" s="4" t="inlineStr">
        <is>
          <t xml:space="preserve"> </t>
        </is>
      </c>
      <c r="E29" s="4" t="inlineStr">
        <is>
          <t xml:space="preserve"> </t>
        </is>
      </c>
    </row>
    <row r="30">
      <c r="A30" s="4" t="inlineStr">
        <is>
          <t>NextBank [Member]</t>
        </is>
      </c>
      <c r="B30" s="4" t="inlineStr">
        <is>
          <t xml:space="preserve"> </t>
        </is>
      </c>
      <c r="C30" s="4" t="inlineStr">
        <is>
          <t xml:space="preserve"> </t>
        </is>
      </c>
      <c r="D30" s="4" t="inlineStr">
        <is>
          <t xml:space="preserve"> </t>
        </is>
      </c>
      <c r="E30" s="4" t="inlineStr">
        <is>
          <t xml:space="preserve"> </t>
        </is>
      </c>
    </row>
    <row r="31">
      <c r="A31" s="3" t="inlineStr">
        <is>
          <t>Notable Financial Information (Details) [Line Items]</t>
        </is>
      </c>
      <c r="B31" s="4" t="inlineStr">
        <is>
          <t xml:space="preserve"> </t>
        </is>
      </c>
      <c r="C31" s="4" t="inlineStr">
        <is>
          <t xml:space="preserve"> </t>
        </is>
      </c>
      <c r="D31" s="4" t="inlineStr">
        <is>
          <t xml:space="preserve"> </t>
        </is>
      </c>
      <c r="E31" s="4" t="inlineStr">
        <is>
          <t xml:space="preserve"> </t>
        </is>
      </c>
    </row>
    <row r="32">
      <c r="A32" s="4" t="inlineStr">
        <is>
          <t>Customer demand deposits payable</t>
        </is>
      </c>
      <c r="B32" s="4" t="inlineStr">
        <is>
          <t xml:space="preserve"> </t>
        </is>
      </c>
      <c r="C32" s="6" t="n">
        <v>27300000</v>
      </c>
      <c r="D32" s="6" t="n">
        <v>7500000</v>
      </c>
      <c r="E32" s="4" t="inlineStr">
        <is>
          <t xml:space="preserve"> </t>
        </is>
      </c>
    </row>
    <row r="33">
      <c r="A33" s="4" t="inlineStr">
        <is>
          <t>Computers Furniture and Equipment [Member]</t>
        </is>
      </c>
      <c r="B33" s="4" t="inlineStr">
        <is>
          <t xml:space="preserve"> </t>
        </is>
      </c>
      <c r="C33" s="4" t="inlineStr">
        <is>
          <t xml:space="preserve"> </t>
        </is>
      </c>
      <c r="D33" s="4" t="inlineStr">
        <is>
          <t xml:space="preserve"> </t>
        </is>
      </c>
      <c r="E33" s="4" t="inlineStr">
        <is>
          <t xml:space="preserve"> </t>
        </is>
      </c>
    </row>
    <row r="34">
      <c r="A34" s="3" t="inlineStr">
        <is>
          <t>Notable Financial Information (Details) [Line Items]</t>
        </is>
      </c>
      <c r="B34" s="4" t="inlineStr">
        <is>
          <t xml:space="preserve"> </t>
        </is>
      </c>
      <c r="C34" s="4" t="inlineStr">
        <is>
          <t xml:space="preserve"> </t>
        </is>
      </c>
      <c r="D34" s="4" t="inlineStr">
        <is>
          <t xml:space="preserve"> </t>
        </is>
      </c>
      <c r="E34" s="4" t="inlineStr">
        <is>
          <t xml:space="preserve"> </t>
        </is>
      </c>
    </row>
    <row r="35">
      <c r="A35" s="4" t="inlineStr">
        <is>
          <t>Net computers, furniture and equipment</t>
        </is>
      </c>
      <c r="B35" s="4" t="inlineStr">
        <is>
          <t xml:space="preserve"> </t>
        </is>
      </c>
      <c r="C35" s="5" t="n">
        <v>300000</v>
      </c>
      <c r="D35" s="5" t="n">
        <v>400000</v>
      </c>
      <c r="E35" s="4" t="inlineStr">
        <is>
          <t xml:space="preserve"> </t>
        </is>
      </c>
    </row>
    <row r="36">
      <c r="A36" s="4" t="inlineStr">
        <is>
          <t>Depreciation expense</t>
        </is>
      </c>
      <c r="B36" s="4" t="inlineStr">
        <is>
          <t xml:space="preserve"> </t>
        </is>
      </c>
      <c r="C36" s="5" t="n">
        <v>400000</v>
      </c>
      <c r="D36" s="6" t="n">
        <v>100000</v>
      </c>
      <c r="E36" s="4" t="inlineStr">
        <is>
          <t xml:space="preserve"> </t>
        </is>
      </c>
    </row>
    <row r="37">
      <c r="A37" s="4" t="inlineStr">
        <is>
          <t>Axion [Member]</t>
        </is>
      </c>
      <c r="B37" s="4" t="inlineStr">
        <is>
          <t xml:space="preserve"> </t>
        </is>
      </c>
      <c r="C37" s="4" t="inlineStr">
        <is>
          <t xml:space="preserve"> </t>
        </is>
      </c>
      <c r="D37" s="4" t="inlineStr">
        <is>
          <t xml:space="preserve"> </t>
        </is>
      </c>
      <c r="E37" s="4" t="inlineStr">
        <is>
          <t xml:space="preserve"> </t>
        </is>
      </c>
    </row>
    <row r="38">
      <c r="A38" s="3" t="inlineStr">
        <is>
          <t>Notable Financial Information (Details) [Line Items]</t>
        </is>
      </c>
      <c r="B38" s="4" t="inlineStr">
        <is>
          <t xml:space="preserve"> </t>
        </is>
      </c>
      <c r="C38" s="4" t="inlineStr">
        <is>
          <t xml:space="preserve"> </t>
        </is>
      </c>
      <c r="D38" s="4" t="inlineStr">
        <is>
          <t xml:space="preserve"> </t>
        </is>
      </c>
      <c r="E38" s="4" t="inlineStr">
        <is>
          <t xml:space="preserve"> </t>
        </is>
      </c>
    </row>
    <row r="39">
      <c r="A39" s="4" t="inlineStr">
        <is>
          <t>Allowance for expected credit loss</t>
        </is>
      </c>
      <c r="B39" s="4" t="inlineStr">
        <is>
          <t xml:space="preserve"> </t>
        </is>
      </c>
      <c r="C39" s="6" t="n">
        <v>4600000</v>
      </c>
      <c r="D39" s="4" t="inlineStr">
        <is>
          <t xml:space="preserve"> </t>
        </is>
      </c>
      <c r="E39" s="4" t="inlineStr">
        <is>
          <t xml:space="preserve"> </t>
        </is>
      </c>
    </row>
    <row r="40">
      <c r="A40" s="4" t="inlineStr">
        <is>
          <t>Note Payable [Member]</t>
        </is>
      </c>
      <c r="B40" s="4" t="inlineStr">
        <is>
          <t xml:space="preserve"> </t>
        </is>
      </c>
      <c r="C40" s="4" t="inlineStr">
        <is>
          <t xml:space="preserve"> </t>
        </is>
      </c>
      <c r="D40" s="4" t="inlineStr">
        <is>
          <t xml:space="preserve"> </t>
        </is>
      </c>
      <c r="E40" s="4" t="inlineStr">
        <is>
          <t xml:space="preserve"> </t>
        </is>
      </c>
    </row>
    <row r="41">
      <c r="A41" s="3" t="inlineStr">
        <is>
          <t>Notable Financial Information (Details) [Line Items]</t>
        </is>
      </c>
      <c r="B41" s="4" t="inlineStr">
        <is>
          <t xml:space="preserve"> </t>
        </is>
      </c>
      <c r="C41" s="4" t="inlineStr">
        <is>
          <t xml:space="preserve"> </t>
        </is>
      </c>
      <c r="D41" s="4" t="inlineStr">
        <is>
          <t xml:space="preserve"> </t>
        </is>
      </c>
      <c r="E41" s="4" t="inlineStr">
        <is>
          <t xml:space="preserve"> </t>
        </is>
      </c>
    </row>
    <row r="42">
      <c r="A42" s="4" t="inlineStr">
        <is>
          <t>Accrue interest rate</t>
        </is>
      </c>
      <c r="B42" s="4" t="inlineStr">
        <is>
          <t xml:space="preserve"> </t>
        </is>
      </c>
      <c r="C42" s="4" t="inlineStr">
        <is>
          <t>12%</t>
        </is>
      </c>
      <c r="D42" s="4" t="inlineStr">
        <is>
          <t xml:space="preserve"> </t>
        </is>
      </c>
      <c r="E4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able Financial Information (Details) - Schedule of total goodwill as allocated - USD ($)</t>
        </is>
      </c>
      <c r="B1" s="2" t="inlineStr">
        <is>
          <t>Nov. 30, 2022</t>
        </is>
      </c>
      <c r="C1" s="2" t="inlineStr">
        <is>
          <t>Feb. 28, 2022</t>
        </is>
      </c>
    </row>
    <row r="2">
      <c r="A2" s="3" t="inlineStr">
        <is>
          <t>Goodwill [Line Items]</t>
        </is>
      </c>
      <c r="B2" s="4" t="inlineStr">
        <is>
          <t xml:space="preserve"> </t>
        </is>
      </c>
      <c r="C2" s="4" t="inlineStr">
        <is>
          <t xml:space="preserve"> </t>
        </is>
      </c>
    </row>
    <row r="3">
      <c r="A3" s="4" t="inlineStr">
        <is>
          <t>Total reporting unit</t>
        </is>
      </c>
      <c r="B3" s="6" t="n">
        <v>19740037</v>
      </c>
      <c r="C3" s="6" t="n">
        <v>27949554</v>
      </c>
    </row>
    <row r="4">
      <c r="A4" s="4" t="inlineStr">
        <is>
          <t>HotPlay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reporting unit</t>
        </is>
      </c>
      <c r="B6" s="5" t="n">
        <v>2125648</v>
      </c>
      <c r="C6" s="5" t="n">
        <v>4209381</v>
      </c>
    </row>
    <row r="7">
      <c r="A7" s="4" t="inlineStr">
        <is>
          <t>Longroo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reporting unit</t>
        </is>
      </c>
      <c r="B9" s="5" t="n">
        <v>6634936</v>
      </c>
      <c r="C9" s="5" t="n">
        <v>7966005</v>
      </c>
    </row>
    <row r="10">
      <c r="A10" s="4" t="inlineStr">
        <is>
          <t>NextBank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reporting unit</t>
        </is>
      </c>
      <c r="B12" s="6" t="n">
        <v>10979453</v>
      </c>
      <c r="C12" s="6" t="n">
        <v>157741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able Financial Information (Details) - Schedule of represents outstanding balance of operating lease right-to-use asset and operating lease liability - USD ($)</t>
        </is>
      </c>
      <c r="B1" s="2" t="inlineStr">
        <is>
          <t>Nov. 30, 2022</t>
        </is>
      </c>
      <c r="C1" s="2" t="inlineStr">
        <is>
          <t>Feb. 28, 2022</t>
        </is>
      </c>
    </row>
    <row r="2">
      <c r="A2" s="3" t="inlineStr">
        <is>
          <t>Schedule Of Represents Outstanding Balance Of Operating Lease Right To Use Asset And Operating Lease Liability Abstract</t>
        </is>
      </c>
      <c r="B2" s="4" t="inlineStr">
        <is>
          <t xml:space="preserve"> </t>
        </is>
      </c>
      <c r="C2" s="4" t="inlineStr">
        <is>
          <t xml:space="preserve"> </t>
        </is>
      </c>
    </row>
    <row r="3">
      <c r="A3" s="4" t="inlineStr">
        <is>
          <t>Net Carrying Value</t>
        </is>
      </c>
      <c r="B3" s="6" t="n">
        <v>515246</v>
      </c>
      <c r="C3" s="6" t="n">
        <v>1894654</v>
      </c>
    </row>
    <row r="4">
      <c r="A4" s="4" t="inlineStr">
        <is>
          <t>Current portion</t>
        </is>
      </c>
      <c r="B4" s="5" t="n">
        <v>192669</v>
      </c>
      <c r="C4" s="5" t="n">
        <v>218181</v>
      </c>
    </row>
    <row r="5">
      <c r="A5" s="4" t="inlineStr">
        <is>
          <t>Noncurrent portion</t>
        </is>
      </c>
      <c r="B5" s="5" t="n">
        <v>337439</v>
      </c>
      <c r="C5" s="5" t="n">
        <v>1543627</v>
      </c>
    </row>
    <row r="6">
      <c r="A6" s="4" t="inlineStr">
        <is>
          <t>Totals</t>
        </is>
      </c>
      <c r="B6" s="6" t="n">
        <v>530108</v>
      </c>
      <c r="C6" s="6" t="n">
        <v>17618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able Financial Information (Details) - Schedule of disaggregation of revenue - USD ($)</t>
        </is>
      </c>
      <c r="B1" s="2" t="inlineStr">
        <is>
          <t>9 Months Ended</t>
        </is>
      </c>
    </row>
    <row r="2">
      <c r="B2" s="2" t="inlineStr">
        <is>
          <t>Nov. 30, 2022</t>
        </is>
      </c>
      <c r="C2" s="2" t="inlineStr">
        <is>
          <t>Nov. 30, 2021</t>
        </is>
      </c>
    </row>
    <row r="3">
      <c r="A3" s="3" t="inlineStr">
        <is>
          <t>Disaggregation of Revenue [Line Items]</t>
        </is>
      </c>
      <c r="B3" s="4" t="inlineStr">
        <is>
          <t xml:space="preserve"> </t>
        </is>
      </c>
      <c r="C3" s="4" t="inlineStr">
        <is>
          <t xml:space="preserve"> </t>
        </is>
      </c>
    </row>
    <row r="4">
      <c r="A4" s="4" t="inlineStr">
        <is>
          <t>Total revenue</t>
        </is>
      </c>
      <c r="B4" s="6" t="n">
        <v>1551620</v>
      </c>
      <c r="C4" s="6" t="n">
        <v>713879</v>
      </c>
    </row>
    <row r="5">
      <c r="A5" s="4" t="inlineStr">
        <is>
          <t>Interest inco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31691</v>
      </c>
      <c r="C7" s="5" t="n">
        <v>350316</v>
      </c>
    </row>
    <row r="8">
      <c r="A8" s="4" t="inlineStr">
        <is>
          <t>Financial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19929</v>
      </c>
      <c r="C10" s="6" t="n">
        <v>3635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2" customWidth="1" min="2" max="2"/>
    <col width="20" customWidth="1" min="3" max="3"/>
    <col width="29" customWidth="1" min="4" max="4"/>
    <col width="22" customWidth="1" min="5" max="5"/>
    <col width="24" customWidth="1" min="6" max="6"/>
    <col width="22" customWidth="1" min="7" max="7"/>
    <col width="33" customWidth="1" min="8" max="8"/>
    <col width="25" customWidth="1" min="9" max="9"/>
  </cols>
  <sheetData>
    <row r="1">
      <c r="A1" s="1" t="inlineStr">
        <is>
          <t>Acquisitions and Dispositions (Details)</t>
        </is>
      </c>
      <c r="G1" s="2" t="inlineStr">
        <is>
          <t>9 Months Ended</t>
        </is>
      </c>
      <c r="H1" s="2" t="inlineStr">
        <is>
          <t>12 Months Ended</t>
        </is>
      </c>
    </row>
    <row r="2">
      <c r="B2" s="2" t="inlineStr">
        <is>
          <t>Jul. 21, 2021 $ / shares shares</t>
        </is>
      </c>
      <c r="C2" s="2" t="inlineStr">
        <is>
          <t>May 06, 2021 shares</t>
        </is>
      </c>
      <c r="D2" s="2" t="inlineStr">
        <is>
          <t>Apr. 01, 2021 USD ($) shares</t>
        </is>
      </c>
      <c r="E2" s="2" t="inlineStr">
        <is>
          <t>Jan. 15, 2021 USD ($)</t>
        </is>
      </c>
      <c r="F2" s="2" t="inlineStr">
        <is>
          <t>Jan. 15, 2021 CHF (SFr)</t>
        </is>
      </c>
      <c r="G2" s="2" t="inlineStr">
        <is>
          <t>Nov. 30, 2022 USD ($)</t>
        </is>
      </c>
      <c r="H2" s="2" t="inlineStr">
        <is>
          <t>Feb. 28, 2022 USD ($) $ / shares</t>
        </is>
      </c>
      <c r="I2" s="2" t="inlineStr">
        <is>
          <t>Jan. 06, 2023 $ / shares</t>
        </is>
      </c>
    </row>
    <row r="3">
      <c r="A3" s="3" t="inlineStr">
        <is>
          <t>Acquisitions and Dispo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6" t="n">
        <v>6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 (in Shares) | shares</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row>
    <row r="7">
      <c r="A7" s="4" t="inlineStr">
        <is>
          <t>Acquired control percentage</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rse split price requirement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v>
      </c>
      <c r="I8" s="4" t="inlineStr">
        <is>
          <t xml:space="preserve"> </t>
        </is>
      </c>
    </row>
    <row r="9">
      <c r="A9" s="4" t="inlineStr">
        <is>
          <t>Increase in goodwill</t>
        </is>
      </c>
      <c r="B9" s="4" t="inlineStr">
        <is>
          <t xml:space="preserve"> </t>
        </is>
      </c>
      <c r="C9" s="4" t="inlineStr">
        <is>
          <t xml:space="preserve"> </t>
        </is>
      </c>
      <c r="D9" s="4" t="inlineStr">
        <is>
          <t xml:space="preserve"> </t>
        </is>
      </c>
      <c r="E9" s="4" t="inlineStr">
        <is>
          <t xml:space="preserve"> </t>
        </is>
      </c>
      <c r="F9" s="4" t="inlineStr">
        <is>
          <t xml:space="preserve"> </t>
        </is>
      </c>
      <c r="G9" s="6" t="n">
        <v>8200000</v>
      </c>
      <c r="H9" s="4" t="inlineStr">
        <is>
          <t xml:space="preserve"> </t>
        </is>
      </c>
      <c r="I9" s="4" t="inlineStr">
        <is>
          <t xml:space="preserve"> </t>
        </is>
      </c>
    </row>
    <row r="10">
      <c r="A10" s="4" t="inlineStr">
        <is>
          <t>Goodwill amount</t>
        </is>
      </c>
      <c r="B10" s="4" t="inlineStr">
        <is>
          <t xml:space="preserve"> </t>
        </is>
      </c>
      <c r="C10" s="4" t="inlineStr">
        <is>
          <t xml:space="preserve"> </t>
        </is>
      </c>
      <c r="D10" s="4" t="inlineStr">
        <is>
          <t xml:space="preserve"> </t>
        </is>
      </c>
      <c r="E10" s="4" t="inlineStr">
        <is>
          <t xml:space="preserve"> </t>
        </is>
      </c>
      <c r="F10" s="4" t="inlineStr">
        <is>
          <t xml:space="preserve"> </t>
        </is>
      </c>
      <c r="G10" s="5" t="n">
        <v>1800000</v>
      </c>
      <c r="H10" s="4" t="inlineStr">
        <is>
          <t xml:space="preserve"> </t>
        </is>
      </c>
      <c r="I10" s="4" t="inlineStr">
        <is>
          <t xml:space="preserve"> </t>
        </is>
      </c>
    </row>
    <row r="11">
      <c r="A11" s="4" t="inlineStr">
        <is>
          <t>Increase in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c r="H11" s="4" t="inlineStr">
        <is>
          <t xml:space="preserve"> </t>
        </is>
      </c>
      <c r="I11" s="4" t="inlineStr">
        <is>
          <t xml:space="preserve"> </t>
        </is>
      </c>
    </row>
    <row r="12">
      <c r="A12" s="4" t="inlineStr">
        <is>
          <t>Compris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4" t="inlineStr">
        <is>
          <t xml:space="preserve"> </t>
        </is>
      </c>
      <c r="I12" s="4" t="inlineStr">
        <is>
          <t xml:space="preserve"> </t>
        </is>
      </c>
    </row>
    <row r="13">
      <c r="A13" s="4" t="inlineStr">
        <is>
          <t>Impairment loss on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5" t="n">
        <v>3200000</v>
      </c>
      <c r="H13" s="4" t="inlineStr">
        <is>
          <t xml:space="preserve"> </t>
        </is>
      </c>
      <c r="I13" s="4" t="inlineStr">
        <is>
          <t xml:space="preserve"> </t>
        </is>
      </c>
    </row>
    <row r="14">
      <c r="A14" s="4" t="inlineStr">
        <is>
          <t>Reinha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quisitions and Disposi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13" t="n">
        <v>0.008999999999999999</v>
      </c>
      <c r="C16" s="4" t="inlineStr">
        <is>
          <t xml:space="preserve"> </t>
        </is>
      </c>
      <c r="D16" s="4" t="inlineStr">
        <is>
          <t xml:space="preserve"> </t>
        </is>
      </c>
      <c r="E16" s="11" t="n">
        <v>0.51</v>
      </c>
      <c r="F16" s="11" t="n">
        <v>0.51</v>
      </c>
      <c r="G16" s="4" t="inlineStr">
        <is>
          <t xml:space="preserve"> </t>
        </is>
      </c>
      <c r="H16" s="4" t="inlineStr">
        <is>
          <t xml:space="preserve"> </t>
        </is>
      </c>
      <c r="I16" s="4" t="inlineStr">
        <is>
          <t xml:space="preserve"> </t>
        </is>
      </c>
    </row>
    <row r="17">
      <c r="A17" s="4" t="inlineStr">
        <is>
          <t>Goodwill amount</t>
        </is>
      </c>
      <c r="B17" s="4" t="inlineStr">
        <is>
          <t xml:space="preserve"> </t>
        </is>
      </c>
      <c r="C17" s="4" t="inlineStr">
        <is>
          <t xml:space="preserve"> </t>
        </is>
      </c>
      <c r="D17" s="4" t="inlineStr">
        <is>
          <t xml:space="preserve"> </t>
        </is>
      </c>
      <c r="E17" s="4" t="inlineStr">
        <is>
          <t xml:space="preserve"> </t>
        </is>
      </c>
      <c r="F17" s="4" t="inlineStr">
        <is>
          <t xml:space="preserve"> </t>
        </is>
      </c>
      <c r="G17" s="6" t="n">
        <v>500000</v>
      </c>
      <c r="H17" s="6" t="n">
        <v>10200000</v>
      </c>
      <c r="I17" s="4" t="inlineStr">
        <is>
          <t xml:space="preserve"> </t>
        </is>
      </c>
    </row>
    <row r="18">
      <c r="A18" s="4" t="inlineStr">
        <is>
          <t>Compris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00</v>
      </c>
      <c r="I18" s="4" t="inlineStr">
        <is>
          <t xml:space="preserve"> </t>
        </is>
      </c>
    </row>
    <row r="19">
      <c r="A19" s="4" t="inlineStr">
        <is>
          <t>Impairment loss on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00000</v>
      </c>
      <c r="I19" s="4" t="inlineStr">
        <is>
          <t xml:space="preserve"> </t>
        </is>
      </c>
    </row>
    <row r="20">
      <c r="A20" s="4" t="inlineStr">
        <is>
          <t>Nexttrip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200000</v>
      </c>
      <c r="I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quisitions and Dispo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agreed to purchase (in Shares) | shares</t>
        </is>
      </c>
      <c r="B23" s="4" t="inlineStr">
        <is>
          <t xml:space="preserve"> </t>
        </is>
      </c>
      <c r="C23" s="4" t="inlineStr">
        <is>
          <t xml:space="preserve"> </t>
        </is>
      </c>
      <c r="D23" s="5" t="n">
        <v>219148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percentage</t>
        </is>
      </c>
      <c r="B24" s="4" t="inlineStr">
        <is>
          <t xml:space="preserve"> </t>
        </is>
      </c>
      <c r="C24" s="4" t="inlineStr">
        <is>
          <t xml:space="preserve"> </t>
        </is>
      </c>
      <c r="D24" s="13" t="n">
        <v>0.57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hares of common stock (in Shares) | shares</t>
        </is>
      </c>
      <c r="B25" s="14" t="n">
        <v>1.1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er share (in Dollars per share) | $ / shares</t>
        </is>
      </c>
      <c r="B26" s="8" t="n">
        <v>2.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FE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quisitions and Disposi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er share (in Dollars per share) | $ / shares</t>
        </is>
      </c>
      <c r="B29" s="12"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wiss Fran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quisitions and Disposi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ideration | SFr</t>
        </is>
      </c>
      <c r="B32" s="4" t="inlineStr">
        <is>
          <t xml:space="preserve"> </t>
        </is>
      </c>
      <c r="C32" s="4" t="inlineStr">
        <is>
          <t xml:space="preserve"> </t>
        </is>
      </c>
      <c r="D32" s="4" t="inlineStr">
        <is>
          <t xml:space="preserve"> </t>
        </is>
      </c>
      <c r="E32" s="4" t="inlineStr">
        <is>
          <t xml:space="preserve"> </t>
        </is>
      </c>
      <c r="F32" s="15" t="n">
        <v>10000000</v>
      </c>
      <c r="G32" s="4" t="inlineStr">
        <is>
          <t xml:space="preserve"> </t>
        </is>
      </c>
      <c r="H32" s="4" t="inlineStr">
        <is>
          <t xml:space="preserve"> </t>
        </is>
      </c>
      <c r="I32" s="4" t="inlineStr">
        <is>
          <t xml:space="preserve"> </t>
        </is>
      </c>
    </row>
    <row r="33">
      <c r="A33" s="4" t="inlineStr">
        <is>
          <t>Invest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quisitions and Disposi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t>
        </is>
      </c>
      <c r="B35" s="4" t="inlineStr">
        <is>
          <t xml:space="preserve"> </t>
        </is>
      </c>
      <c r="C35" s="4" t="inlineStr">
        <is>
          <t xml:space="preserve"> </t>
        </is>
      </c>
      <c r="D35" s="4" t="inlineStr">
        <is>
          <t xml:space="preserve"> </t>
        </is>
      </c>
      <c r="E35" s="6" t="n">
        <v>10700000</v>
      </c>
      <c r="F35" s="4" t="inlineStr">
        <is>
          <t xml:space="preserve"> </t>
        </is>
      </c>
      <c r="G35" s="4" t="inlineStr">
        <is>
          <t xml:space="preserve"> </t>
        </is>
      </c>
      <c r="H35" s="4" t="inlineStr">
        <is>
          <t xml:space="preserve"> </t>
        </is>
      </c>
      <c r="I35" s="4" t="inlineStr">
        <is>
          <t xml:space="preserve"> </t>
        </is>
      </c>
    </row>
    <row r="36">
      <c r="A36" s="4" t="inlineStr">
        <is>
          <t>Founders cash</t>
        </is>
      </c>
      <c r="B36" s="4" t="inlineStr">
        <is>
          <t xml:space="preserve"> </t>
        </is>
      </c>
      <c r="C36" s="4" t="inlineStr">
        <is>
          <t xml:space="preserve"> </t>
        </is>
      </c>
      <c r="D36" s="4" t="inlineStr">
        <is>
          <t xml:space="preserve"> </t>
        </is>
      </c>
      <c r="E36" s="6" t="n">
        <v>10700000</v>
      </c>
      <c r="F36" s="4" t="inlineStr">
        <is>
          <t xml:space="preserve"> </t>
        </is>
      </c>
      <c r="G36" s="4" t="inlineStr">
        <is>
          <t xml:space="preserve"> </t>
        </is>
      </c>
      <c r="H36" s="4" t="inlineStr">
        <is>
          <t xml:space="preserve"> </t>
        </is>
      </c>
      <c r="I36" s="4" t="inlineStr">
        <is>
          <t xml:space="preserve"> </t>
        </is>
      </c>
    </row>
    <row r="37">
      <c r="A37" s="4" t="inlineStr">
        <is>
          <t>Preferred Stock Exchang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quisitions and Disposi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in exchange (in Shares) | shares</t>
        </is>
      </c>
      <c r="B39" s="4" t="inlineStr">
        <is>
          <t xml:space="preserve"> </t>
        </is>
      </c>
      <c r="C39" s="5" t="n">
        <v>19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Exchange Agreement [Member] | Series A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quisitions and Disposi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in exchange (in Shares) | shares</t>
        </is>
      </c>
      <c r="B42" s="4" t="inlineStr">
        <is>
          <t xml:space="preserve"> </t>
        </is>
      </c>
      <c r="C42" s="5" t="n">
        <v>58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Exchang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quisitions and Disposi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in exchange (in Shares) | shares</t>
        </is>
      </c>
      <c r="B45" s="5" t="n">
        <v>19267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Exchange Agreement [Member] |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quisitions and Disposi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in exchange (in Shares) | shares</t>
        </is>
      </c>
      <c r="B48" s="5" t="n">
        <v>16486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shares exchanged</t>
        </is>
      </c>
      <c r="B49" s="13" t="n">
        <v>0.429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Details) - Schedule of adjustment to the provisional value of the identifiable assets and liabilities - USD ($)</t>
        </is>
      </c>
      <c r="B1" s="2" t="inlineStr">
        <is>
          <t>Jul. 21, 2021</t>
        </is>
      </c>
      <c r="C1" s="2" t="inlineStr">
        <is>
          <t>Jun. 23, 2021</t>
        </is>
      </c>
    </row>
    <row r="2">
      <c r="A2" s="4" t="inlineStr">
        <is>
          <t>Provisional value [Member]</t>
        </is>
      </c>
      <c r="B2" s="4" t="inlineStr">
        <is>
          <t xml:space="preserve"> </t>
        </is>
      </c>
      <c r="C2" s="4" t="inlineStr">
        <is>
          <t xml:space="preserve"> </t>
        </is>
      </c>
    </row>
    <row r="3">
      <c r="A3" s="3" t="inlineStr">
        <is>
          <t>Assets acquired</t>
        </is>
      </c>
      <c r="B3" s="4" t="inlineStr">
        <is>
          <t xml:space="preserve"> </t>
        </is>
      </c>
      <c r="C3" s="4" t="inlineStr">
        <is>
          <t xml:space="preserve"> </t>
        </is>
      </c>
    </row>
    <row r="4">
      <c r="A4" s="4" t="inlineStr">
        <is>
          <t>Cash and cash equivalents</t>
        </is>
      </c>
      <c r="B4" s="6" t="n">
        <v>7039001</v>
      </c>
      <c r="C4" s="6" t="n">
        <v>3086212</v>
      </c>
    </row>
    <row r="5">
      <c r="A5" s="4" t="inlineStr">
        <is>
          <t>Current assets</t>
        </is>
      </c>
      <c r="B5" s="5" t="n">
        <v>7584013</v>
      </c>
      <c r="C5" s="5" t="n">
        <v>8083041</v>
      </c>
    </row>
    <row r="6">
      <c r="A6" s="4" t="inlineStr">
        <is>
          <t>Right-of-use assets</t>
        </is>
      </c>
      <c r="B6" s="4" t="inlineStr">
        <is>
          <t xml:space="preserve"> </t>
        </is>
      </c>
      <c r="C6" s="5" t="n">
        <v>2537789</v>
      </c>
    </row>
    <row r="7">
      <c r="A7" s="4" t="inlineStr">
        <is>
          <t>Non-current assets</t>
        </is>
      </c>
      <c r="B7" s="5" t="n">
        <v>148842</v>
      </c>
      <c r="C7" s="5" t="n">
        <v>6681714</v>
      </c>
    </row>
    <row r="8">
      <c r="A8" s="3" t="inlineStr">
        <is>
          <t>Liabilities assumed</t>
        </is>
      </c>
      <c r="B8" s="4" t="inlineStr">
        <is>
          <t xml:space="preserve"> </t>
        </is>
      </c>
      <c r="C8" s="4" t="inlineStr">
        <is>
          <t xml:space="preserve"> </t>
        </is>
      </c>
    </row>
    <row r="9">
      <c r="A9" s="4" t="inlineStr">
        <is>
          <t>Current liabilities</t>
        </is>
      </c>
      <c r="B9" s="5" t="n">
        <v>-11474443</v>
      </c>
      <c r="C9" s="5" t="n">
        <v>-9931882</v>
      </c>
    </row>
    <row r="10">
      <c r="A10" s="4" t="inlineStr">
        <is>
          <t>Lease liabilities</t>
        </is>
      </c>
      <c r="B10" s="4" t="inlineStr">
        <is>
          <t xml:space="preserve"> </t>
        </is>
      </c>
      <c r="C10" s="5" t="n">
        <v>-2537789</v>
      </c>
    </row>
    <row r="11">
      <c r="A11" s="4" t="inlineStr">
        <is>
          <t>Non-current liabilities</t>
        </is>
      </c>
      <c r="B11" s="4" t="inlineStr">
        <is>
          <t xml:space="preserve"> </t>
        </is>
      </c>
      <c r="C11" s="5" t="n">
        <v>-302815</v>
      </c>
    </row>
    <row r="12">
      <c r="A12" s="4" t="inlineStr">
        <is>
          <t>Total identifiable net assets</t>
        </is>
      </c>
      <c r="B12" s="5" t="n">
        <v>3297413</v>
      </c>
      <c r="C12" s="5" t="n">
        <v>7616270</v>
      </c>
    </row>
    <row r="13">
      <c r="A13" s="4" t="inlineStr">
        <is>
          <t>Adjustment: Goodwill</t>
        </is>
      </c>
      <c r="B13" s="5" t="n">
        <v>7916540</v>
      </c>
      <c r="C13" s="5" t="n">
        <v>3091490</v>
      </c>
    </row>
    <row r="14">
      <c r="A14" s="4" t="inlineStr">
        <is>
          <t>Fair value of non-controlling interests</t>
        </is>
      </c>
      <c r="B14" s="4" t="inlineStr">
        <is>
          <t xml:space="preserve"> </t>
        </is>
      </c>
      <c r="C14" s="4" t="inlineStr">
        <is>
          <t xml:space="preserve"> </t>
        </is>
      </c>
    </row>
    <row r="15">
      <c r="A15" s="4" t="inlineStr">
        <is>
          <t>Total fair value of purchase consideration</t>
        </is>
      </c>
      <c r="B15" s="5" t="n">
        <v>11213953</v>
      </c>
      <c r="C15" s="5" t="n">
        <v>10707760</v>
      </c>
    </row>
    <row r="16">
      <c r="A16" s="4" t="inlineStr">
        <is>
          <t>Increase (Decrease) [Member]</t>
        </is>
      </c>
      <c r="B16" s="4" t="inlineStr">
        <is>
          <t xml:space="preserve"> </t>
        </is>
      </c>
      <c r="C16" s="4" t="inlineStr">
        <is>
          <t xml:space="preserve"> </t>
        </is>
      </c>
    </row>
    <row r="17">
      <c r="A17" s="3" t="inlineStr">
        <is>
          <t>Assets acquired</t>
        </is>
      </c>
      <c r="B17" s="4" t="inlineStr">
        <is>
          <t xml:space="preserve"> </t>
        </is>
      </c>
      <c r="C17" s="4" t="inlineStr">
        <is>
          <t xml:space="preserve"> </t>
        </is>
      </c>
    </row>
    <row r="18">
      <c r="A18" s="4" t="inlineStr">
        <is>
          <t>Cash and cash equivalents</t>
        </is>
      </c>
      <c r="B18" s="5" t="n">
        <v>483930</v>
      </c>
      <c r="C18" s="4" t="inlineStr">
        <is>
          <t xml:space="preserve"> </t>
        </is>
      </c>
    </row>
    <row r="19">
      <c r="A19" s="4" t="inlineStr">
        <is>
          <t>Current assets</t>
        </is>
      </c>
      <c r="B19" s="5" t="n">
        <v>-483930</v>
      </c>
      <c r="C19" s="4" t="inlineStr">
        <is>
          <t xml:space="preserve"> </t>
        </is>
      </c>
    </row>
    <row r="20">
      <c r="A20" s="4" t="inlineStr">
        <is>
          <t>Right-of-use assets</t>
        </is>
      </c>
      <c r="B20" s="4" t="inlineStr">
        <is>
          <t xml:space="preserve"> </t>
        </is>
      </c>
      <c r="C20" s="4" t="inlineStr">
        <is>
          <t xml:space="preserve"> </t>
        </is>
      </c>
    </row>
    <row r="21">
      <c r="A21" s="4" t="inlineStr">
        <is>
          <t>Non-current assets</t>
        </is>
      </c>
      <c r="B21" s="4" t="inlineStr">
        <is>
          <t xml:space="preserve"> </t>
        </is>
      </c>
      <c r="C21" s="5" t="n">
        <v>1413272</v>
      </c>
    </row>
    <row r="22">
      <c r="A22" s="3" t="inlineStr">
        <is>
          <t>Liabilities assumed</t>
        </is>
      </c>
      <c r="B22" s="4" t="inlineStr">
        <is>
          <t xml:space="preserve"> </t>
        </is>
      </c>
      <c r="C22" s="4" t="inlineStr">
        <is>
          <t xml:space="preserve"> </t>
        </is>
      </c>
    </row>
    <row r="23">
      <c r="A23" s="4" t="inlineStr">
        <is>
          <t>Current liabilities</t>
        </is>
      </c>
      <c r="B23" s="4" t="inlineStr">
        <is>
          <t xml:space="preserve"> </t>
        </is>
      </c>
      <c r="C23" s="4" t="inlineStr">
        <is>
          <t xml:space="preserve"> </t>
        </is>
      </c>
    </row>
    <row r="24">
      <c r="A24" s="4" t="inlineStr">
        <is>
          <t>Lease liabilities</t>
        </is>
      </c>
      <c r="B24" s="4" t="inlineStr">
        <is>
          <t xml:space="preserve"> </t>
        </is>
      </c>
      <c r="C24" s="4" t="inlineStr">
        <is>
          <t xml:space="preserve"> </t>
        </is>
      </c>
    </row>
    <row r="25">
      <c r="A25" s="4" t="inlineStr">
        <is>
          <t>Non-current liabilities</t>
        </is>
      </c>
      <c r="B25" s="4" t="inlineStr">
        <is>
          <t xml:space="preserve"> </t>
        </is>
      </c>
      <c r="C25" s="4" t="inlineStr">
        <is>
          <t xml:space="preserve"> </t>
        </is>
      </c>
    </row>
    <row r="26">
      <c r="A26" s="4" t="inlineStr">
        <is>
          <t>Total identifiable net assets</t>
        </is>
      </c>
      <c r="B26" s="4" t="inlineStr">
        <is>
          <t xml:space="preserve"> </t>
        </is>
      </c>
      <c r="C26" s="5" t="n">
        <v>1413272</v>
      </c>
    </row>
    <row r="27">
      <c r="A27" s="4" t="inlineStr">
        <is>
          <t>Adjustment: Goodwill</t>
        </is>
      </c>
      <c r="B27" s="5" t="n">
        <v>-905024</v>
      </c>
      <c r="C27" s="5" t="n">
        <v>8874576</v>
      </c>
    </row>
    <row r="28">
      <c r="A28" s="4" t="inlineStr">
        <is>
          <t>Fair value of non-controlling interests</t>
        </is>
      </c>
      <c r="B28" s="4" t="inlineStr">
        <is>
          <t xml:space="preserve"> </t>
        </is>
      </c>
      <c r="C28" s="5" t="n">
        <v>-10287848</v>
      </c>
    </row>
    <row r="29">
      <c r="A29" s="4" t="inlineStr">
        <is>
          <t>Total fair value of purchase consideration</t>
        </is>
      </c>
      <c r="B29" s="5" t="n">
        <v>-905024</v>
      </c>
      <c r="C29" s="4" t="inlineStr">
        <is>
          <t xml:space="preserve"> </t>
        </is>
      </c>
    </row>
    <row r="30">
      <c r="A30" s="4" t="inlineStr">
        <is>
          <t>Adjusted fair value [Member]</t>
        </is>
      </c>
      <c r="B30" s="4" t="inlineStr">
        <is>
          <t xml:space="preserve"> </t>
        </is>
      </c>
      <c r="C30" s="4" t="inlineStr">
        <is>
          <t xml:space="preserve"> </t>
        </is>
      </c>
    </row>
    <row r="31">
      <c r="A31" s="3" t="inlineStr">
        <is>
          <t>Assets acquired</t>
        </is>
      </c>
      <c r="B31" s="4" t="inlineStr">
        <is>
          <t xml:space="preserve"> </t>
        </is>
      </c>
      <c r="C31" s="4" t="inlineStr">
        <is>
          <t xml:space="preserve"> </t>
        </is>
      </c>
    </row>
    <row r="32">
      <c r="A32" s="4" t="inlineStr">
        <is>
          <t>Cash and cash equivalents</t>
        </is>
      </c>
      <c r="B32" s="5" t="n">
        <v>7522931</v>
      </c>
      <c r="C32" s="5" t="n">
        <v>3086212</v>
      </c>
    </row>
    <row r="33">
      <c r="A33" s="4" t="inlineStr">
        <is>
          <t>Current assets</t>
        </is>
      </c>
      <c r="B33" s="5" t="n">
        <v>7100083</v>
      </c>
      <c r="C33" s="5" t="n">
        <v>8083041</v>
      </c>
    </row>
    <row r="34">
      <c r="A34" s="4" t="inlineStr">
        <is>
          <t>Right-of-use assets</t>
        </is>
      </c>
      <c r="B34" s="4" t="inlineStr">
        <is>
          <t xml:space="preserve"> </t>
        </is>
      </c>
      <c r="C34" s="5" t="n">
        <v>2537789</v>
      </c>
    </row>
    <row r="35">
      <c r="A35" s="4" t="inlineStr">
        <is>
          <t>Non-current assets</t>
        </is>
      </c>
      <c r="B35" s="5" t="n">
        <v>148842</v>
      </c>
      <c r="C35" s="5" t="n">
        <v>8094986</v>
      </c>
    </row>
    <row r="36">
      <c r="A36" s="3" t="inlineStr">
        <is>
          <t>Liabilities assumed</t>
        </is>
      </c>
      <c r="B36" s="4" t="inlineStr">
        <is>
          <t xml:space="preserve"> </t>
        </is>
      </c>
      <c r="C36" s="4" t="inlineStr">
        <is>
          <t xml:space="preserve"> </t>
        </is>
      </c>
    </row>
    <row r="37">
      <c r="A37" s="4" t="inlineStr">
        <is>
          <t>Current liabilities</t>
        </is>
      </c>
      <c r="B37" s="5" t="n">
        <v>-11474443</v>
      </c>
      <c r="C37" s="5" t="n">
        <v>-9931882</v>
      </c>
    </row>
    <row r="38">
      <c r="A38" s="4" t="inlineStr">
        <is>
          <t>Lease liabilities</t>
        </is>
      </c>
      <c r="B38" s="4" t="inlineStr">
        <is>
          <t xml:space="preserve"> </t>
        </is>
      </c>
      <c r="C38" s="5" t="n">
        <v>-2537789</v>
      </c>
    </row>
    <row r="39">
      <c r="A39" s="4" t="inlineStr">
        <is>
          <t>Non-current liabilities</t>
        </is>
      </c>
      <c r="B39" s="4" t="inlineStr">
        <is>
          <t xml:space="preserve"> </t>
        </is>
      </c>
      <c r="C39" s="5" t="n">
        <v>-302815</v>
      </c>
    </row>
    <row r="40">
      <c r="A40" s="4" t="inlineStr">
        <is>
          <t>Total identifiable net assets</t>
        </is>
      </c>
      <c r="B40" s="5" t="n">
        <v>3297413</v>
      </c>
      <c r="C40" s="5" t="n">
        <v>9029542</v>
      </c>
    </row>
    <row r="41">
      <c r="A41" s="4" t="inlineStr">
        <is>
          <t>Adjustment: Goodwill</t>
        </is>
      </c>
      <c r="B41" s="5" t="n">
        <v>7011516</v>
      </c>
      <c r="C41" s="5" t="n">
        <v>11966066</v>
      </c>
    </row>
    <row r="42">
      <c r="A42" s="4" t="inlineStr">
        <is>
          <t>Fair value of non-controlling interests</t>
        </is>
      </c>
      <c r="B42" s="4" t="inlineStr">
        <is>
          <t xml:space="preserve"> </t>
        </is>
      </c>
      <c r="C42" s="5" t="n">
        <v>-10287848</v>
      </c>
    </row>
    <row r="43">
      <c r="A43" s="4" t="inlineStr">
        <is>
          <t>Total fair value of purchase consideration</t>
        </is>
      </c>
      <c r="B43" s="6" t="n">
        <v>10308929</v>
      </c>
      <c r="C43" s="6" t="n">
        <v>10707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Net and Comprehensive Loss (Unaudited) - USD ($)</t>
        </is>
      </c>
      <c r="C1" s="2" t="inlineStr">
        <is>
          <t>3 Months Ended</t>
        </is>
      </c>
      <c r="E1" s="2" t="inlineStr">
        <is>
          <t>9 Months Ended</t>
        </is>
      </c>
    </row>
    <row r="2">
      <c r="C2" s="2" t="inlineStr">
        <is>
          <t>Nov. 30, 2022</t>
        </is>
      </c>
      <c r="D2" s="2" t="inlineStr">
        <is>
          <t>Nov. 30, 2021</t>
        </is>
      </c>
      <c r="E2" s="2" t="inlineStr">
        <is>
          <t>Nov. 30, 2022</t>
        </is>
      </c>
      <c r="F2" s="2" t="inlineStr">
        <is>
          <t>Nov.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Interest and financial services</t>
        </is>
      </c>
      <c r="C4" s="6" t="n">
        <v>628672</v>
      </c>
      <c r="D4" s="6" t="n">
        <v>420522</v>
      </c>
      <c r="E4" s="6" t="n">
        <v>1551620</v>
      </c>
      <c r="F4" s="6" t="n">
        <v>713879</v>
      </c>
    </row>
    <row r="5">
      <c r="A5" s="4" t="inlineStr">
        <is>
          <t>Total revenue</t>
        </is>
      </c>
      <c r="C5" s="5" t="n">
        <v>628672</v>
      </c>
      <c r="D5" s="5" t="n">
        <v>420522</v>
      </c>
      <c r="E5" s="5" t="n">
        <v>1551620</v>
      </c>
      <c r="F5" s="5" t="n">
        <v>713879</v>
      </c>
    </row>
    <row r="6">
      <c r="A6" s="3" t="inlineStr">
        <is>
          <t>Cost of Revenue</t>
        </is>
      </c>
      <c r="C6" s="4" t="inlineStr">
        <is>
          <t xml:space="preserve"> </t>
        </is>
      </c>
      <c r="D6" s="4" t="inlineStr">
        <is>
          <t xml:space="preserve"> </t>
        </is>
      </c>
      <c r="E6" s="4" t="inlineStr">
        <is>
          <t xml:space="preserve"> </t>
        </is>
      </c>
      <c r="F6" s="4" t="inlineStr">
        <is>
          <t xml:space="preserve"> </t>
        </is>
      </c>
    </row>
    <row r="7">
      <c r="A7" s="4" t="inlineStr">
        <is>
          <t>Interest and financial services</t>
        </is>
      </c>
      <c r="C7" s="5" t="n">
        <v>447153</v>
      </c>
      <c r="D7" s="5" t="n">
        <v>208232</v>
      </c>
      <c r="E7" s="5" t="n">
        <v>1115177</v>
      </c>
      <c r="F7" s="5" t="n">
        <v>295571</v>
      </c>
    </row>
    <row r="8">
      <c r="A8" s="4" t="inlineStr">
        <is>
          <t>Total Cost of Revenue</t>
        </is>
      </c>
      <c r="C8" s="5" t="n">
        <v>447153</v>
      </c>
      <c r="D8" s="5" t="n">
        <v>208232</v>
      </c>
      <c r="E8" s="5" t="n">
        <v>1115177</v>
      </c>
      <c r="F8" s="5" t="n">
        <v>295571</v>
      </c>
    </row>
    <row r="9">
      <c r="A9" s="4" t="inlineStr">
        <is>
          <t>Gross Profit</t>
        </is>
      </c>
      <c r="C9" s="5" t="n">
        <v>181519</v>
      </c>
      <c r="D9" s="5" t="n">
        <v>212290</v>
      </c>
      <c r="E9" s="5" t="n">
        <v>436443</v>
      </c>
      <c r="F9" s="5" t="n">
        <v>418308</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General and administrative</t>
        </is>
      </c>
      <c r="C11" s="5" t="n">
        <v>622048</v>
      </c>
      <c r="D11" s="5" t="n">
        <v>4225235</v>
      </c>
      <c r="E11" s="5" t="n">
        <v>7305321</v>
      </c>
      <c r="F11" s="5" t="n">
        <v>5774588</v>
      </c>
    </row>
    <row r="12">
      <c r="A12" s="4" t="inlineStr">
        <is>
          <t>Salaries and benefits</t>
        </is>
      </c>
      <c r="C12" s="5" t="n">
        <v>1149068</v>
      </c>
      <c r="D12" s="5" t="n">
        <v>1699139</v>
      </c>
      <c r="E12" s="5" t="n">
        <v>4037251</v>
      </c>
      <c r="F12" s="5" t="n">
        <v>3441496</v>
      </c>
    </row>
    <row r="13">
      <c r="A13" s="4" t="inlineStr">
        <is>
          <t>Technology and development</t>
        </is>
      </c>
      <c r="C13" s="5" t="n">
        <v>262648</v>
      </c>
      <c r="D13" s="5" t="n">
        <v>162384</v>
      </c>
      <c r="E13" s="5" t="n">
        <v>783971</v>
      </c>
      <c r="F13" s="5" t="n">
        <v>285149</v>
      </c>
    </row>
    <row r="14">
      <c r="A14" s="4" t="inlineStr">
        <is>
          <t>Stock-based compensation</t>
        </is>
      </c>
      <c r="C14" s="5" t="n">
        <v>401393</v>
      </c>
      <c r="D14" s="5" t="n">
        <v>665202</v>
      </c>
      <c r="E14" s="5" t="n">
        <v>1024819</v>
      </c>
      <c r="F14" s="5" t="n">
        <v>880435</v>
      </c>
    </row>
    <row r="15">
      <c r="A15" s="4" t="inlineStr">
        <is>
          <t>Selling and promotions expense</t>
        </is>
      </c>
      <c r="C15" s="5" t="n">
        <v>5371</v>
      </c>
      <c r="D15" s="5" t="n">
        <v>33328</v>
      </c>
      <c r="E15" s="5" t="n">
        <v>55011</v>
      </c>
      <c r="F15" s="5" t="n">
        <v>38719</v>
      </c>
    </row>
    <row r="16">
      <c r="A16" s="4" t="inlineStr">
        <is>
          <t>Depreciation and amortization</t>
        </is>
      </c>
      <c r="C16" s="5" t="n">
        <v>332757</v>
      </c>
      <c r="D16" s="5" t="n">
        <v>764802</v>
      </c>
      <c r="E16" s="5" t="n">
        <v>1123324</v>
      </c>
      <c r="F16" s="5" t="n">
        <v>1448967</v>
      </c>
    </row>
    <row r="17">
      <c r="A17" s="4" t="inlineStr">
        <is>
          <t>Total operating expenses</t>
        </is>
      </c>
      <c r="C17" s="5" t="n">
        <v>2773285</v>
      </c>
      <c r="D17" s="5" t="n">
        <v>7550090</v>
      </c>
      <c r="E17" s="5" t="n">
        <v>14329697</v>
      </c>
      <c r="F17" s="5" t="n">
        <v>11869354</v>
      </c>
    </row>
    <row r="18">
      <c r="A18" s="4" t="inlineStr">
        <is>
          <t>Operating Loss</t>
        </is>
      </c>
      <c r="C18" s="5" t="n">
        <v>-2591766</v>
      </c>
      <c r="D18" s="5" t="n">
        <v>-7337800</v>
      </c>
      <c r="E18" s="5" t="n">
        <v>-13893254</v>
      </c>
      <c r="F18" s="5" t="n">
        <v>-11451046</v>
      </c>
    </row>
    <row r="19">
      <c r="A19" s="3" t="inlineStr">
        <is>
          <t>Other Income/ (Expense)</t>
        </is>
      </c>
      <c r="C19" s="4" t="inlineStr">
        <is>
          <t xml:space="preserve"> </t>
        </is>
      </c>
      <c r="D19" s="4" t="inlineStr">
        <is>
          <t xml:space="preserve"> </t>
        </is>
      </c>
      <c r="E19" s="4" t="inlineStr">
        <is>
          <t xml:space="preserve"> </t>
        </is>
      </c>
      <c r="F19" s="4" t="inlineStr">
        <is>
          <t xml:space="preserve"> </t>
        </is>
      </c>
    </row>
    <row r="20">
      <c r="A20" s="4" t="inlineStr">
        <is>
          <t>Valuation loss, net</t>
        </is>
      </c>
      <c r="C20" s="5" t="n">
        <v>-30115</v>
      </c>
      <c r="D20" s="5" t="n">
        <v>2283865</v>
      </c>
      <c r="E20" s="5" t="n">
        <v>-33282</v>
      </c>
      <c r="F20" s="5" t="n">
        <v>-2339071</v>
      </c>
    </row>
    <row r="21">
      <c r="A21" s="4" t="inlineStr">
        <is>
          <t>Allowance for credit loss</t>
        </is>
      </c>
      <c r="C21" s="4" t="inlineStr">
        <is>
          <t xml:space="preserve"> </t>
        </is>
      </c>
      <c r="D21" s="5" t="n">
        <v>-3126543</v>
      </c>
      <c r="E21" s="4" t="inlineStr">
        <is>
          <t xml:space="preserve"> </t>
        </is>
      </c>
      <c r="F21" s="5" t="n">
        <v>-3126543</v>
      </c>
    </row>
    <row r="22">
      <c r="A22" s="4" t="inlineStr">
        <is>
          <t>Interest income (expense)</t>
        </is>
      </c>
      <c r="C22" s="5" t="n">
        <v>-245532</v>
      </c>
      <c r="D22" s="5" t="n">
        <v>55224</v>
      </c>
      <c r="E22" s="5" t="n">
        <v>-631306</v>
      </c>
      <c r="F22" s="5" t="n">
        <v>56431</v>
      </c>
    </row>
    <row r="23">
      <c r="A23" s="4" t="inlineStr">
        <is>
          <t>Realized loss on sale of marketable securities</t>
        </is>
      </c>
      <c r="C23" s="4" t="inlineStr">
        <is>
          <t xml:space="preserve"> </t>
        </is>
      </c>
      <c r="D23" s="4" t="inlineStr">
        <is>
          <t xml:space="preserve"> </t>
        </is>
      </c>
      <c r="E23" s="4" t="inlineStr">
        <is>
          <t xml:space="preserve"> </t>
        </is>
      </c>
      <c r="F23" s="5" t="n">
        <v>-59586</v>
      </c>
    </row>
    <row r="24">
      <c r="A24" s="4" t="inlineStr">
        <is>
          <t>Other income/(expense)</t>
        </is>
      </c>
      <c r="C24" s="5" t="n">
        <v>-239394</v>
      </c>
      <c r="D24" s="5" t="n">
        <v>155348</v>
      </c>
      <c r="E24" s="5" t="n">
        <v>-297129</v>
      </c>
      <c r="F24" s="5" t="n">
        <v>45552</v>
      </c>
    </row>
    <row r="25">
      <c r="A25" s="4" t="inlineStr">
        <is>
          <t>Total other income/(expense)</t>
        </is>
      </c>
      <c r="C25" s="5" t="n">
        <v>-515041</v>
      </c>
      <c r="D25" s="5" t="n">
        <v>-632106</v>
      </c>
      <c r="E25" s="5" t="n">
        <v>-961717</v>
      </c>
      <c r="F25" s="5" t="n">
        <v>-5423217</v>
      </c>
    </row>
    <row r="26">
      <c r="A26" s="4" t="inlineStr">
        <is>
          <t>Net loss before tax from continuing operations</t>
        </is>
      </c>
      <c r="C26" s="5" t="n">
        <v>-3106807</v>
      </c>
      <c r="D26" s="5" t="n">
        <v>-7969906</v>
      </c>
      <c r="E26" s="5" t="n">
        <v>-14854971</v>
      </c>
      <c r="F26" s="5" t="n">
        <v>-16874263</v>
      </c>
    </row>
    <row r="27">
      <c r="A27" s="4" t="inlineStr">
        <is>
          <t>Estimated corporate taxes</t>
        </is>
      </c>
      <c r="C27" s="4" t="inlineStr">
        <is>
          <t xml:space="preserve"> </t>
        </is>
      </c>
      <c r="D27" s="5" t="n">
        <v>-2961</v>
      </c>
      <c r="E27" s="4" t="inlineStr">
        <is>
          <t xml:space="preserve"> </t>
        </is>
      </c>
      <c r="F27" s="5" t="n">
        <v>-6343</v>
      </c>
    </row>
    <row r="28">
      <c r="A28" s="4" t="inlineStr">
        <is>
          <t>Net Loss after tax from continuing operations:</t>
        </is>
      </c>
      <c r="C28" s="5" t="n">
        <v>-3106807</v>
      </c>
      <c r="D28" s="5" t="n">
        <v>-7972867</v>
      </c>
      <c r="E28" s="5" t="n">
        <v>-14854971</v>
      </c>
      <c r="F28" s="5" t="n">
        <v>-16880606</v>
      </c>
    </row>
    <row r="29">
      <c r="A29" s="4" t="inlineStr">
        <is>
          <t>Share of non-controlling interest</t>
        </is>
      </c>
      <c r="C29" s="5" t="n">
        <v>-49489</v>
      </c>
      <c r="D29" s="5" t="n">
        <v>-284156</v>
      </c>
      <c r="E29" s="5" t="n">
        <v>-239706</v>
      </c>
      <c r="F29" s="5" t="n">
        <v>-764633</v>
      </c>
    </row>
    <row r="30">
      <c r="A30" s="4" t="inlineStr">
        <is>
          <t>Net loss from continuing operations attributable to parent</t>
        </is>
      </c>
      <c r="C30" s="5" t="n">
        <v>-3057318</v>
      </c>
      <c r="D30" s="5" t="n">
        <v>-7688711</v>
      </c>
      <c r="E30" s="5" t="n">
        <v>-14615265</v>
      </c>
      <c r="F30" s="5" t="n">
        <v>-16115973</v>
      </c>
    </row>
    <row r="31">
      <c r="A31" s="4" t="inlineStr">
        <is>
          <t>Net Loss after tax from discontinued operation:</t>
        </is>
      </c>
      <c r="C31" s="5" t="n">
        <v>-188589</v>
      </c>
      <c r="D31" s="5" t="n">
        <v>-1697952</v>
      </c>
      <c r="E31" s="5" t="n">
        <v>-5685680</v>
      </c>
      <c r="F31" s="5" t="n">
        <v>-2776366</v>
      </c>
    </row>
    <row r="32">
      <c r="A32" s="4" t="inlineStr">
        <is>
          <t>Share of loss to non-controlling interest for discontinued operation</t>
        </is>
      </c>
      <c r="C32" s="5" t="n">
        <v>-92408</v>
      </c>
      <c r="D32" s="5" t="n">
        <v>-327031</v>
      </c>
      <c r="E32" s="5" t="n">
        <v>-2307234</v>
      </c>
      <c r="F32" s="5" t="n">
        <v>-622943</v>
      </c>
    </row>
    <row r="33">
      <c r="A33" s="4" t="inlineStr">
        <is>
          <t>Net loss from discontinued operation attributable to parent</t>
        </is>
      </c>
      <c r="C33" s="5" t="n">
        <v>-96181</v>
      </c>
      <c r="D33" s="5" t="n">
        <v>-1370921</v>
      </c>
      <c r="E33" s="5" t="n">
        <v>-3378446</v>
      </c>
      <c r="F33" s="5" t="n">
        <v>-2153423</v>
      </c>
    </row>
    <row r="34">
      <c r="A34" s="4" t="inlineStr">
        <is>
          <t>Net loss attributable to parent</t>
        </is>
      </c>
      <c r="C34" s="5" t="n">
        <v>-3153499</v>
      </c>
      <c r="D34" s="5" t="n">
        <v>-9059632</v>
      </c>
      <c r="E34" s="5" t="n">
        <v>-17993711</v>
      </c>
      <c r="F34" s="5" t="n">
        <v>-18269396</v>
      </c>
    </row>
    <row r="35">
      <c r="A35" s="3" t="inlineStr">
        <is>
          <t>Other Comprehensive (loss) income</t>
        </is>
      </c>
      <c r="C35" s="4" t="inlineStr">
        <is>
          <t xml:space="preserve"> </t>
        </is>
      </c>
      <c r="D35" s="4" t="inlineStr">
        <is>
          <t xml:space="preserve"> </t>
        </is>
      </c>
      <c r="E35" s="4" t="inlineStr">
        <is>
          <t xml:space="preserve"> </t>
        </is>
      </c>
      <c r="F35" s="4" t="inlineStr">
        <is>
          <t xml:space="preserve"> </t>
        </is>
      </c>
    </row>
    <row r="36">
      <c r="A36" s="4" t="inlineStr">
        <is>
          <t>Foreign currency translation gain (loss) from continuing operations</t>
        </is>
      </c>
      <c r="C36" s="5" t="n">
        <v>116203</v>
      </c>
      <c r="D36" s="5" t="n">
        <v>-88762</v>
      </c>
      <c r="E36" s="5" t="n">
        <v>-381722</v>
      </c>
      <c r="F36" s="5" t="n">
        <v>33309</v>
      </c>
    </row>
    <row r="37">
      <c r="A37" s="4" t="inlineStr">
        <is>
          <t>Foreign currency translation loss from discontinued operations</t>
        </is>
      </c>
      <c r="C37" s="5" t="n">
        <v>188589</v>
      </c>
      <c r="D37" s="5" t="n">
        <v>-381312</v>
      </c>
      <c r="E37" s="5" t="n">
        <v>-894772</v>
      </c>
      <c r="F37" s="5" t="n">
        <v>-643879</v>
      </c>
    </row>
    <row r="38">
      <c r="A38" s="4" t="inlineStr">
        <is>
          <t>Total other comprehensive loss</t>
        </is>
      </c>
      <c r="C38" s="5" t="n">
        <v>304792</v>
      </c>
      <c r="D38" s="5" t="n">
        <v>-470074</v>
      </c>
      <c r="E38" s="5" t="n">
        <v>-1276494</v>
      </c>
      <c r="F38" s="5" t="n">
        <v>-610570</v>
      </c>
    </row>
    <row r="39">
      <c r="A39" s="4" t="inlineStr">
        <is>
          <t>Comprehensive Loss</t>
        </is>
      </c>
      <c r="C39" s="5" t="n">
        <v>-2990604</v>
      </c>
      <c r="D39" s="5" t="n">
        <v>-10140893</v>
      </c>
      <c r="E39" s="5" t="n">
        <v>-21817145</v>
      </c>
      <c r="F39" s="5" t="n">
        <v>-20267542</v>
      </c>
    </row>
    <row r="40">
      <c r="A40" s="3" t="inlineStr">
        <is>
          <t>Currency translation allocated to:</t>
        </is>
      </c>
      <c r="C40" s="4" t="inlineStr">
        <is>
          <t xml:space="preserve"> </t>
        </is>
      </c>
      <c r="D40" s="4" t="inlineStr">
        <is>
          <t xml:space="preserve"> </t>
        </is>
      </c>
      <c r="E40" s="4" t="inlineStr">
        <is>
          <t xml:space="preserve"> </t>
        </is>
      </c>
      <c r="F40" s="4" t="inlineStr">
        <is>
          <t xml:space="preserve"> </t>
        </is>
      </c>
    </row>
    <row r="41">
      <c r="A41" s="4" t="inlineStr">
        <is>
          <t>Equity holders of the Company</t>
        </is>
      </c>
      <c r="C41" s="5" t="n">
        <v>215652</v>
      </c>
      <c r="D41" s="5" t="n">
        <v>-145763</v>
      </c>
      <c r="E41" s="5" t="n">
        <v>-790301</v>
      </c>
      <c r="F41" s="5" t="n">
        <v>-286259</v>
      </c>
    </row>
    <row r="42">
      <c r="A42" s="4" t="inlineStr">
        <is>
          <t>Non-controlling interests of the subsidiaries</t>
        </is>
      </c>
      <c r="C42" s="5" t="n">
        <v>89140</v>
      </c>
      <c r="D42" s="5" t="n">
        <v>-324311</v>
      </c>
      <c r="E42" s="5" t="n">
        <v>-486193</v>
      </c>
      <c r="F42" s="5" t="n">
        <v>-324311</v>
      </c>
    </row>
    <row r="43">
      <c r="A43" s="4" t="inlineStr">
        <is>
          <t>Total foreign currency translation</t>
        </is>
      </c>
      <c r="C43" s="5" t="n">
        <v>304792</v>
      </c>
      <c r="D43" s="5" t="n">
        <v>-470074</v>
      </c>
      <c r="E43" s="5" t="n">
        <v>-1276494</v>
      </c>
      <c r="F43" s="5" t="n">
        <v>-610570</v>
      </c>
    </row>
    <row r="44">
      <c r="A44" s="3" t="inlineStr">
        <is>
          <t>Total comprehensive loss attributable to:</t>
        </is>
      </c>
      <c r="C44" s="4" t="inlineStr">
        <is>
          <t xml:space="preserve"> </t>
        </is>
      </c>
      <c r="D44" s="4" t="inlineStr">
        <is>
          <t xml:space="preserve"> </t>
        </is>
      </c>
      <c r="E44" s="4" t="inlineStr">
        <is>
          <t xml:space="preserve"> </t>
        </is>
      </c>
      <c r="F44" s="4" t="inlineStr">
        <is>
          <t xml:space="preserve"> </t>
        </is>
      </c>
    </row>
    <row r="45">
      <c r="A45" s="4" t="inlineStr">
        <is>
          <t>Equity holders of the Company</t>
        </is>
      </c>
      <c r="C45" s="5" t="n">
        <v>-2937848</v>
      </c>
      <c r="D45" s="5" t="n">
        <v>-9205395</v>
      </c>
      <c r="E45" s="5" t="n">
        <v>-18784011</v>
      </c>
      <c r="F45" s="5" t="n">
        <v>-18555655</v>
      </c>
    </row>
    <row r="46">
      <c r="A46" s="4" t="inlineStr">
        <is>
          <t>Non-controlling interests of the subsidiaries</t>
        </is>
      </c>
      <c r="C46" s="5" t="n">
        <v>-52756</v>
      </c>
      <c r="D46" s="5" t="n">
        <v>-935498</v>
      </c>
      <c r="E46" s="5" t="n">
        <v>-3033134</v>
      </c>
      <c r="F46" s="5" t="n">
        <v>-1711887</v>
      </c>
    </row>
    <row r="47">
      <c r="A47" s="4" t="inlineStr">
        <is>
          <t>Total comprehensive loss</t>
        </is>
      </c>
      <c r="C47" s="6" t="n">
        <v>-2990604</v>
      </c>
      <c r="D47" s="6" t="n">
        <v>-10140893</v>
      </c>
      <c r="E47" s="6" t="n">
        <v>-21817145</v>
      </c>
      <c r="F47" s="6" t="n">
        <v>-20267542</v>
      </c>
    </row>
    <row r="48">
      <c r="A48" s="3" t="inlineStr">
        <is>
          <t>Weighted average number of common shares outstanding</t>
        </is>
      </c>
      <c r="C48" s="4" t="inlineStr">
        <is>
          <t xml:space="preserve"> </t>
        </is>
      </c>
      <c r="D48" s="4" t="inlineStr">
        <is>
          <t xml:space="preserve"> </t>
        </is>
      </c>
      <c r="E48" s="4" t="inlineStr">
        <is>
          <t xml:space="preserve"> </t>
        </is>
      </c>
      <c r="F48" s="4" t="inlineStr">
        <is>
          <t xml:space="preserve"> </t>
        </is>
      </c>
    </row>
    <row r="49">
      <c r="A49" s="4" t="inlineStr">
        <is>
          <t>Basic (in Shares)</t>
        </is>
      </c>
      <c r="B49" s="4" t="inlineStr">
        <is>
          <t>[1]</t>
        </is>
      </c>
      <c r="C49" s="5" t="n">
        <v>5666476</v>
      </c>
      <c r="D49" s="5" t="n">
        <v>4430351</v>
      </c>
      <c r="E49" s="5" t="n">
        <v>5583350</v>
      </c>
      <c r="F49" s="5" t="n">
        <v>4515712</v>
      </c>
    </row>
    <row r="50">
      <c r="A50" s="4" t="inlineStr">
        <is>
          <t>Diluted (in Shares)</t>
        </is>
      </c>
      <c r="B50" s="4" t="inlineStr">
        <is>
          <t>[1]</t>
        </is>
      </c>
      <c r="C50" s="5" t="n">
        <v>5666476</v>
      </c>
      <c r="D50" s="5" t="n">
        <v>4430351</v>
      </c>
      <c r="E50" s="5" t="n">
        <v>5583350</v>
      </c>
      <c r="F50" s="5" t="n">
        <v>4515712</v>
      </c>
    </row>
    <row r="51">
      <c r="A51" s="4" t="inlineStr">
        <is>
          <t>Basic net (loss) per share from continuing operations: (in Dollars per share)</t>
        </is>
      </c>
      <c r="B51" s="4" t="inlineStr">
        <is>
          <t>[1]</t>
        </is>
      </c>
      <c r="C51" s="8" t="n">
        <v>-0.54</v>
      </c>
      <c r="D51" s="8" t="n">
        <v>-1.74</v>
      </c>
      <c r="E51" s="8" t="n">
        <v>-2.62</v>
      </c>
      <c r="F51" s="8" t="n">
        <v>-3.57</v>
      </c>
    </row>
    <row r="52">
      <c r="A52" s="4" t="inlineStr">
        <is>
          <t>Basic net (loss) per share from discontinued operations (in Dollars per share)</t>
        </is>
      </c>
      <c r="B52" s="4" t="inlineStr">
        <is>
          <t>[1]</t>
        </is>
      </c>
      <c r="C52" s="9" t="n">
        <v>-0.01</v>
      </c>
      <c r="D52" s="9" t="n">
        <v>-0.31</v>
      </c>
      <c r="E52" s="9" t="n">
        <v>-0.61</v>
      </c>
      <c r="F52" s="9" t="n">
        <v>-0.48</v>
      </c>
    </row>
    <row r="53">
      <c r="A53" s="4" t="inlineStr">
        <is>
          <t>Total basic net (loss) per share (in Dollars per share)</t>
        </is>
      </c>
      <c r="B53" s="4" t="inlineStr">
        <is>
          <t>[1]</t>
        </is>
      </c>
      <c r="C53" s="9" t="n">
        <v>-0.55</v>
      </c>
      <c r="D53" s="9" t="n">
        <v>-2.05</v>
      </c>
      <c r="E53" s="9" t="n">
        <v>-3.22</v>
      </c>
      <c r="F53" s="9" t="n">
        <v>-4.05</v>
      </c>
    </row>
    <row r="54">
      <c r="A54" s="4" t="inlineStr">
        <is>
          <t>Diluted net (loss) per share from continuing operations: (in Dollars per share)</t>
        </is>
      </c>
      <c r="B54" s="4" t="inlineStr">
        <is>
          <t>[1]</t>
        </is>
      </c>
      <c r="C54" s="9" t="n">
        <v>-0.54</v>
      </c>
      <c r="D54" s="9" t="n">
        <v>-1.74</v>
      </c>
      <c r="E54" s="9" t="n">
        <v>-2.62</v>
      </c>
      <c r="F54" s="9" t="n">
        <v>-3.57</v>
      </c>
    </row>
    <row r="55">
      <c r="A55" s="4" t="inlineStr">
        <is>
          <t>Diluted net (loss) per share from discontinued operations (in Dollars per share)</t>
        </is>
      </c>
      <c r="B55" s="4" t="inlineStr">
        <is>
          <t>[1]</t>
        </is>
      </c>
      <c r="C55" s="9" t="n">
        <v>-0.01</v>
      </c>
      <c r="D55" s="9" t="n">
        <v>-0.31</v>
      </c>
      <c r="E55" s="9" t="n">
        <v>-0.61</v>
      </c>
      <c r="F55" s="9" t="n">
        <v>-0.48</v>
      </c>
    </row>
    <row r="56">
      <c r="A56" s="4" t="inlineStr">
        <is>
          <t>Total diluted net (loss) per share (in Dollars per share)</t>
        </is>
      </c>
      <c r="B56" s="4" t="inlineStr">
        <is>
          <t>[1]</t>
        </is>
      </c>
      <c r="C56" s="8" t="n">
        <v>-0.55</v>
      </c>
      <c r="D56" s="8" t="n">
        <v>-2.05</v>
      </c>
      <c r="E56" s="8" t="n">
        <v>-3.22</v>
      </c>
      <c r="F56" s="8" t="n">
        <v>-4.05</v>
      </c>
    </row>
    <row r="57"/>
    <row r="58">
      <c r="A58" s="4" t="inlineStr">
        <is>
          <t>[1]Reflects retrospectively the 1-for-20 reverse stock split
that became effective January 6, 2023. Refer to Note 1, “Summary of Business Operations and Significant Accounting Policies.”</t>
        </is>
      </c>
    </row>
  </sheetData>
  <mergeCells count="5">
    <mergeCell ref="A1:B2"/>
    <mergeCell ref="C1:D1"/>
    <mergeCell ref="E1:F1"/>
    <mergeCell ref="A57:E57"/>
    <mergeCell ref="A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and Dispositions (Details) - Schedule of fair value of consideration transferred - Business Combination [Member]</t>
        </is>
      </c>
      <c r="B1" s="2" t="inlineStr">
        <is>
          <t>9 Months Ended</t>
        </is>
      </c>
    </row>
    <row r="2">
      <c r="B2" s="2" t="inlineStr">
        <is>
          <t>Nov. 30, 2022 USD ($)</t>
        </is>
      </c>
    </row>
    <row r="3">
      <c r="A3" s="3" t="inlineStr">
        <is>
          <t>Acquisitions and Dispositions (Details) - Schedule of fair value of consideration transferred [Line Items]</t>
        </is>
      </c>
      <c r="B3" s="4" t="inlineStr">
        <is>
          <t xml:space="preserve"> </t>
        </is>
      </c>
    </row>
    <row r="4">
      <c r="A4" s="4" t="inlineStr">
        <is>
          <t>Cash</t>
        </is>
      </c>
      <c r="B4" s="6" t="n">
        <v>6400000</v>
      </c>
    </row>
    <row r="5">
      <c r="A5" s="4" t="inlineStr">
        <is>
          <t>Common stock (96,279 shares @ $40.60, closing price of NXTP common stock on July 21, 2021(1))</t>
        </is>
      </c>
      <c r="B5" s="5" t="n">
        <v>3908929</v>
      </c>
      <c r="C5" s="4" t="inlineStr">
        <is>
          <t>[1]</t>
        </is>
      </c>
    </row>
    <row r="6">
      <c r="A6" s="4" t="inlineStr">
        <is>
          <t>Fair value of consideration paid</t>
        </is>
      </c>
      <c r="B6" s="6" t="n">
        <v>10308929</v>
      </c>
    </row>
    <row r="7"/>
    <row r="8">
      <c r="A8" s="4" t="inlineStr">
        <is>
          <t>[1]Reflects retroactively the 1-for-20 reverse stock split that became effective January 6, 2023. Refer to Note 1, “Summary of Business Operations and Significant Accounting Policies.”</t>
        </is>
      </c>
    </row>
  </sheetData>
  <mergeCells count="5">
    <mergeCell ref="A1:A2"/>
    <mergeCell ref="B1:C1"/>
    <mergeCell ref="B2:C2"/>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Acquisitions and Dispositions (Details) - Schedule of fair value of consideration transferred (Parentheticals) - Business Combination [Member]</t>
        </is>
      </c>
      <c r="B1" s="2" t="inlineStr">
        <is>
          <t>9 Months Ended</t>
        </is>
      </c>
    </row>
    <row r="2">
      <c r="B2" s="2" t="inlineStr">
        <is>
          <t>Nov. 30, 2022 $ / shares shares</t>
        </is>
      </c>
    </row>
    <row r="3">
      <c r="A3" s="3" t="inlineStr">
        <is>
          <t>Acquisitions and Dispositions (Details) - Schedule of fair value of consideration transferred (Parentheticals) [Line Items]</t>
        </is>
      </c>
      <c r="B3" s="4" t="inlineStr">
        <is>
          <t xml:space="preserve"> </t>
        </is>
      </c>
    </row>
    <row r="4">
      <c r="A4" s="4" t="inlineStr">
        <is>
          <t>Shares of common stock | shares</t>
        </is>
      </c>
      <c r="B4" s="5" t="n">
        <v>96279</v>
      </c>
    </row>
    <row r="5">
      <c r="A5" s="4" t="inlineStr">
        <is>
          <t>Closing price per share | $ / shares</t>
        </is>
      </c>
      <c r="B5" s="12" t="n">
        <v>4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Details) - Schedule of reclassified certain assets and liabilities - USD ($)</t>
        </is>
      </c>
      <c r="B1" s="2" t="inlineStr">
        <is>
          <t>9 Months Ended</t>
        </is>
      </c>
    </row>
    <row r="2">
      <c r="B2" s="2" t="inlineStr">
        <is>
          <t>Nov. 30, 2022</t>
        </is>
      </c>
      <c r="C2" s="2" t="inlineStr">
        <is>
          <t>Feb. 28, 2022</t>
        </is>
      </c>
    </row>
    <row r="3">
      <c r="A3" s="3" t="inlineStr">
        <is>
          <t>Goodwill</t>
        </is>
      </c>
      <c r="B3" s="4" t="inlineStr">
        <is>
          <t xml:space="preserve"> </t>
        </is>
      </c>
      <c r="C3" s="4" t="inlineStr">
        <is>
          <t xml:space="preserve"> </t>
        </is>
      </c>
    </row>
    <row r="4">
      <c r="A4" s="4" t="inlineStr">
        <is>
          <t>Carrying amount</t>
        </is>
      </c>
      <c r="B4" s="6" t="n">
        <v>25182459</v>
      </c>
      <c r="C4" s="6" t="n">
        <v>22009538</v>
      </c>
    </row>
    <row r="5">
      <c r="A5" s="4" t="inlineStr">
        <is>
          <t>Accumulated translation adjustment</t>
        </is>
      </c>
      <c r="B5" s="5" t="n">
        <v>-292685</v>
      </c>
      <c r="C5" s="5" t="n">
        <v>-844568</v>
      </c>
    </row>
    <row r="6">
      <c r="A6" s="4" t="inlineStr">
        <is>
          <t>Impairment loss</t>
        </is>
      </c>
      <c r="B6" s="5" t="n">
        <v>-10231542</v>
      </c>
      <c r="C6" s="5" t="n">
        <v>-10168105</v>
      </c>
    </row>
    <row r="7">
      <c r="A7" s="4" t="inlineStr">
        <is>
          <t>Goodwill, net</t>
        </is>
      </c>
      <c r="B7" s="5" t="n">
        <v>14658232</v>
      </c>
      <c r="C7" s="5" t="n">
        <v>10996865</v>
      </c>
    </row>
    <row r="8">
      <c r="A8" s="3" t="inlineStr">
        <is>
          <t>Intangible assets</t>
        </is>
      </c>
      <c r="B8" s="4" t="inlineStr">
        <is>
          <t xml:space="preserve"> </t>
        </is>
      </c>
      <c r="C8" s="4" t="inlineStr">
        <is>
          <t xml:space="preserve"> </t>
        </is>
      </c>
    </row>
    <row r="9">
      <c r="A9" s="4" t="inlineStr">
        <is>
          <t>Net book value</t>
        </is>
      </c>
      <c r="B9" s="5" t="n">
        <v>14923994</v>
      </c>
      <c r="C9" s="5" t="n">
        <v>8993633</v>
      </c>
    </row>
    <row r="10">
      <c r="A10" s="4" t="inlineStr">
        <is>
          <t>Impairment loss</t>
        </is>
      </c>
      <c r="B10" s="5" t="n">
        <v>-1681873</v>
      </c>
      <c r="C10" s="5" t="n">
        <v>-1215746</v>
      </c>
    </row>
    <row r="11">
      <c r="A11" s="4" t="inlineStr">
        <is>
          <t>Valuation adjustment of held-for-sale assets</t>
        </is>
      </c>
      <c r="B11" s="5" t="n">
        <v>-3198420</v>
      </c>
      <c r="C11" s="4" t="inlineStr">
        <is>
          <t xml:space="preserve"> </t>
        </is>
      </c>
    </row>
    <row r="12">
      <c r="A12" s="4" t="inlineStr">
        <is>
          <t>Intangible assets, net</t>
        </is>
      </c>
      <c r="B12" s="5" t="n">
        <v>10043701</v>
      </c>
      <c r="C12" s="5" t="n">
        <v>7777887</v>
      </c>
    </row>
    <row r="13">
      <c r="A13" s="4" t="inlineStr">
        <is>
          <t>Reinhart/ Zappware [Member]</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Carrying amount</t>
        </is>
      </c>
      <c r="B15" s="5" t="n">
        <v>23887059</v>
      </c>
      <c r="C15" s="5" t="n">
        <v>16818456</v>
      </c>
    </row>
    <row r="16">
      <c r="A16" s="4" t="inlineStr">
        <is>
          <t>Accumulated translation adjustment</t>
        </is>
      </c>
      <c r="B16" s="5" t="n">
        <v>-292685</v>
      </c>
      <c r="C16" s="5" t="n">
        <v>-844568</v>
      </c>
    </row>
    <row r="17">
      <c r="A17" s="4" t="inlineStr">
        <is>
          <t>Impairment loss</t>
        </is>
      </c>
      <c r="B17" s="5" t="n">
        <v>-8936142</v>
      </c>
      <c r="C17" s="5" t="n">
        <v>-4977023</v>
      </c>
    </row>
    <row r="18">
      <c r="A18" s="4" t="inlineStr">
        <is>
          <t>Goodwill, net</t>
        </is>
      </c>
      <c r="B18" s="5" t="n">
        <v>14658232</v>
      </c>
      <c r="C18" s="5" t="n">
        <v>10996865</v>
      </c>
    </row>
    <row r="19">
      <c r="A19" s="3" t="inlineStr">
        <is>
          <t>Intangible assets</t>
        </is>
      </c>
      <c r="B19" s="4" t="inlineStr">
        <is>
          <t xml:space="preserve"> </t>
        </is>
      </c>
      <c r="C19" s="4" t="inlineStr">
        <is>
          <t xml:space="preserve"> </t>
        </is>
      </c>
    </row>
    <row r="20">
      <c r="A20" s="4" t="inlineStr">
        <is>
          <t>Net book value</t>
        </is>
      </c>
      <c r="B20" s="5" t="n">
        <v>10551909</v>
      </c>
      <c r="C20" s="5" t="n">
        <v>6468491</v>
      </c>
    </row>
    <row r="21">
      <c r="A21" s="4" t="inlineStr">
        <is>
          <t>Impairment loss</t>
        </is>
      </c>
      <c r="B21" s="4" t="inlineStr">
        <is>
          <t xml:space="preserve"> </t>
        </is>
      </c>
      <c r="C21" s="4" t="inlineStr">
        <is>
          <t xml:space="preserve"> </t>
        </is>
      </c>
    </row>
    <row r="22">
      <c r="A22" s="4" t="inlineStr">
        <is>
          <t>Valuation adjustment of held-for-sale assets</t>
        </is>
      </c>
      <c r="B22" s="5" t="n">
        <v>-5835380</v>
      </c>
      <c r="C22" s="4" t="inlineStr">
        <is>
          <t xml:space="preserve"> </t>
        </is>
      </c>
    </row>
    <row r="23">
      <c r="A23" s="4" t="inlineStr">
        <is>
          <t>Intangible assets, net</t>
        </is>
      </c>
      <c r="B23" s="5" t="n">
        <v>4716529</v>
      </c>
      <c r="C23" s="5" t="n">
        <v>6468491</v>
      </c>
    </row>
    <row r="24">
      <c r="A24" s="4" t="inlineStr">
        <is>
          <t>NextTrip [Member]</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Carrying amount</t>
        </is>
      </c>
      <c r="B26" s="5" t="n">
        <v>1295400</v>
      </c>
      <c r="C26" s="5" t="n">
        <v>5191082</v>
      </c>
    </row>
    <row r="27">
      <c r="A27" s="4" t="inlineStr">
        <is>
          <t>Accumulated translation adjustment</t>
        </is>
      </c>
      <c r="B27" s="4" t="inlineStr">
        <is>
          <t xml:space="preserve"> </t>
        </is>
      </c>
      <c r="C27" s="4" t="inlineStr">
        <is>
          <t xml:space="preserve"> </t>
        </is>
      </c>
    </row>
    <row r="28">
      <c r="A28" s="4" t="inlineStr">
        <is>
          <t>Impairment loss</t>
        </is>
      </c>
      <c r="B28" s="5" t="n">
        <v>-1295400</v>
      </c>
      <c r="C28" s="5" t="n">
        <v>-5191082</v>
      </c>
    </row>
    <row r="29">
      <c r="A29" s="4" t="inlineStr">
        <is>
          <t>Goodwill, net</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Net book value</t>
        </is>
      </c>
      <c r="B31" s="5" t="n">
        <v>4372085</v>
      </c>
      <c r="C31" s="5" t="n">
        <v>2525142</v>
      </c>
    </row>
    <row r="32">
      <c r="A32" s="4" t="inlineStr">
        <is>
          <t>Impairment loss</t>
        </is>
      </c>
      <c r="B32" s="5" t="n">
        <v>-1681873</v>
      </c>
      <c r="C32" s="5" t="n">
        <v>-1215746</v>
      </c>
    </row>
    <row r="33">
      <c r="A33" s="4" t="inlineStr">
        <is>
          <t>Valuation adjustment of held-for-sale assets</t>
        </is>
      </c>
      <c r="B33" s="5" t="n">
        <v>2636960</v>
      </c>
      <c r="C33" s="4" t="inlineStr">
        <is>
          <t xml:space="preserve"> </t>
        </is>
      </c>
    </row>
    <row r="34">
      <c r="A34" s="4" t="inlineStr">
        <is>
          <t>Intangible assets, net</t>
        </is>
      </c>
      <c r="B34" s="6" t="n">
        <v>5327172</v>
      </c>
      <c r="C34" s="6" t="n">
        <v>13093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Details) - Schedule of detail of assets and liabilities classified as held for sale - Business Acquisitions [Member] - USD ($)</t>
        </is>
      </c>
      <c r="B1" s="2" t="inlineStr">
        <is>
          <t>Nov. 30, 2022</t>
        </is>
      </c>
      <c r="C1" s="2" t="inlineStr">
        <is>
          <t>Feb. 28, 2022</t>
        </is>
      </c>
    </row>
    <row r="2">
      <c r="A2" s="3" t="inlineStr">
        <is>
          <t>Assets</t>
        </is>
      </c>
      <c r="B2" s="4" t="inlineStr">
        <is>
          <t xml:space="preserve"> </t>
        </is>
      </c>
      <c r="C2" s="4" t="inlineStr">
        <is>
          <t xml:space="preserve"> </t>
        </is>
      </c>
    </row>
    <row r="3">
      <c r="A3" s="4" t="inlineStr">
        <is>
          <t>Cash and cash equivalent</t>
        </is>
      </c>
      <c r="B3" s="6" t="n">
        <v>973579</v>
      </c>
      <c r="C3" s="6" t="n">
        <v>2336841</v>
      </c>
    </row>
    <row r="4">
      <c r="A4" s="4" t="inlineStr">
        <is>
          <t>Accounts receivables, net</t>
        </is>
      </c>
      <c r="B4" s="5" t="n">
        <v>792134</v>
      </c>
      <c r="C4" s="5" t="n">
        <v>840668</v>
      </c>
    </row>
    <row r="5">
      <c r="A5" s="4" t="inlineStr">
        <is>
          <t>Other receivables</t>
        </is>
      </c>
      <c r="B5" s="4" t="inlineStr">
        <is>
          <t xml:space="preserve"> </t>
        </is>
      </c>
      <c r="C5" s="5" t="n">
        <v>4448</v>
      </c>
    </row>
    <row r="6">
      <c r="A6" s="4" t="inlineStr">
        <is>
          <t>Unbilled receivables</t>
        </is>
      </c>
      <c r="B6" s="5" t="n">
        <v>1861360</v>
      </c>
      <c r="C6" s="5" t="n">
        <v>3275229</v>
      </c>
    </row>
    <row r="7">
      <c r="A7" s="4" t="inlineStr">
        <is>
          <t>Work in progress</t>
        </is>
      </c>
      <c r="B7" s="5" t="n">
        <v>401616</v>
      </c>
      <c r="C7" s="5" t="n">
        <v>691863</v>
      </c>
    </row>
    <row r="8">
      <c r="A8" s="4" t="inlineStr">
        <is>
          <t>Prepaid expenses and other current assets</t>
        </is>
      </c>
      <c r="B8" s="5" t="n">
        <v>223096</v>
      </c>
      <c r="C8" s="5" t="n">
        <v>183945</v>
      </c>
    </row>
    <row r="9">
      <c r="A9" s="4" t="inlineStr">
        <is>
          <t>Advance for investments</t>
        </is>
      </c>
      <c r="B9" s="5" t="n">
        <v>50000</v>
      </c>
      <c r="C9" s="4" t="inlineStr">
        <is>
          <t xml:space="preserve"> </t>
        </is>
      </c>
    </row>
    <row r="10">
      <c r="A10" s="4" t="inlineStr">
        <is>
          <t>Intangible assets, net</t>
        </is>
      </c>
      <c r="B10" s="5" t="n">
        <v>10043701</v>
      </c>
      <c r="C10" s="4" t="inlineStr">
        <is>
          <t xml:space="preserve"> </t>
        </is>
      </c>
    </row>
    <row r="11">
      <c r="A11" s="4" t="inlineStr">
        <is>
          <t>Goodwill, net</t>
        </is>
      </c>
      <c r="B11" s="5" t="n">
        <v>14658231</v>
      </c>
      <c r="C11" s="4" t="inlineStr">
        <is>
          <t xml:space="preserve"> </t>
        </is>
      </c>
    </row>
    <row r="12">
      <c r="A12" s="4" t="inlineStr">
        <is>
          <t>Computers, furniture and equipment, net</t>
        </is>
      </c>
      <c r="B12" s="5" t="n">
        <v>84652</v>
      </c>
      <c r="C12" s="4" t="inlineStr">
        <is>
          <t xml:space="preserve"> </t>
        </is>
      </c>
    </row>
    <row r="13">
      <c r="A13" s="4" t="inlineStr">
        <is>
          <t>Operating lease right-of-use asset</t>
        </is>
      </c>
      <c r="B13" s="5" t="n">
        <v>3009008</v>
      </c>
      <c r="C13" s="4" t="inlineStr">
        <is>
          <t xml:space="preserve"> </t>
        </is>
      </c>
    </row>
    <row r="14">
      <c r="A14" s="4" t="inlineStr">
        <is>
          <t>Security deposits</t>
        </is>
      </c>
      <c r="B14" s="5" t="n">
        <v>74350</v>
      </c>
      <c r="C14" s="4" t="inlineStr">
        <is>
          <t xml:space="preserve"> </t>
        </is>
      </c>
    </row>
    <row r="15">
      <c r="A15" s="4" t="inlineStr">
        <is>
          <t>Total current assets held for sale</t>
        </is>
      </c>
      <c r="B15" s="5" t="n">
        <v>32171727</v>
      </c>
      <c r="C15" s="5" t="n">
        <v>7332994</v>
      </c>
    </row>
    <row r="16">
      <c r="A16" s="4" t="inlineStr">
        <is>
          <t>Intangible assets, net</t>
        </is>
      </c>
      <c r="B16" s="4" t="inlineStr">
        <is>
          <t xml:space="preserve"> </t>
        </is>
      </c>
      <c r="C16" s="5" t="n">
        <v>7777887</v>
      </c>
    </row>
    <row r="17">
      <c r="A17" s="4" t="inlineStr">
        <is>
          <t>Goodwill, net</t>
        </is>
      </c>
      <c r="B17" s="4" t="inlineStr">
        <is>
          <t xml:space="preserve"> </t>
        </is>
      </c>
      <c r="C17" s="5" t="n">
        <v>10996865</v>
      </c>
    </row>
    <row r="18">
      <c r="A18" s="4" t="inlineStr">
        <is>
          <t>Computers, furniture and equipment, net</t>
        </is>
      </c>
      <c r="B18" s="4" t="inlineStr">
        <is>
          <t xml:space="preserve"> </t>
        </is>
      </c>
      <c r="C18" s="5" t="n">
        <v>191462</v>
      </c>
    </row>
    <row r="19">
      <c r="A19" s="4" t="inlineStr">
        <is>
          <t>Operating lease right-of-use asset</t>
        </is>
      </c>
      <c r="B19" s="4" t="inlineStr">
        <is>
          <t xml:space="preserve"> </t>
        </is>
      </c>
      <c r="C19" s="5" t="n">
        <v>2067942</v>
      </c>
    </row>
    <row r="20">
      <c r="A20" s="4" t="inlineStr">
        <is>
          <t>Security deposits</t>
        </is>
      </c>
      <c r="B20" s="4" t="inlineStr">
        <is>
          <t xml:space="preserve"> </t>
        </is>
      </c>
      <c r="C20" s="5" t="n">
        <v>86401</v>
      </c>
    </row>
    <row r="21">
      <c r="A21" s="4" t="inlineStr">
        <is>
          <t>Total non current assets held for sale</t>
        </is>
      </c>
      <c r="B21" s="4" t="inlineStr">
        <is>
          <t xml:space="preserve"> </t>
        </is>
      </c>
      <c r="C21" s="5" t="n">
        <v>21120557</v>
      </c>
    </row>
    <row r="22">
      <c r="A22" s="4" t="inlineStr">
        <is>
          <t>Total assets</t>
        </is>
      </c>
      <c r="B22" s="5" t="n">
        <v>32171727</v>
      </c>
      <c r="C22" s="5" t="n">
        <v>28453551</v>
      </c>
    </row>
    <row r="23">
      <c r="A23" s="3" t="inlineStr">
        <is>
          <t>Liabilities</t>
        </is>
      </c>
      <c r="B23" s="4" t="inlineStr">
        <is>
          <t xml:space="preserve"> </t>
        </is>
      </c>
      <c r="C23" s="4" t="inlineStr">
        <is>
          <t xml:space="preserve"> </t>
        </is>
      </c>
    </row>
    <row r="24">
      <c r="A24" s="4" t="inlineStr">
        <is>
          <t>Line of credit and notes payable, net</t>
        </is>
      </c>
      <c r="B24" s="5" t="n">
        <v>2805498</v>
      </c>
      <c r="C24" s="5" t="n">
        <v>2878274</v>
      </c>
    </row>
    <row r="25">
      <c r="A25" s="4" t="inlineStr">
        <is>
          <t>Accounts payable and accrued expenses</t>
        </is>
      </c>
      <c r="B25" s="5" t="n">
        <v>5788533</v>
      </c>
      <c r="C25" s="5" t="n">
        <v>3872675</v>
      </c>
    </row>
    <row r="26">
      <c r="A26" s="4" t="inlineStr">
        <is>
          <t>Accounts payable and accrued expenses – related parties</t>
        </is>
      </c>
      <c r="B26" s="5" t="n">
        <v>292980</v>
      </c>
      <c r="C26" s="4" t="inlineStr">
        <is>
          <t xml:space="preserve"> </t>
        </is>
      </c>
    </row>
    <row r="27">
      <c r="A27" s="4" t="inlineStr">
        <is>
          <t>Other current liabilities</t>
        </is>
      </c>
      <c r="B27" s="4" t="inlineStr">
        <is>
          <t xml:space="preserve"> </t>
        </is>
      </c>
      <c r="C27" s="5" t="n">
        <v>264905</v>
      </c>
    </row>
    <row r="28">
      <c r="A28" s="4" t="inlineStr">
        <is>
          <t>Deferred revenue</t>
        </is>
      </c>
      <c r="B28" s="5" t="n">
        <v>1657677</v>
      </c>
      <c r="C28" s="5" t="n">
        <v>2198577</v>
      </c>
    </row>
    <row r="29">
      <c r="A29" s="4" t="inlineStr">
        <is>
          <t>Operating lease liability</t>
        </is>
      </c>
      <c r="B29" s="5" t="n">
        <v>3088039</v>
      </c>
      <c r="C29" s="5" t="n">
        <v>493622</v>
      </c>
    </row>
    <row r="30">
      <c r="A30" s="4" t="inlineStr">
        <is>
          <t>Total current liabilities held for sale</t>
        </is>
      </c>
      <c r="B30" s="5" t="n">
        <v>13632727</v>
      </c>
      <c r="C30" s="5" t="n">
        <v>9708053</v>
      </c>
    </row>
    <row r="31">
      <c r="A31" s="4" t="inlineStr">
        <is>
          <t>Line of Credit and Notes Payable Long Term, net</t>
        </is>
      </c>
      <c r="B31" s="4" t="inlineStr">
        <is>
          <t xml:space="preserve"> </t>
        </is>
      </c>
      <c r="C31" s="5" t="n">
        <v>270808</v>
      </c>
    </row>
    <row r="32">
      <c r="A32" s="4" t="inlineStr">
        <is>
          <t>Operating lease liability, net of current portion</t>
        </is>
      </c>
      <c r="B32" s="4" t="inlineStr">
        <is>
          <t xml:space="preserve"> </t>
        </is>
      </c>
      <c r="C32" s="5" t="n">
        <v>1574320</v>
      </c>
    </row>
    <row r="33">
      <c r="A33" s="4" t="inlineStr">
        <is>
          <t>Other long term liability</t>
        </is>
      </c>
      <c r="B33" s="4" t="inlineStr">
        <is>
          <t xml:space="preserve"> </t>
        </is>
      </c>
      <c r="C33" s="5" t="n">
        <v>28761</v>
      </c>
    </row>
    <row r="34">
      <c r="A34" s="4" t="inlineStr">
        <is>
          <t>Total non current liabilities held for sale</t>
        </is>
      </c>
      <c r="B34" s="4" t="inlineStr">
        <is>
          <t xml:space="preserve"> </t>
        </is>
      </c>
      <c r="C34" s="5" t="n">
        <v>1873889</v>
      </c>
    </row>
    <row r="35">
      <c r="A35" s="4" t="inlineStr">
        <is>
          <t>Total liabilities</t>
        </is>
      </c>
      <c r="B35" s="5" t="n">
        <v>13632727</v>
      </c>
      <c r="C35" s="5" t="n">
        <v>11581942</v>
      </c>
    </row>
    <row r="36">
      <c r="A36" s="4" t="inlineStr">
        <is>
          <t>Net asset</t>
        </is>
      </c>
      <c r="B36" s="5" t="n">
        <v>18539000</v>
      </c>
      <c r="C36" s="5" t="n">
        <v>16871609</v>
      </c>
    </row>
    <row r="37">
      <c r="A37" s="4" t="inlineStr">
        <is>
          <t>Reinhart/ Zappware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t>
        </is>
      </c>
      <c r="B39" s="5" t="n">
        <v>942905</v>
      </c>
      <c r="C39" s="5" t="n">
        <v>2185719</v>
      </c>
    </row>
    <row r="40">
      <c r="A40" s="4" t="inlineStr">
        <is>
          <t>Accounts receivable, net</t>
        </is>
      </c>
      <c r="B40" s="5" t="n">
        <v>704250</v>
      </c>
      <c r="C40" s="5" t="n">
        <v>839612</v>
      </c>
    </row>
    <row r="41">
      <c r="A41" s="4" t="inlineStr">
        <is>
          <t>Unbilled receivables</t>
        </is>
      </c>
      <c r="B41" s="5" t="n">
        <v>1861360</v>
      </c>
      <c r="C41" s="5" t="n">
        <v>3275229</v>
      </c>
    </row>
    <row r="42">
      <c r="A42" s="4" t="inlineStr">
        <is>
          <t>Other receivable</t>
        </is>
      </c>
      <c r="B42" s="4" t="inlineStr">
        <is>
          <t xml:space="preserve"> </t>
        </is>
      </c>
      <c r="C42" s="5" t="n">
        <v>3251</v>
      </c>
    </row>
    <row r="43">
      <c r="A43" s="4" t="inlineStr">
        <is>
          <t>Work in progress</t>
        </is>
      </c>
      <c r="B43" s="5" t="n">
        <v>401616</v>
      </c>
      <c r="C43" s="5" t="n">
        <v>691863</v>
      </c>
    </row>
    <row r="44">
      <c r="A44" s="4" t="inlineStr">
        <is>
          <t>Prepaid expenses and other current assets</t>
        </is>
      </c>
      <c r="B44" s="5" t="n">
        <v>140682</v>
      </c>
      <c r="C44" s="5" t="n">
        <v>123084</v>
      </c>
    </row>
    <row r="45">
      <c r="A45" s="4" t="inlineStr">
        <is>
          <t>Intangible assets, net</t>
        </is>
      </c>
      <c r="B45" s="5" t="n">
        <v>4716529</v>
      </c>
      <c r="C45" s="4" t="inlineStr">
        <is>
          <t xml:space="preserve"> </t>
        </is>
      </c>
    </row>
    <row r="46">
      <c r="A46" s="4" t="inlineStr">
        <is>
          <t>Goodwill, net</t>
        </is>
      </c>
      <c r="B46" s="5" t="n">
        <v>14658231</v>
      </c>
      <c r="C46" s="4" t="inlineStr">
        <is>
          <t xml:space="preserve"> </t>
        </is>
      </c>
    </row>
    <row r="47">
      <c r="A47" s="4" t="inlineStr">
        <is>
          <t>Computers, furniture and equipment, net</t>
        </is>
      </c>
      <c r="B47" s="5" t="n">
        <v>55224</v>
      </c>
      <c r="C47" s="4" t="inlineStr">
        <is>
          <t xml:space="preserve"> </t>
        </is>
      </c>
    </row>
    <row r="48">
      <c r="A48" s="4" t="inlineStr">
        <is>
          <t>Operating lease right-of-use asset</t>
        </is>
      </c>
      <c r="B48" s="5" t="n">
        <v>2037281</v>
      </c>
      <c r="C48" s="4" t="inlineStr">
        <is>
          <t xml:space="preserve"> </t>
        </is>
      </c>
    </row>
    <row r="49">
      <c r="A49" s="4" t="inlineStr">
        <is>
          <t>Security deposits</t>
        </is>
      </c>
      <c r="B49" s="5" t="n">
        <v>59350</v>
      </c>
      <c r="C49" s="4" t="inlineStr">
        <is>
          <t xml:space="preserve"> </t>
        </is>
      </c>
    </row>
    <row r="50">
      <c r="A50" s="4" t="inlineStr">
        <is>
          <t>Total current assets held for sale</t>
        </is>
      </c>
      <c r="B50" s="5" t="n">
        <v>25577428</v>
      </c>
      <c r="C50" s="5" t="n">
        <v>7118758</v>
      </c>
    </row>
    <row r="51">
      <c r="A51" s="4" t="inlineStr">
        <is>
          <t>Intangible assets, net</t>
        </is>
      </c>
      <c r="B51" s="4" t="inlineStr">
        <is>
          <t xml:space="preserve"> </t>
        </is>
      </c>
      <c r="C51" s="5" t="n">
        <v>6468491</v>
      </c>
    </row>
    <row r="52">
      <c r="A52" s="4" t="inlineStr">
        <is>
          <t>Goodwill, net</t>
        </is>
      </c>
      <c r="B52" s="4" t="inlineStr">
        <is>
          <t xml:space="preserve"> </t>
        </is>
      </c>
      <c r="C52" s="5" t="n">
        <v>10996865</v>
      </c>
    </row>
    <row r="53">
      <c r="A53" s="4" t="inlineStr">
        <is>
          <t>Computers, furniture and equipment, net</t>
        </is>
      </c>
      <c r="B53" s="4" t="inlineStr">
        <is>
          <t xml:space="preserve"> </t>
        </is>
      </c>
      <c r="C53" s="5" t="n">
        <v>149791</v>
      </c>
    </row>
    <row r="54">
      <c r="A54" s="4" t="inlineStr">
        <is>
          <t>Operating lease right-of-use asset</t>
        </is>
      </c>
      <c r="B54" s="4" t="inlineStr">
        <is>
          <t xml:space="preserve"> </t>
        </is>
      </c>
      <c r="C54" s="5" t="n">
        <v>2067942</v>
      </c>
    </row>
    <row r="55">
      <c r="A55" s="4" t="inlineStr">
        <is>
          <t>Security deposits</t>
        </is>
      </c>
      <c r="B55" s="4" t="inlineStr">
        <is>
          <t xml:space="preserve"> </t>
        </is>
      </c>
      <c r="C55" s="5" t="n">
        <v>71401</v>
      </c>
    </row>
    <row r="56">
      <c r="A56" s="4" t="inlineStr">
        <is>
          <t>Total non current assets held for sale</t>
        </is>
      </c>
      <c r="B56" s="4" t="inlineStr">
        <is>
          <t xml:space="preserve"> </t>
        </is>
      </c>
      <c r="C56" s="5" t="n">
        <v>19754490</v>
      </c>
    </row>
    <row r="57">
      <c r="A57" s="4" t="inlineStr">
        <is>
          <t>Total assets</t>
        </is>
      </c>
      <c r="B57" s="5" t="n">
        <v>25577428</v>
      </c>
      <c r="C57" s="5" t="n">
        <v>26873248</v>
      </c>
    </row>
    <row r="58">
      <c r="A58" s="3" t="inlineStr">
        <is>
          <t>Liabilities</t>
        </is>
      </c>
      <c r="B58" s="4" t="inlineStr">
        <is>
          <t xml:space="preserve"> </t>
        </is>
      </c>
      <c r="C58" s="4" t="inlineStr">
        <is>
          <t xml:space="preserve"> </t>
        </is>
      </c>
    </row>
    <row r="59">
      <c r="A59" s="4" t="inlineStr">
        <is>
          <t>Line of credit and notes payable, net</t>
        </is>
      </c>
      <c r="B59" s="5" t="n">
        <v>2805498</v>
      </c>
      <c r="C59" s="5" t="n">
        <v>2878274</v>
      </c>
    </row>
    <row r="60">
      <c r="A60" s="4" t="inlineStr">
        <is>
          <t>Accounts payable and accrued expenses</t>
        </is>
      </c>
      <c r="B60" s="5" t="n">
        <v>4402960</v>
      </c>
      <c r="C60" s="5" t="n">
        <v>3557080</v>
      </c>
    </row>
    <row r="61">
      <c r="A61" s="4" t="inlineStr">
        <is>
          <t>Other current liabilities</t>
        </is>
      </c>
      <c r="B61" s="4" t="inlineStr">
        <is>
          <t xml:space="preserve"> </t>
        </is>
      </c>
      <c r="C61" s="5" t="n">
        <v>264905</v>
      </c>
    </row>
    <row r="62">
      <c r="A62" s="4" t="inlineStr">
        <is>
          <t>Deferred revenue</t>
        </is>
      </c>
      <c r="B62" s="5" t="n">
        <v>333690</v>
      </c>
      <c r="C62" s="5" t="n">
        <v>2040787</v>
      </c>
    </row>
    <row r="63">
      <c r="A63" s="4" t="inlineStr">
        <is>
          <t>Current portion of operating lease liability</t>
        </is>
      </c>
      <c r="B63" s="5" t="n">
        <v>2037280</v>
      </c>
      <c r="C63" s="5" t="n">
        <v>493622</v>
      </c>
    </row>
    <row r="64">
      <c r="A64" s="4" t="inlineStr">
        <is>
          <t>Total current liabilities held for sale</t>
        </is>
      </c>
      <c r="B64" s="5" t="n">
        <v>9579428</v>
      </c>
      <c r="C64" s="5" t="n">
        <v>9234668</v>
      </c>
    </row>
    <row r="65">
      <c r="A65" s="4" t="inlineStr">
        <is>
          <t>Line of Credit and Notes Payable Long Term, net</t>
        </is>
      </c>
      <c r="B65" s="4" t="inlineStr">
        <is>
          <t xml:space="preserve"> </t>
        </is>
      </c>
      <c r="C65" s="5" t="n">
        <v>270808</v>
      </c>
    </row>
    <row r="66">
      <c r="A66" s="4" t="inlineStr">
        <is>
          <t>Operating lease liability, net of current portion</t>
        </is>
      </c>
      <c r="B66" s="4" t="inlineStr">
        <is>
          <t xml:space="preserve"> </t>
        </is>
      </c>
      <c r="C66" s="5" t="n">
        <v>1574320</v>
      </c>
    </row>
    <row r="67">
      <c r="A67" s="4" t="inlineStr">
        <is>
          <t>Other long term liability</t>
        </is>
      </c>
      <c r="B67" s="4" t="inlineStr">
        <is>
          <t xml:space="preserve"> </t>
        </is>
      </c>
      <c r="C67" s="5" t="n">
        <v>28761</v>
      </c>
    </row>
    <row r="68">
      <c r="A68" s="4" t="inlineStr">
        <is>
          <t>Total non current liabilities held for sale</t>
        </is>
      </c>
      <c r="B68" s="4" t="inlineStr">
        <is>
          <t xml:space="preserve"> </t>
        </is>
      </c>
      <c r="C68" s="5" t="n">
        <v>1873889</v>
      </c>
    </row>
    <row r="69">
      <c r="A69" s="4" t="inlineStr">
        <is>
          <t>Total liabilities</t>
        </is>
      </c>
      <c r="B69" s="5" t="n">
        <v>9579428</v>
      </c>
      <c r="C69" s="5" t="n">
        <v>11108557</v>
      </c>
    </row>
    <row r="70">
      <c r="A70" s="4" t="inlineStr">
        <is>
          <t>Net asset</t>
        </is>
      </c>
      <c r="B70" s="5" t="n">
        <v>15998000</v>
      </c>
      <c r="C70" s="5" t="n">
        <v>15764691</v>
      </c>
    </row>
    <row r="71">
      <c r="A71" s="4" t="inlineStr">
        <is>
          <t>NextTrip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t>
        </is>
      </c>
      <c r="B73" s="5" t="n">
        <v>30674</v>
      </c>
      <c r="C73" s="5" t="n">
        <v>151122</v>
      </c>
    </row>
    <row r="74">
      <c r="A74" s="4" t="inlineStr">
        <is>
          <t>Accounts receivables, net</t>
        </is>
      </c>
      <c r="B74" s="5" t="n">
        <v>87884</v>
      </c>
      <c r="C74" s="5" t="n">
        <v>1056</v>
      </c>
    </row>
    <row r="75">
      <c r="A75" s="4" t="inlineStr">
        <is>
          <t>Other receivables</t>
        </is>
      </c>
      <c r="B75" s="4" t="inlineStr">
        <is>
          <t xml:space="preserve"> </t>
        </is>
      </c>
      <c r="C75" s="5" t="n">
        <v>1197</v>
      </c>
    </row>
    <row r="76">
      <c r="A76" s="4" t="inlineStr">
        <is>
          <t>Prepaid expenses and other current assets</t>
        </is>
      </c>
      <c r="B76" s="5" t="n">
        <v>82414</v>
      </c>
      <c r="C76" s="5" t="n">
        <v>60861</v>
      </c>
    </row>
    <row r="77">
      <c r="A77" s="4" t="inlineStr">
        <is>
          <t>Advance for investments</t>
        </is>
      </c>
      <c r="B77" s="5" t="n">
        <v>50000</v>
      </c>
      <c r="C77" s="4" t="inlineStr">
        <is>
          <t xml:space="preserve"> </t>
        </is>
      </c>
    </row>
    <row r="78">
      <c r="A78" s="4" t="inlineStr">
        <is>
          <t>Intangible assets, net</t>
        </is>
      </c>
      <c r="B78" s="5" t="n">
        <v>5327172</v>
      </c>
      <c r="C78" s="4" t="inlineStr">
        <is>
          <t xml:space="preserve"> </t>
        </is>
      </c>
    </row>
    <row r="79">
      <c r="A79" s="4" t="inlineStr">
        <is>
          <t>Computers, furniture and equipment, net</t>
        </is>
      </c>
      <c r="B79" s="5" t="n">
        <v>29428</v>
      </c>
      <c r="C79" s="4" t="inlineStr">
        <is>
          <t xml:space="preserve"> </t>
        </is>
      </c>
    </row>
    <row r="80">
      <c r="A80" s="4" t="inlineStr">
        <is>
          <t>Operating lease right-of-use asset</t>
        </is>
      </c>
      <c r="B80" s="5" t="n">
        <v>971727</v>
      </c>
      <c r="C80" s="4" t="inlineStr">
        <is>
          <t xml:space="preserve"> </t>
        </is>
      </c>
    </row>
    <row r="81">
      <c r="A81" s="4" t="inlineStr">
        <is>
          <t>Security deposits</t>
        </is>
      </c>
      <c r="B81" s="5" t="n">
        <v>15000</v>
      </c>
      <c r="C81" s="4" t="inlineStr">
        <is>
          <t xml:space="preserve"> </t>
        </is>
      </c>
    </row>
    <row r="82">
      <c r="A82" s="4" t="inlineStr">
        <is>
          <t>Total current assets held for sale</t>
        </is>
      </c>
      <c r="B82" s="5" t="n">
        <v>6594299</v>
      </c>
      <c r="C82" s="5" t="n">
        <v>214236</v>
      </c>
    </row>
    <row r="83">
      <c r="A83" s="4" t="inlineStr">
        <is>
          <t>Intangible assets, net</t>
        </is>
      </c>
      <c r="B83" s="4" t="inlineStr">
        <is>
          <t xml:space="preserve"> </t>
        </is>
      </c>
      <c r="C83" s="5" t="n">
        <v>1309396</v>
      </c>
    </row>
    <row r="84">
      <c r="A84" s="4" t="inlineStr">
        <is>
          <t>Computers, furniture and equipment, net</t>
        </is>
      </c>
      <c r="B84" s="4" t="inlineStr">
        <is>
          <t xml:space="preserve"> </t>
        </is>
      </c>
      <c r="C84" s="5" t="n">
        <v>41671</v>
      </c>
    </row>
    <row r="85">
      <c r="A85" s="4" t="inlineStr">
        <is>
          <t>Security deposits</t>
        </is>
      </c>
      <c r="B85" s="4" t="inlineStr">
        <is>
          <t xml:space="preserve"> </t>
        </is>
      </c>
      <c r="C85" s="5" t="n">
        <v>15000</v>
      </c>
    </row>
    <row r="86">
      <c r="A86" s="4" t="inlineStr">
        <is>
          <t>Total non current assets held for sale</t>
        </is>
      </c>
      <c r="B86" s="4" t="inlineStr">
        <is>
          <t xml:space="preserve"> </t>
        </is>
      </c>
      <c r="C86" s="5" t="n">
        <v>1366067</v>
      </c>
    </row>
    <row r="87">
      <c r="A87" s="4" t="inlineStr">
        <is>
          <t>Total assets</t>
        </is>
      </c>
      <c r="B87" s="5" t="n">
        <v>6594299</v>
      </c>
      <c r="C87" s="5" t="n">
        <v>1580303</v>
      </c>
    </row>
    <row r="88">
      <c r="A88" s="3" t="inlineStr">
        <is>
          <t>Liabilities</t>
        </is>
      </c>
      <c r="B88" s="4" t="inlineStr">
        <is>
          <t xml:space="preserve"> </t>
        </is>
      </c>
      <c r="C88" s="4" t="inlineStr">
        <is>
          <t xml:space="preserve"> </t>
        </is>
      </c>
    </row>
    <row r="89">
      <c r="A89" s="4" t="inlineStr">
        <is>
          <t>Accounts payable and accrued expenses</t>
        </is>
      </c>
      <c r="B89" s="5" t="n">
        <v>1385573</v>
      </c>
      <c r="C89" s="5" t="n">
        <v>315595</v>
      </c>
    </row>
    <row r="90">
      <c r="A90" s="4" t="inlineStr">
        <is>
          <t>Accounts payable and accrued expenses – related parties</t>
        </is>
      </c>
      <c r="B90" s="5" t="n">
        <v>292980</v>
      </c>
      <c r="C90" s="4" t="inlineStr">
        <is>
          <t xml:space="preserve"> </t>
        </is>
      </c>
    </row>
    <row r="91">
      <c r="A91" s="4" t="inlineStr">
        <is>
          <t>Deferred revenue</t>
        </is>
      </c>
      <c r="B91" s="5" t="n">
        <v>1323987</v>
      </c>
      <c r="C91" s="5" t="n">
        <v>157790</v>
      </c>
    </row>
    <row r="92">
      <c r="A92" s="4" t="inlineStr">
        <is>
          <t>Current portion of operating lease liability</t>
        </is>
      </c>
      <c r="B92" s="5" t="n">
        <v>1050759</v>
      </c>
      <c r="C92" s="4" t="inlineStr">
        <is>
          <t xml:space="preserve"> </t>
        </is>
      </c>
    </row>
    <row r="93">
      <c r="A93" s="4" t="inlineStr">
        <is>
          <t>Total current liabilities held for sale</t>
        </is>
      </c>
      <c r="B93" s="5" t="n">
        <v>4053299</v>
      </c>
      <c r="C93" s="5" t="n">
        <v>473385</v>
      </c>
    </row>
    <row r="94">
      <c r="A94" s="4" t="inlineStr">
        <is>
          <t>Total liabilities</t>
        </is>
      </c>
      <c r="B94" s="5" t="n">
        <v>4053299</v>
      </c>
      <c r="C94" s="5" t="n">
        <v>473385</v>
      </c>
    </row>
    <row r="95">
      <c r="A95" s="4" t="inlineStr">
        <is>
          <t>Net asset</t>
        </is>
      </c>
      <c r="B95" s="6" t="n">
        <v>2541000</v>
      </c>
      <c r="C95" s="6" t="n">
        <v>11069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Details) - Schedule of nonvoting convertible preferred shares of TGS compared with net book value of selling assets - Business acquisition [Member]</t>
        </is>
      </c>
      <c r="B1" s="2" t="inlineStr">
        <is>
          <t>9 Months Ended</t>
        </is>
      </c>
    </row>
    <row r="2">
      <c r="B2" s="2" t="inlineStr">
        <is>
          <t>Nov. 30, 2022 USD ($)</t>
        </is>
      </c>
    </row>
    <row r="3">
      <c r="A3" s="3" t="inlineStr">
        <is>
          <t>Acquisitions and Dispositions (Details) - Schedule of nonvoting convertible preferred shares of TGS compared with net book value of selling assets [Line Items]</t>
        </is>
      </c>
      <c r="B3" s="4" t="inlineStr">
        <is>
          <t xml:space="preserve"> </t>
        </is>
      </c>
    </row>
    <row r="4">
      <c r="A4" s="4" t="inlineStr">
        <is>
          <t>Total net asset</t>
        </is>
      </c>
      <c r="B4" s="6" t="n">
        <v>18539000</v>
      </c>
    </row>
    <row r="5">
      <c r="A5" s="4" t="inlineStr">
        <is>
          <t>Additional cash contribution to TGS per agreement</t>
        </is>
      </c>
      <c r="B5" s="5" t="n">
        <v>3000000</v>
      </c>
    </row>
    <row r="6">
      <c r="A6" s="4" t="inlineStr">
        <is>
          <t>Cash transferred to NextTrip in May 2022</t>
        </is>
      </c>
      <c r="B6" s="5" t="n">
        <v>-1500000</v>
      </c>
    </row>
    <row r="7">
      <c r="A7" s="4" t="inlineStr">
        <is>
          <t>Total net liability</t>
        </is>
      </c>
      <c r="B7" s="5" t="n">
        <v>1500000</v>
      </c>
    </row>
    <row r="8">
      <c r="A8" s="4" t="inlineStr">
        <is>
          <t>Less: Fair value of Reinhart/Zappware – non-controlling interest</t>
        </is>
      </c>
      <c r="B8" s="5" t="n">
        <v>-7839000</v>
      </c>
    </row>
    <row r="9">
      <c r="A9" s="4" t="inlineStr">
        <is>
          <t>Consideration expected to be received - Nonvoting convertible preferred shares of TGS</t>
        </is>
      </c>
      <c r="B9" s="5" t="n">
        <v>12200000</v>
      </c>
    </row>
    <row r="10">
      <c r="A10" s="4" t="inlineStr">
        <is>
          <t>Net asset of Reinhart/Zappware [Member]</t>
        </is>
      </c>
      <c r="B10" s="4" t="inlineStr">
        <is>
          <t xml:space="preserve"> </t>
        </is>
      </c>
    </row>
    <row r="11">
      <c r="A11" s="3" t="inlineStr">
        <is>
          <t>Acquisitions and Dispositions (Details) - Schedule of nonvoting convertible preferred shares of TGS compared with net book value of selling assets [Line Items]</t>
        </is>
      </c>
      <c r="B11" s="4" t="inlineStr">
        <is>
          <t xml:space="preserve"> </t>
        </is>
      </c>
    </row>
    <row r="12">
      <c r="A12" s="4" t="inlineStr">
        <is>
          <t>Total net asset</t>
        </is>
      </c>
      <c r="B12" s="5" t="n">
        <v>15998000</v>
      </c>
    </row>
    <row r="13">
      <c r="A13" s="4" t="inlineStr">
        <is>
          <t>Net asset of NextTrip [Member]</t>
        </is>
      </c>
      <c r="B13" s="4" t="inlineStr">
        <is>
          <t xml:space="preserve"> </t>
        </is>
      </c>
    </row>
    <row r="14">
      <c r="A14" s="3" t="inlineStr">
        <is>
          <t>Acquisitions and Dispositions (Details) - Schedule of nonvoting convertible preferred shares of TGS compared with net book value of selling assets [Line Items]</t>
        </is>
      </c>
      <c r="B14" s="4" t="inlineStr">
        <is>
          <t xml:space="preserve"> </t>
        </is>
      </c>
    </row>
    <row r="15">
      <c r="A15" s="4" t="inlineStr">
        <is>
          <t>Total net asset</t>
        </is>
      </c>
      <c r="B15" s="6" t="n">
        <v>254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Details) - Schedule of statement of comprehensive income - Business Acquisition [Member]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2142727</v>
      </c>
      <c r="C4" s="6" t="n">
        <v>3778578</v>
      </c>
      <c r="D4" s="6" t="n">
        <v>8845141</v>
      </c>
      <c r="E4" s="6" t="n">
        <v>6132504</v>
      </c>
    </row>
    <row r="5">
      <c r="A5" s="4" t="inlineStr">
        <is>
          <t>Cost of Revenue</t>
        </is>
      </c>
      <c r="B5" s="5" t="n">
        <v>375743</v>
      </c>
      <c r="C5" s="5" t="n">
        <v>1744700</v>
      </c>
      <c r="D5" s="5" t="n">
        <v>2032733</v>
      </c>
      <c r="E5" s="5" t="n">
        <v>2931701</v>
      </c>
    </row>
    <row r="6">
      <c r="A6" s="4" t="inlineStr">
        <is>
          <t>Gross Profit</t>
        </is>
      </c>
      <c r="B6" s="5" t="n">
        <v>1766984</v>
      </c>
      <c r="C6" s="5" t="n">
        <v>2033878</v>
      </c>
      <c r="D6" s="5" t="n">
        <v>6812408</v>
      </c>
      <c r="E6" s="5" t="n">
        <v>3200803</v>
      </c>
    </row>
    <row r="7">
      <c r="A7" s="4" t="inlineStr">
        <is>
          <t>Operating expenses</t>
        </is>
      </c>
      <c r="B7" s="5" t="n">
        <v>2568289</v>
      </c>
      <c r="C7" s="5" t="n">
        <v>3728533</v>
      </c>
      <c r="D7" s="5" t="n">
        <v>8578014</v>
      </c>
      <c r="E7" s="5" t="n">
        <v>5981251</v>
      </c>
    </row>
    <row r="8">
      <c r="A8" s="4" t="inlineStr">
        <is>
          <t>Other Expense</t>
        </is>
      </c>
      <c r="B8" s="4" t="inlineStr">
        <is>
          <t xml:space="preserve"> </t>
        </is>
      </c>
      <c r="C8" s="5" t="n">
        <v>11574</v>
      </c>
      <c r="D8" s="4" t="inlineStr">
        <is>
          <t xml:space="preserve"> </t>
        </is>
      </c>
      <c r="E8" s="5" t="n">
        <v>56950</v>
      </c>
    </row>
    <row r="9">
      <c r="A9" s="4" t="inlineStr">
        <is>
          <t>Net loss before tax for the period from discontinued operations</t>
        </is>
      </c>
      <c r="B9" s="4" t="inlineStr">
        <is>
          <t xml:space="preserve"> </t>
        </is>
      </c>
      <c r="C9" s="14" t="n">
        <v>-1706.229</v>
      </c>
      <c r="D9" s="4" t="inlineStr">
        <is>
          <t xml:space="preserve"> </t>
        </is>
      </c>
      <c r="E9" s="5" t="n">
        <v>-2837398</v>
      </c>
    </row>
    <row r="10">
      <c r="A10" s="4" t="inlineStr">
        <is>
          <t>Valuation adjustment of held-for-sale assets</t>
        </is>
      </c>
      <c r="B10" s="5" t="n">
        <v>-626159</v>
      </c>
      <c r="C10" s="4" t="inlineStr">
        <is>
          <t xml:space="preserve"> </t>
        </is>
      </c>
      <c r="D10" s="5" t="n">
        <v>3198420</v>
      </c>
      <c r="E10" s="4" t="inlineStr">
        <is>
          <t xml:space="preserve"> </t>
        </is>
      </c>
    </row>
    <row r="11">
      <c r="A11" s="4" t="inlineStr">
        <is>
          <t>Impairment loss</t>
        </is>
      </c>
      <c r="B11" s="4" t="inlineStr">
        <is>
          <t xml:space="preserve"> </t>
        </is>
      </c>
      <c r="C11" s="4" t="inlineStr">
        <is>
          <t xml:space="preserve"> </t>
        </is>
      </c>
      <c r="D11" s="5" t="n">
        <v>529564</v>
      </c>
      <c r="E11" s="4" t="inlineStr">
        <is>
          <t xml:space="preserve"> </t>
        </is>
      </c>
    </row>
    <row r="12">
      <c r="A12" s="4" t="inlineStr">
        <is>
          <t>Other Expense/(income)</t>
        </is>
      </c>
      <c r="B12" s="5" t="n">
        <v>13443</v>
      </c>
      <c r="C12" s="4" t="inlineStr">
        <is>
          <t xml:space="preserve"> </t>
        </is>
      </c>
      <c r="D12" s="5" t="n">
        <v>192090</v>
      </c>
      <c r="E12" s="4" t="inlineStr">
        <is>
          <t xml:space="preserve"> </t>
        </is>
      </c>
    </row>
    <row r="13">
      <c r="A13" s="4" t="inlineStr">
        <is>
          <t>Net profit (loss) before tax for the period from discontinued operations</t>
        </is>
      </c>
      <c r="B13" s="5" t="n">
        <v>-188589</v>
      </c>
      <c r="C13" s="4" t="inlineStr">
        <is>
          <t xml:space="preserve"> </t>
        </is>
      </c>
      <c r="D13" s="5" t="n">
        <v>-5685680</v>
      </c>
      <c r="E13" s="4" t="inlineStr">
        <is>
          <t xml:space="preserve"> </t>
        </is>
      </c>
    </row>
    <row r="14">
      <c r="A14" s="4" t="inlineStr">
        <is>
          <t>Estimated corporate taxes</t>
        </is>
      </c>
      <c r="B14" s="4" t="inlineStr">
        <is>
          <t xml:space="preserve"> </t>
        </is>
      </c>
      <c r="C14" s="5" t="n">
        <v>8277</v>
      </c>
      <c r="D14" s="4" t="inlineStr">
        <is>
          <t xml:space="preserve"> </t>
        </is>
      </c>
      <c r="E14" s="5" t="n">
        <v>61032</v>
      </c>
    </row>
    <row r="15">
      <c r="A15" s="4" t="inlineStr">
        <is>
          <t>Net loss after tax for the period from discontinued operations</t>
        </is>
      </c>
      <c r="B15" s="4" t="inlineStr">
        <is>
          <t xml:space="preserve"> </t>
        </is>
      </c>
      <c r="C15" s="5" t="n">
        <v>-1697952</v>
      </c>
      <c r="D15" s="4" t="inlineStr">
        <is>
          <t xml:space="preserve"> </t>
        </is>
      </c>
      <c r="E15" s="5" t="n">
        <v>-2776366</v>
      </c>
    </row>
    <row r="16">
      <c r="A16" s="4" t="inlineStr">
        <is>
          <t>Net profit (loss) after tax for the period from discontinued operations</t>
        </is>
      </c>
      <c r="B16" s="5" t="n">
        <v>-188589</v>
      </c>
      <c r="C16" s="4" t="inlineStr">
        <is>
          <t xml:space="preserve"> </t>
        </is>
      </c>
      <c r="D16" s="5" t="n">
        <v>-5685680</v>
      </c>
      <c r="E16" s="4" t="inlineStr">
        <is>
          <t xml:space="preserve"> </t>
        </is>
      </c>
    </row>
    <row r="17">
      <c r="A17" s="4" t="inlineStr">
        <is>
          <t>Share profit of non-controlling interest</t>
        </is>
      </c>
      <c r="B17" s="5" t="n">
        <v>-92408</v>
      </c>
      <c r="C17" s="5" t="n">
        <v>-327031</v>
      </c>
      <c r="D17" s="4" t="inlineStr">
        <is>
          <t xml:space="preserve"> </t>
        </is>
      </c>
      <c r="E17" s="5" t="n">
        <v>-622943</v>
      </c>
    </row>
    <row r="18">
      <c r="A18" s="4" t="inlineStr">
        <is>
          <t>Net loss from discontinued operation attributable to parent</t>
        </is>
      </c>
      <c r="B18" s="5" t="n">
        <v>-96181</v>
      </c>
      <c r="C18" s="4" t="inlineStr">
        <is>
          <t xml:space="preserve"> </t>
        </is>
      </c>
      <c r="D18" s="4" t="inlineStr">
        <is>
          <t xml:space="preserve"> </t>
        </is>
      </c>
      <c r="E18" s="4" t="inlineStr">
        <is>
          <t xml:space="preserve"> </t>
        </is>
      </c>
    </row>
    <row r="19">
      <c r="A19" s="4" t="inlineStr">
        <is>
          <t>Share loss of non-controlling interest</t>
        </is>
      </c>
      <c r="B19" s="4" t="inlineStr">
        <is>
          <t xml:space="preserve"> </t>
        </is>
      </c>
      <c r="C19" s="4" t="inlineStr">
        <is>
          <t xml:space="preserve"> </t>
        </is>
      </c>
      <c r="D19" s="5" t="n">
        <v>-2307234</v>
      </c>
      <c r="E19" s="4" t="inlineStr">
        <is>
          <t xml:space="preserve"> </t>
        </is>
      </c>
    </row>
    <row r="20">
      <c r="A20" s="4" t="inlineStr">
        <is>
          <t>Net loss from discontinued operation attributable to parent</t>
        </is>
      </c>
      <c r="B20" s="4" t="inlineStr">
        <is>
          <t xml:space="preserve"> </t>
        </is>
      </c>
      <c r="C20" s="5" t="n">
        <v>-1370921</v>
      </c>
      <c r="D20" s="5" t="n">
        <v>-3378446</v>
      </c>
      <c r="E20" s="5" t="n">
        <v>-2153423</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Currency Translation from discontinued operation</t>
        </is>
      </c>
      <c r="B22" s="5" t="n">
        <v>188589</v>
      </c>
      <c r="C22" s="5" t="n">
        <v>-381312</v>
      </c>
      <c r="D22" s="5" t="n">
        <v>-894772</v>
      </c>
      <c r="E22" s="5" t="n">
        <v>-643879</v>
      </c>
    </row>
    <row r="23">
      <c r="A23" s="4" t="inlineStr">
        <is>
          <t>Comprehensive loss</t>
        </is>
      </c>
      <c r="B23" s="4" t="inlineStr">
        <is>
          <t xml:space="preserve"> </t>
        </is>
      </c>
      <c r="C23" s="5" t="n">
        <v>-2079264</v>
      </c>
      <c r="D23" s="4" t="inlineStr">
        <is>
          <t xml:space="preserve"> </t>
        </is>
      </c>
      <c r="E23" s="5" t="n">
        <v>-3420245</v>
      </c>
    </row>
    <row r="24">
      <c r="A24" s="4" t="inlineStr">
        <is>
          <t>Comprehensive (loss) income</t>
        </is>
      </c>
      <c r="B24" s="4" t="inlineStr">
        <is>
          <t xml:space="preserve"> </t>
        </is>
      </c>
      <c r="C24" s="4" t="inlineStr">
        <is>
          <t xml:space="preserve"> </t>
        </is>
      </c>
      <c r="D24" s="5" t="n">
        <v>-6580452</v>
      </c>
      <c r="E24" s="4" t="inlineStr">
        <is>
          <t xml:space="preserve"> </t>
        </is>
      </c>
    </row>
    <row r="25">
      <c r="A25" s="3" t="inlineStr">
        <is>
          <t>Currency translation allocated to:</t>
        </is>
      </c>
      <c r="B25" s="4" t="inlineStr">
        <is>
          <t xml:space="preserve"> </t>
        </is>
      </c>
      <c r="C25" s="4" t="inlineStr">
        <is>
          <t xml:space="preserve"> </t>
        </is>
      </c>
      <c r="D25" s="4" t="inlineStr">
        <is>
          <t xml:space="preserve"> </t>
        </is>
      </c>
      <c r="E25" s="4" t="inlineStr">
        <is>
          <t xml:space="preserve"> </t>
        </is>
      </c>
    </row>
    <row r="26">
      <c r="A26" s="4" t="inlineStr">
        <is>
          <t>Equity holders of the Company</t>
        </is>
      </c>
      <c r="B26" s="5" t="n">
        <v>96181</v>
      </c>
      <c r="C26" s="5" t="n">
        <v>-194469</v>
      </c>
      <c r="D26" s="5" t="n">
        <v>-456334</v>
      </c>
      <c r="E26" s="5" t="n">
        <v>-328378</v>
      </c>
    </row>
    <row r="27">
      <c r="A27" s="4" t="inlineStr">
        <is>
          <t>Non-controlling interests of the subsidiaries</t>
        </is>
      </c>
      <c r="B27" s="5" t="n">
        <v>92408</v>
      </c>
      <c r="C27" s="5" t="n">
        <v>-186843</v>
      </c>
      <c r="D27" s="5" t="n">
        <v>-438438</v>
      </c>
      <c r="E27" s="5" t="n">
        <v>-315501</v>
      </c>
    </row>
    <row r="28">
      <c r="A28" s="4" t="inlineStr">
        <is>
          <t>Total foreign currency translation</t>
        </is>
      </c>
      <c r="B28" s="5" t="n">
        <v>188589</v>
      </c>
      <c r="C28" s="5" t="n">
        <v>-381312</v>
      </c>
      <c r="D28" s="5" t="n">
        <v>-894772</v>
      </c>
      <c r="E28" s="5" t="n">
        <v>-643879</v>
      </c>
    </row>
    <row r="29">
      <c r="A29" s="3" t="inlineStr">
        <is>
          <t>Total comprehensive (loss) income attributable to:</t>
        </is>
      </c>
      <c r="B29" s="4" t="inlineStr">
        <is>
          <t xml:space="preserve"> </t>
        </is>
      </c>
      <c r="C29" s="4" t="inlineStr">
        <is>
          <t xml:space="preserve"> </t>
        </is>
      </c>
      <c r="D29" s="4" t="inlineStr">
        <is>
          <t xml:space="preserve"> </t>
        </is>
      </c>
      <c r="E29" s="4" t="inlineStr">
        <is>
          <t xml:space="preserve"> </t>
        </is>
      </c>
    </row>
    <row r="30">
      <c r="A30" s="4" t="inlineStr">
        <is>
          <t>Equity holders of the Company</t>
        </is>
      </c>
      <c r="B30" s="4" t="inlineStr">
        <is>
          <t xml:space="preserve"> </t>
        </is>
      </c>
      <c r="C30" s="5" t="n">
        <v>-1565390</v>
      </c>
      <c r="D30" s="5" t="n">
        <v>-3834778</v>
      </c>
      <c r="E30" s="5" t="n">
        <v>-2481801</v>
      </c>
    </row>
    <row r="31">
      <c r="A31" s="4" t="inlineStr">
        <is>
          <t>Non-controlling interests of the subsidiaries</t>
        </is>
      </c>
      <c r="B31" s="4" t="inlineStr">
        <is>
          <t xml:space="preserve"> </t>
        </is>
      </c>
      <c r="C31" s="5" t="n">
        <v>-513874</v>
      </c>
      <c r="D31" s="5" t="n">
        <v>-2745674</v>
      </c>
      <c r="E31" s="5" t="n">
        <v>-938444</v>
      </c>
    </row>
    <row r="32">
      <c r="A32" s="4" t="inlineStr">
        <is>
          <t>Total comprehensive loss</t>
        </is>
      </c>
      <c r="B32" s="4" t="inlineStr">
        <is>
          <t xml:space="preserve"> </t>
        </is>
      </c>
      <c r="C32" s="5" t="n">
        <v>-2079264</v>
      </c>
      <c r="D32" s="5" t="n">
        <v>-6580452</v>
      </c>
      <c r="E32" s="5" t="n">
        <v>-3420245</v>
      </c>
    </row>
    <row r="33">
      <c r="A33" s="4" t="inlineStr">
        <is>
          <t>Reinhart/ Zappware [Member]</t>
        </is>
      </c>
      <c r="B33" s="4" t="inlineStr">
        <is>
          <t xml:space="preserve"> </t>
        </is>
      </c>
      <c r="C33" s="4" t="inlineStr">
        <is>
          <t xml:space="preserve"> </t>
        </is>
      </c>
      <c r="D33" s="4" t="inlineStr">
        <is>
          <t xml:space="preserve"> </t>
        </is>
      </c>
      <c r="E33" s="4" t="inlineStr">
        <is>
          <t xml:space="preserve"> </t>
        </is>
      </c>
    </row>
    <row r="34">
      <c r="A34" s="3" t="inlineStr">
        <is>
          <t>Condensed Statement of Income Captions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2036629</v>
      </c>
      <c r="C35" s="5" t="n">
        <v>3698329</v>
      </c>
      <c r="D35" s="5" t="n">
        <v>8373027</v>
      </c>
      <c r="E35" s="5" t="n">
        <v>6015365</v>
      </c>
    </row>
    <row r="36">
      <c r="A36" s="4" t="inlineStr">
        <is>
          <t>Cost of Revenue</t>
        </is>
      </c>
      <c r="B36" s="5" t="n">
        <v>281490</v>
      </c>
      <c r="C36" s="5" t="n">
        <v>1675419</v>
      </c>
      <c r="D36" s="5" t="n">
        <v>1686435</v>
      </c>
      <c r="E36" s="5" t="n">
        <v>2828189</v>
      </c>
    </row>
    <row r="37">
      <c r="A37" s="4" t="inlineStr">
        <is>
          <t>Gross Profit</t>
        </is>
      </c>
      <c r="B37" s="5" t="n">
        <v>1755139</v>
      </c>
      <c r="C37" s="5" t="n">
        <v>2022910</v>
      </c>
      <c r="D37" s="5" t="n">
        <v>6686592</v>
      </c>
      <c r="E37" s="5" t="n">
        <v>3187176</v>
      </c>
    </row>
    <row r="38">
      <c r="A38" s="4" t="inlineStr">
        <is>
          <t>Operating expenses</t>
        </is>
      </c>
      <c r="B38" s="5" t="n">
        <v>1527225</v>
      </c>
      <c r="C38" s="5" t="n">
        <v>2698599</v>
      </c>
      <c r="D38" s="5" t="n">
        <v>5337159</v>
      </c>
      <c r="E38" s="5" t="n">
        <v>4447135</v>
      </c>
    </row>
    <row r="39">
      <c r="A39" s="4" t="inlineStr">
        <is>
          <t>Other Expense</t>
        </is>
      </c>
      <c r="B39" s="4" t="inlineStr">
        <is>
          <t xml:space="preserve"> </t>
        </is>
      </c>
      <c r="C39" s="5" t="n">
        <v>-2</v>
      </c>
      <c r="D39" s="4" t="inlineStr">
        <is>
          <t xml:space="preserve"> </t>
        </is>
      </c>
      <c r="E39" s="5" t="n">
        <v>72385</v>
      </c>
    </row>
    <row r="40">
      <c r="A40" s="4" t="inlineStr">
        <is>
          <t>Net loss before tax for the period from discontinued operations</t>
        </is>
      </c>
      <c r="B40" s="4" t="inlineStr">
        <is>
          <t xml:space="preserve"> </t>
        </is>
      </c>
      <c r="C40" s="5" t="n">
        <v>-675687</v>
      </c>
      <c r="D40" s="4" t="inlineStr">
        <is>
          <t xml:space="preserve"> </t>
        </is>
      </c>
      <c r="E40" s="5" t="n">
        <v>-1332344</v>
      </c>
    </row>
    <row r="41">
      <c r="A41" s="4" t="inlineStr">
        <is>
          <t>Valuation adjustment of held-for-sale assets</t>
        </is>
      </c>
      <c r="B41" s="5" t="n">
        <v>405107</v>
      </c>
      <c r="C41" s="4" t="inlineStr">
        <is>
          <t xml:space="preserve"> </t>
        </is>
      </c>
      <c r="D41" s="5" t="n">
        <v>5835380</v>
      </c>
      <c r="E41" s="4" t="inlineStr">
        <is>
          <t xml:space="preserve"> </t>
        </is>
      </c>
    </row>
    <row r="42">
      <c r="A42" s="4" t="inlineStr">
        <is>
          <t>Impairment loss</t>
        </is>
      </c>
      <c r="B42" s="4" t="inlineStr">
        <is>
          <t xml:space="preserve"> </t>
        </is>
      </c>
      <c r="C42" s="4" t="inlineStr">
        <is>
          <t xml:space="preserve"> </t>
        </is>
      </c>
      <c r="D42" s="5" t="n">
        <v>63436</v>
      </c>
      <c r="E42" s="4" t="inlineStr">
        <is>
          <t xml:space="preserve"> </t>
        </is>
      </c>
    </row>
    <row r="43">
      <c r="A43" s="4" t="inlineStr">
        <is>
          <t>Other Expense/(income)</t>
        </is>
      </c>
      <c r="B43" s="5" t="n">
        <v>11396</v>
      </c>
      <c r="C43" s="4" t="inlineStr">
        <is>
          <t xml:space="preserve"> </t>
        </is>
      </c>
      <c r="D43" s="5" t="n">
        <v>159260</v>
      </c>
      <c r="E43" s="4" t="inlineStr">
        <is>
          <t xml:space="preserve"> </t>
        </is>
      </c>
    </row>
    <row r="44">
      <c r="A44" s="4" t="inlineStr">
        <is>
          <t>Net profit (loss) before tax for the period from discontinued operations</t>
        </is>
      </c>
      <c r="B44" s="5" t="n">
        <v>-188589</v>
      </c>
      <c r="C44" s="4" t="inlineStr">
        <is>
          <t xml:space="preserve"> </t>
        </is>
      </c>
      <c r="D44" s="5" t="n">
        <v>-4708643</v>
      </c>
      <c r="E44" s="4" t="inlineStr">
        <is>
          <t xml:space="preserve"> </t>
        </is>
      </c>
    </row>
    <row r="45">
      <c r="A45" s="4" t="inlineStr">
        <is>
          <t>Estimated corporate taxes</t>
        </is>
      </c>
      <c r="B45" s="4" t="inlineStr">
        <is>
          <t xml:space="preserve"> </t>
        </is>
      </c>
      <c r="C45" s="5" t="n">
        <v>8277</v>
      </c>
      <c r="D45" s="4" t="inlineStr">
        <is>
          <t xml:space="preserve"> </t>
        </is>
      </c>
      <c r="E45" s="5" t="n">
        <v>61032</v>
      </c>
    </row>
    <row r="46">
      <c r="A46" s="4" t="inlineStr">
        <is>
          <t>Net loss after tax for the period from discontinued operations</t>
        </is>
      </c>
      <c r="B46" s="4" t="inlineStr">
        <is>
          <t xml:space="preserve"> </t>
        </is>
      </c>
      <c r="C46" s="5" t="n">
        <v>-667410</v>
      </c>
      <c r="D46" s="4" t="inlineStr">
        <is>
          <t xml:space="preserve"> </t>
        </is>
      </c>
      <c r="E46" s="5" t="n">
        <v>-1271312</v>
      </c>
    </row>
    <row r="47">
      <c r="A47" s="4" t="inlineStr">
        <is>
          <t>Net profit (loss) after tax for the period from discontinued operations</t>
        </is>
      </c>
      <c r="B47" s="5" t="n">
        <v>-188589</v>
      </c>
      <c r="C47" s="4" t="inlineStr">
        <is>
          <t xml:space="preserve"> </t>
        </is>
      </c>
      <c r="D47" s="5" t="n">
        <v>-4708643</v>
      </c>
      <c r="E47" s="4" t="inlineStr">
        <is>
          <t xml:space="preserve"> </t>
        </is>
      </c>
    </row>
    <row r="48">
      <c r="A48" s="4" t="inlineStr">
        <is>
          <t>Share profit of non-controlling interest</t>
        </is>
      </c>
      <c r="B48" s="5" t="n">
        <v>-92408</v>
      </c>
      <c r="C48" s="5" t="n">
        <v>-327031</v>
      </c>
      <c r="D48" s="4" t="inlineStr">
        <is>
          <t xml:space="preserve"> </t>
        </is>
      </c>
      <c r="E48" s="5" t="n">
        <v>-622943</v>
      </c>
    </row>
    <row r="49">
      <c r="A49" s="4" t="inlineStr">
        <is>
          <t>Net loss from discontinued operation attributable to parent</t>
        </is>
      </c>
      <c r="B49" s="5" t="n">
        <v>-96181</v>
      </c>
      <c r="C49" s="4" t="inlineStr">
        <is>
          <t xml:space="preserve"> </t>
        </is>
      </c>
      <c r="D49" s="4" t="inlineStr">
        <is>
          <t xml:space="preserve"> </t>
        </is>
      </c>
      <c r="E49" s="4" t="inlineStr">
        <is>
          <t xml:space="preserve"> </t>
        </is>
      </c>
    </row>
    <row r="50">
      <c r="A50" s="4" t="inlineStr">
        <is>
          <t>Share loss of non-controlling interest</t>
        </is>
      </c>
      <c r="B50" s="4" t="inlineStr">
        <is>
          <t xml:space="preserve"> </t>
        </is>
      </c>
      <c r="C50" s="4" t="inlineStr">
        <is>
          <t xml:space="preserve"> </t>
        </is>
      </c>
      <c r="D50" s="5" t="n">
        <v>-2307234</v>
      </c>
      <c r="E50" s="4" t="inlineStr">
        <is>
          <t xml:space="preserve"> </t>
        </is>
      </c>
    </row>
    <row r="51">
      <c r="A51" s="4" t="inlineStr">
        <is>
          <t>Net loss from discontinued operation attributable to parent</t>
        </is>
      </c>
      <c r="B51" s="4" t="inlineStr">
        <is>
          <t xml:space="preserve"> </t>
        </is>
      </c>
      <c r="C51" s="5" t="n">
        <v>-340379</v>
      </c>
      <c r="D51" s="5" t="n">
        <v>-2401409</v>
      </c>
      <c r="E51" s="5" t="n">
        <v>-648369</v>
      </c>
    </row>
    <row r="52">
      <c r="A52" s="3" t="inlineStr">
        <is>
          <t>Other Comprehensive (loss) income:</t>
        </is>
      </c>
      <c r="B52" s="4" t="inlineStr">
        <is>
          <t xml:space="preserve"> </t>
        </is>
      </c>
      <c r="C52" s="4" t="inlineStr">
        <is>
          <t xml:space="preserve"> </t>
        </is>
      </c>
      <c r="D52" s="4" t="inlineStr">
        <is>
          <t xml:space="preserve"> </t>
        </is>
      </c>
      <c r="E52" s="4" t="inlineStr">
        <is>
          <t xml:space="preserve"> </t>
        </is>
      </c>
    </row>
    <row r="53">
      <c r="A53" s="4" t="inlineStr">
        <is>
          <t>Currency Translation from discontinued operation</t>
        </is>
      </c>
      <c r="B53" s="5" t="n">
        <v>188589</v>
      </c>
      <c r="C53" s="5" t="n">
        <v>-381312</v>
      </c>
      <c r="D53" s="5" t="n">
        <v>-894772</v>
      </c>
      <c r="E53" s="5" t="n">
        <v>-643879</v>
      </c>
    </row>
    <row r="54">
      <c r="A54" s="4" t="inlineStr">
        <is>
          <t>Comprehensive loss</t>
        </is>
      </c>
      <c r="B54" s="4" t="inlineStr">
        <is>
          <t xml:space="preserve"> </t>
        </is>
      </c>
      <c r="C54" s="5" t="n">
        <v>-1048722</v>
      </c>
      <c r="D54" s="4" t="inlineStr">
        <is>
          <t xml:space="preserve"> </t>
        </is>
      </c>
      <c r="E54" s="5" t="n">
        <v>-1915191</v>
      </c>
    </row>
    <row r="55">
      <c r="A55" s="4" t="inlineStr">
        <is>
          <t>Comprehensive (loss) income</t>
        </is>
      </c>
      <c r="B55" s="4" t="inlineStr">
        <is>
          <t xml:space="preserve"> </t>
        </is>
      </c>
      <c r="C55" s="4" t="inlineStr">
        <is>
          <t xml:space="preserve"> </t>
        </is>
      </c>
      <c r="D55" s="5" t="n">
        <v>-5603415</v>
      </c>
      <c r="E55" s="4" t="inlineStr">
        <is>
          <t xml:space="preserve"> </t>
        </is>
      </c>
    </row>
    <row r="56">
      <c r="A56" s="3" t="inlineStr">
        <is>
          <t>Currency translation allocated to:</t>
        </is>
      </c>
      <c r="B56" s="4" t="inlineStr">
        <is>
          <t xml:space="preserve"> </t>
        </is>
      </c>
      <c r="C56" s="4" t="inlineStr">
        <is>
          <t xml:space="preserve"> </t>
        </is>
      </c>
      <c r="D56" s="4" t="inlineStr">
        <is>
          <t xml:space="preserve"> </t>
        </is>
      </c>
      <c r="E56" s="4" t="inlineStr">
        <is>
          <t xml:space="preserve"> </t>
        </is>
      </c>
    </row>
    <row r="57">
      <c r="A57" s="4" t="inlineStr">
        <is>
          <t>Equity holders of the Company</t>
        </is>
      </c>
      <c r="B57" s="5" t="n">
        <v>96181</v>
      </c>
      <c r="C57" s="5" t="n">
        <v>-194469</v>
      </c>
      <c r="D57" s="5" t="n">
        <v>-456334</v>
      </c>
      <c r="E57" s="5" t="n">
        <v>-328378</v>
      </c>
    </row>
    <row r="58">
      <c r="A58" s="4" t="inlineStr">
        <is>
          <t>Non-controlling interests of the subsidiaries</t>
        </is>
      </c>
      <c r="B58" s="5" t="n">
        <v>92408</v>
      </c>
      <c r="C58" s="5" t="n">
        <v>-186843</v>
      </c>
      <c r="D58" s="5" t="n">
        <v>-438438</v>
      </c>
      <c r="E58" s="5" t="n">
        <v>-315501</v>
      </c>
    </row>
    <row r="59">
      <c r="A59" s="4" t="inlineStr">
        <is>
          <t>Total foreign currency translation</t>
        </is>
      </c>
      <c r="B59" s="5" t="n">
        <v>188589</v>
      </c>
      <c r="C59" s="5" t="n">
        <v>-381312</v>
      </c>
      <c r="D59" s="5" t="n">
        <v>-894772</v>
      </c>
      <c r="E59" s="5" t="n">
        <v>-643879</v>
      </c>
    </row>
    <row r="60">
      <c r="A60" s="3" t="inlineStr">
        <is>
          <t>Total comprehensive (loss) income attributable to:</t>
        </is>
      </c>
      <c r="B60" s="4" t="inlineStr">
        <is>
          <t xml:space="preserve"> </t>
        </is>
      </c>
      <c r="C60" s="4" t="inlineStr">
        <is>
          <t xml:space="preserve"> </t>
        </is>
      </c>
      <c r="D60" s="4" t="inlineStr">
        <is>
          <t xml:space="preserve"> </t>
        </is>
      </c>
      <c r="E60" s="4" t="inlineStr">
        <is>
          <t xml:space="preserve"> </t>
        </is>
      </c>
    </row>
    <row r="61">
      <c r="A61" s="4" t="inlineStr">
        <is>
          <t>Equity holders of the Company</t>
        </is>
      </c>
      <c r="B61" s="4" t="inlineStr">
        <is>
          <t xml:space="preserve"> </t>
        </is>
      </c>
      <c r="C61" s="5" t="n">
        <v>-534848</v>
      </c>
      <c r="D61" s="5" t="n">
        <v>-2857741</v>
      </c>
      <c r="E61" s="5" t="n">
        <v>-976747</v>
      </c>
    </row>
    <row r="62">
      <c r="A62" s="4" t="inlineStr">
        <is>
          <t>Non-controlling interests of the subsidiaries</t>
        </is>
      </c>
      <c r="B62" s="4" t="inlineStr">
        <is>
          <t xml:space="preserve"> </t>
        </is>
      </c>
      <c r="C62" s="5" t="n">
        <v>-513874</v>
      </c>
      <c r="D62" s="5" t="n">
        <v>-2745674</v>
      </c>
      <c r="E62" s="5" t="n">
        <v>-938444</v>
      </c>
    </row>
    <row r="63">
      <c r="A63" s="4" t="inlineStr">
        <is>
          <t>Total comprehensive loss</t>
        </is>
      </c>
      <c r="B63" s="4" t="inlineStr">
        <is>
          <t xml:space="preserve"> </t>
        </is>
      </c>
      <c r="C63" s="5" t="n">
        <v>-1048722</v>
      </c>
      <c r="D63" s="5" t="n">
        <v>-5603415</v>
      </c>
      <c r="E63" s="5" t="n">
        <v>-1915191</v>
      </c>
    </row>
    <row r="64">
      <c r="A64" s="4" t="inlineStr">
        <is>
          <t>NextTrip [Member]</t>
        </is>
      </c>
      <c r="B64" s="4" t="inlineStr">
        <is>
          <t xml:space="preserve"> </t>
        </is>
      </c>
      <c r="C64" s="4" t="inlineStr">
        <is>
          <t xml:space="preserve"> </t>
        </is>
      </c>
      <c r="D64" s="4" t="inlineStr">
        <is>
          <t xml:space="preserve"> </t>
        </is>
      </c>
      <c r="E64" s="4" t="inlineStr">
        <is>
          <t xml:space="preserve"> </t>
        </is>
      </c>
    </row>
    <row r="65">
      <c r="A65" s="3" t="inlineStr">
        <is>
          <t>Condensed Statement of Income Captions [Line Items]</t>
        </is>
      </c>
      <c r="B65" s="4" t="inlineStr">
        <is>
          <t xml:space="preserve"> </t>
        </is>
      </c>
      <c r="C65" s="4" t="inlineStr">
        <is>
          <t xml:space="preserve"> </t>
        </is>
      </c>
      <c r="D65" s="4" t="inlineStr">
        <is>
          <t xml:space="preserve"> </t>
        </is>
      </c>
      <c r="E65" s="4" t="inlineStr">
        <is>
          <t xml:space="preserve"> </t>
        </is>
      </c>
    </row>
    <row r="66">
      <c r="A66" s="4" t="inlineStr">
        <is>
          <t>Revenue</t>
        </is>
      </c>
      <c r="B66" s="5" t="n">
        <v>106098</v>
      </c>
      <c r="C66" s="5" t="n">
        <v>80249</v>
      </c>
      <c r="D66" s="5" t="n">
        <v>472114</v>
      </c>
      <c r="E66" s="5" t="n">
        <v>117139</v>
      </c>
    </row>
    <row r="67">
      <c r="A67" s="4" t="inlineStr">
        <is>
          <t>Cost of Revenue</t>
        </is>
      </c>
      <c r="B67" s="5" t="n">
        <v>94253</v>
      </c>
      <c r="C67" s="5" t="n">
        <v>69281</v>
      </c>
      <c r="D67" s="5" t="n">
        <v>346298</v>
      </c>
      <c r="E67" s="5" t="n">
        <v>103512</v>
      </c>
    </row>
    <row r="68">
      <c r="A68" s="4" t="inlineStr">
        <is>
          <t>Gross Profit</t>
        </is>
      </c>
      <c r="B68" s="5" t="n">
        <v>11845</v>
      </c>
      <c r="C68" s="5" t="n">
        <v>10968</v>
      </c>
      <c r="D68" s="5" t="n">
        <v>125816</v>
      </c>
      <c r="E68" s="5" t="n">
        <v>13627</v>
      </c>
    </row>
    <row r="69">
      <c r="A69" s="4" t="inlineStr">
        <is>
          <t>Operating expenses</t>
        </is>
      </c>
      <c r="B69" s="5" t="n">
        <v>1041064</v>
      </c>
      <c r="C69" s="5" t="n">
        <v>1029934</v>
      </c>
      <c r="D69" s="5" t="n">
        <v>3240855</v>
      </c>
      <c r="E69" s="5" t="n">
        <v>1534116</v>
      </c>
    </row>
    <row r="70">
      <c r="A70" s="4" t="inlineStr">
        <is>
          <t>Other Expense</t>
        </is>
      </c>
      <c r="B70" s="4" t="inlineStr">
        <is>
          <t xml:space="preserve"> </t>
        </is>
      </c>
      <c r="C70" s="5" t="n">
        <v>11576</v>
      </c>
      <c r="D70" s="4" t="inlineStr">
        <is>
          <t xml:space="preserve"> </t>
        </is>
      </c>
      <c r="E70" s="5" t="n">
        <v>-15435</v>
      </c>
    </row>
    <row r="71">
      <c r="A71" s="4" t="inlineStr">
        <is>
          <t>Net loss before tax for the period from discontinued operations</t>
        </is>
      </c>
      <c r="B71" s="4" t="inlineStr">
        <is>
          <t xml:space="preserve"> </t>
        </is>
      </c>
      <c r="C71" s="5" t="n">
        <v>-1030542</v>
      </c>
      <c r="D71" s="4" t="inlineStr">
        <is>
          <t xml:space="preserve"> </t>
        </is>
      </c>
      <c r="E71" s="5" t="n">
        <v>-1505054</v>
      </c>
    </row>
    <row r="72">
      <c r="A72" s="4" t="inlineStr">
        <is>
          <t>Valuation adjustment of held-for-sale assets</t>
        </is>
      </c>
      <c r="B72" s="5" t="n">
        <v>-1031266</v>
      </c>
      <c r="C72" s="4" t="inlineStr">
        <is>
          <t xml:space="preserve"> </t>
        </is>
      </c>
      <c r="D72" s="5" t="n">
        <v>-2636960</v>
      </c>
      <c r="E72" s="4" t="inlineStr">
        <is>
          <t xml:space="preserve"> </t>
        </is>
      </c>
    </row>
    <row r="73">
      <c r="A73" s="4" t="inlineStr">
        <is>
          <t>Impairment loss</t>
        </is>
      </c>
      <c r="B73" s="4" t="inlineStr">
        <is>
          <t xml:space="preserve"> </t>
        </is>
      </c>
      <c r="C73" s="4" t="inlineStr">
        <is>
          <t xml:space="preserve"> </t>
        </is>
      </c>
      <c r="D73" s="5" t="n">
        <v>466128</v>
      </c>
      <c r="E73" s="4" t="inlineStr">
        <is>
          <t xml:space="preserve"> </t>
        </is>
      </c>
    </row>
    <row r="74">
      <c r="A74" s="4" t="inlineStr">
        <is>
          <t>Other Expense/(income)</t>
        </is>
      </c>
      <c r="B74" s="5" t="n">
        <v>2047</v>
      </c>
      <c r="C74" s="4" t="inlineStr">
        <is>
          <t xml:space="preserve"> </t>
        </is>
      </c>
      <c r="D74" s="5" t="n">
        <v>32830</v>
      </c>
      <c r="E74" s="4" t="inlineStr">
        <is>
          <t xml:space="preserve"> </t>
        </is>
      </c>
    </row>
    <row r="75">
      <c r="A75" s="4" t="inlineStr">
        <is>
          <t>Net profit (loss) before tax for the period from discontinued operations</t>
        </is>
      </c>
      <c r="B75" s="4" t="inlineStr">
        <is>
          <t xml:space="preserve"> </t>
        </is>
      </c>
      <c r="C75" s="4" t="inlineStr">
        <is>
          <t xml:space="preserve"> </t>
        </is>
      </c>
      <c r="D75" s="5" t="n">
        <v>-977037</v>
      </c>
      <c r="E75" s="4" t="inlineStr">
        <is>
          <t xml:space="preserve"> </t>
        </is>
      </c>
    </row>
    <row r="76">
      <c r="A76" s="4" t="inlineStr">
        <is>
          <t>Estimated corporate taxes</t>
        </is>
      </c>
      <c r="B76" s="4" t="inlineStr">
        <is>
          <t xml:space="preserve"> </t>
        </is>
      </c>
      <c r="C76" s="4" t="inlineStr">
        <is>
          <t xml:space="preserve"> </t>
        </is>
      </c>
      <c r="D76" s="4" t="inlineStr">
        <is>
          <t xml:space="preserve"> </t>
        </is>
      </c>
      <c r="E76" s="4" t="inlineStr">
        <is>
          <t xml:space="preserve"> </t>
        </is>
      </c>
    </row>
    <row r="77">
      <c r="A77" s="4" t="inlineStr">
        <is>
          <t>Net loss after tax for the period from discontinued operations</t>
        </is>
      </c>
      <c r="B77" s="4" t="inlineStr">
        <is>
          <t xml:space="preserve"> </t>
        </is>
      </c>
      <c r="C77" s="5" t="n">
        <v>-1030542</v>
      </c>
      <c r="D77" s="4" t="inlineStr">
        <is>
          <t xml:space="preserve"> </t>
        </is>
      </c>
      <c r="E77" s="5" t="n">
        <v>-1505054</v>
      </c>
    </row>
    <row r="78">
      <c r="A78" s="4" t="inlineStr">
        <is>
          <t>Net profit (loss) after tax for the period from discontinued operations</t>
        </is>
      </c>
      <c r="B78" s="4" t="inlineStr">
        <is>
          <t xml:space="preserve"> </t>
        </is>
      </c>
      <c r="C78" s="4" t="inlineStr">
        <is>
          <t xml:space="preserve"> </t>
        </is>
      </c>
      <c r="D78" s="5" t="n">
        <v>-977037</v>
      </c>
      <c r="E78" s="4" t="inlineStr">
        <is>
          <t xml:space="preserve"> </t>
        </is>
      </c>
    </row>
    <row r="79">
      <c r="A79" s="4" t="inlineStr">
        <is>
          <t>Share profit of non-controlling interest</t>
        </is>
      </c>
      <c r="B79" s="4" t="inlineStr">
        <is>
          <t xml:space="preserve"> </t>
        </is>
      </c>
      <c r="C79" s="4" t="inlineStr">
        <is>
          <t xml:space="preserve"> </t>
        </is>
      </c>
      <c r="D79" s="4" t="inlineStr">
        <is>
          <t xml:space="preserve"> </t>
        </is>
      </c>
      <c r="E79" s="4" t="inlineStr">
        <is>
          <t xml:space="preserve"> </t>
        </is>
      </c>
    </row>
    <row r="80">
      <c r="A80" s="4" t="inlineStr">
        <is>
          <t>Net loss from discontinued operation attributable to parent</t>
        </is>
      </c>
      <c r="B80" s="4" t="inlineStr">
        <is>
          <t xml:space="preserve"> </t>
        </is>
      </c>
      <c r="C80" s="4" t="inlineStr">
        <is>
          <t xml:space="preserve"> </t>
        </is>
      </c>
      <c r="D80" s="4" t="inlineStr">
        <is>
          <t xml:space="preserve"> </t>
        </is>
      </c>
      <c r="E80" s="4" t="inlineStr">
        <is>
          <t xml:space="preserve"> </t>
        </is>
      </c>
    </row>
    <row r="81">
      <c r="A81" s="4" t="inlineStr">
        <is>
          <t>Share loss of non-controlling interest</t>
        </is>
      </c>
      <c r="B81" s="4" t="inlineStr">
        <is>
          <t xml:space="preserve"> </t>
        </is>
      </c>
      <c r="C81" s="4" t="inlineStr">
        <is>
          <t xml:space="preserve"> </t>
        </is>
      </c>
      <c r="D81" s="4" t="inlineStr">
        <is>
          <t xml:space="preserve"> </t>
        </is>
      </c>
      <c r="E81" s="4" t="inlineStr">
        <is>
          <t xml:space="preserve"> </t>
        </is>
      </c>
    </row>
    <row r="82">
      <c r="A82" s="4" t="inlineStr">
        <is>
          <t>Net loss from discontinued operation attributable to parent</t>
        </is>
      </c>
      <c r="B82" s="4" t="inlineStr">
        <is>
          <t xml:space="preserve"> </t>
        </is>
      </c>
      <c r="C82" s="5" t="n">
        <v>-1030542</v>
      </c>
      <c r="D82" s="5" t="n">
        <v>-977037</v>
      </c>
      <c r="E82" s="5" t="n">
        <v>-1505054</v>
      </c>
    </row>
    <row r="83">
      <c r="A83" s="3" t="inlineStr">
        <is>
          <t>Other Comprehensive (loss) income:</t>
        </is>
      </c>
      <c r="B83" s="4" t="inlineStr">
        <is>
          <t xml:space="preserve"> </t>
        </is>
      </c>
      <c r="C83" s="4" t="inlineStr">
        <is>
          <t xml:space="preserve"> </t>
        </is>
      </c>
      <c r="D83" s="4" t="inlineStr">
        <is>
          <t xml:space="preserve"> </t>
        </is>
      </c>
      <c r="E83" s="4" t="inlineStr">
        <is>
          <t xml:space="preserve"> </t>
        </is>
      </c>
    </row>
    <row r="84">
      <c r="A84" s="4" t="inlineStr">
        <is>
          <t>Currency Translation from discontinued operation</t>
        </is>
      </c>
      <c r="B84" s="4" t="inlineStr">
        <is>
          <t xml:space="preserve"> </t>
        </is>
      </c>
      <c r="C84" s="4" t="inlineStr">
        <is>
          <t xml:space="preserve"> </t>
        </is>
      </c>
      <c r="D84" s="4" t="inlineStr">
        <is>
          <t xml:space="preserve"> </t>
        </is>
      </c>
      <c r="E84" s="4" t="inlineStr">
        <is>
          <t xml:space="preserve"> </t>
        </is>
      </c>
    </row>
    <row r="85">
      <c r="A85" s="4" t="inlineStr">
        <is>
          <t>Comprehensive loss</t>
        </is>
      </c>
      <c r="B85" s="4" t="inlineStr">
        <is>
          <t xml:space="preserve"> </t>
        </is>
      </c>
      <c r="C85" s="5" t="n">
        <v>-1030542</v>
      </c>
      <c r="D85" s="4" t="inlineStr">
        <is>
          <t xml:space="preserve"> </t>
        </is>
      </c>
      <c r="E85" s="5" t="n">
        <v>-1505054</v>
      </c>
    </row>
    <row r="86">
      <c r="A86" s="4" t="inlineStr">
        <is>
          <t>Comprehensive (loss) income</t>
        </is>
      </c>
      <c r="B86" s="4" t="inlineStr">
        <is>
          <t xml:space="preserve"> </t>
        </is>
      </c>
      <c r="C86" s="4" t="inlineStr">
        <is>
          <t xml:space="preserve"> </t>
        </is>
      </c>
      <c r="D86" s="5" t="n">
        <v>-977037</v>
      </c>
      <c r="E86" s="4" t="inlineStr">
        <is>
          <t xml:space="preserve"> </t>
        </is>
      </c>
    </row>
    <row r="87">
      <c r="A87" s="3" t="inlineStr">
        <is>
          <t>Currency translation allocated to:</t>
        </is>
      </c>
      <c r="B87" s="4" t="inlineStr">
        <is>
          <t xml:space="preserve"> </t>
        </is>
      </c>
      <c r="C87" s="4" t="inlineStr">
        <is>
          <t xml:space="preserve"> </t>
        </is>
      </c>
      <c r="D87" s="4" t="inlineStr">
        <is>
          <t xml:space="preserve"> </t>
        </is>
      </c>
      <c r="E87" s="4" t="inlineStr">
        <is>
          <t xml:space="preserve"> </t>
        </is>
      </c>
    </row>
    <row r="88">
      <c r="A88" s="4" t="inlineStr">
        <is>
          <t>Equity holders of the Company</t>
        </is>
      </c>
      <c r="B88" s="4" t="inlineStr">
        <is>
          <t xml:space="preserve"> </t>
        </is>
      </c>
      <c r="C88" s="4" t="inlineStr">
        <is>
          <t xml:space="preserve"> </t>
        </is>
      </c>
      <c r="D88" s="4" t="inlineStr">
        <is>
          <t xml:space="preserve"> </t>
        </is>
      </c>
      <c r="E88" s="4" t="inlineStr">
        <is>
          <t xml:space="preserve"> </t>
        </is>
      </c>
    </row>
    <row r="89">
      <c r="A89" s="4" t="inlineStr">
        <is>
          <t>Non-controlling interests of the subsidiaries</t>
        </is>
      </c>
      <c r="B89" s="4" t="inlineStr">
        <is>
          <t xml:space="preserve"> </t>
        </is>
      </c>
      <c r="C89" s="4" t="inlineStr">
        <is>
          <t xml:space="preserve"> </t>
        </is>
      </c>
      <c r="D89" s="4" t="inlineStr">
        <is>
          <t xml:space="preserve"> </t>
        </is>
      </c>
      <c r="E89" s="4" t="inlineStr">
        <is>
          <t xml:space="preserve"> </t>
        </is>
      </c>
    </row>
    <row r="90">
      <c r="A90" s="4" t="inlineStr">
        <is>
          <t>Total foreign currency translation</t>
        </is>
      </c>
      <c r="B90" s="4" t="inlineStr">
        <is>
          <t xml:space="preserve"> </t>
        </is>
      </c>
      <c r="C90" s="4" t="inlineStr">
        <is>
          <t xml:space="preserve"> </t>
        </is>
      </c>
      <c r="D90" s="4" t="inlineStr">
        <is>
          <t xml:space="preserve"> </t>
        </is>
      </c>
      <c r="E90" s="4" t="inlineStr">
        <is>
          <t xml:space="preserve"> </t>
        </is>
      </c>
    </row>
    <row r="91">
      <c r="A91" s="3" t="inlineStr">
        <is>
          <t>Total comprehensive (loss) income attributable to:</t>
        </is>
      </c>
      <c r="B91" s="4" t="inlineStr">
        <is>
          <t xml:space="preserve"> </t>
        </is>
      </c>
      <c r="C91" s="4" t="inlineStr">
        <is>
          <t xml:space="preserve"> </t>
        </is>
      </c>
      <c r="D91" s="4" t="inlineStr">
        <is>
          <t xml:space="preserve"> </t>
        </is>
      </c>
      <c r="E91" s="4" t="inlineStr">
        <is>
          <t xml:space="preserve"> </t>
        </is>
      </c>
    </row>
    <row r="92">
      <c r="A92" s="4" t="inlineStr">
        <is>
          <t>Equity holders of the Company</t>
        </is>
      </c>
      <c r="B92" s="4" t="inlineStr">
        <is>
          <t xml:space="preserve"> </t>
        </is>
      </c>
      <c r="C92" s="5" t="n">
        <v>-1030542</v>
      </c>
      <c r="D92" s="5" t="n">
        <v>-977037</v>
      </c>
      <c r="E92" s="5" t="n">
        <v>-1505054</v>
      </c>
    </row>
    <row r="93">
      <c r="A93" s="4" t="inlineStr">
        <is>
          <t>Non-controlling interests of the subsidiaries</t>
        </is>
      </c>
      <c r="B93" s="4" t="inlineStr">
        <is>
          <t xml:space="preserve"> </t>
        </is>
      </c>
      <c r="C93" s="4" t="inlineStr">
        <is>
          <t xml:space="preserve"> </t>
        </is>
      </c>
      <c r="D93" s="4" t="inlineStr">
        <is>
          <t xml:space="preserve"> </t>
        </is>
      </c>
      <c r="E93" s="4" t="inlineStr">
        <is>
          <t xml:space="preserve"> </t>
        </is>
      </c>
    </row>
    <row r="94">
      <c r="A94" s="4" t="inlineStr">
        <is>
          <t>Total comprehensive loss</t>
        </is>
      </c>
      <c r="B94" s="4" t="inlineStr">
        <is>
          <t xml:space="preserve"> </t>
        </is>
      </c>
      <c r="C94" s="6" t="n">
        <v>-1030542</v>
      </c>
      <c r="D94" s="6" t="n">
        <v>-977037</v>
      </c>
      <c r="E94" s="6" t="n">
        <v>-15050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Details) - Schedule of cash flow statement - USD ($)</t>
        </is>
      </c>
      <c r="B1" s="2" t="inlineStr">
        <is>
          <t>9 Months Ended</t>
        </is>
      </c>
    </row>
    <row r="2">
      <c r="B2" s="2" t="inlineStr">
        <is>
          <t>Nov. 30, 2022</t>
        </is>
      </c>
      <c r="C2" s="2" t="inlineStr">
        <is>
          <t>Nov. 30, 2021</t>
        </is>
      </c>
    </row>
    <row r="3">
      <c r="A3" s="4" t="inlineStr">
        <is>
          <t>Reinhart/ Zappware [Member]</t>
        </is>
      </c>
      <c r="B3" s="4" t="inlineStr">
        <is>
          <t xml:space="preserve"> </t>
        </is>
      </c>
      <c r="C3" s="4" t="inlineStr">
        <is>
          <t xml:space="preserve"> </t>
        </is>
      </c>
    </row>
    <row r="4">
      <c r="A4" s="3" t="inlineStr">
        <is>
          <t>Condensed Cash Flow Statements, Captions [Line Items]</t>
        </is>
      </c>
      <c r="B4" s="4" t="inlineStr">
        <is>
          <t xml:space="preserve"> </t>
        </is>
      </c>
      <c r="C4" s="4" t="inlineStr">
        <is>
          <t xml:space="preserve"> </t>
        </is>
      </c>
    </row>
    <row r="5">
      <c r="A5" s="4" t="inlineStr">
        <is>
          <t>Net cash flows from (used in) operating activities</t>
        </is>
      </c>
      <c r="B5" s="6" t="n">
        <v>7777593</v>
      </c>
      <c r="C5" s="6" t="n">
        <v>3434350</v>
      </c>
    </row>
    <row r="6">
      <c r="A6" s="4" t="inlineStr">
        <is>
          <t>Net cash flows used in investing activities</t>
        </is>
      </c>
      <c r="B6" s="5" t="n">
        <v>-2754585</v>
      </c>
      <c r="C6" s="5" t="n">
        <v>-9899377</v>
      </c>
    </row>
    <row r="7">
      <c r="A7" s="4" t="inlineStr">
        <is>
          <t>Net cash flows from (used in) financing activities</t>
        </is>
      </c>
      <c r="B7" s="5" t="n">
        <v>-128290</v>
      </c>
      <c r="C7" s="5" t="n">
        <v>3453686</v>
      </c>
    </row>
    <row r="8">
      <c r="A8" s="4" t="inlineStr">
        <is>
          <t>Net decrease in cash and cash equivalent</t>
        </is>
      </c>
      <c r="B8" s="5" t="n">
        <v>4894718</v>
      </c>
      <c r="C8" s="5" t="n">
        <v>-3011341</v>
      </c>
    </row>
    <row r="9">
      <c r="A9" s="4" t="inlineStr">
        <is>
          <t>NextTrip [Member]</t>
        </is>
      </c>
      <c r="B9" s="4" t="inlineStr">
        <is>
          <t xml:space="preserve"> </t>
        </is>
      </c>
      <c r="C9" s="4" t="inlineStr">
        <is>
          <t xml:space="preserve"> </t>
        </is>
      </c>
    </row>
    <row r="10">
      <c r="A10" s="3" t="inlineStr">
        <is>
          <t>Condensed Cash Flow Statements, Captions [Line Items]</t>
        </is>
      </c>
      <c r="B10" s="4" t="inlineStr">
        <is>
          <t xml:space="preserve"> </t>
        </is>
      </c>
      <c r="C10" s="4" t="inlineStr">
        <is>
          <t xml:space="preserve"> </t>
        </is>
      </c>
    </row>
    <row r="11">
      <c r="A11" s="4" t="inlineStr">
        <is>
          <t>Net cash flows from (used in) operating activities</t>
        </is>
      </c>
      <c r="B11" s="5" t="n">
        <v>-143421</v>
      </c>
      <c r="C11" s="5" t="n">
        <v>2050665</v>
      </c>
    </row>
    <row r="12">
      <c r="A12" s="4" t="inlineStr">
        <is>
          <t>Net cash flows used in investing activities</t>
        </is>
      </c>
      <c r="B12" s="5" t="n">
        <v>-2699122</v>
      </c>
      <c r="C12" s="5" t="n">
        <v>-2048753</v>
      </c>
    </row>
    <row r="13">
      <c r="A13" s="4" t="inlineStr">
        <is>
          <t>Net cash flows from (used in) financing activities</t>
        </is>
      </c>
      <c r="B13" s="5" t="n">
        <v>1500000</v>
      </c>
      <c r="C13" s="4" t="inlineStr">
        <is>
          <t xml:space="preserve"> </t>
        </is>
      </c>
    </row>
    <row r="14">
      <c r="A14" s="4" t="inlineStr">
        <is>
          <t>Net decrease in cash and cash equivalent</t>
        </is>
      </c>
      <c r="B14" s="5" t="n">
        <v>-1342543</v>
      </c>
      <c r="C14" s="5" t="n">
        <v>1912</v>
      </c>
    </row>
    <row r="15">
      <c r="A15" s="4" t="inlineStr">
        <is>
          <t>Total [Member]</t>
        </is>
      </c>
      <c r="B15" s="4" t="inlineStr">
        <is>
          <t xml:space="preserve"> </t>
        </is>
      </c>
      <c r="C15" s="4" t="inlineStr">
        <is>
          <t xml:space="preserve"> </t>
        </is>
      </c>
    </row>
    <row r="16">
      <c r="A16" s="3" t="inlineStr">
        <is>
          <t>Condensed Cash Flow Statements, Captions [Line Items]</t>
        </is>
      </c>
      <c r="B16" s="4" t="inlineStr">
        <is>
          <t xml:space="preserve"> </t>
        </is>
      </c>
      <c r="C16" s="4" t="inlineStr">
        <is>
          <t xml:space="preserve"> </t>
        </is>
      </c>
    </row>
    <row r="17">
      <c r="A17" s="4" t="inlineStr">
        <is>
          <t>Net cash flows from (used in) operating activities</t>
        </is>
      </c>
      <c r="B17" s="5" t="n">
        <v>7634172</v>
      </c>
      <c r="C17" s="5" t="n">
        <v>5485015</v>
      </c>
    </row>
    <row r="18">
      <c r="A18" s="4" t="inlineStr">
        <is>
          <t>Net cash flows used in investing activities</t>
        </is>
      </c>
      <c r="B18" s="5" t="n">
        <v>-5453707</v>
      </c>
      <c r="C18" s="5" t="n">
        <v>-11948130</v>
      </c>
    </row>
    <row r="19">
      <c r="A19" s="4" t="inlineStr">
        <is>
          <t>Net cash flows from (used in) financing activities</t>
        </is>
      </c>
      <c r="B19" s="5" t="n">
        <v>1371710</v>
      </c>
      <c r="C19" s="5" t="n">
        <v>3453686</v>
      </c>
    </row>
    <row r="20">
      <c r="A20" s="4" t="inlineStr">
        <is>
          <t>Net decrease in cash and cash equivalent</t>
        </is>
      </c>
      <c r="B20" s="6" t="n">
        <v>3552175</v>
      </c>
      <c r="C20" s="6" t="n">
        <v>-30094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 width="21" customWidth="1" min="5" max="5"/>
    <col width="80"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t>
        </is>
      </c>
      <c r="C1" s="2" t="inlineStr">
        <is>
          <t>1 Months Ended</t>
        </is>
      </c>
      <c r="F1" s="2" t="inlineStr">
        <is>
          <t>6 Months Ended</t>
        </is>
      </c>
    </row>
    <row r="2">
      <c r="B2" s="2" t="inlineStr">
        <is>
          <t>May 02, 2022</t>
        </is>
      </c>
      <c r="C2" s="2" t="inlineStr">
        <is>
          <t>Oct. 28, 2022 USD ($) $ / shares shares</t>
        </is>
      </c>
      <c r="D2" s="2" t="inlineStr">
        <is>
          <t>May 31, 2021 USD ($)</t>
        </is>
      </c>
      <c r="E2" s="2" t="inlineStr">
        <is>
          <t>May 31, 2021 THB (฿)</t>
        </is>
      </c>
      <c r="F2" s="2" t="inlineStr">
        <is>
          <t>Aug. 31, 2022 USD ($) $ / shares shares</t>
        </is>
      </c>
      <c r="G2" s="2" t="inlineStr">
        <is>
          <t>Nov. 30, 2022</t>
        </is>
      </c>
      <c r="H2" s="2" t="inlineStr">
        <is>
          <t>Oct. 28, 2022 THB (฿)</t>
        </is>
      </c>
      <c r="I2" s="2" t="inlineStr">
        <is>
          <t>Mar. 24, 2021 USD ($)</t>
        </is>
      </c>
      <c r="J2" s="2" t="inlineStr">
        <is>
          <t>Mar. 24, 2021 THB (฿)</t>
        </is>
      </c>
      <c r="K2" s="2" t="inlineStr">
        <is>
          <t>Jul. 31, 2020 USD ($)</t>
        </is>
      </c>
      <c r="L2" s="2" t="inlineStr">
        <is>
          <t>Jul. 31, 2020 BSD ($)</t>
        </is>
      </c>
      <c r="M2" s="2" t="inlineStr">
        <is>
          <t>Jun. 30, 2020 USD ($)</t>
        </is>
      </c>
      <c r="N2" s="2" t="inlineStr">
        <is>
          <t>Jun. 30, 2020 THB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4" t="inlineStr">
        <is>
          <t xml:space="preserve"> </t>
        </is>
      </c>
      <c r="C4" s="6" t="n">
        <v>437643</v>
      </c>
      <c r="D4" s="4" t="inlineStr">
        <is>
          <t xml:space="preserve"> </t>
        </is>
      </c>
      <c r="E4" s="4" t="inlineStr">
        <is>
          <t xml:space="preserve"> </t>
        </is>
      </c>
      <c r="F4" s="4" t="inlineStr">
        <is>
          <t xml:space="preserve"> </t>
        </is>
      </c>
      <c r="G4" s="4" t="inlineStr">
        <is>
          <t xml:space="preserve"> </t>
        </is>
      </c>
      <c r="H4" s="16" t="n">
        <v>15500000</v>
      </c>
      <c r="I4" s="4" t="inlineStr">
        <is>
          <t xml:space="preserve"> </t>
        </is>
      </c>
      <c r="J4" s="4" t="inlineStr">
        <is>
          <t xml:space="preserve"> </t>
        </is>
      </c>
      <c r="K4" s="6" t="n">
        <v>282350</v>
      </c>
      <c r="L4" s="6" t="n">
        <v>10000000</v>
      </c>
      <c r="M4" s="4" t="inlineStr">
        <is>
          <t xml:space="preserve"> </t>
        </is>
      </c>
      <c r="N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1" t="n">
        <v>0.1</v>
      </c>
      <c r="G5" s="11" t="n">
        <v>0.1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2548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aid amount</t>
        </is>
      </c>
      <c r="B7" s="4" t="inlineStr">
        <is>
          <t xml:space="preserve"> </t>
        </is>
      </c>
      <c r="C7" s="4" t="inlineStr">
        <is>
          <t xml:space="preserve"> </t>
        </is>
      </c>
      <c r="D7" s="6" t="n">
        <v>197645</v>
      </c>
      <c r="E7" s="16" t="n">
        <v>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utstanding balance</t>
        </is>
      </c>
      <c r="B8" s="4" t="inlineStr">
        <is>
          <t xml:space="preserve"> </t>
        </is>
      </c>
      <c r="C8" s="6" t="n">
        <v>282350</v>
      </c>
      <c r="D8" s="4" t="inlineStr">
        <is>
          <t xml:space="preserve"> </t>
        </is>
      </c>
      <c r="E8" s="4" t="inlineStr">
        <is>
          <t xml:space="preserve"> </t>
        </is>
      </c>
      <c r="F8" s="6" t="n">
        <v>705000</v>
      </c>
      <c r="G8" s="4" t="inlineStr">
        <is>
          <t xml:space="preserve"> </t>
        </is>
      </c>
      <c r="H8" s="16" t="n">
        <v>1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Number of Shares, Restricted Stock (in Shares) | shares</t>
        </is>
      </c>
      <c r="B9" s="4" t="inlineStr">
        <is>
          <t xml:space="preserve"> </t>
        </is>
      </c>
      <c r="C9" s="5" t="n">
        <v>22660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Price Per Share (in Dollars per share) | $ / shares</t>
        </is>
      </c>
      <c r="B10" s="4" t="inlineStr">
        <is>
          <t xml:space="preserve"> </t>
        </is>
      </c>
      <c r="C10" s="8" t="n">
        <v>6.8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censes description</t>
        </is>
      </c>
      <c r="B11" s="4" t="inlineStr">
        <is>
          <t xml:space="preserve"> </t>
        </is>
      </c>
      <c r="C11" s="4" t="inlineStr">
        <is>
          <t xml:space="preserve"> </t>
        </is>
      </c>
      <c r="D11" s="4" t="inlineStr">
        <is>
          <t xml:space="preserve"> </t>
        </is>
      </c>
      <c r="E11" s="4" t="inlineStr">
        <is>
          <t xml:space="preserve"> </t>
        </is>
      </c>
      <c r="F11" s="4" t="inlineStr">
        <is>
          <t>Any consideration received by Token IQ from such licenses will be split 50/50 between the Company and
Token IQ.</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nagement compensation description</t>
        </is>
      </c>
      <c r="B12" s="4" t="inlineStr">
        <is>
          <t>the Company
completed such assets acquisitions from Fighter Base and Token IQ, and pursuant to the terms of the respective IPP Agreements, the Company
issued shares of its common stock as consideration for the purchase from Fighter Base and Token IQ in the amount of 83,333 and 62,500
shares, respectively. The Company recorded at fair value of the common stock issued on May 2, 2022, at a closing price $8.3 per share,
as intangible asset under development, as of the recognition date and as of November 30, 2022 the balance amounted to $1,210,417.</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E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 xml:space="preserve"> </t>
        </is>
      </c>
      <c r="C15" s="11" t="n">
        <v>0.15</v>
      </c>
      <c r="D15" s="4" t="inlineStr">
        <is>
          <t xml:space="preserve"> </t>
        </is>
      </c>
      <c r="E15" s="4" t="inlineStr">
        <is>
          <t xml:space="preserve"> </t>
        </is>
      </c>
      <c r="F15" s="4" t="inlineStr">
        <is>
          <t xml:space="preserve"> </t>
        </is>
      </c>
      <c r="G15" s="4" t="inlineStr">
        <is>
          <t xml:space="preserve"> </t>
        </is>
      </c>
      <c r="H15" s="11" t="n">
        <v>0.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QD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23525</v>
      </c>
      <c r="J18" s="16" t="n">
        <v>15000000</v>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9</v>
      </c>
      <c r="J19" s="11" t="n">
        <v>0.09</v>
      </c>
      <c r="K19" s="4" t="inlineStr">
        <is>
          <t xml:space="preserve"> </t>
        </is>
      </c>
      <c r="L19" s="4" t="inlineStr">
        <is>
          <t xml:space="preserve"> </t>
        </is>
      </c>
      <c r="M19" s="4" t="inlineStr">
        <is>
          <t xml:space="preserve"> </t>
        </is>
      </c>
      <c r="N19" s="4" t="inlineStr">
        <is>
          <t xml:space="preserve"> </t>
        </is>
      </c>
    </row>
    <row r="20">
      <c r="A20" s="4" t="inlineStr">
        <is>
          <t>TRE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4" t="inlineStr">
        <is>
          <t xml:space="preserve"> </t>
        </is>
      </c>
      <c r="M22" s="6" t="n">
        <v>479995</v>
      </c>
      <c r="N22" s="16" t="n">
        <v>17000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3" t="n">
        <v>0.0975</v>
      </c>
      <c r="N23" s="13" t="n">
        <v>0.0975</v>
      </c>
    </row>
    <row r="24">
      <c r="A24" s="4" t="inlineStr">
        <is>
          <t>HotPlay Thaila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aid amount</t>
        </is>
      </c>
      <c r="B26" s="4" t="inlineStr">
        <is>
          <t xml:space="preserve"> </t>
        </is>
      </c>
      <c r="C26" s="4" t="inlineStr">
        <is>
          <t xml:space="preserve"> </t>
        </is>
      </c>
      <c r="D26" s="6" t="n">
        <v>55741</v>
      </c>
      <c r="E26" s="16" t="n">
        <v>71999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ghter Base IPP Agreement [Member] | Intellectual Prope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Number of Shares, Restricted Stock (in Shares) | shares</t>
        </is>
      </c>
      <c r="B29" s="4" t="inlineStr">
        <is>
          <t xml:space="preserve"> </t>
        </is>
      </c>
      <c r="C29" s="4" t="inlineStr">
        <is>
          <t xml:space="preserve"> </t>
        </is>
      </c>
      <c r="D29" s="4" t="inlineStr">
        <is>
          <t xml:space="preserve"> </t>
        </is>
      </c>
      <c r="E29" s="4" t="inlineStr">
        <is>
          <t xml:space="preserve"> </t>
        </is>
      </c>
      <c r="F29" s="5" t="n">
        <v>8333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yments to Acquire Property, Plant, and Equipment</t>
        </is>
      </c>
      <c r="B30" s="4" t="inlineStr">
        <is>
          <t xml:space="preserve"> </t>
        </is>
      </c>
      <c r="C30" s="4" t="inlineStr">
        <is>
          <t xml:space="preserve"> </t>
        </is>
      </c>
      <c r="D30" s="4" t="inlineStr">
        <is>
          <t xml:space="preserve"> </t>
        </is>
      </c>
      <c r="E30" s="4" t="inlineStr">
        <is>
          <t xml:space="preserve"> </t>
        </is>
      </c>
      <c r="F30" s="6" t="n">
        <v>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ghter Base IPP Agreement [Member] | Intellectual Property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Price Per Share (in Dollars per share) | $ / shares</t>
        </is>
      </c>
      <c r="B33" s="4" t="inlineStr">
        <is>
          <t xml:space="preserve"> </t>
        </is>
      </c>
      <c r="C33" s="4" t="inlineStr">
        <is>
          <t xml:space="preserve"> </t>
        </is>
      </c>
      <c r="D33" s="4" t="inlineStr">
        <is>
          <t xml:space="preserve"> </t>
        </is>
      </c>
      <c r="E33" s="4" t="inlineStr">
        <is>
          <t xml:space="preserve"> </t>
        </is>
      </c>
      <c r="F33" s="6" t="n">
        <v>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ken IQ IPP Agreement[Member] | Intellectual Prope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to Acquire Property, Plant, and Equipment</t>
        </is>
      </c>
      <c r="B36" s="4" t="inlineStr">
        <is>
          <t xml:space="preserve"> </t>
        </is>
      </c>
      <c r="C36" s="4" t="inlineStr">
        <is>
          <t xml:space="preserve"> </t>
        </is>
      </c>
      <c r="D36" s="4" t="inlineStr">
        <is>
          <t xml:space="preserve"> </t>
        </is>
      </c>
      <c r="E36" s="4" t="inlineStr">
        <is>
          <t xml:space="preserve"> </t>
        </is>
      </c>
      <c r="F36" s="6" t="n">
        <v>62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ken IQ IPP Agreement[Member] | Intellectual Property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Price Per Share (in Dollars per share) | $ / shares</t>
        </is>
      </c>
      <c r="B39" s="4" t="inlineStr">
        <is>
          <t xml:space="preserve"> </t>
        </is>
      </c>
      <c r="C39" s="4" t="inlineStr">
        <is>
          <t xml:space="preserve"> </t>
        </is>
      </c>
      <c r="D39" s="4" t="inlineStr">
        <is>
          <t xml:space="preserve"> </t>
        </is>
      </c>
      <c r="E39" s="4" t="inlineStr">
        <is>
          <t xml:space="preserve"> </t>
        </is>
      </c>
      <c r="F39" s="6" t="n">
        <v>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xtBank Internation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an purchase</t>
        </is>
      </c>
      <c r="B42" s="4" t="inlineStr">
        <is>
          <t xml:space="preserve"> </t>
        </is>
      </c>
      <c r="C42" s="4" t="inlineStr">
        <is>
          <t xml:space="preserve"> </t>
        </is>
      </c>
      <c r="D42" s="4" t="inlineStr">
        <is>
          <t xml:space="preserve"> </t>
        </is>
      </c>
      <c r="E42" s="4" t="inlineStr">
        <is>
          <t xml:space="preserve"> </t>
        </is>
      </c>
      <c r="F42" s="6" t="n">
        <v>70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6" t="n">
        <v>64777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5">
    <mergeCell ref="A1:A2"/>
    <mergeCell ref="C1:E1"/>
    <mergeCell ref="I1:J1"/>
    <mergeCell ref="K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9 Months Ended</t>
        </is>
      </c>
    </row>
    <row r="2">
      <c r="B2" s="2" t="inlineStr">
        <is>
          <t>Nov. 30, 2022</t>
        </is>
      </c>
    </row>
    <row r="3">
      <c r="A3" s="4" t="inlineStr">
        <is>
          <t>Red Anchor Trading Corporation (“RATC”) [Member]</t>
        </is>
      </c>
      <c r="B3" s="4" t="inlineStr">
        <is>
          <t xml:space="preserve"> </t>
        </is>
      </c>
    </row>
    <row r="4">
      <c r="A4" s="3" t="inlineStr">
        <is>
          <t>Related Party Transactions (Details) - Schedule of related parties [Line Items]</t>
        </is>
      </c>
      <c r="B4" s="4" t="inlineStr">
        <is>
          <t xml:space="preserve"> </t>
        </is>
      </c>
    </row>
    <row r="5">
      <c r="A5" s="4" t="inlineStr">
        <is>
          <t>Description of related parties</t>
        </is>
      </c>
      <c r="B5" s="4" t="inlineStr">
        <is>
          <t>A shareholder of the Company and controlled by a Co-CEO of the Company and a director of the Company</t>
        </is>
      </c>
    </row>
    <row r="6">
      <c r="A6" s="4" t="inlineStr">
        <is>
          <t>Tree Roots Entertainment Group Company Limited (“TREG”) [Member]</t>
        </is>
      </c>
      <c r="B6" s="4" t="inlineStr">
        <is>
          <t xml:space="preserve"> </t>
        </is>
      </c>
    </row>
    <row r="7">
      <c r="A7" s="3" t="inlineStr">
        <is>
          <t>Related Party Transactions (Details) - Schedule of related parties [Line Items]</t>
        </is>
      </c>
      <c r="B7" s="4" t="inlineStr">
        <is>
          <t xml:space="preserve"> </t>
        </is>
      </c>
    </row>
    <row r="8">
      <c r="A8" s="4" t="inlineStr">
        <is>
          <t>Description of related parties</t>
        </is>
      </c>
      <c r="B8" s="4" t="inlineStr">
        <is>
          <t>A significant shareholder of the Company</t>
        </is>
      </c>
    </row>
    <row r="9">
      <c r="A9" s="4" t="inlineStr">
        <is>
          <t>Axion Ventures Inc. (“Axion”) [Member]</t>
        </is>
      </c>
      <c r="B9" s="4" t="inlineStr">
        <is>
          <t xml:space="preserve"> </t>
        </is>
      </c>
    </row>
    <row r="10">
      <c r="A10" s="3" t="inlineStr">
        <is>
          <t>Related Party Transactions (Details) - Schedule of related parties [Line Items]</t>
        </is>
      </c>
      <c r="B10" s="4" t="inlineStr">
        <is>
          <t xml:space="preserve"> </t>
        </is>
      </c>
    </row>
    <row r="11">
      <c r="A11" s="4" t="inlineStr">
        <is>
          <t>Description of related parties</t>
        </is>
      </c>
      <c r="B11" s="4" t="inlineStr">
        <is>
          <t>An entity shareholding by a Co-CEO of the Company</t>
        </is>
      </c>
    </row>
    <row r="12">
      <c r="A12" s="4" t="inlineStr">
        <is>
          <t>Axion Interactive Inc. (“AI”) [Member]</t>
        </is>
      </c>
      <c r="B12" s="4" t="inlineStr">
        <is>
          <t xml:space="preserve"> </t>
        </is>
      </c>
    </row>
    <row r="13">
      <c r="A13" s="3" t="inlineStr">
        <is>
          <t>Related Party Transactions (Details) - Schedule of related parties [Line Items]</t>
        </is>
      </c>
      <c r="B13" s="4" t="inlineStr">
        <is>
          <t xml:space="preserve"> </t>
        </is>
      </c>
    </row>
    <row r="14">
      <c r="A14" s="4" t="inlineStr">
        <is>
          <t>Description of related parties</t>
        </is>
      </c>
      <c r="B14" s="4" t="inlineStr">
        <is>
          <t>A subsidiary of Axion</t>
        </is>
      </c>
    </row>
    <row r="15">
      <c r="A15" s="4" t="inlineStr">
        <is>
          <t>HotNow (Thailand) Company Limited (“HotNow”) [Member]</t>
        </is>
      </c>
      <c r="B15" s="4" t="inlineStr">
        <is>
          <t xml:space="preserve"> </t>
        </is>
      </c>
    </row>
    <row r="16">
      <c r="A16" s="3" t="inlineStr">
        <is>
          <t>Related Party Transactions (Details) - Schedule of related parties [Line Items]</t>
        </is>
      </c>
      <c r="B16" s="4" t="inlineStr">
        <is>
          <t xml:space="preserve"> </t>
        </is>
      </c>
    </row>
    <row r="17">
      <c r="A17" s="4" t="inlineStr">
        <is>
          <t>Description of related parties</t>
        </is>
      </c>
      <c r="B17" s="4" t="inlineStr">
        <is>
          <t>An entity controlled by a Co-CEO of the Company</t>
        </is>
      </c>
    </row>
    <row r="18">
      <c r="A18" s="4" t="inlineStr">
        <is>
          <t>True Axion Interactive Company Limited (“TAI”) [Member]</t>
        </is>
      </c>
      <c r="B18" s="4" t="inlineStr">
        <is>
          <t xml:space="preserve"> </t>
        </is>
      </c>
    </row>
    <row r="19">
      <c r="A19" s="3" t="inlineStr">
        <is>
          <t>Related Party Transactions (Details) - Schedule of related parties [Line Items]</t>
        </is>
      </c>
      <c r="B19" s="4" t="inlineStr">
        <is>
          <t xml:space="preserve"> </t>
        </is>
      </c>
    </row>
    <row r="20">
      <c r="A20" s="4" t="inlineStr">
        <is>
          <t>Description of related parties</t>
        </is>
      </c>
      <c r="B20" s="4" t="inlineStr">
        <is>
          <t>An entity shareholding by a Co-CEO of the Company</t>
        </is>
      </c>
    </row>
    <row r="21">
      <c r="A21" s="4" t="inlineStr">
        <is>
          <t>Magnolia Quality Development Corporation Limited (“MQDC”) [Member]</t>
        </is>
      </c>
      <c r="B21" s="4" t="inlineStr">
        <is>
          <t xml:space="preserve"> </t>
        </is>
      </c>
    </row>
    <row r="22">
      <c r="A22" s="3" t="inlineStr">
        <is>
          <t>Related Party Transactions (Details) - Schedule of related parties [Line Items]</t>
        </is>
      </c>
      <c r="B22" s="4" t="inlineStr">
        <is>
          <t xml:space="preserve"> </t>
        </is>
      </c>
    </row>
    <row r="23">
      <c r="A23" s="4" t="inlineStr">
        <is>
          <t>Description of related parties</t>
        </is>
      </c>
      <c r="B23" s="4" t="inlineStr">
        <is>
          <t>A significant shareholder of TREG, which is a significant shareholder of the Company</t>
        </is>
      </c>
    </row>
    <row r="24">
      <c r="A24" s="4" t="inlineStr">
        <is>
          <t>Nithinan Boonyawattanapisut [Member]</t>
        </is>
      </c>
      <c r="B24" s="4" t="inlineStr">
        <is>
          <t xml:space="preserve"> </t>
        </is>
      </c>
    </row>
    <row r="25">
      <c r="A25" s="3" t="inlineStr">
        <is>
          <t>Related Party Transactions (Details) - Schedule of related parties [Line Items]</t>
        </is>
      </c>
      <c r="B25" s="4" t="inlineStr">
        <is>
          <t xml:space="preserve"> </t>
        </is>
      </c>
    </row>
    <row r="26">
      <c r="A26" s="4" t="inlineStr">
        <is>
          <t>Description of related parties</t>
        </is>
      </c>
      <c r="B26" s="4" t="inlineStr">
        <is>
          <t>Co-CEO of the Company, and a shareholder of the Company, RATC, HotNow, Axion and TAI</t>
        </is>
      </c>
    </row>
    <row r="27">
      <c r="A27" s="4" t="inlineStr">
        <is>
          <t>Immediate Family Member [Member]</t>
        </is>
      </c>
      <c r="B27" s="4" t="inlineStr">
        <is>
          <t xml:space="preserve"> </t>
        </is>
      </c>
    </row>
    <row r="28">
      <c r="A28" s="3" t="inlineStr">
        <is>
          <t>Related Party Transactions (Details) - Schedule of related parties [Line Items]</t>
        </is>
      </c>
      <c r="B28" s="4" t="inlineStr">
        <is>
          <t xml:space="preserve"> </t>
        </is>
      </c>
    </row>
    <row r="29">
      <c r="A29" s="4" t="inlineStr">
        <is>
          <t>Description of related parties</t>
        </is>
      </c>
      <c r="B29" s="4" t="inlineStr">
        <is>
          <t>Immediate family member with executive officer of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ignificant related party transactions - USD ($)</t>
        </is>
      </c>
      <c r="B1" s="2" t="inlineStr">
        <is>
          <t>9 Months Ended</t>
        </is>
      </c>
    </row>
    <row r="2">
      <c r="B2" s="2" t="inlineStr">
        <is>
          <t>Nov. 30, 2022</t>
        </is>
      </c>
      <c r="C2" s="2" t="inlineStr">
        <is>
          <t>Nov. 30, 2021</t>
        </is>
      </c>
    </row>
    <row r="3">
      <c r="A3" s="4" t="inlineStr">
        <is>
          <t>Immediate Famil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of marketing expense</t>
        </is>
      </c>
      <c r="B5" s="6" t="n">
        <v>57600</v>
      </c>
      <c r="C5" s="6" t="n">
        <v>199200</v>
      </c>
    </row>
    <row r="6">
      <c r="A6" s="4" t="inlineStr">
        <is>
          <t>Payment of consulting expense</t>
        </is>
      </c>
      <c r="B6" s="5" t="n">
        <v>110000</v>
      </c>
      <c r="C6" s="5" t="n">
        <v>82500</v>
      </c>
    </row>
    <row r="7">
      <c r="A7" s="4" t="inlineStr">
        <is>
          <t>Payment of salary expense</t>
        </is>
      </c>
      <c r="B7" s="5" t="n">
        <v>32160</v>
      </c>
      <c r="C7" s="5" t="n">
        <v>73057</v>
      </c>
    </row>
    <row r="8">
      <c r="A8" s="4" t="inlineStr">
        <is>
          <t>Interest expense (income) of loan</t>
        </is>
      </c>
      <c r="B8" s="5" t="n">
        <v>170</v>
      </c>
      <c r="C8" s="4" t="inlineStr">
        <is>
          <t xml:space="preserve"> </t>
        </is>
      </c>
    </row>
    <row r="9">
      <c r="A9" s="4" t="inlineStr">
        <is>
          <t>HotNow (Thailand) Company Limite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urchase of intangible asset</t>
        </is>
      </c>
      <c r="B11" s="4" t="inlineStr">
        <is>
          <t xml:space="preserve"> </t>
        </is>
      </c>
      <c r="C11" s="5" t="n">
        <v>275397</v>
      </c>
    </row>
    <row r="12">
      <c r="A12" s="4" t="inlineStr">
        <is>
          <t>Purchase of equipment</t>
        </is>
      </c>
      <c r="B12" s="4" t="inlineStr">
        <is>
          <t xml:space="preserve"> </t>
        </is>
      </c>
      <c r="C12" s="5" t="n">
        <v>127927</v>
      </c>
    </row>
    <row r="13">
      <c r="A13" s="4" t="inlineStr">
        <is>
          <t>Payment of contract cost</t>
        </is>
      </c>
      <c r="B13" s="4" t="inlineStr">
        <is>
          <t xml:space="preserve"> </t>
        </is>
      </c>
      <c r="C13" s="5" t="n">
        <v>671763</v>
      </c>
    </row>
    <row r="14">
      <c r="A14" s="4" t="inlineStr">
        <is>
          <t>General and admin expense</t>
        </is>
      </c>
      <c r="B14" s="5" t="n">
        <v>250971</v>
      </c>
      <c r="C14" s="5" t="n">
        <v>15045</v>
      </c>
    </row>
    <row r="15">
      <c r="A15" s="4" t="inlineStr">
        <is>
          <t>Rental expense</t>
        </is>
      </c>
      <c r="B15" s="4" t="inlineStr">
        <is>
          <t xml:space="preserve"> </t>
        </is>
      </c>
      <c r="C15" s="5" t="n">
        <v>12715</v>
      </c>
    </row>
    <row r="16">
      <c r="A16" s="4" t="inlineStr">
        <is>
          <t>Technology and development expense</t>
        </is>
      </c>
      <c r="B16" s="5" t="n">
        <v>2621</v>
      </c>
      <c r="C16" s="4" t="inlineStr">
        <is>
          <t xml:space="preserve"> </t>
        </is>
      </c>
    </row>
    <row r="17">
      <c r="A17" s="4" t="inlineStr">
        <is>
          <t>Operating expense</t>
        </is>
      </c>
      <c r="B17" s="4" t="inlineStr">
        <is>
          <t xml:space="preserve"> </t>
        </is>
      </c>
      <c r="C17" s="5" t="n">
        <v>211589</v>
      </c>
    </row>
    <row r="18">
      <c r="A18" s="4" t="inlineStr">
        <is>
          <t>Interest expense (income) of loan</t>
        </is>
      </c>
      <c r="B18" s="5" t="n">
        <v>381</v>
      </c>
      <c r="C18" s="4" t="inlineStr">
        <is>
          <t xml:space="preserve"> </t>
        </is>
      </c>
    </row>
    <row r="19">
      <c r="A19" s="4" t="inlineStr">
        <is>
          <t>Other expense</t>
        </is>
      </c>
      <c r="B19" s="4" t="inlineStr">
        <is>
          <t xml:space="preserve"> </t>
        </is>
      </c>
      <c r="C19" s="5" t="n">
        <v>5454</v>
      </c>
    </row>
    <row r="20">
      <c r="A20" s="4" t="inlineStr">
        <is>
          <t>True Axion Interactive Company Limited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urchase of equipment</t>
        </is>
      </c>
      <c r="B22" s="4" t="inlineStr">
        <is>
          <t xml:space="preserve"> </t>
        </is>
      </c>
      <c r="C22" s="5" t="n">
        <v>14115</v>
      </c>
    </row>
    <row r="23">
      <c r="A23" s="4" t="inlineStr">
        <is>
          <t>Tree Roots Entertainment Group Company Limite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ntal expense</t>
        </is>
      </c>
      <c r="B25" s="4" t="inlineStr">
        <is>
          <t xml:space="preserve"> </t>
        </is>
      </c>
      <c r="C25" s="5" t="n">
        <v>62164</v>
      </c>
    </row>
    <row r="26">
      <c r="A26" s="4" t="inlineStr">
        <is>
          <t>Interest expense (income) of loan</t>
        </is>
      </c>
      <c r="B26" s="5" t="n">
        <v>27604</v>
      </c>
      <c r="C26" s="5" t="n">
        <v>58504</v>
      </c>
    </row>
    <row r="27">
      <c r="A27" s="4" t="inlineStr">
        <is>
          <t>Magnolia Quality Development Corporation Limited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Interest expense (income) of loan</t>
        </is>
      </c>
      <c r="B29" s="6" t="n">
        <v>28651</v>
      </c>
      <c r="C29" s="6" t="n">
        <v>31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20" customWidth="1" min="7" max="7"/>
    <col width="39" customWidth="1" min="8" max="8"/>
    <col width="27" customWidth="1" min="9" max="9"/>
    <col width="18" customWidth="1" min="10" max="10"/>
    <col width="13" customWidth="1" min="11" max="11"/>
  </cols>
  <sheetData>
    <row r="1">
      <c r="A1" s="1" t="inlineStr">
        <is>
          <t>Condensed Consolidated Statements of Stockholders’ Equity (Unaudited) - USD ($)</t>
        </is>
      </c>
      <c r="B1" s="2" t="inlineStr">
        <is>
          <t>Preferred B</t>
        </is>
      </c>
      <c r="C1" s="2" t="inlineStr">
        <is>
          <t>Preferred C</t>
        </is>
      </c>
      <c r="D1" s="2" t="inlineStr">
        <is>
          <t>Common Stock</t>
        </is>
      </c>
      <c r="E1" s="2" t="inlineStr">
        <is>
          <t>Treasury Stock</t>
        </is>
      </c>
      <c r="F1" s="2" t="inlineStr">
        <is>
          <t>Additional Paid-in Capital</t>
        </is>
      </c>
      <c r="G1" s="2" t="inlineStr">
        <is>
          <t>Accumulated deficit</t>
        </is>
      </c>
      <c r="H1" s="2" t="inlineStr">
        <is>
          <t>Accumulated other comprehensive income</t>
        </is>
      </c>
      <c r="I1" s="2" t="inlineStr">
        <is>
          <t>Total Shareholders’ equity</t>
        </is>
      </c>
      <c r="J1" s="2" t="inlineStr">
        <is>
          <t>Minority interest</t>
        </is>
      </c>
      <c r="K1" s="2" t="inlineStr">
        <is>
          <t>Total</t>
        </is>
      </c>
    </row>
    <row r="2">
      <c r="A2" s="4" t="inlineStr">
        <is>
          <t>Balance at Feb. 28, 2021</t>
        </is>
      </c>
      <c r="B2" s="4" t="inlineStr">
        <is>
          <t xml:space="preserve"> </t>
        </is>
      </c>
      <c r="C2" s="4" t="inlineStr">
        <is>
          <t xml:space="preserve"> </t>
        </is>
      </c>
      <c r="D2" s="6" t="n">
        <v>31</v>
      </c>
      <c r="E2" s="4" t="inlineStr">
        <is>
          <t xml:space="preserve"> </t>
        </is>
      </c>
      <c r="F2" s="6" t="n">
        <v>11600386</v>
      </c>
      <c r="G2" s="6" t="n">
        <v>-1200309</v>
      </c>
      <c r="H2" s="6" t="n">
        <v>10221</v>
      </c>
      <c r="I2" s="6" t="n">
        <v>10410329</v>
      </c>
      <c r="J2" s="6" t="n">
        <v>-390277</v>
      </c>
      <c r="K2" s="6" t="n">
        <v>10020052</v>
      </c>
    </row>
    <row r="3">
      <c r="A3" s="4" t="inlineStr">
        <is>
          <t>Balance (in Shares) at Feb. 28, 2021</t>
        </is>
      </c>
      <c r="B3" s="4" t="inlineStr">
        <is>
          <t xml:space="preserve"> </t>
        </is>
      </c>
      <c r="C3" s="4" t="inlineStr">
        <is>
          <t xml:space="preserve"> </t>
        </is>
      </c>
      <c r="D3" s="5" t="n">
        <v>312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Nov. 30, 2021</t>
        </is>
      </c>
      <c r="B4" s="4" t="inlineStr">
        <is>
          <t xml:space="preserve"> </t>
        </is>
      </c>
      <c r="C4" s="4" t="inlineStr">
        <is>
          <t xml:space="preserve"> </t>
        </is>
      </c>
      <c r="D4" s="6" t="n">
        <v>55</v>
      </c>
      <c r="E4" s="5" t="n">
        <v>-771453</v>
      </c>
      <c r="F4" s="5" t="n">
        <v>105663507</v>
      </c>
      <c r="G4" s="5" t="n">
        <v>-19469705</v>
      </c>
      <c r="H4" s="5" t="n">
        <v>-276038</v>
      </c>
      <c r="I4" s="5" t="n">
        <v>85146366</v>
      </c>
      <c r="J4" s="5" t="n">
        <v>4800077</v>
      </c>
      <c r="K4" s="5" t="n">
        <v>89946443</v>
      </c>
    </row>
    <row r="5">
      <c r="A5" s="4" t="inlineStr">
        <is>
          <t>Balance (in Shares) at Nov. 30, 2021</t>
        </is>
      </c>
      <c r="B5" s="4" t="inlineStr">
        <is>
          <t xml:space="preserve"> </t>
        </is>
      </c>
      <c r="C5" s="4" t="inlineStr">
        <is>
          <t xml:space="preserve"> </t>
        </is>
      </c>
      <c r="D5" s="5" t="n">
        <v>546236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for the period</t>
        </is>
      </c>
      <c r="B6" s="4" t="inlineStr">
        <is>
          <t xml:space="preserve"> </t>
        </is>
      </c>
      <c r="C6" s="4" t="inlineStr">
        <is>
          <t xml:space="preserve"> </t>
        </is>
      </c>
      <c r="D6" s="4" t="inlineStr">
        <is>
          <t xml:space="preserve"> </t>
        </is>
      </c>
      <c r="E6" s="4" t="inlineStr">
        <is>
          <t xml:space="preserve"> </t>
        </is>
      </c>
      <c r="F6" s="4" t="inlineStr">
        <is>
          <t xml:space="preserve"> </t>
        </is>
      </c>
      <c r="G6" s="5" t="n">
        <v>-18629396</v>
      </c>
      <c r="H6" s="4" t="inlineStr">
        <is>
          <t xml:space="preserve"> </t>
        </is>
      </c>
      <c r="I6" s="5" t="n">
        <v>-18269396</v>
      </c>
      <c r="J6" s="5" t="n">
        <v>-1387576</v>
      </c>
      <c r="K6" s="5" t="n">
        <v>-19656972</v>
      </c>
    </row>
    <row r="7">
      <c r="A7" s="4" t="inlineStr">
        <is>
          <t>Changes in ownership interest from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340</v>
      </c>
      <c r="K7" s="5" t="n">
        <v>1500340</v>
      </c>
    </row>
    <row r="8">
      <c r="A8" s="4" t="inlineStr">
        <is>
          <t>Reduction of share capital</t>
        </is>
      </c>
      <c r="B8" s="4" t="inlineStr">
        <is>
          <t xml:space="preserve"> </t>
        </is>
      </c>
      <c r="C8" s="4" t="inlineStr">
        <is>
          <t xml:space="preserve"> </t>
        </is>
      </c>
      <c r="D8" s="6" t="n">
        <v>-5</v>
      </c>
      <c r="E8" s="4" t="inlineStr">
        <is>
          <t xml:space="preserve"> </t>
        </is>
      </c>
      <c r="F8" s="5" t="n">
        <v>-2999896</v>
      </c>
      <c r="G8" s="4" t="inlineStr">
        <is>
          <t xml:space="preserve"> </t>
        </is>
      </c>
      <c r="H8" s="4" t="inlineStr">
        <is>
          <t xml:space="preserve"> </t>
        </is>
      </c>
      <c r="I8" s="5" t="n">
        <v>-2999901</v>
      </c>
      <c r="J8" s="4" t="inlineStr">
        <is>
          <t xml:space="preserve"> </t>
        </is>
      </c>
      <c r="K8" s="5" t="n">
        <v>-2999901</v>
      </c>
    </row>
    <row r="9">
      <c r="A9" s="4" t="inlineStr">
        <is>
          <t>Reduction of share capital (in Shares)</t>
        </is>
      </c>
      <c r="B9" s="4" t="inlineStr">
        <is>
          <t xml:space="preserve"> </t>
        </is>
      </c>
      <c r="C9" s="4" t="inlineStr">
        <is>
          <t xml:space="preserve"> </t>
        </is>
      </c>
      <c r="D9" s="5" t="n">
        <v>-52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rse acquisition recapitalization</t>
        </is>
      </c>
      <c r="B10" s="4" t="inlineStr">
        <is>
          <t xml:space="preserve"> </t>
        </is>
      </c>
      <c r="C10" s="4" t="inlineStr">
        <is>
          <t xml:space="preserve"> </t>
        </is>
      </c>
      <c r="D10" s="6" t="n">
        <v>12</v>
      </c>
      <c r="E10" s="4" t="inlineStr">
        <is>
          <t xml:space="preserve"> </t>
        </is>
      </c>
      <c r="F10" s="5" t="n">
        <v>62813297</v>
      </c>
      <c r="G10" s="4" t="inlineStr">
        <is>
          <t xml:space="preserve"> </t>
        </is>
      </c>
      <c r="H10" s="4" t="inlineStr">
        <is>
          <t xml:space="preserve"> </t>
        </is>
      </c>
      <c r="I10" s="5" t="n">
        <v>62813309</v>
      </c>
      <c r="J10" s="5" t="n">
        <v>5401901</v>
      </c>
      <c r="K10" s="5" t="n">
        <v>68215210</v>
      </c>
    </row>
    <row r="11">
      <c r="A11" s="4" t="inlineStr">
        <is>
          <t>Reverse acquisition recapitalization (in Shares)</t>
        </is>
      </c>
      <c r="B11" s="4" t="inlineStr">
        <is>
          <t xml:space="preserve"> </t>
        </is>
      </c>
      <c r="C11" s="4" t="inlineStr">
        <is>
          <t xml:space="preserve"> </t>
        </is>
      </c>
      <c r="D11" s="5" t="n">
        <v>11927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preferred shares</t>
        </is>
      </c>
      <c r="B12" s="4" t="inlineStr">
        <is>
          <t xml:space="preserve"> </t>
        </is>
      </c>
      <c r="C12" s="4" t="inlineStr">
        <is>
          <t xml:space="preserve"> </t>
        </is>
      </c>
      <c r="D12" s="6" t="n">
        <v>6</v>
      </c>
      <c r="E12" s="4" t="inlineStr">
        <is>
          <t xml:space="preserve"> </t>
        </is>
      </c>
      <c r="F12" s="5" t="n">
        <v>-112</v>
      </c>
      <c r="G12" s="4" t="inlineStr">
        <is>
          <t xml:space="preserve"> </t>
        </is>
      </c>
      <c r="H12" s="4" t="inlineStr">
        <is>
          <t xml:space="preserve"> </t>
        </is>
      </c>
      <c r="I12" s="5" t="n">
        <v>-106</v>
      </c>
      <c r="J12" s="4" t="inlineStr">
        <is>
          <t xml:space="preserve"> </t>
        </is>
      </c>
      <c r="K12" s="5" t="n">
        <v>-106</v>
      </c>
    </row>
    <row r="13">
      <c r="A13" s="4" t="inlineStr">
        <is>
          <t>Conversion of preferred shares (in Shares)</t>
        </is>
      </c>
      <c r="B13" s="4" t="inlineStr">
        <is>
          <t xml:space="preserve"> </t>
        </is>
      </c>
      <c r="C13" s="4" t="inlineStr">
        <is>
          <t xml:space="preserve"> </t>
        </is>
      </c>
      <c r="D13" s="5" t="n">
        <v>5623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consulting and bonus</t>
        </is>
      </c>
      <c r="B14" s="4" t="inlineStr">
        <is>
          <t xml:space="preserve"> </t>
        </is>
      </c>
      <c r="C14" s="4" t="inlineStr">
        <is>
          <t xml:space="preserve"> </t>
        </is>
      </c>
      <c r="D14" s="4" t="inlineStr">
        <is>
          <t xml:space="preserve"> </t>
        </is>
      </c>
      <c r="E14" s="4" t="inlineStr">
        <is>
          <t xml:space="preserve"> </t>
        </is>
      </c>
      <c r="F14" s="5" t="n">
        <v>1816091</v>
      </c>
      <c r="G14" s="4" t="inlineStr">
        <is>
          <t xml:space="preserve"> </t>
        </is>
      </c>
      <c r="H14" s="4" t="inlineStr">
        <is>
          <t xml:space="preserve"> </t>
        </is>
      </c>
      <c r="I14" s="5" t="n">
        <v>1816091</v>
      </c>
      <c r="J14" s="4" t="inlineStr">
        <is>
          <t xml:space="preserve"> </t>
        </is>
      </c>
      <c r="K14" s="5" t="n">
        <v>1816091</v>
      </c>
    </row>
    <row r="15">
      <c r="A15" s="4" t="inlineStr">
        <is>
          <t>Shares issued for consulting and bonus (in Shares)</t>
        </is>
      </c>
      <c r="B15" s="4" t="inlineStr">
        <is>
          <t xml:space="preserve"> </t>
        </is>
      </c>
      <c r="C15" s="4" t="inlineStr">
        <is>
          <t xml:space="preserve"> </t>
        </is>
      </c>
      <c r="D15" s="5" t="n">
        <v>4495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for debt payment</t>
        </is>
      </c>
      <c r="B16" s="4" t="inlineStr">
        <is>
          <t xml:space="preserve"> </t>
        </is>
      </c>
      <c r="C16" s="4" t="inlineStr">
        <is>
          <t xml:space="preserve"> </t>
        </is>
      </c>
      <c r="D16" s="4" t="inlineStr">
        <is>
          <t xml:space="preserve"> </t>
        </is>
      </c>
      <c r="E16" s="4" t="inlineStr">
        <is>
          <t xml:space="preserve"> </t>
        </is>
      </c>
      <c r="F16" s="5" t="n">
        <v>669997</v>
      </c>
      <c r="G16" s="4" t="inlineStr">
        <is>
          <t xml:space="preserve"> </t>
        </is>
      </c>
      <c r="H16" s="4" t="inlineStr">
        <is>
          <t xml:space="preserve"> </t>
        </is>
      </c>
      <c r="I16" s="5" t="n">
        <v>669997</v>
      </c>
      <c r="J16" s="4" t="inlineStr">
        <is>
          <t xml:space="preserve"> </t>
        </is>
      </c>
      <c r="K16" s="5" t="n">
        <v>669997</v>
      </c>
    </row>
    <row r="17">
      <c r="A17" s="4" t="inlineStr">
        <is>
          <t>Shares issued for debt payment (in Shares)</t>
        </is>
      </c>
      <c r="B17" s="4" t="inlineStr">
        <is>
          <t xml:space="preserve"> </t>
        </is>
      </c>
      <c r="C17" s="4" t="inlineStr">
        <is>
          <t xml:space="preserve"> </t>
        </is>
      </c>
      <c r="D17" s="5" t="n">
        <v>167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for business combination</t>
        </is>
      </c>
      <c r="B18" s="4" t="inlineStr">
        <is>
          <t xml:space="preserve"> </t>
        </is>
      </c>
      <c r="C18" s="4" t="inlineStr">
        <is>
          <t xml:space="preserve"> </t>
        </is>
      </c>
      <c r="D18" s="6" t="n">
        <v>1</v>
      </c>
      <c r="E18" s="4" t="inlineStr">
        <is>
          <t xml:space="preserve"> </t>
        </is>
      </c>
      <c r="F18" s="5" t="n">
        <v>4813933</v>
      </c>
      <c r="G18" s="4" t="inlineStr">
        <is>
          <t xml:space="preserve"> </t>
        </is>
      </c>
      <c r="H18" s="4" t="inlineStr">
        <is>
          <t xml:space="preserve"> </t>
        </is>
      </c>
      <c r="I18" s="5" t="n">
        <v>4813934</v>
      </c>
      <c r="J18" s="4" t="inlineStr">
        <is>
          <t xml:space="preserve"> </t>
        </is>
      </c>
      <c r="K18" s="5" t="n">
        <v>4813934</v>
      </c>
    </row>
    <row r="19">
      <c r="A19" s="4" t="inlineStr">
        <is>
          <t>Shares issued for business combination (in Shares)</t>
        </is>
      </c>
      <c r="B19" s="4" t="inlineStr">
        <is>
          <t xml:space="preserve"> </t>
        </is>
      </c>
      <c r="C19" s="4" t="inlineStr">
        <is>
          <t xml:space="preserve"> </t>
        </is>
      </c>
      <c r="D19" s="5" t="n">
        <v>9627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for private placement</t>
        </is>
      </c>
      <c r="B20" s="4" t="inlineStr">
        <is>
          <t xml:space="preserve"> </t>
        </is>
      </c>
      <c r="C20" s="4" t="inlineStr">
        <is>
          <t xml:space="preserve"> </t>
        </is>
      </c>
      <c r="D20" s="6" t="n">
        <v>10</v>
      </c>
      <c r="E20" s="4" t="inlineStr">
        <is>
          <t xml:space="preserve"> </t>
        </is>
      </c>
      <c r="F20" s="5" t="n">
        <v>27849811</v>
      </c>
      <c r="G20" s="4" t="inlineStr">
        <is>
          <t xml:space="preserve"> </t>
        </is>
      </c>
      <c r="H20" s="4" t="inlineStr">
        <is>
          <t xml:space="preserve"> </t>
        </is>
      </c>
      <c r="I20" s="5" t="n">
        <v>27849821</v>
      </c>
      <c r="J20" s="4" t="inlineStr">
        <is>
          <t xml:space="preserve"> </t>
        </is>
      </c>
      <c r="K20" s="5" t="n">
        <v>27849821</v>
      </c>
    </row>
    <row r="21">
      <c r="A21" s="4" t="inlineStr">
        <is>
          <t>Shares issued for private placement (in Shares)</t>
        </is>
      </c>
      <c r="B21" s="4" t="inlineStr">
        <is>
          <t xml:space="preserve"> </t>
        </is>
      </c>
      <c r="C21" s="4" t="inlineStr">
        <is>
          <t xml:space="preserve"> </t>
        </is>
      </c>
      <c r="D21" s="5" t="n">
        <v>9493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Cancellation</t>
        </is>
      </c>
      <c r="B22" s="4" t="inlineStr">
        <is>
          <t xml:space="preserve"> </t>
        </is>
      </c>
      <c r="C22" s="4" t="inlineStr">
        <is>
          <t xml:space="preserve"> </t>
        </is>
      </c>
      <c r="D22" s="4" t="inlineStr">
        <is>
          <t xml:space="preserve"> </t>
        </is>
      </c>
      <c r="E22" s="4" t="inlineStr">
        <is>
          <t xml:space="preserve"> </t>
        </is>
      </c>
      <c r="F22" s="5" t="n">
        <v>-900000</v>
      </c>
      <c r="G22" s="4" t="inlineStr">
        <is>
          <t xml:space="preserve"> </t>
        </is>
      </c>
      <c r="H22" s="4" t="inlineStr">
        <is>
          <t xml:space="preserve"> </t>
        </is>
      </c>
      <c r="I22" s="5" t="n">
        <v>-900000</v>
      </c>
      <c r="J22" s="4" t="inlineStr">
        <is>
          <t xml:space="preserve"> </t>
        </is>
      </c>
      <c r="K22" s="5" t="n">
        <v>-900000</v>
      </c>
    </row>
    <row r="23">
      <c r="A23" s="4" t="inlineStr">
        <is>
          <t>Share repurchase</t>
        </is>
      </c>
      <c r="B23" s="4" t="inlineStr">
        <is>
          <t xml:space="preserve"> </t>
        </is>
      </c>
      <c r="C23" s="4" t="inlineStr">
        <is>
          <t xml:space="preserve"> </t>
        </is>
      </c>
      <c r="D23" s="4" t="inlineStr">
        <is>
          <t xml:space="preserve"> </t>
        </is>
      </c>
      <c r="E23" s="5" t="n">
        <v>-771453</v>
      </c>
      <c r="F23" s="4" t="inlineStr">
        <is>
          <t xml:space="preserve"> </t>
        </is>
      </c>
      <c r="G23" s="4" t="inlineStr">
        <is>
          <t xml:space="preserve"> </t>
        </is>
      </c>
      <c r="H23" s="4" t="inlineStr">
        <is>
          <t xml:space="preserve"> </t>
        </is>
      </c>
      <c r="I23" s="5" t="n">
        <v>-771453</v>
      </c>
      <c r="J23" s="4" t="inlineStr">
        <is>
          <t xml:space="preserve"> </t>
        </is>
      </c>
      <c r="K23" s="5" t="n">
        <v>-771453</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86259</v>
      </c>
      <c r="I24" s="5" t="n">
        <v>-286259</v>
      </c>
      <c r="J24" s="5" t="n">
        <v>-324311</v>
      </c>
      <c r="K24" s="5" t="n">
        <v>-610570</v>
      </c>
    </row>
    <row r="25">
      <c r="A25" s="4" t="inlineStr">
        <is>
          <t>Balance at Aug. 31, 2021</t>
        </is>
      </c>
      <c r="B25" s="4" t="inlineStr">
        <is>
          <t xml:space="preserve"> </t>
        </is>
      </c>
      <c r="C25" s="4" t="inlineStr">
        <is>
          <t xml:space="preserve"> </t>
        </is>
      </c>
      <c r="D25" s="6" t="n">
        <v>45</v>
      </c>
      <c r="E25" s="5" t="n">
        <v>-771453</v>
      </c>
      <c r="F25" s="5" t="n">
        <v>77519351</v>
      </c>
      <c r="G25" s="5" t="n">
        <v>-10410073</v>
      </c>
      <c r="H25" s="5" t="n">
        <v>-130275</v>
      </c>
      <c r="I25" s="5" t="n">
        <v>66207595</v>
      </c>
      <c r="J25" s="5" t="n">
        <v>4230235</v>
      </c>
      <c r="K25" s="5" t="n">
        <v>70442830</v>
      </c>
    </row>
    <row r="26">
      <c r="A26" s="4" t="inlineStr">
        <is>
          <t>Balance (in Shares) at Aug. 31, 2021</t>
        </is>
      </c>
      <c r="B26" s="4" t="inlineStr">
        <is>
          <t xml:space="preserve"> </t>
        </is>
      </c>
      <c r="C26" s="4" t="inlineStr">
        <is>
          <t xml:space="preserve"> </t>
        </is>
      </c>
      <c r="D26" s="5" t="n">
        <v>44846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Nov. 30, 2021</t>
        </is>
      </c>
      <c r="B27" s="4" t="inlineStr">
        <is>
          <t xml:space="preserve"> </t>
        </is>
      </c>
      <c r="C27" s="4" t="inlineStr">
        <is>
          <t xml:space="preserve"> </t>
        </is>
      </c>
      <c r="D27" s="6" t="n">
        <v>55</v>
      </c>
      <c r="E27" s="5" t="n">
        <v>-771453</v>
      </c>
      <c r="F27" s="5" t="n">
        <v>105663507</v>
      </c>
      <c r="G27" s="5" t="n">
        <v>-19469705</v>
      </c>
      <c r="H27" s="5" t="n">
        <v>-276038</v>
      </c>
      <c r="I27" s="5" t="n">
        <v>85146366</v>
      </c>
      <c r="J27" s="5" t="n">
        <v>4800077</v>
      </c>
      <c r="K27" s="5" t="n">
        <v>89946443</v>
      </c>
    </row>
    <row r="28">
      <c r="A28" s="4" t="inlineStr">
        <is>
          <t>Balance (in Shares) at Nov. 30, 2021</t>
        </is>
      </c>
      <c r="B28" s="4" t="inlineStr">
        <is>
          <t xml:space="preserve"> </t>
        </is>
      </c>
      <c r="C28" s="4" t="inlineStr">
        <is>
          <t xml:space="preserve"> </t>
        </is>
      </c>
      <c r="D28" s="5" t="n">
        <v>546236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5" t="n">
        <v>-9059632</v>
      </c>
      <c r="H29" s="4" t="inlineStr">
        <is>
          <t xml:space="preserve"> </t>
        </is>
      </c>
      <c r="I29" s="5" t="n">
        <v>-9059632</v>
      </c>
      <c r="J29" s="5" t="n">
        <v>-611187</v>
      </c>
      <c r="K29" s="5" t="n">
        <v>-9670819</v>
      </c>
    </row>
    <row r="30">
      <c r="A30" s="4" t="inlineStr">
        <is>
          <t>Changes in ownership interest from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00340</v>
      </c>
      <c r="K30" s="5" t="n">
        <v>1500340</v>
      </c>
    </row>
    <row r="31">
      <c r="A31" s="4" t="inlineStr">
        <is>
          <t>Shares issued for consulting and bonus</t>
        </is>
      </c>
      <c r="B31" s="4" t="inlineStr">
        <is>
          <t xml:space="preserve"> </t>
        </is>
      </c>
      <c r="C31" s="4" t="inlineStr">
        <is>
          <t xml:space="preserve"> </t>
        </is>
      </c>
      <c r="D31" s="4" t="inlineStr">
        <is>
          <t xml:space="preserve"> </t>
        </is>
      </c>
      <c r="E31" s="4" t="inlineStr">
        <is>
          <t xml:space="preserve"> </t>
        </is>
      </c>
      <c r="F31" s="5" t="n">
        <v>1194344</v>
      </c>
      <c r="G31" s="4" t="inlineStr">
        <is>
          <t xml:space="preserve"> </t>
        </is>
      </c>
      <c r="H31" s="4" t="inlineStr">
        <is>
          <t xml:space="preserve"> </t>
        </is>
      </c>
      <c r="I31" s="5" t="n">
        <v>1194344</v>
      </c>
      <c r="J31" s="4" t="inlineStr">
        <is>
          <t xml:space="preserve"> </t>
        </is>
      </c>
      <c r="K31" s="5" t="n">
        <v>1194344</v>
      </c>
    </row>
    <row r="32">
      <c r="A32" s="4" t="inlineStr">
        <is>
          <t>Shares issued for consulting and bonus (in Shares)</t>
        </is>
      </c>
      <c r="B32" s="4" t="inlineStr">
        <is>
          <t xml:space="preserve"> </t>
        </is>
      </c>
      <c r="C32" s="4" t="inlineStr">
        <is>
          <t xml:space="preserve"> </t>
        </is>
      </c>
      <c r="D32" s="5" t="n">
        <v>283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for direct offering</t>
        </is>
      </c>
      <c r="B33" s="4" t="inlineStr">
        <is>
          <t xml:space="preserve"> </t>
        </is>
      </c>
      <c r="C33" s="4" t="inlineStr">
        <is>
          <t xml:space="preserve"> </t>
        </is>
      </c>
      <c r="D33" s="6" t="n">
        <v>10</v>
      </c>
      <c r="E33" s="4" t="inlineStr">
        <is>
          <t xml:space="preserve"> </t>
        </is>
      </c>
      <c r="F33" s="5" t="n">
        <v>27849812</v>
      </c>
      <c r="G33" s="4" t="inlineStr">
        <is>
          <t xml:space="preserve"> </t>
        </is>
      </c>
      <c r="H33" s="4" t="inlineStr">
        <is>
          <t xml:space="preserve"> </t>
        </is>
      </c>
      <c r="I33" s="5" t="n">
        <v>27849822</v>
      </c>
      <c r="J33" s="4" t="inlineStr">
        <is>
          <t xml:space="preserve"> </t>
        </is>
      </c>
      <c r="K33" s="5" t="n">
        <v>27849822</v>
      </c>
    </row>
    <row r="34">
      <c r="A34" s="4" t="inlineStr">
        <is>
          <t>Stock issued for direct offering (in Shares)</t>
        </is>
      </c>
      <c r="B34" s="4" t="inlineStr">
        <is>
          <t xml:space="preserve"> </t>
        </is>
      </c>
      <c r="C34" s="4" t="inlineStr">
        <is>
          <t xml:space="preserve"> </t>
        </is>
      </c>
      <c r="D34" s="5" t="n">
        <v>94936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Cancellation</t>
        </is>
      </c>
      <c r="B35" s="4" t="inlineStr">
        <is>
          <t xml:space="preserve"> </t>
        </is>
      </c>
      <c r="C35" s="4" t="inlineStr">
        <is>
          <t xml:space="preserve"> </t>
        </is>
      </c>
      <c r="D35" s="4" t="inlineStr">
        <is>
          <t xml:space="preserve"> </t>
        </is>
      </c>
      <c r="E35" s="4" t="inlineStr">
        <is>
          <t xml:space="preserve"> </t>
        </is>
      </c>
      <c r="F35" s="5" t="n">
        <v>-900000</v>
      </c>
      <c r="G35" s="4" t="inlineStr">
        <is>
          <t xml:space="preserve"> </t>
        </is>
      </c>
      <c r="H35" s="4" t="inlineStr">
        <is>
          <t xml:space="preserve"> </t>
        </is>
      </c>
      <c r="I35" s="5" t="n">
        <v>-900000</v>
      </c>
      <c r="J35" s="4" t="inlineStr">
        <is>
          <t xml:space="preserve"> </t>
        </is>
      </c>
      <c r="K35" s="5" t="n">
        <v>-900000</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5763</v>
      </c>
      <c r="I36" s="5" t="n">
        <v>-145763</v>
      </c>
      <c r="J36" s="5" t="n">
        <v>-324311</v>
      </c>
      <c r="K36" s="5" t="n">
        <v>-470074</v>
      </c>
    </row>
    <row r="37">
      <c r="A37" s="4" t="inlineStr">
        <is>
          <t>Balance at Feb. 28, 2022</t>
        </is>
      </c>
      <c r="B37" s="4" t="inlineStr">
        <is>
          <t xml:space="preserve"> </t>
        </is>
      </c>
      <c r="C37" s="4" t="inlineStr">
        <is>
          <t xml:space="preserve"> </t>
        </is>
      </c>
      <c r="D37" s="6" t="n">
        <v>55</v>
      </c>
      <c r="E37" s="5" t="n">
        <v>-771453</v>
      </c>
      <c r="F37" s="5" t="n">
        <v>104394390</v>
      </c>
      <c r="G37" s="5" t="n">
        <v>-39173079</v>
      </c>
      <c r="H37" s="5" t="n">
        <v>-218703</v>
      </c>
      <c r="I37" s="5" t="n">
        <v>64231210</v>
      </c>
      <c r="J37" s="5" t="n">
        <v>3629988</v>
      </c>
      <c r="K37" s="5" t="n">
        <v>67861198</v>
      </c>
    </row>
    <row r="38">
      <c r="A38" s="4" t="inlineStr">
        <is>
          <t>Balance (in Shares) at Feb. 28, 2022</t>
        </is>
      </c>
      <c r="B38" s="4" t="inlineStr">
        <is>
          <t xml:space="preserve"> </t>
        </is>
      </c>
      <c r="C38" s="4" t="inlineStr">
        <is>
          <t xml:space="preserve"> </t>
        </is>
      </c>
      <c r="D38" s="5" t="n">
        <v>5418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Nov. 30, 2022</t>
        </is>
      </c>
      <c r="B39" s="4" t="inlineStr">
        <is>
          <t xml:space="preserve"> </t>
        </is>
      </c>
      <c r="C39" s="4" t="inlineStr">
        <is>
          <t xml:space="preserve"> </t>
        </is>
      </c>
      <c r="D39" s="6" t="n">
        <v>57</v>
      </c>
      <c r="E39" s="5" t="n">
        <v>-771453</v>
      </c>
      <c r="F39" s="5" t="n">
        <v>98140556</v>
      </c>
      <c r="G39" s="5" t="n">
        <v>-57166790</v>
      </c>
      <c r="H39" s="5" t="n">
        <v>-1009004</v>
      </c>
      <c r="I39" s="5" t="n">
        <v>39193366</v>
      </c>
      <c r="J39" s="5" t="n">
        <v>6758991</v>
      </c>
      <c r="K39" s="5" t="n">
        <v>45952357</v>
      </c>
    </row>
    <row r="40">
      <c r="A40" s="4" t="inlineStr">
        <is>
          <t>Balance (in Shares) at Nov. 30, 2022</t>
        </is>
      </c>
      <c r="B40" s="4" t="inlineStr">
        <is>
          <t xml:space="preserve"> </t>
        </is>
      </c>
      <c r="C40" s="4" t="inlineStr">
        <is>
          <t xml:space="preserve"> </t>
        </is>
      </c>
      <c r="D40" s="5" t="n">
        <v>566586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 for the period</t>
        </is>
      </c>
      <c r="B41" s="4" t="inlineStr">
        <is>
          <t xml:space="preserve"> </t>
        </is>
      </c>
      <c r="C41" s="4" t="inlineStr">
        <is>
          <t xml:space="preserve"> </t>
        </is>
      </c>
      <c r="D41" s="4" t="inlineStr">
        <is>
          <t xml:space="preserve"> </t>
        </is>
      </c>
      <c r="E41" s="4" t="inlineStr">
        <is>
          <t xml:space="preserve"> </t>
        </is>
      </c>
      <c r="F41" s="4" t="inlineStr">
        <is>
          <t xml:space="preserve"> </t>
        </is>
      </c>
      <c r="G41" s="5" t="n">
        <v>-17993711</v>
      </c>
      <c r="H41" s="4" t="inlineStr">
        <is>
          <t xml:space="preserve"> </t>
        </is>
      </c>
      <c r="I41" s="5" t="n">
        <v>-17993711</v>
      </c>
      <c r="J41" s="5" t="n">
        <v>-2546941</v>
      </c>
      <c r="K41" s="5" t="n">
        <v>-20540652</v>
      </c>
    </row>
    <row r="42">
      <c r="A42" s="4" t="inlineStr">
        <is>
          <t>Fair value adjustment from valuation report</t>
        </is>
      </c>
      <c r="B42" s="4" t="inlineStr">
        <is>
          <t xml:space="preserve"> </t>
        </is>
      </c>
      <c r="C42" s="4" t="inlineStr">
        <is>
          <t xml:space="preserve"> </t>
        </is>
      </c>
      <c r="D42" s="4" t="inlineStr">
        <is>
          <t xml:space="preserve"> </t>
        </is>
      </c>
      <c r="E42" s="4" t="inlineStr">
        <is>
          <t xml:space="preserve"> </t>
        </is>
      </c>
      <c r="F42" s="5" t="n">
        <v>-6923296</v>
      </c>
      <c r="G42" s="4" t="inlineStr">
        <is>
          <t xml:space="preserve"> </t>
        </is>
      </c>
      <c r="H42" s="4" t="inlineStr">
        <is>
          <t xml:space="preserve"> </t>
        </is>
      </c>
      <c r="I42" s="5" t="n">
        <v>-6923296</v>
      </c>
      <c r="J42" s="5" t="n">
        <v>4540291</v>
      </c>
      <c r="K42" s="5" t="n">
        <v>-2383005</v>
      </c>
    </row>
    <row r="43">
      <c r="A43" s="4" t="inlineStr">
        <is>
          <t>Shares issued for compensation</t>
        </is>
      </c>
      <c r="B43" s="4" t="inlineStr">
        <is>
          <t xml:space="preserve"> </t>
        </is>
      </c>
      <c r="C43" s="4" t="inlineStr">
        <is>
          <t xml:space="preserve"> </t>
        </is>
      </c>
      <c r="D43" s="6" t="n">
        <v>1</v>
      </c>
      <c r="E43" s="4" t="inlineStr">
        <is>
          <t xml:space="preserve"> </t>
        </is>
      </c>
      <c r="F43" s="5" t="n">
        <v>383120</v>
      </c>
      <c r="G43" s="4" t="inlineStr">
        <is>
          <t xml:space="preserve"> </t>
        </is>
      </c>
      <c r="H43" s="4" t="inlineStr">
        <is>
          <t xml:space="preserve"> </t>
        </is>
      </c>
      <c r="I43" s="5" t="n">
        <v>383121</v>
      </c>
      <c r="J43" s="4" t="inlineStr">
        <is>
          <t xml:space="preserve"> </t>
        </is>
      </c>
      <c r="K43" s="5" t="n">
        <v>383121</v>
      </c>
    </row>
    <row r="44">
      <c r="A44" s="4" t="inlineStr">
        <is>
          <t>Shares issued for compensation (in Shares)</t>
        </is>
      </c>
      <c r="B44" s="4" t="inlineStr">
        <is>
          <t xml:space="preserve"> </t>
        </is>
      </c>
      <c r="C44" s="4" t="inlineStr">
        <is>
          <t xml:space="preserve"> </t>
        </is>
      </c>
      <c r="D44" s="5" t="n">
        <v>6073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for consulting services</t>
        </is>
      </c>
      <c r="B45" s="4" t="inlineStr">
        <is>
          <t xml:space="preserve"> </t>
        </is>
      </c>
      <c r="C45" s="4" t="inlineStr">
        <is>
          <t xml:space="preserve"> </t>
        </is>
      </c>
      <c r="D45" s="4" t="inlineStr">
        <is>
          <t xml:space="preserve"> </t>
        </is>
      </c>
      <c r="E45" s="4" t="inlineStr">
        <is>
          <t xml:space="preserve"> </t>
        </is>
      </c>
      <c r="F45" s="5" t="n">
        <v>641700</v>
      </c>
      <c r="G45" s="4" t="inlineStr">
        <is>
          <t xml:space="preserve"> </t>
        </is>
      </c>
      <c r="H45" s="4" t="inlineStr">
        <is>
          <t xml:space="preserve"> </t>
        </is>
      </c>
      <c r="I45" s="5" t="n">
        <v>641700</v>
      </c>
      <c r="J45" s="4" t="inlineStr">
        <is>
          <t xml:space="preserve"> </t>
        </is>
      </c>
      <c r="K45" s="5" t="n">
        <v>641700</v>
      </c>
    </row>
    <row r="46">
      <c r="A46" s="4" t="inlineStr">
        <is>
          <t>Shares issued for consulting services (in Shares)</t>
        </is>
      </c>
      <c r="B46" s="4" t="inlineStr">
        <is>
          <t xml:space="preserve"> </t>
        </is>
      </c>
      <c r="C46" s="4" t="inlineStr">
        <is>
          <t xml:space="preserve"> </t>
        </is>
      </c>
      <c r="D46" s="5" t="n">
        <v>290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for assets acquisition</t>
        </is>
      </c>
      <c r="B47" s="4" t="inlineStr">
        <is>
          <t xml:space="preserve"> </t>
        </is>
      </c>
      <c r="C47" s="4" t="inlineStr">
        <is>
          <t xml:space="preserve"> </t>
        </is>
      </c>
      <c r="D47" s="6" t="n">
        <v>1</v>
      </c>
      <c r="E47" s="4" t="inlineStr">
        <is>
          <t xml:space="preserve"> </t>
        </is>
      </c>
      <c r="F47" s="5" t="n">
        <v>1266488</v>
      </c>
      <c r="G47" s="4" t="inlineStr">
        <is>
          <t xml:space="preserve"> </t>
        </is>
      </c>
      <c r="H47" s="4" t="inlineStr">
        <is>
          <t xml:space="preserve"> </t>
        </is>
      </c>
      <c r="I47" s="5" t="n">
        <v>1266489</v>
      </c>
      <c r="J47" s="4" t="inlineStr">
        <is>
          <t xml:space="preserve"> </t>
        </is>
      </c>
      <c r="K47" s="5" t="n">
        <v>1266489</v>
      </c>
    </row>
    <row r="48">
      <c r="A48" s="4" t="inlineStr">
        <is>
          <t>Shares issued for assets acquisition (in Shares)</t>
        </is>
      </c>
      <c r="B48" s="4" t="inlineStr">
        <is>
          <t xml:space="preserve"> </t>
        </is>
      </c>
      <c r="C48" s="4" t="inlineStr">
        <is>
          <t xml:space="preserve"> </t>
        </is>
      </c>
      <c r="D48" s="5" t="n">
        <v>15810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rease in ownership of subsidiary - HotPlay</t>
        </is>
      </c>
      <c r="B49" s="4" t="inlineStr">
        <is>
          <t xml:space="preserve"> </t>
        </is>
      </c>
      <c r="C49" s="4" t="inlineStr">
        <is>
          <t xml:space="preserve"> </t>
        </is>
      </c>
      <c r="D49" s="4" t="inlineStr">
        <is>
          <t xml:space="preserve"> </t>
        </is>
      </c>
      <c r="E49" s="4" t="inlineStr">
        <is>
          <t xml:space="preserve"> </t>
        </is>
      </c>
      <c r="F49" s="5" t="n">
        <v>-1621846</v>
      </c>
      <c r="G49" s="4" t="inlineStr">
        <is>
          <t xml:space="preserve"> </t>
        </is>
      </c>
      <c r="H49" s="4" t="inlineStr">
        <is>
          <t xml:space="preserve"> </t>
        </is>
      </c>
      <c r="I49" s="5" t="n">
        <v>-1621846</v>
      </c>
      <c r="J49" s="5" t="n">
        <v>1621846</v>
      </c>
      <c r="K49" s="4" t="inlineStr">
        <is>
          <t xml:space="preserve"> </t>
        </is>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90301</v>
      </c>
      <c r="I50" s="5" t="n">
        <v>-790301</v>
      </c>
      <c r="J50" s="5" t="n">
        <v>-486193</v>
      </c>
      <c r="K50" s="5" t="n">
        <v>-1276494</v>
      </c>
    </row>
    <row r="51">
      <c r="A51" s="4" t="inlineStr">
        <is>
          <t>Balance at Aug. 31, 2022</t>
        </is>
      </c>
      <c r="B51" s="4" t="inlineStr">
        <is>
          <t xml:space="preserve"> </t>
        </is>
      </c>
      <c r="C51" s="4" t="inlineStr">
        <is>
          <t xml:space="preserve"> </t>
        </is>
      </c>
      <c r="D51" s="6" t="n">
        <v>57</v>
      </c>
      <c r="E51" s="5" t="n">
        <v>-771453</v>
      </c>
      <c r="F51" s="5" t="n">
        <v>97735040</v>
      </c>
      <c r="G51" s="5" t="n">
        <v>-54013291</v>
      </c>
      <c r="H51" s="5" t="n">
        <v>-1224656</v>
      </c>
      <c r="I51" s="5" t="n">
        <v>41725697</v>
      </c>
      <c r="J51" s="5" t="n">
        <v>6811748</v>
      </c>
      <c r="K51" s="5" t="n">
        <v>48537445</v>
      </c>
    </row>
    <row r="52">
      <c r="A52" s="4" t="inlineStr">
        <is>
          <t>Balance (in Shares) at Aug. 31, 2022</t>
        </is>
      </c>
      <c r="B52" s="4" t="inlineStr">
        <is>
          <t xml:space="preserve"> </t>
        </is>
      </c>
      <c r="C52" s="4" t="inlineStr">
        <is>
          <t xml:space="preserve"> </t>
        </is>
      </c>
      <c r="D52" s="5" t="n">
        <v>563509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Nov. 30, 2022</t>
        </is>
      </c>
      <c r="B53" s="4" t="inlineStr">
        <is>
          <t xml:space="preserve"> </t>
        </is>
      </c>
      <c r="C53" s="4" t="inlineStr">
        <is>
          <t xml:space="preserve"> </t>
        </is>
      </c>
      <c r="D53" s="6" t="n">
        <v>57</v>
      </c>
      <c r="E53" s="5" t="n">
        <v>-771453</v>
      </c>
      <c r="F53" s="5" t="n">
        <v>98140556</v>
      </c>
      <c r="G53" s="5" t="n">
        <v>-57166790</v>
      </c>
      <c r="H53" s="5" t="n">
        <v>-1009004</v>
      </c>
      <c r="I53" s="5" t="n">
        <v>39193366</v>
      </c>
      <c r="J53" s="5" t="n">
        <v>6758991</v>
      </c>
      <c r="K53" s="5" t="n">
        <v>45952357</v>
      </c>
    </row>
    <row r="54">
      <c r="A54" s="4" t="inlineStr">
        <is>
          <t>Balance (in Shares) at Nov. 30, 2022</t>
        </is>
      </c>
      <c r="B54" s="4" t="inlineStr">
        <is>
          <t xml:space="preserve"> </t>
        </is>
      </c>
      <c r="C54" s="4" t="inlineStr">
        <is>
          <t xml:space="preserve"> </t>
        </is>
      </c>
      <c r="D54" s="5" t="n">
        <v>566586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loss for the period</t>
        </is>
      </c>
      <c r="B55" s="4" t="inlineStr">
        <is>
          <t xml:space="preserve"> </t>
        </is>
      </c>
      <c r="C55" s="4" t="inlineStr">
        <is>
          <t xml:space="preserve"> </t>
        </is>
      </c>
      <c r="D55" s="4" t="inlineStr">
        <is>
          <t xml:space="preserve"> </t>
        </is>
      </c>
      <c r="E55" s="4" t="inlineStr">
        <is>
          <t xml:space="preserve"> </t>
        </is>
      </c>
      <c r="F55" s="4" t="inlineStr">
        <is>
          <t xml:space="preserve"> </t>
        </is>
      </c>
      <c r="G55" s="5" t="n">
        <v>-3153499</v>
      </c>
      <c r="H55" s="4" t="inlineStr">
        <is>
          <t xml:space="preserve"> </t>
        </is>
      </c>
      <c r="I55" s="5" t="n">
        <v>-3153499</v>
      </c>
      <c r="J55" s="5" t="n">
        <v>-141897</v>
      </c>
      <c r="K55" s="5" t="n">
        <v>-3295396</v>
      </c>
    </row>
    <row r="56">
      <c r="A56" s="4" t="inlineStr">
        <is>
          <t>Shares issued for compensation</t>
        </is>
      </c>
      <c r="B56" s="4" t="inlineStr">
        <is>
          <t xml:space="preserve"> </t>
        </is>
      </c>
      <c r="C56" s="4" t="inlineStr">
        <is>
          <t xml:space="preserve"> </t>
        </is>
      </c>
      <c r="D56" s="6" t="n">
        <v>1</v>
      </c>
      <c r="E56" s="4" t="inlineStr">
        <is>
          <t xml:space="preserve"> </t>
        </is>
      </c>
      <c r="F56" s="5" t="n">
        <v>126806</v>
      </c>
      <c r="G56" s="4" t="inlineStr">
        <is>
          <t xml:space="preserve"> </t>
        </is>
      </c>
      <c r="H56" s="4" t="inlineStr">
        <is>
          <t xml:space="preserve"> </t>
        </is>
      </c>
      <c r="I56" s="5" t="n">
        <v>126807</v>
      </c>
      <c r="J56" s="4" t="inlineStr">
        <is>
          <t xml:space="preserve"> </t>
        </is>
      </c>
      <c r="K56" s="5" t="n">
        <v>126807</v>
      </c>
    </row>
    <row r="57">
      <c r="A57" s="4" t="inlineStr">
        <is>
          <t>Shares issued for compensation (in Shares)</t>
        </is>
      </c>
      <c r="B57" s="4" t="inlineStr">
        <is>
          <t xml:space="preserve"> </t>
        </is>
      </c>
      <c r="C57" s="4" t="inlineStr">
        <is>
          <t xml:space="preserve"> </t>
        </is>
      </c>
      <c r="D57" s="5" t="n">
        <v>2580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 for consulting services</t>
        </is>
      </c>
      <c r="B58" s="4" t="inlineStr">
        <is>
          <t xml:space="preserve"> </t>
        </is>
      </c>
      <c r="C58" s="4" t="inlineStr">
        <is>
          <t xml:space="preserve"> </t>
        </is>
      </c>
      <c r="D58" s="4" t="inlineStr">
        <is>
          <t xml:space="preserve"> </t>
        </is>
      </c>
      <c r="E58" s="4" t="inlineStr">
        <is>
          <t xml:space="preserve"> </t>
        </is>
      </c>
      <c r="F58" s="5" t="n">
        <v>274588</v>
      </c>
      <c r="G58" s="4" t="inlineStr">
        <is>
          <t xml:space="preserve"> </t>
        </is>
      </c>
      <c r="H58" s="4" t="inlineStr">
        <is>
          <t xml:space="preserve"> </t>
        </is>
      </c>
      <c r="I58" s="5" t="n">
        <v>274588</v>
      </c>
      <c r="J58" s="4" t="inlineStr">
        <is>
          <t xml:space="preserve"> </t>
        </is>
      </c>
      <c r="K58" s="5" t="n">
        <v>274588</v>
      </c>
    </row>
    <row r="59">
      <c r="A59" s="4" t="inlineStr">
        <is>
          <t>Shares issued for consulting services (in Shares)</t>
        </is>
      </c>
      <c r="B59" s="4" t="inlineStr">
        <is>
          <t xml:space="preserve"> </t>
        </is>
      </c>
      <c r="C59" s="4" t="inlineStr">
        <is>
          <t xml:space="preserve"> </t>
        </is>
      </c>
      <c r="D59" s="5" t="n">
        <v>368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for assets acquisition</t>
        </is>
      </c>
      <c r="B60" s="4" t="inlineStr">
        <is>
          <t xml:space="preserve"> </t>
        </is>
      </c>
      <c r="C60" s="4" t="inlineStr">
        <is>
          <t xml:space="preserve"> </t>
        </is>
      </c>
      <c r="D60" s="6" t="n">
        <v>-1</v>
      </c>
      <c r="E60" s="4" t="inlineStr">
        <is>
          <t xml:space="preserve"> </t>
        </is>
      </c>
      <c r="F60" s="5" t="n">
        <v>4122</v>
      </c>
      <c r="G60" s="4" t="inlineStr">
        <is>
          <t xml:space="preserve"> </t>
        </is>
      </c>
      <c r="H60" s="4" t="inlineStr">
        <is>
          <t xml:space="preserve"> </t>
        </is>
      </c>
      <c r="I60" s="5" t="n">
        <v>4121</v>
      </c>
      <c r="J60" s="4" t="inlineStr">
        <is>
          <t xml:space="preserve"> </t>
        </is>
      </c>
      <c r="K60" s="5" t="n">
        <v>4121</v>
      </c>
    </row>
    <row r="61">
      <c r="A61" s="4" t="inlineStr">
        <is>
          <t>Shares issued for assets acquisition (in Shares)</t>
        </is>
      </c>
      <c r="B61" s="4" t="inlineStr">
        <is>
          <t xml:space="preserve"> </t>
        </is>
      </c>
      <c r="C61" s="4" t="inlineStr">
        <is>
          <t xml:space="preserve"> </t>
        </is>
      </c>
      <c r="D61" s="5" t="n">
        <v>127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oreign currency transla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15652</v>
      </c>
      <c r="I62" s="6" t="n">
        <v>215652</v>
      </c>
      <c r="J62" s="6" t="n">
        <v>89140</v>
      </c>
      <c r="K62" s="6" t="n">
        <v>304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company had the following related party balances - USD ($)</t>
        </is>
      </c>
      <c r="B1" s="2" t="inlineStr">
        <is>
          <t>9 Months Ended</t>
        </is>
      </c>
      <c r="C1" s="2" t="inlineStr">
        <is>
          <t>12 Months Ended</t>
        </is>
      </c>
    </row>
    <row r="2">
      <c r="B2" s="2" t="inlineStr">
        <is>
          <t>Nov. 30, 2022</t>
        </is>
      </c>
      <c r="C2" s="2" t="inlineStr">
        <is>
          <t>Feb. 28, 2022</t>
        </is>
      </c>
    </row>
    <row r="3">
      <c r="A3" s="3" t="inlineStr">
        <is>
          <t>Related Party Transactions (Details) - Schedule of company had the following related party balances [Line Items]</t>
        </is>
      </c>
      <c r="B3" s="4" t="inlineStr">
        <is>
          <t xml:space="preserve"> </t>
        </is>
      </c>
      <c r="C3" s="4" t="inlineStr">
        <is>
          <t xml:space="preserve"> </t>
        </is>
      </c>
    </row>
    <row r="4">
      <c r="A4" s="4" t="inlineStr">
        <is>
          <t>Total due from related parties</t>
        </is>
      </c>
      <c r="B4" s="4" t="inlineStr">
        <is>
          <t xml:space="preserve"> </t>
        </is>
      </c>
      <c r="C4" s="6" t="n">
        <v>155425</v>
      </c>
    </row>
    <row r="5">
      <c r="A5" s="4" t="inlineStr">
        <is>
          <t>Total due to related parties</t>
        </is>
      </c>
      <c r="B5" s="5" t="n">
        <v>95936</v>
      </c>
      <c r="C5" s="5" t="n">
        <v>433814</v>
      </c>
    </row>
    <row r="6">
      <c r="A6" s="4" t="inlineStr">
        <is>
          <t>Notes payable</t>
        </is>
      </c>
      <c r="B6" s="5" t="n">
        <v>1143518</v>
      </c>
      <c r="C6" s="5" t="n">
        <v>1731354</v>
      </c>
    </row>
    <row r="7">
      <c r="A7" s="4" t="inlineStr">
        <is>
          <t>HotNow (Thailand) Company Limited [Member]</t>
        </is>
      </c>
      <c r="B7" s="4" t="inlineStr">
        <is>
          <t xml:space="preserve"> </t>
        </is>
      </c>
      <c r="C7" s="4" t="inlineStr">
        <is>
          <t xml:space="preserve"> </t>
        </is>
      </c>
    </row>
    <row r="8">
      <c r="A8" s="3" t="inlineStr">
        <is>
          <t>Related Party Transactions (Details) - Schedule of company had the following related party balances [Line Items]</t>
        </is>
      </c>
      <c r="B8" s="4" t="inlineStr">
        <is>
          <t xml:space="preserve"> </t>
        </is>
      </c>
      <c r="C8" s="4" t="inlineStr">
        <is>
          <t xml:space="preserve"> </t>
        </is>
      </c>
    </row>
    <row r="9">
      <c r="A9" s="4" t="inlineStr">
        <is>
          <t>Total due from related parties</t>
        </is>
      </c>
      <c r="B9" s="4" t="inlineStr">
        <is>
          <t xml:space="preserve"> </t>
        </is>
      </c>
      <c r="C9" s="5" t="n">
        <v>155425</v>
      </c>
    </row>
    <row r="10">
      <c r="A10" s="4" t="inlineStr">
        <is>
          <t>Account payable</t>
        </is>
      </c>
      <c r="B10" s="5" t="n">
        <v>3131</v>
      </c>
      <c r="C10" s="5" t="n">
        <v>393</v>
      </c>
    </row>
    <row r="11">
      <c r="A11" s="4" t="inlineStr">
        <is>
          <t>Immediate Family Member [Member]</t>
        </is>
      </c>
      <c r="B11" s="4" t="inlineStr">
        <is>
          <t xml:space="preserve"> </t>
        </is>
      </c>
      <c r="C11" s="4" t="inlineStr">
        <is>
          <t xml:space="preserve"> </t>
        </is>
      </c>
    </row>
    <row r="12">
      <c r="A12" s="3" t="inlineStr">
        <is>
          <t>Related Party Transactions (Details) - Schedule of company had the following related party balances [Line Items]</t>
        </is>
      </c>
      <c r="B12" s="4" t="inlineStr">
        <is>
          <t xml:space="preserve"> </t>
        </is>
      </c>
      <c r="C12" s="4" t="inlineStr">
        <is>
          <t xml:space="preserve"> </t>
        </is>
      </c>
    </row>
    <row r="13">
      <c r="A13" s="4" t="inlineStr">
        <is>
          <t>Accrued expense</t>
        </is>
      </c>
      <c r="B13" s="5" t="n">
        <v>8783</v>
      </c>
      <c r="C13" s="4" t="inlineStr">
        <is>
          <t xml:space="preserve"> </t>
        </is>
      </c>
    </row>
    <row r="14">
      <c r="A14" s="4" t="inlineStr">
        <is>
          <t>Notes payable</t>
        </is>
      </c>
      <c r="B14" s="4" t="inlineStr">
        <is>
          <t xml:space="preserve"> </t>
        </is>
      </c>
      <c r="C14" s="5" t="n">
        <v>966314</v>
      </c>
    </row>
    <row r="15">
      <c r="A15" s="4" t="inlineStr">
        <is>
          <t>Amounts due to related parties [Member]</t>
        </is>
      </c>
      <c r="B15" s="4" t="inlineStr">
        <is>
          <t xml:space="preserve"> </t>
        </is>
      </c>
      <c r="C15" s="4" t="inlineStr">
        <is>
          <t xml:space="preserve"> </t>
        </is>
      </c>
    </row>
    <row r="16">
      <c r="A16" s="3" t="inlineStr">
        <is>
          <t>Related Party Transactions (Details) - Schedule of company had the following related party balances [Line Items]</t>
        </is>
      </c>
      <c r="B16" s="4" t="inlineStr">
        <is>
          <t xml:space="preserve"> </t>
        </is>
      </c>
      <c r="C16" s="4" t="inlineStr">
        <is>
          <t xml:space="preserve"> </t>
        </is>
      </c>
    </row>
    <row r="17">
      <c r="A17" s="4" t="inlineStr">
        <is>
          <t>Accrued expense</t>
        </is>
      </c>
      <c r="B17" s="5" t="n">
        <v>1030</v>
      </c>
      <c r="C17" s="4" t="inlineStr">
        <is>
          <t xml:space="preserve"> </t>
        </is>
      </c>
    </row>
    <row r="18">
      <c r="A18" s="4" t="inlineStr">
        <is>
          <t>Magnolia Quality Development Corporation Limited [Member]</t>
        </is>
      </c>
      <c r="B18" s="4" t="inlineStr">
        <is>
          <t xml:space="preserve"> </t>
        </is>
      </c>
      <c r="C18" s="4" t="inlineStr">
        <is>
          <t xml:space="preserve"> </t>
        </is>
      </c>
    </row>
    <row r="19">
      <c r="A19" s="3" t="inlineStr">
        <is>
          <t>Related Party Transactions (Details) - Schedule of company had the following related party balances [Line Items]</t>
        </is>
      </c>
      <c r="B19" s="4" t="inlineStr">
        <is>
          <t xml:space="preserve"> </t>
        </is>
      </c>
      <c r="C19" s="4" t="inlineStr">
        <is>
          <t xml:space="preserve"> </t>
        </is>
      </c>
    </row>
    <row r="20">
      <c r="A20" s="4" t="inlineStr">
        <is>
          <t>Accrued expense</t>
        </is>
      </c>
      <c r="B20" s="5" t="n">
        <v>25481</v>
      </c>
      <c r="C20" s="5" t="n">
        <v>3169</v>
      </c>
    </row>
    <row r="21">
      <c r="A21" s="4" t="inlineStr">
        <is>
          <t>Notes payable</t>
        </is>
      </c>
      <c r="B21" s="5" t="n">
        <v>423525</v>
      </c>
      <c r="C21" s="5" t="n">
        <v>459024</v>
      </c>
    </row>
    <row r="22">
      <c r="A22" s="4" t="inlineStr">
        <is>
          <t>Tree Roots Entertainment Group [Member]</t>
        </is>
      </c>
      <c r="B22" s="4" t="inlineStr">
        <is>
          <t xml:space="preserve"> </t>
        </is>
      </c>
      <c r="C22" s="4" t="inlineStr">
        <is>
          <t xml:space="preserve"> </t>
        </is>
      </c>
    </row>
    <row r="23">
      <c r="A23" s="3" t="inlineStr">
        <is>
          <t>Related Party Transactions (Details) - Schedule of company had the following related party balances [Line Items]</t>
        </is>
      </c>
      <c r="B23" s="4" t="inlineStr">
        <is>
          <t xml:space="preserve"> </t>
        </is>
      </c>
      <c r="C23" s="4" t="inlineStr">
        <is>
          <t xml:space="preserve"> </t>
        </is>
      </c>
    </row>
    <row r="24">
      <c r="A24" s="4" t="inlineStr">
        <is>
          <t>Accrued expense</t>
        </is>
      </c>
      <c r="B24" s="5" t="n">
        <v>55741</v>
      </c>
      <c r="C24" s="5" t="n">
        <v>32700</v>
      </c>
    </row>
    <row r="25">
      <c r="A25" s="4" t="inlineStr">
        <is>
          <t>Notes payable</t>
        </is>
      </c>
      <c r="B25" s="5" t="n">
        <v>719993</v>
      </c>
      <c r="C25" s="5" t="n">
        <v>306016</v>
      </c>
    </row>
    <row r="26">
      <c r="A26" s="4" t="inlineStr">
        <is>
          <t>Axion Interactive Inc. [Member]</t>
        </is>
      </c>
      <c r="B26" s="4" t="inlineStr">
        <is>
          <t xml:space="preserve"> </t>
        </is>
      </c>
      <c r="C26" s="4" t="inlineStr">
        <is>
          <t xml:space="preserve"> </t>
        </is>
      </c>
    </row>
    <row r="27">
      <c r="A27" s="3" t="inlineStr">
        <is>
          <t>Related Party Transactions (Details) - Schedule of company had the following related party balances [Line Items]</t>
        </is>
      </c>
      <c r="B27" s="4" t="inlineStr">
        <is>
          <t xml:space="preserve"> </t>
        </is>
      </c>
      <c r="C27" s="4" t="inlineStr">
        <is>
          <t xml:space="preserve"> </t>
        </is>
      </c>
    </row>
    <row r="28">
      <c r="A28" s="4" t="inlineStr">
        <is>
          <t>Accrued expense</t>
        </is>
      </c>
      <c r="B28" s="5" t="n">
        <v>1770</v>
      </c>
      <c r="C28" s="5" t="n">
        <v>1770</v>
      </c>
    </row>
    <row r="29">
      <c r="A29" s="4" t="inlineStr">
        <is>
          <t>Red Anchor Trading Corporation [Member]</t>
        </is>
      </c>
      <c r="B29" s="4" t="inlineStr">
        <is>
          <t xml:space="preserve"> </t>
        </is>
      </c>
      <c r="C29" s="4" t="inlineStr">
        <is>
          <t xml:space="preserve"> </t>
        </is>
      </c>
    </row>
    <row r="30">
      <c r="A30" s="3" t="inlineStr">
        <is>
          <t>Related Party Transactions (Details) - Schedule of company had the following related party balances [Line Items]</t>
        </is>
      </c>
      <c r="B30" s="4" t="inlineStr">
        <is>
          <t xml:space="preserve"> </t>
        </is>
      </c>
      <c r="C30" s="4" t="inlineStr">
        <is>
          <t xml:space="preserve"> </t>
        </is>
      </c>
    </row>
    <row r="31">
      <c r="A31" s="4" t="inlineStr">
        <is>
          <t>Account payable</t>
        </is>
      </c>
      <c r="B31" s="4" t="inlineStr">
        <is>
          <t xml:space="preserve"> </t>
        </is>
      </c>
      <c r="C31" s="6" t="n">
        <v>3957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Investments in Unconsolidated Affiliates (Details) - USD ($)</t>
        </is>
      </c>
      <c r="E1" s="2" t="inlineStr">
        <is>
          <t>1 Months Ended</t>
        </is>
      </c>
      <c r="J1" s="2" t="inlineStr">
        <is>
          <t>3 Months Ended</t>
        </is>
      </c>
      <c r="K1" s="2" t="inlineStr">
        <is>
          <t>9 Months Ended</t>
        </is>
      </c>
      <c r="L1" s="2" t="inlineStr">
        <is>
          <t>12 Months Ended</t>
        </is>
      </c>
    </row>
    <row r="2">
      <c r="B2" s="2" t="inlineStr">
        <is>
          <t>Nov. 01, 2021</t>
        </is>
      </c>
      <c r="C2" s="2" t="inlineStr">
        <is>
          <t>Mar. 08, 2021</t>
        </is>
      </c>
      <c r="D2" s="2" t="inlineStr">
        <is>
          <t>Jan. 15, 2019</t>
        </is>
      </c>
      <c r="E2" s="2" t="inlineStr">
        <is>
          <t>Jun. 30, 2021</t>
        </is>
      </c>
      <c r="F2" s="2" t="inlineStr">
        <is>
          <t>Mar. 31, 2021</t>
        </is>
      </c>
      <c r="G2" s="2" t="inlineStr">
        <is>
          <t>Nov. 16, 2020</t>
        </is>
      </c>
      <c r="H2" s="2" t="inlineStr">
        <is>
          <t>Oct. 31, 2020</t>
        </is>
      </c>
      <c r="I2" s="2" t="inlineStr">
        <is>
          <t>Aug. 31, 2016</t>
        </is>
      </c>
      <c r="J2" s="2" t="inlineStr">
        <is>
          <t>Nov. 30, 2022</t>
        </is>
      </c>
      <c r="K2" s="2" t="inlineStr">
        <is>
          <t>Nov. 30, 2022</t>
        </is>
      </c>
      <c r="L2" s="2" t="inlineStr">
        <is>
          <t>Feb. 28, 2022</t>
        </is>
      </c>
      <c r="M2" s="2" t="inlineStr">
        <is>
          <t>Nov. 04, 2022</t>
        </is>
      </c>
      <c r="N2" s="2" t="inlineStr">
        <is>
          <t>Nov. 16, 2021</t>
        </is>
      </c>
      <c r="O2" s="2" t="inlineStr">
        <is>
          <t>Nov. 10, 2021</t>
        </is>
      </c>
      <c r="P2" s="2" t="inlineStr">
        <is>
          <t>Jul. 02, 2018</t>
        </is>
      </c>
    </row>
    <row r="3">
      <c r="A3" s="3" t="inlineStr">
        <is>
          <t>Investments in Unconsolidated Affilia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d shares</t>
        </is>
      </c>
      <c r="B4" s="4" t="inlineStr">
        <is>
          <t xml:space="preserve"> </t>
        </is>
      </c>
      <c r="C4" s="4" t="inlineStr">
        <is>
          <t xml:space="preserve"> </t>
        </is>
      </c>
      <c r="D4" s="4" t="inlineStr">
        <is>
          <t xml:space="preserve"> </t>
        </is>
      </c>
      <c r="E4" s="4" t="inlineStr">
        <is>
          <t xml:space="preserve"> </t>
        </is>
      </c>
      <c r="F4" s="5" t="n">
        <v>23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prepayme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37117</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pital stock of a bank holding</t>
        </is>
      </c>
      <c r="B6" s="11"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n-refundable deposi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00000</v>
      </c>
      <c r="P7" s="4" t="inlineStr">
        <is>
          <t xml:space="preserve"> </t>
        </is>
      </c>
    </row>
    <row r="8">
      <c r="A8" s="4" t="inlineStr">
        <is>
          <t>Individual part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0.249</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c r="K9" s="6" t="n">
        <v>1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48568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me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15</v>
      </c>
      <c r="K11" s="6" t="n">
        <v>441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scription of soma innovation lab joint venture</t>
        </is>
      </c>
      <c r="B12" s="4" t="inlineStr">
        <is>
          <t xml:space="preserve"> </t>
        </is>
      </c>
      <c r="C12" s="4" t="inlineStr">
        <is>
          <t>the Company entered into a Joint
Venture Agreement with Soma Innovation Lab (“Soma”). Pursuant to the agreement, the parties agreed to form a joint venture
for designing hyper-personalized experiences for targeted gamers. The agreement requires the Company to provide Soma the use of the HotPlay
technology, assuming the Company acquire ownership of such technology as a result of the closing of the Company’s pending Share
Exchange (as defined below), with HotPlay (as defined below), which technology is owned by HotPlay, and that the Company would issue the
principals of Soma 3,600 shares of restricted common stock (valued at $180,000), of which $45,000 was earned immediately and the remaining
shares will be earned at the rate of 6,000 per month. Pursuant to the agreement, Soma agreed to provide the Company use of an email client
list and other services. The joint venture is owned 50/50 between us and Soma, with net profits/revenues paid pursuant to the same 50/50
split. In the event the joint venture achieves revenue in excess of expenses and the Company recovers the $180,000 value of the shares,
then the Company agreed to issue Soma a bonus of 2,500 shares of restricted common stock. The joint venture (and agreement) each have
a term of two years. The Company also agreed to use Soma for certain work to be performed on its websites and travel magazine and agreed
to pay Soma $75,000 per month ($225,000 in aggregate) for such work, payable by way of the issuance of 4,500 shares of restricted common
stock</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vestments in Unconsolidated Affiliat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cruiter additional shar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89</v>
      </c>
      <c r="K15" s="5" t="n">
        <v>29018</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cruiter.com Grou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vestments in Unconsolidated Affiliat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7" t="n">
        <v>0.635</v>
      </c>
      <c r="N18" s="4" t="inlineStr">
        <is>
          <t xml:space="preserve"> </t>
        </is>
      </c>
      <c r="O18" s="4" t="inlineStr">
        <is>
          <t xml:space="preserve"> </t>
        </is>
      </c>
      <c r="P18" s="4" t="inlineStr">
        <is>
          <t xml:space="preserve"> </t>
        </is>
      </c>
    </row>
    <row r="19">
      <c r="A19" s="4" t="inlineStr">
        <is>
          <t>Number of share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8083</v>
      </c>
      <c r="M19" s="4" t="inlineStr">
        <is>
          <t xml:space="preserve"> </t>
        </is>
      </c>
      <c r="N19" s="4" t="inlineStr">
        <is>
          <t xml:space="preserve"> </t>
        </is>
      </c>
      <c r="O19" s="4" t="inlineStr">
        <is>
          <t xml:space="preserve"> </t>
        </is>
      </c>
      <c r="P19" s="4" t="inlineStr">
        <is>
          <t xml:space="preserve"> </t>
        </is>
      </c>
    </row>
    <row r="20">
      <c r="A20" s="4" t="inlineStr">
        <is>
          <t>Gain on sale of share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8028</v>
      </c>
      <c r="M20" s="4" t="inlineStr">
        <is>
          <t xml:space="preserve"> </t>
        </is>
      </c>
      <c r="N20" s="4" t="inlineStr">
        <is>
          <t xml:space="preserve"> </t>
        </is>
      </c>
      <c r="O20" s="4" t="inlineStr">
        <is>
          <t xml:space="preserve"> </t>
        </is>
      </c>
      <c r="P20" s="4" t="inlineStr">
        <is>
          <t xml:space="preserve"> </t>
        </is>
      </c>
    </row>
    <row r="21">
      <c r="A21" s="4" t="inlineStr">
        <is>
          <t>Recruiter.com Group, Inc.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vestments in Unconsolidated Affiliat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461</v>
      </c>
      <c r="N23" s="4" t="inlineStr">
        <is>
          <t xml:space="preserve"> </t>
        </is>
      </c>
      <c r="O23" s="4" t="inlineStr">
        <is>
          <t xml:space="preserve"> </t>
        </is>
      </c>
      <c r="P23" s="4" t="inlineStr">
        <is>
          <t xml:space="preserve"> </t>
        </is>
      </c>
    </row>
    <row r="24">
      <c r="A24" s="4" t="inlineStr">
        <is>
          <t>Fair valu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2197.73</v>
      </c>
      <c r="N24" s="4" t="inlineStr">
        <is>
          <t xml:space="preserve"> </t>
        </is>
      </c>
      <c r="O24" s="4" t="inlineStr">
        <is>
          <t xml:space="preserve"> </t>
        </is>
      </c>
      <c r="P24" s="4" t="inlineStr">
        <is>
          <t xml:space="preserve"> </t>
        </is>
      </c>
    </row>
    <row r="25">
      <c r="A25" s="4" t="inlineStr">
        <is>
          <t>Ax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vestments in Unconsolidated Affilia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wnership percentage to be acquired</t>
        </is>
      </c>
      <c r="B27" s="4" t="inlineStr">
        <is>
          <t xml:space="preserve"> </t>
        </is>
      </c>
      <c r="C27" s="4" t="inlineStr">
        <is>
          <t xml:space="preserve"> </t>
        </is>
      </c>
      <c r="D27" s="4" t="inlineStr">
        <is>
          <t xml:space="preserve"> </t>
        </is>
      </c>
      <c r="E27" s="4" t="inlineStr">
        <is>
          <t xml:space="preserve"> </t>
        </is>
      </c>
      <c r="F27" s="4" t="inlineStr">
        <is>
          <t xml:space="preserve"> </t>
        </is>
      </c>
      <c r="G27" s="13" t="n">
        <v>0.338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outstand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2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n-refundable deposi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purchase price by shares</t>
        </is>
      </c>
      <c r="B30" s="4" t="inlineStr">
        <is>
          <t xml:space="preserve"> </t>
        </is>
      </c>
      <c r="C30" s="4" t="inlineStr">
        <is>
          <t xml:space="preserve"> </t>
        </is>
      </c>
      <c r="D30" s="4" t="inlineStr">
        <is>
          <t xml:space="preserve"> </t>
        </is>
      </c>
      <c r="E30" s="4" t="inlineStr">
        <is>
          <t xml:space="preserve"> </t>
        </is>
      </c>
      <c r="F30" s="11" t="n">
        <v>0.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final payment d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discount on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2</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6" t="n">
        <v>4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13" t="n">
        <v>0.338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outstanding shares exchan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338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xio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vestments in Unconsolidated Affiliat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v>
      </c>
      <c r="K38" s="6" t="n">
        <v>4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xio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nvestments in Unconsolidated Affilia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0</v>
      </c>
      <c r="K41" s="6" t="n">
        <v>6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ries B Preferred Stock [Member] | Ax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vestments in Unconsolidated Affilia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in exch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hares exchanged</t>
        </is>
      </c>
      <c r="B45" s="4" t="inlineStr">
        <is>
          <t xml:space="preserve"> </t>
        </is>
      </c>
      <c r="C45" s="4" t="inlineStr">
        <is>
          <t xml:space="preserve"> </t>
        </is>
      </c>
      <c r="D45" s="4" t="inlineStr">
        <is>
          <t xml:space="preserve"> </t>
        </is>
      </c>
      <c r="E45" s="5" t="n">
        <v>1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converted</t>
        </is>
      </c>
      <c r="B46" s="4" t="inlineStr">
        <is>
          <t xml:space="preserve"> </t>
        </is>
      </c>
      <c r="C46" s="4" t="inlineStr">
        <is>
          <t xml:space="preserve"> </t>
        </is>
      </c>
      <c r="D46" s="4" t="inlineStr">
        <is>
          <t xml:space="preserve"> </t>
        </is>
      </c>
      <c r="E46" s="4" t="inlineStr">
        <is>
          <t xml:space="preserve"> </t>
        </is>
      </c>
      <c r="F46" s="4" t="inlineStr">
        <is>
          <t xml:space="preserve"> </t>
        </is>
      </c>
      <c r="G46" s="5" t="n">
        <v>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ssued upon conversion</t>
        </is>
      </c>
      <c r="B47" s="4" t="inlineStr">
        <is>
          <t xml:space="preserve"> </t>
        </is>
      </c>
      <c r="C47" s="4" t="inlineStr">
        <is>
          <t xml:space="preserve"> </t>
        </is>
      </c>
      <c r="D47" s="4" t="inlineStr">
        <is>
          <t xml:space="preserve"> </t>
        </is>
      </c>
      <c r="E47" s="5" t="n">
        <v>37088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ttwork Industries Inc.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Investments in Unconsolidated Affiliat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8" t="n">
        <v>0.0003</v>
      </c>
      <c r="K50" s="18" t="n">
        <v>0.0003</v>
      </c>
      <c r="L50" s="4" t="inlineStr">
        <is>
          <t xml:space="preserve"> </t>
        </is>
      </c>
      <c r="M50" s="4" t="inlineStr">
        <is>
          <t xml:space="preserve"> </t>
        </is>
      </c>
      <c r="N50" s="4" t="inlineStr">
        <is>
          <t xml:space="preserve"> </t>
        </is>
      </c>
      <c r="O50" s="4" t="inlineStr">
        <is>
          <t xml:space="preserve"> </t>
        </is>
      </c>
      <c r="P50" s="8" t="n">
        <v>0.75</v>
      </c>
    </row>
    <row r="51">
      <c r="A51" s="4" t="inlineStr">
        <is>
          <t>Secured convertible promissory not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5250000</v>
      </c>
    </row>
    <row r="52">
      <c r="A52" s="4" t="inlineStr">
        <is>
          <t>Number of shares own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7000000</v>
      </c>
    </row>
    <row r="53">
      <c r="A53" s="4" t="inlineStr">
        <is>
          <t>Fair valu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843</v>
      </c>
      <c r="K53" s="6" t="n">
        <v>1843</v>
      </c>
      <c r="L53" s="4" t="inlineStr">
        <is>
          <t xml:space="preserve"> </t>
        </is>
      </c>
      <c r="M53" s="4" t="inlineStr">
        <is>
          <t xml:space="preserve"> </t>
        </is>
      </c>
      <c r="N53" s="4" t="inlineStr">
        <is>
          <t xml:space="preserve"> </t>
        </is>
      </c>
      <c r="O53" s="4" t="inlineStr">
        <is>
          <t xml:space="preserve"> </t>
        </is>
      </c>
      <c r="P53" s="6" t="n">
        <v>5250000</v>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142856</v>
      </c>
      <c r="K54" s="5" t="n">
        <v>6142856</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xion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Investments in Unconsolidated Affiliat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hares to be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0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outstand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3" t="n">
        <v>0.057</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alue of stock and cash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000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nk Holding Compan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nvestments in Unconsolidated Affiliat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wnership percentage to be acquired</t>
        </is>
      </c>
      <c r="B62" s="11"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1</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arketing and Stock Exchang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Investments in Unconsolidated Affiliat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 in exch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exchang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cruiter additional shar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cruiter and monaker exchanged</t>
        </is>
      </c>
      <c r="B68" s="4" t="inlineStr">
        <is>
          <t xml:space="preserve"> </t>
        </is>
      </c>
      <c r="C68" s="4" t="inlineStr">
        <is>
          <t xml:space="preserve"> </t>
        </is>
      </c>
      <c r="D68" s="5" t="n">
        <v>22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arketing and Stock Exchange Agreement [Member] | Recruiter.com Group, Inc.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Investments in Unconsolidated Affiliat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shares exchanged</t>
        </is>
      </c>
      <c r="B71" s="4" t="inlineStr">
        <is>
          <t xml:space="preserve"> </t>
        </is>
      </c>
      <c r="C71" s="4" t="inlineStr">
        <is>
          <t xml:space="preserve"> </t>
        </is>
      </c>
      <c r="D71" s="5" t="n">
        <v>13927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xion Exchang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Investments in Unconsolidated Affiliat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ercentage of outstanding shares exchanged</t>
        </is>
      </c>
      <c r="B74" s="4" t="inlineStr">
        <is>
          <t xml:space="preserve"> </t>
        </is>
      </c>
      <c r="C74" s="4" t="inlineStr">
        <is>
          <t xml:space="preserve"> </t>
        </is>
      </c>
      <c r="D74" s="4" t="inlineStr">
        <is>
          <t xml:space="preserve"> </t>
        </is>
      </c>
      <c r="E74" s="4" t="inlineStr">
        <is>
          <t xml:space="preserve"> </t>
        </is>
      </c>
      <c r="F74" s="4" t="inlineStr">
        <is>
          <t xml:space="preserve"> </t>
        </is>
      </c>
      <c r="G74" s="13" t="n">
        <v>0.338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warrants</t>
        </is>
      </c>
      <c r="B75" s="4" t="inlineStr">
        <is>
          <t xml:space="preserve"> </t>
        </is>
      </c>
      <c r="C75" s="4" t="inlineStr">
        <is>
          <t xml:space="preserve"> </t>
        </is>
      </c>
      <c r="D75" s="4" t="inlineStr">
        <is>
          <t xml:space="preserve"> </t>
        </is>
      </c>
      <c r="E75" s="4" t="inlineStr">
        <is>
          <t xml:space="preserve"> </t>
        </is>
      </c>
      <c r="F75" s="4" t="inlineStr">
        <is>
          <t xml:space="preserve"> </t>
        </is>
      </c>
      <c r="G75" s="5" t="n">
        <v>9571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xion Exchange Agreement [Member] | Business Combina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Investments in Unconsolidated Affiliat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Vo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51</v>
      </c>
      <c r="O78" s="4" t="inlineStr">
        <is>
          <t xml:space="preserve"> </t>
        </is>
      </c>
      <c r="P78" s="4" t="inlineStr">
        <is>
          <t xml:space="preserve"> </t>
        </is>
      </c>
    </row>
  </sheetData>
  <mergeCells count="2">
    <mergeCell ref="A1:A2"/>
    <mergeCell ref="E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Notes Receivable (Details) - USD ($)</t>
        </is>
      </c>
      <c r="B1" s="2" t="inlineStr">
        <is>
          <t>1 Months Ended</t>
        </is>
      </c>
      <c r="C1" s="2" t="inlineStr">
        <is>
          <t>9 Months Ended</t>
        </is>
      </c>
    </row>
    <row r="2">
      <c r="B2" s="2" t="inlineStr">
        <is>
          <t>Jun. 30, 2021</t>
        </is>
      </c>
      <c r="C2" s="2" t="inlineStr">
        <is>
          <t>Nov. 30, 2022</t>
        </is>
      </c>
      <c r="D2" s="2" t="inlineStr">
        <is>
          <t>Nov. 16, 2021</t>
        </is>
      </c>
      <c r="E2" s="2" t="inlineStr">
        <is>
          <t>Sep. 01, 2021</t>
        </is>
      </c>
    </row>
    <row r="3">
      <c r="A3" s="3" t="inlineStr">
        <is>
          <t>Notes Receivable (Details) [Line Items]</t>
        </is>
      </c>
      <c r="B3" s="4" t="inlineStr">
        <is>
          <t xml:space="preserve"> </t>
        </is>
      </c>
      <c r="C3" s="4" t="inlineStr">
        <is>
          <t xml:space="preserve"> </t>
        </is>
      </c>
      <c r="D3" s="4" t="inlineStr">
        <is>
          <t xml:space="preserve"> </t>
        </is>
      </c>
      <c r="E3" s="4" t="inlineStr">
        <is>
          <t xml:space="preserve"> </t>
        </is>
      </c>
    </row>
    <row r="4">
      <c r="A4" s="4" t="inlineStr">
        <is>
          <t>Number of shares issued upon conversion</t>
        </is>
      </c>
      <c r="B4" s="5" t="n">
        <v>191425</v>
      </c>
      <c r="C4" s="4" t="inlineStr">
        <is>
          <t xml:space="preserve"> </t>
        </is>
      </c>
      <c r="D4" s="4" t="inlineStr">
        <is>
          <t xml:space="preserve"> </t>
        </is>
      </c>
      <c r="E4" s="4" t="inlineStr">
        <is>
          <t xml:space="preserve"> </t>
        </is>
      </c>
    </row>
    <row r="5">
      <c r="A5" s="4" t="inlineStr">
        <is>
          <t>Principal amounted (in Dollars)</t>
        </is>
      </c>
      <c r="B5" s="4" t="inlineStr">
        <is>
          <t xml:space="preserve"> </t>
        </is>
      </c>
      <c r="C5" s="6" t="n">
        <v>3100000</v>
      </c>
      <c r="D5" s="4" t="inlineStr">
        <is>
          <t xml:space="preserve"> </t>
        </is>
      </c>
      <c r="E5" s="4" t="inlineStr">
        <is>
          <t xml:space="preserve"> </t>
        </is>
      </c>
    </row>
    <row r="6">
      <c r="A6" s="4" t="inlineStr">
        <is>
          <t>Accrued interest receivable amount (in Dollars)</t>
        </is>
      </c>
      <c r="B6" s="4" t="inlineStr">
        <is>
          <t xml:space="preserve"> </t>
        </is>
      </c>
      <c r="C6" s="5" t="n">
        <v>200000</v>
      </c>
      <c r="D6" s="4" t="inlineStr">
        <is>
          <t xml:space="preserve"> </t>
        </is>
      </c>
      <c r="E6" s="4" t="inlineStr">
        <is>
          <t xml:space="preserve"> </t>
        </is>
      </c>
    </row>
    <row r="7">
      <c r="A7" s="4" t="inlineStr">
        <is>
          <t>Net allowance for credit loss (in Dollars)</t>
        </is>
      </c>
      <c r="B7" s="4" t="inlineStr">
        <is>
          <t xml:space="preserve"> </t>
        </is>
      </c>
      <c r="C7" s="5" t="n">
        <v>4600000</v>
      </c>
      <c r="D7" s="4" t="inlineStr">
        <is>
          <t xml:space="preserve"> </t>
        </is>
      </c>
      <c r="E7" s="4" t="inlineStr">
        <is>
          <t xml:space="preserve"> </t>
        </is>
      </c>
    </row>
    <row r="8">
      <c r="A8" s="4" t="inlineStr">
        <is>
          <t>Series C Preferred Stock [Member]</t>
        </is>
      </c>
      <c r="B8" s="4" t="inlineStr">
        <is>
          <t xml:space="preserve"> </t>
        </is>
      </c>
      <c r="C8" s="4" t="inlineStr">
        <is>
          <t xml:space="preserve"> </t>
        </is>
      </c>
      <c r="D8" s="4" t="inlineStr">
        <is>
          <t xml:space="preserve"> </t>
        </is>
      </c>
      <c r="E8" s="4" t="inlineStr">
        <is>
          <t xml:space="preserve"> </t>
        </is>
      </c>
    </row>
    <row r="9">
      <c r="A9" s="3" t="inlineStr">
        <is>
          <t>Notes Receivable (Details) [Line Items]</t>
        </is>
      </c>
      <c r="B9" s="4" t="inlineStr">
        <is>
          <t xml:space="preserve"> </t>
        </is>
      </c>
      <c r="C9" s="4" t="inlineStr">
        <is>
          <t xml:space="preserve"> </t>
        </is>
      </c>
      <c r="D9" s="4" t="inlineStr">
        <is>
          <t xml:space="preserve"> </t>
        </is>
      </c>
      <c r="E9" s="4" t="inlineStr">
        <is>
          <t xml:space="preserve"> </t>
        </is>
      </c>
    </row>
    <row r="10">
      <c r="A10" s="4" t="inlineStr">
        <is>
          <t>Shares issued in exchange</t>
        </is>
      </c>
      <c r="B10" s="5" t="n">
        <v>3828500</v>
      </c>
      <c r="C10" s="4" t="inlineStr">
        <is>
          <t xml:space="preserve"> </t>
        </is>
      </c>
      <c r="D10" s="4" t="inlineStr">
        <is>
          <t xml:space="preserve"> </t>
        </is>
      </c>
      <c r="E10" s="4" t="inlineStr">
        <is>
          <t xml:space="preserve"> </t>
        </is>
      </c>
    </row>
    <row r="11">
      <c r="A11" s="4" t="inlineStr">
        <is>
          <t>Number of shares issued upon conversion</t>
        </is>
      </c>
      <c r="B11" s="5" t="n">
        <v>370885</v>
      </c>
      <c r="C11" s="4" t="inlineStr">
        <is>
          <t xml:space="preserve"> </t>
        </is>
      </c>
      <c r="D11" s="4" t="inlineStr">
        <is>
          <t xml:space="preserve"> </t>
        </is>
      </c>
      <c r="E11" s="4" t="inlineStr">
        <is>
          <t xml:space="preserve"> </t>
        </is>
      </c>
    </row>
    <row r="12">
      <c r="A12" s="4" t="inlineStr">
        <is>
          <t>Axion [Member]</t>
        </is>
      </c>
      <c r="B12" s="4" t="inlineStr">
        <is>
          <t xml:space="preserve"> </t>
        </is>
      </c>
      <c r="C12" s="4" t="inlineStr">
        <is>
          <t xml:space="preserve"> </t>
        </is>
      </c>
      <c r="D12" s="4" t="inlineStr">
        <is>
          <t xml:space="preserve"> </t>
        </is>
      </c>
      <c r="E12" s="4" t="inlineStr">
        <is>
          <t xml:space="preserve"> </t>
        </is>
      </c>
    </row>
    <row r="13">
      <c r="A13" s="3" t="inlineStr">
        <is>
          <t>Notes Receivable (Details) [Line Items]</t>
        </is>
      </c>
      <c r="B13" s="4" t="inlineStr">
        <is>
          <t xml:space="preserve"> </t>
        </is>
      </c>
      <c r="C13" s="4" t="inlineStr">
        <is>
          <t xml:space="preserve"> </t>
        </is>
      </c>
      <c r="D13" s="4" t="inlineStr">
        <is>
          <t xml:space="preserve"> </t>
        </is>
      </c>
      <c r="E13" s="4" t="inlineStr">
        <is>
          <t xml:space="preserve"> </t>
        </is>
      </c>
    </row>
    <row r="14">
      <c r="A14" s="4" t="inlineStr">
        <is>
          <t>Amount of debt exchanged (in Dollars)</t>
        </is>
      </c>
      <c r="B14" s="4" t="inlineStr">
        <is>
          <t xml:space="preserve"> </t>
        </is>
      </c>
      <c r="C14" s="6" t="n">
        <v>7657024</v>
      </c>
      <c r="D14" s="4" t="inlineStr">
        <is>
          <t xml:space="preserve"> </t>
        </is>
      </c>
      <c r="E14" s="4" t="inlineStr">
        <is>
          <t xml:space="preserve"> </t>
        </is>
      </c>
    </row>
    <row r="15">
      <c r="A15" s="4" t="inlineStr">
        <is>
          <t>Percentage of outstanding shares exchanged</t>
        </is>
      </c>
      <c r="B15" s="4" t="inlineStr">
        <is>
          <t xml:space="preserve"> </t>
        </is>
      </c>
      <c r="C15" s="13" t="n">
        <v>0.3385</v>
      </c>
      <c r="D15" s="4" t="inlineStr">
        <is>
          <t xml:space="preserve"> </t>
        </is>
      </c>
      <c r="E15" s="4" t="inlineStr">
        <is>
          <t xml:space="preserve"> </t>
        </is>
      </c>
    </row>
    <row r="16">
      <c r="A16" s="4" t="inlineStr">
        <is>
          <t>Filed claim amount (in Dollars)</t>
        </is>
      </c>
      <c r="B16" s="4" t="inlineStr">
        <is>
          <t xml:space="preserve"> </t>
        </is>
      </c>
      <c r="C16" s="4" t="inlineStr">
        <is>
          <t xml:space="preserve"> </t>
        </is>
      </c>
      <c r="D16" s="4" t="inlineStr">
        <is>
          <t xml:space="preserve"> </t>
        </is>
      </c>
      <c r="E16" s="6" t="n">
        <v>7657024</v>
      </c>
    </row>
    <row r="17">
      <c r="A17" s="4" t="inlineStr">
        <is>
          <t>Axion [Member] | Series B Preferred Stock [Member]</t>
        </is>
      </c>
      <c r="B17" s="4" t="inlineStr">
        <is>
          <t xml:space="preserve"> </t>
        </is>
      </c>
      <c r="C17" s="4" t="inlineStr">
        <is>
          <t xml:space="preserve"> </t>
        </is>
      </c>
      <c r="D17" s="4" t="inlineStr">
        <is>
          <t xml:space="preserve"> </t>
        </is>
      </c>
      <c r="E17" s="4" t="inlineStr">
        <is>
          <t xml:space="preserve"> </t>
        </is>
      </c>
    </row>
    <row r="18">
      <c r="A18" s="3" t="inlineStr">
        <is>
          <t>Notes Receivable (Details) [Line Items]</t>
        </is>
      </c>
      <c r="B18" s="4" t="inlineStr">
        <is>
          <t xml:space="preserve"> </t>
        </is>
      </c>
      <c r="C18" s="4" t="inlineStr">
        <is>
          <t xml:space="preserve"> </t>
        </is>
      </c>
      <c r="D18" s="4" t="inlineStr">
        <is>
          <t xml:space="preserve"> </t>
        </is>
      </c>
      <c r="E18" s="4" t="inlineStr">
        <is>
          <t xml:space="preserve"> </t>
        </is>
      </c>
    </row>
    <row r="19">
      <c r="A19" s="4" t="inlineStr">
        <is>
          <t>Amount of debt exchanged (in Dollars)</t>
        </is>
      </c>
      <c r="B19" s="4" t="inlineStr">
        <is>
          <t xml:space="preserve"> </t>
        </is>
      </c>
      <c r="C19" s="6" t="n">
        <v>7657024</v>
      </c>
      <c r="D19" s="4" t="inlineStr">
        <is>
          <t xml:space="preserve"> </t>
        </is>
      </c>
      <c r="E19" s="4" t="inlineStr">
        <is>
          <t xml:space="preserve"> </t>
        </is>
      </c>
    </row>
    <row r="20">
      <c r="A20" s="4" t="inlineStr">
        <is>
          <t>Shares issued in exchange</t>
        </is>
      </c>
      <c r="B20" s="4" t="inlineStr">
        <is>
          <t xml:space="preserve"> </t>
        </is>
      </c>
      <c r="C20" s="5" t="n">
        <v>10000000</v>
      </c>
      <c r="D20" s="4" t="inlineStr">
        <is>
          <t xml:space="preserve"> </t>
        </is>
      </c>
      <c r="E20" s="4" t="inlineStr">
        <is>
          <t xml:space="preserve"> </t>
        </is>
      </c>
    </row>
    <row r="21">
      <c r="A21" s="4" t="inlineStr">
        <is>
          <t>Number of shares converted</t>
        </is>
      </c>
      <c r="B21" s="5" t="n">
        <v>10000000</v>
      </c>
      <c r="C21" s="4" t="inlineStr">
        <is>
          <t xml:space="preserve"> </t>
        </is>
      </c>
      <c r="D21" s="4" t="inlineStr">
        <is>
          <t xml:space="preserve"> </t>
        </is>
      </c>
      <c r="E21" s="4" t="inlineStr">
        <is>
          <t xml:space="preserve"> </t>
        </is>
      </c>
    </row>
    <row r="22">
      <c r="A22" s="4" t="inlineStr">
        <is>
          <t>Axion [Member] | Series C Preferred Stock [Member]</t>
        </is>
      </c>
      <c r="B22" s="4" t="inlineStr">
        <is>
          <t xml:space="preserve"> </t>
        </is>
      </c>
      <c r="C22" s="4" t="inlineStr">
        <is>
          <t xml:space="preserve"> </t>
        </is>
      </c>
      <c r="D22" s="4" t="inlineStr">
        <is>
          <t xml:space="preserve"> </t>
        </is>
      </c>
      <c r="E22" s="4" t="inlineStr">
        <is>
          <t xml:space="preserve"> </t>
        </is>
      </c>
    </row>
    <row r="23">
      <c r="A23" s="3" t="inlineStr">
        <is>
          <t>Notes Receivable (Details) [Line Items]</t>
        </is>
      </c>
      <c r="B23" s="4" t="inlineStr">
        <is>
          <t xml:space="preserve"> </t>
        </is>
      </c>
      <c r="C23" s="4" t="inlineStr">
        <is>
          <t xml:space="preserve"> </t>
        </is>
      </c>
      <c r="D23" s="4" t="inlineStr">
        <is>
          <t xml:space="preserve"> </t>
        </is>
      </c>
      <c r="E23" s="4" t="inlineStr">
        <is>
          <t xml:space="preserve"> </t>
        </is>
      </c>
    </row>
    <row r="24">
      <c r="A24" s="4" t="inlineStr">
        <is>
          <t>Number of shares exchanged for debt</t>
        </is>
      </c>
      <c r="B24" s="4" t="inlineStr">
        <is>
          <t xml:space="preserve"> </t>
        </is>
      </c>
      <c r="C24" s="5" t="n">
        <v>3828500</v>
      </c>
      <c r="D24" s="4" t="inlineStr">
        <is>
          <t xml:space="preserve"> </t>
        </is>
      </c>
      <c r="E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row>
    <row r="26">
      <c r="A26" s="3" t="inlineStr">
        <is>
          <t>Notes Receivable (Details) [Line Items]</t>
        </is>
      </c>
      <c r="B26" s="4" t="inlineStr">
        <is>
          <t xml:space="preserve"> </t>
        </is>
      </c>
      <c r="C26" s="4" t="inlineStr">
        <is>
          <t xml:space="preserve"> </t>
        </is>
      </c>
      <c r="D26" s="4" t="inlineStr">
        <is>
          <t xml:space="preserve"> </t>
        </is>
      </c>
      <c r="E26" s="4" t="inlineStr">
        <is>
          <t xml:space="preserve"> </t>
        </is>
      </c>
    </row>
    <row r="27">
      <c r="A27" s="4" t="inlineStr">
        <is>
          <t>Voting control, percentage</t>
        </is>
      </c>
      <c r="B27" s="4" t="inlineStr">
        <is>
          <t xml:space="preserve"> </t>
        </is>
      </c>
      <c r="C27" s="4" t="inlineStr">
        <is>
          <t xml:space="preserve"> </t>
        </is>
      </c>
      <c r="D27" s="11" t="n">
        <v>0.51</v>
      </c>
      <c r="E27" s="4" t="inlineStr">
        <is>
          <t xml:space="preserve"> </t>
        </is>
      </c>
    </row>
    <row r="28">
      <c r="A28" s="4" t="inlineStr">
        <is>
          <t>Creditor Warrants [Member]</t>
        </is>
      </c>
      <c r="B28" s="4" t="inlineStr">
        <is>
          <t xml:space="preserve"> </t>
        </is>
      </c>
      <c r="C28" s="4" t="inlineStr">
        <is>
          <t xml:space="preserve"> </t>
        </is>
      </c>
      <c r="D28" s="4" t="inlineStr">
        <is>
          <t xml:space="preserve"> </t>
        </is>
      </c>
      <c r="E28" s="4" t="inlineStr">
        <is>
          <t xml:space="preserve"> </t>
        </is>
      </c>
    </row>
    <row r="29">
      <c r="A29" s="3" t="inlineStr">
        <is>
          <t>Notes Receivable (Details) [Line Items]</t>
        </is>
      </c>
      <c r="B29" s="4" t="inlineStr">
        <is>
          <t xml:space="preserve"> </t>
        </is>
      </c>
      <c r="C29" s="4" t="inlineStr">
        <is>
          <t xml:space="preserve"> </t>
        </is>
      </c>
      <c r="D29" s="4" t="inlineStr">
        <is>
          <t xml:space="preserve"> </t>
        </is>
      </c>
      <c r="E29" s="4" t="inlineStr">
        <is>
          <t xml:space="preserve"> </t>
        </is>
      </c>
    </row>
    <row r="30">
      <c r="A30" s="4" t="inlineStr">
        <is>
          <t>Number of warrants</t>
        </is>
      </c>
      <c r="B30" s="4" t="inlineStr">
        <is>
          <t xml:space="preserve"> </t>
        </is>
      </c>
      <c r="C30" s="5" t="n">
        <v>95712</v>
      </c>
      <c r="D30" s="4" t="inlineStr">
        <is>
          <t xml:space="preserve"> </t>
        </is>
      </c>
      <c r="E30" s="4" t="inlineStr">
        <is>
          <t xml:space="preserve"> </t>
        </is>
      </c>
    </row>
    <row r="31">
      <c r="A31" s="4" t="inlineStr">
        <is>
          <t>Warrant exercise price (in Dollars per share)</t>
        </is>
      </c>
      <c r="B31" s="4" t="inlineStr">
        <is>
          <t xml:space="preserve"> </t>
        </is>
      </c>
      <c r="C31" s="6" t="n">
        <v>40</v>
      </c>
      <c r="D31" s="4" t="inlineStr">
        <is>
          <t xml:space="preserve"> </t>
        </is>
      </c>
      <c r="E31" s="4" t="inlineStr">
        <is>
          <t xml:space="preserve"> </t>
        </is>
      </c>
    </row>
    <row r="32">
      <c r="A32" s="4" t="inlineStr">
        <is>
          <t>Warrant term</t>
        </is>
      </c>
      <c r="B32" s="4" t="inlineStr">
        <is>
          <t xml:space="preserve"> </t>
        </is>
      </c>
      <c r="C32" s="4" t="inlineStr">
        <is>
          <t>2 years</t>
        </is>
      </c>
      <c r="D32" s="4" t="inlineStr">
        <is>
          <t xml:space="preserve"> </t>
        </is>
      </c>
      <c r="E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1" customWidth="1" min="1" max="1"/>
    <col width="13" customWidth="1" min="2" max="2"/>
    <col width="13" customWidth="1" min="3" max="3"/>
    <col width="15" customWidth="1" min="4" max="4"/>
    <col width="80" customWidth="1" min="5" max="5"/>
    <col width="14" customWidth="1" min="6" max="6"/>
  </cols>
  <sheetData>
    <row r="1">
      <c r="A1" s="1" t="inlineStr">
        <is>
          <t>Intangible Assets (Details) - USD ($)</t>
        </is>
      </c>
      <c r="D1" s="2" t="inlineStr">
        <is>
          <t>1 Months Ended</t>
        </is>
      </c>
      <c r="E1" s="2" t="inlineStr">
        <is>
          <t>9 Months Ended</t>
        </is>
      </c>
    </row>
    <row r="2">
      <c r="B2" s="2" t="inlineStr">
        <is>
          <t>May 21, 2022</t>
        </is>
      </c>
      <c r="C2" s="2" t="inlineStr">
        <is>
          <t>May 02, 2022</t>
        </is>
      </c>
      <c r="D2" s="2" t="inlineStr">
        <is>
          <t>Jun. 30, 2021</t>
        </is>
      </c>
      <c r="E2" s="2" t="inlineStr">
        <is>
          <t>Nov. 30, 2022</t>
        </is>
      </c>
      <c r="F2" s="2" t="inlineStr">
        <is>
          <t>Nov. 30,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6" t="n">
        <v>200000</v>
      </c>
      <c r="F4" s="4" t="inlineStr">
        <is>
          <t xml:space="preserve"> </t>
        </is>
      </c>
    </row>
    <row r="5">
      <c r="A5" s="4" t="inlineStr">
        <is>
          <t>Amortization of debt issuance costs</t>
        </is>
      </c>
      <c r="B5" s="4" t="inlineStr">
        <is>
          <t xml:space="preserve"> </t>
        </is>
      </c>
      <c r="C5" s="4" t="inlineStr">
        <is>
          <t xml:space="preserve"> </t>
        </is>
      </c>
      <c r="D5" s="4" t="inlineStr">
        <is>
          <t xml:space="preserve"> </t>
        </is>
      </c>
      <c r="E5" s="6" t="n">
        <v>600000</v>
      </c>
      <c r="F5" s="6" t="n">
        <v>900000</v>
      </c>
    </row>
    <row r="6">
      <c r="A6" s="4" t="inlineStr">
        <is>
          <t>Estimate on amortization expense</t>
        </is>
      </c>
      <c r="B6" s="4" t="inlineStr">
        <is>
          <t xml:space="preserve"> </t>
        </is>
      </c>
      <c r="C6" s="4" t="inlineStr">
        <is>
          <t xml:space="preserve"> </t>
        </is>
      </c>
      <c r="D6" s="4" t="inlineStr">
        <is>
          <t xml:space="preserve"> </t>
        </is>
      </c>
      <c r="E6" s="4" t="inlineStr">
        <is>
          <t>5 years</t>
        </is>
      </c>
      <c r="F6" s="4" t="inlineStr">
        <is>
          <t xml:space="preserve"> </t>
        </is>
      </c>
    </row>
    <row r="7">
      <c r="A7" s="4" t="inlineStr">
        <is>
          <t>Acquire interest</t>
        </is>
      </c>
      <c r="B7" s="4" t="inlineStr">
        <is>
          <t xml:space="preserve"> </t>
        </is>
      </c>
      <c r="C7" s="4" t="inlineStr">
        <is>
          <t xml:space="preserve"> </t>
        </is>
      </c>
      <c r="D7" s="11" t="n">
        <v>0.37</v>
      </c>
      <c r="E7" s="4" t="inlineStr">
        <is>
          <t xml:space="preserve"> </t>
        </is>
      </c>
      <c r="F7" s="4" t="inlineStr">
        <is>
          <t xml:space="preserve"> </t>
        </is>
      </c>
    </row>
    <row r="8">
      <c r="A8" s="4" t="inlineStr">
        <is>
          <t>Aggregate consideration, description</t>
        </is>
      </c>
      <c r="B8" s="4" t="inlineStr">
        <is>
          <t xml:space="preserve"> </t>
        </is>
      </c>
      <c r="C8" s="4" t="inlineStr">
        <is>
          <t xml:space="preserve"> </t>
        </is>
      </c>
      <c r="D8" s="4" t="inlineStr">
        <is>
          <t xml:space="preserve"> </t>
        </is>
      </c>
      <c r="E8" s="4" t="inlineStr">
        <is>
          <t>Pursuant to the Go Game SPA, the aggregate consideration to be paid for the Initial
Go Game Shares is: (i) 6,100,000 shares of Series D Preferred Stock (representing $6.1 million of value, based on an aggregate liquidation
preference of $6.1 million), and (ii) $5 million in cash, with $1.25 million paid on June 30, 2021, $1.25 million payable on or before
July 31, 2021, and $2.5 million payable on or before September 30, 2021.</t>
        </is>
      </c>
      <c r="F8" s="4" t="inlineStr">
        <is>
          <t xml:space="preserve"> </t>
        </is>
      </c>
    </row>
    <row r="9">
      <c r="A9" s="4" t="inlineStr">
        <is>
          <t>Outstanding percentage</t>
        </is>
      </c>
      <c r="B9" s="4" t="inlineStr">
        <is>
          <t xml:space="preserve"> </t>
        </is>
      </c>
      <c r="C9" s="4" t="inlineStr">
        <is>
          <t xml:space="preserve"> </t>
        </is>
      </c>
      <c r="D9" s="4" t="inlineStr">
        <is>
          <t xml:space="preserve"> </t>
        </is>
      </c>
      <c r="E9" s="11" t="n">
        <v>0.51</v>
      </c>
      <c r="F9" s="4" t="inlineStr">
        <is>
          <t xml:space="preserve"> </t>
        </is>
      </c>
    </row>
    <row r="10">
      <c r="A10" s="4" t="inlineStr">
        <is>
          <t>Divided amount</t>
        </is>
      </c>
      <c r="B10" s="4" t="inlineStr">
        <is>
          <t xml:space="preserve"> </t>
        </is>
      </c>
      <c r="C10" s="4" t="inlineStr">
        <is>
          <t xml:space="preserve"> </t>
        </is>
      </c>
      <c r="D10" s="4" t="inlineStr">
        <is>
          <t xml:space="preserve"> </t>
        </is>
      </c>
      <c r="E10" s="6" t="n">
        <v>70000000</v>
      </c>
      <c r="F10" s="4" t="inlineStr">
        <is>
          <t xml:space="preserve"> </t>
        </is>
      </c>
    </row>
    <row r="11">
      <c r="A11" s="4" t="inlineStr">
        <is>
          <t>Price per share (in Dollars per share)</t>
        </is>
      </c>
      <c r="B11" s="4" t="inlineStr">
        <is>
          <t xml:space="preserve"> </t>
        </is>
      </c>
      <c r="C11" s="8" t="n">
        <v>8.33</v>
      </c>
      <c r="D11" s="4" t="inlineStr">
        <is>
          <t xml:space="preserve"> </t>
        </is>
      </c>
      <c r="E11" s="6" t="n">
        <v>47</v>
      </c>
      <c r="F11" s="4" t="inlineStr">
        <is>
          <t xml:space="preserve"> </t>
        </is>
      </c>
    </row>
    <row r="12">
      <c r="A12" s="4" t="inlineStr">
        <is>
          <t>Average of closing price percentage</t>
        </is>
      </c>
      <c r="B12" s="4" t="inlineStr">
        <is>
          <t xml:space="preserve"> </t>
        </is>
      </c>
      <c r="C12" s="4" t="inlineStr">
        <is>
          <t xml:space="preserve"> </t>
        </is>
      </c>
      <c r="D12" s="4" t="inlineStr">
        <is>
          <t xml:space="preserve"> </t>
        </is>
      </c>
      <c r="E12" s="11" t="n">
        <v>0.85</v>
      </c>
      <c r="F12" s="4" t="inlineStr">
        <is>
          <t xml:space="preserve"> </t>
        </is>
      </c>
    </row>
    <row r="13">
      <c r="A13" s="4" t="inlineStr">
        <is>
          <t>Shares of common stock (in Shares)</t>
        </is>
      </c>
      <c r="B13" s="4" t="inlineStr">
        <is>
          <t xml:space="preserve"> </t>
        </is>
      </c>
      <c r="C13" s="4" t="inlineStr">
        <is>
          <t xml:space="preserve"> </t>
        </is>
      </c>
      <c r="D13" s="4" t="inlineStr">
        <is>
          <t xml:space="preserve"> </t>
        </is>
      </c>
      <c r="E13" s="5" t="n">
        <v>2000000</v>
      </c>
      <c r="F13" s="4" t="inlineStr">
        <is>
          <t xml:space="preserve"> </t>
        </is>
      </c>
    </row>
    <row r="14">
      <c r="A14" s="4" t="inlineStr">
        <is>
          <t>Purchase price</t>
        </is>
      </c>
      <c r="B14" s="4" t="inlineStr">
        <is>
          <t xml:space="preserve"> </t>
        </is>
      </c>
      <c r="C14" s="4" t="inlineStr">
        <is>
          <t xml:space="preserve"> </t>
        </is>
      </c>
      <c r="D14" s="4" t="inlineStr">
        <is>
          <t xml:space="preserve"> </t>
        </is>
      </c>
      <c r="E14" s="6" t="n">
        <v>5000000</v>
      </c>
      <c r="F14" s="4" t="inlineStr">
        <is>
          <t xml:space="preserve"> </t>
        </is>
      </c>
    </row>
    <row r="15">
      <c r="A15" s="4" t="inlineStr">
        <is>
          <t>Asset purchase agreement, description</t>
        </is>
      </c>
      <c r="B15" s="4" t="inlineStr">
        <is>
          <t xml:space="preserve"> </t>
        </is>
      </c>
      <c r="C15" s="4" t="inlineStr">
        <is>
          <t xml:space="preserve"> </t>
        </is>
      </c>
      <c r="D15" s="4" t="inlineStr">
        <is>
          <t xml:space="preserve"> </t>
        </is>
      </c>
      <c r="E15" s="4" t="inlineStr">
        <is>
          <t xml:space="preserve">(i)A cash payment of $1,250,000, which was paid previously by the Company to Go Game/Seller following the execution of the Go Game SPA;
    (ii)
    A cash payment of $1,500,000 at closing by wire transfer of immediately available funds; and
    (iii)
    A cash payment of $2,250,000, which shall be payable monthly by the Company to Go Game with simple interest thereon at the rate of 12.0% per annum until March 31, 2023.
   </t>
        </is>
      </c>
      <c r="F15" s="4" t="inlineStr">
        <is>
          <t xml:space="preserve"> </t>
        </is>
      </c>
    </row>
    <row r="16">
      <c r="A16" s="4" t="inlineStr">
        <is>
          <t>Net revenue percentage</t>
        </is>
      </c>
      <c r="B16" s="4" t="inlineStr">
        <is>
          <t xml:space="preserve"> </t>
        </is>
      </c>
      <c r="C16" s="4" t="inlineStr">
        <is>
          <t xml:space="preserve"> </t>
        </is>
      </c>
      <c r="D16" s="4" t="inlineStr">
        <is>
          <t xml:space="preserve"> </t>
        </is>
      </c>
      <c r="E16" s="11" t="n">
        <v>0.5</v>
      </c>
      <c r="F16" s="4" t="inlineStr">
        <is>
          <t xml:space="preserve"> </t>
        </is>
      </c>
    </row>
    <row r="17">
      <c r="A17" s="4" t="inlineStr">
        <is>
          <t>Acquired asset balance</t>
        </is>
      </c>
      <c r="B17" s="4" t="inlineStr">
        <is>
          <t xml:space="preserve"> </t>
        </is>
      </c>
      <c r="C17" s="4" t="inlineStr">
        <is>
          <t xml:space="preserve"> </t>
        </is>
      </c>
      <c r="D17" s="4" t="inlineStr">
        <is>
          <t xml:space="preserve"> </t>
        </is>
      </c>
      <c r="E17" s="6" t="n">
        <v>5000000</v>
      </c>
      <c r="F17" s="4" t="inlineStr">
        <is>
          <t xml:space="preserve"> </t>
        </is>
      </c>
    </row>
    <row r="18">
      <c r="A18" s="4" t="inlineStr">
        <is>
          <t>Consideration paid</t>
        </is>
      </c>
      <c r="B18" s="6" t="n">
        <v>2950000</v>
      </c>
      <c r="C18" s="4" t="inlineStr">
        <is>
          <t xml:space="preserve"> </t>
        </is>
      </c>
      <c r="D18" s="4" t="inlineStr">
        <is>
          <t xml:space="preserve"> </t>
        </is>
      </c>
      <c r="E18" s="4" t="inlineStr">
        <is>
          <t xml:space="preserve"> </t>
        </is>
      </c>
      <c r="F18" s="4" t="inlineStr">
        <is>
          <t xml:space="preserve"> </t>
        </is>
      </c>
    </row>
    <row r="19">
      <c r="A19" s="4" t="inlineStr">
        <is>
          <t>Call Option Pri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8" t="n">
        <v>37.71</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 xml:space="preserve"> </t>
        </is>
      </c>
      <c r="C24" s="4" t="inlineStr">
        <is>
          <t xml:space="preserve"> </t>
        </is>
      </c>
      <c r="D24" s="4" t="inlineStr">
        <is>
          <t xml:space="preserve"> </t>
        </is>
      </c>
      <c r="E24" s="4" t="inlineStr">
        <is>
          <t>1 year</t>
        </is>
      </c>
      <c r="F24" s="4" t="inlineStr">
        <is>
          <t xml:space="preserve"> </t>
        </is>
      </c>
    </row>
    <row r="25">
      <c r="A25" s="4" t="inlineStr">
        <is>
          <t>General release to customers</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Amount of shares (in Shares)</t>
        </is>
      </c>
      <c r="B26" s="4" t="inlineStr">
        <is>
          <t xml:space="preserve"> </t>
        </is>
      </c>
      <c r="C26" s="5" t="n">
        <v>62500</v>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t>
        </is>
      </c>
      <c r="B29" s="4" t="inlineStr">
        <is>
          <t xml:space="preserve"> </t>
        </is>
      </c>
      <c r="C29" s="4" t="inlineStr">
        <is>
          <t xml:space="preserve"> </t>
        </is>
      </c>
      <c r="D29" s="4" t="inlineStr">
        <is>
          <t xml:space="preserve"> </t>
        </is>
      </c>
      <c r="E29" s="4" t="inlineStr">
        <is>
          <t>20 years</t>
        </is>
      </c>
      <c r="F29" s="4" t="inlineStr">
        <is>
          <t xml:space="preserve"> </t>
        </is>
      </c>
    </row>
    <row r="30">
      <c r="A30" s="4" t="inlineStr">
        <is>
          <t>General release to customers</t>
        </is>
      </c>
      <c r="B30" s="4" t="inlineStr">
        <is>
          <t xml:space="preserve"> </t>
        </is>
      </c>
      <c r="C30" s="4" t="inlineStr">
        <is>
          <t xml:space="preserve"> </t>
        </is>
      </c>
      <c r="D30" s="4" t="inlineStr">
        <is>
          <t xml:space="preserve"> </t>
        </is>
      </c>
      <c r="E30" s="4" t="inlineStr">
        <is>
          <t>2 years</t>
        </is>
      </c>
      <c r="F30" s="4" t="inlineStr">
        <is>
          <t xml:space="preserve"> </t>
        </is>
      </c>
    </row>
    <row r="31">
      <c r="A31" s="4" t="inlineStr">
        <is>
          <t>Amount of shares (in Shares)</t>
        </is>
      </c>
      <c r="B31" s="4" t="inlineStr">
        <is>
          <t xml:space="preserve"> </t>
        </is>
      </c>
      <c r="C31" s="5" t="n">
        <v>83333</v>
      </c>
      <c r="D31" s="4" t="inlineStr">
        <is>
          <t xml:space="preserve"> </t>
        </is>
      </c>
      <c r="E31" s="4" t="inlineStr">
        <is>
          <t xml:space="preserve"> </t>
        </is>
      </c>
      <c r="F31" s="4" t="inlineStr">
        <is>
          <t xml:space="preserve"> </t>
        </is>
      </c>
    </row>
    <row r="32">
      <c r="A32" s="4" t="inlineStr">
        <is>
          <t>Class B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of shares (in Shares)</t>
        </is>
      </c>
      <c r="B34" s="4" t="inlineStr">
        <is>
          <t xml:space="preserve"> </t>
        </is>
      </c>
      <c r="C34" s="4" t="inlineStr">
        <is>
          <t xml:space="preserve"> </t>
        </is>
      </c>
      <c r="D34" s="5" t="n">
        <v>686868</v>
      </c>
      <c r="E34" s="4" t="inlineStr">
        <is>
          <t xml:space="preserve"> </t>
        </is>
      </c>
      <c r="F34" s="4" t="inlineStr">
        <is>
          <t xml:space="preserve"> </t>
        </is>
      </c>
    </row>
    <row r="35">
      <c r="A35" s="4" t="inlineStr">
        <is>
          <t>Additional shares (in Shares)</t>
        </is>
      </c>
      <c r="B35" s="4" t="inlineStr">
        <is>
          <t xml:space="preserve"> </t>
        </is>
      </c>
      <c r="C35" s="4" t="inlineStr">
        <is>
          <t xml:space="preserve"> </t>
        </is>
      </c>
      <c r="D35" s="4" t="inlineStr">
        <is>
          <t xml:space="preserve"> </t>
        </is>
      </c>
      <c r="E35" s="5" t="n">
        <v>259895</v>
      </c>
      <c r="F35" s="4" t="inlineStr">
        <is>
          <t xml:space="preserve"> </t>
        </is>
      </c>
    </row>
    <row r="36">
      <c r="A36" s="4" t="inlineStr">
        <is>
          <t>Outstanding percentage</t>
        </is>
      </c>
      <c r="B36" s="4" t="inlineStr">
        <is>
          <t xml:space="preserve"> </t>
        </is>
      </c>
      <c r="C36" s="4" t="inlineStr">
        <is>
          <t xml:space="preserve"> </t>
        </is>
      </c>
      <c r="D36" s="4" t="inlineStr">
        <is>
          <t xml:space="preserve"> </t>
        </is>
      </c>
      <c r="E36" s="11" t="n">
        <v>0.14</v>
      </c>
      <c r="F36"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intangible assets, both acquired and developed, including accumulated amortization</t>
        </is>
      </c>
      <c r="B1" s="2" t="inlineStr">
        <is>
          <t>9 Months Ended</t>
        </is>
      </c>
    </row>
    <row r="2">
      <c r="B2" s="2" t="inlineStr">
        <is>
          <t>Nov. 30, 2022 USD ($)</t>
        </is>
      </c>
    </row>
    <row r="3">
      <c r="A3" s="3" t="inlineStr">
        <is>
          <t>Intangible Assets (Details) - Schedule of intangible assets, both acquired and developed, including accumulated amortization [Line Items]</t>
        </is>
      </c>
      <c r="B3" s="4" t="inlineStr">
        <is>
          <t xml:space="preserve"> </t>
        </is>
      </c>
    </row>
    <row r="4">
      <c r="A4" s="4" t="inlineStr">
        <is>
          <t>Cost</t>
        </is>
      </c>
      <c r="B4" s="6" t="n">
        <v>18849231</v>
      </c>
    </row>
    <row r="5">
      <c r="A5" s="4" t="inlineStr">
        <is>
          <t>Impairment</t>
        </is>
      </c>
      <c r="B5" s="5" t="n">
        <v>200000</v>
      </c>
    </row>
    <row r="6">
      <c r="A6" s="4" t="inlineStr">
        <is>
          <t>Accumulated Amortization</t>
        </is>
      </c>
      <c r="B6" s="5" t="n">
        <v>1476321</v>
      </c>
    </row>
    <row r="7">
      <c r="A7" s="4" t="inlineStr">
        <is>
          <t>Net Carrying Value</t>
        </is>
      </c>
      <c r="B7" s="5" t="n">
        <v>17172910</v>
      </c>
    </row>
    <row r="8">
      <c r="A8" s="4" t="inlineStr">
        <is>
          <t>Software development costs [Member]</t>
        </is>
      </c>
      <c r="B8" s="4" t="inlineStr">
        <is>
          <t xml:space="preserve"> </t>
        </is>
      </c>
    </row>
    <row r="9">
      <c r="A9" s="3" t="inlineStr">
        <is>
          <t>Intangible Assets (Details) - Schedule of intangible assets, both acquired and developed, including accumulated amortization [Line Items]</t>
        </is>
      </c>
      <c r="B9" s="4" t="inlineStr">
        <is>
          <t xml:space="preserve"> </t>
        </is>
      </c>
    </row>
    <row r="10">
      <c r="A10" s="4" t="inlineStr">
        <is>
          <t>Cost</t>
        </is>
      </c>
      <c r="B10" s="5" t="n">
        <v>823102</v>
      </c>
    </row>
    <row r="11">
      <c r="A11" s="4" t="inlineStr">
        <is>
          <t>Impairment</t>
        </is>
      </c>
      <c r="B11" s="5" t="n">
        <v>200000</v>
      </c>
    </row>
    <row r="12">
      <c r="A12" s="4" t="inlineStr">
        <is>
          <t>Accumulated Amortization</t>
        </is>
      </c>
      <c r="B12" s="5" t="n">
        <v>15743</v>
      </c>
    </row>
    <row r="13">
      <c r="A13" s="4" t="inlineStr">
        <is>
          <t>Net Carrying Value</t>
        </is>
      </c>
      <c r="B13" s="6" t="n">
        <v>607359</v>
      </c>
    </row>
    <row r="14">
      <c r="A14" s="4" t="inlineStr">
        <is>
          <t>Software development costs [Member] | Minimum [Member]</t>
        </is>
      </c>
      <c r="B14" s="4" t="inlineStr">
        <is>
          <t xml:space="preserve"> </t>
        </is>
      </c>
    </row>
    <row r="15">
      <c r="A15" s="3" t="inlineStr">
        <is>
          <t>Intangible Assets (Details) - Schedule of intangible assets, both acquired and developed, including accumulated amortization [Line Items]</t>
        </is>
      </c>
      <c r="B15" s="4" t="inlineStr">
        <is>
          <t xml:space="preserve"> </t>
        </is>
      </c>
    </row>
    <row r="16">
      <c r="A16" s="4" t="inlineStr">
        <is>
          <t>Useful Life</t>
        </is>
      </c>
      <c r="B16" s="4" t="inlineStr">
        <is>
          <t>3 years</t>
        </is>
      </c>
    </row>
    <row r="17">
      <c r="A17" s="4" t="inlineStr">
        <is>
          <t>Software development costs [Member] | Maximum [Member]</t>
        </is>
      </c>
      <c r="B17" s="4" t="inlineStr">
        <is>
          <t xml:space="preserve"> </t>
        </is>
      </c>
    </row>
    <row r="18">
      <c r="A18" s="3" t="inlineStr">
        <is>
          <t>Intangible Assets (Details) - Schedule of intangible assets, both acquired and developed, including accumulated amortization [Line Items]</t>
        </is>
      </c>
      <c r="B18" s="4" t="inlineStr">
        <is>
          <t xml:space="preserve"> </t>
        </is>
      </c>
    </row>
    <row r="19">
      <c r="A19" s="4" t="inlineStr">
        <is>
          <t>Useful Life</t>
        </is>
      </c>
      <c r="B19" s="4" t="inlineStr">
        <is>
          <t>5 years</t>
        </is>
      </c>
    </row>
    <row r="20">
      <c r="A20" s="4" t="inlineStr">
        <is>
          <t>Trademark &amp; License [Member]</t>
        </is>
      </c>
      <c r="B20" s="4" t="inlineStr">
        <is>
          <t xml:space="preserve"> </t>
        </is>
      </c>
    </row>
    <row r="21">
      <c r="A21" s="3" t="inlineStr">
        <is>
          <t>Intangible Assets (Details) - Schedule of intangible assets, both acquired and developed, including accumulated amortization [Line Items]</t>
        </is>
      </c>
      <c r="B21" s="4" t="inlineStr">
        <is>
          <t xml:space="preserve"> </t>
        </is>
      </c>
    </row>
    <row r="22">
      <c r="A22" s="4" t="inlineStr">
        <is>
          <t>Cost</t>
        </is>
      </c>
      <c r="B22" s="6" t="n">
        <v>6214935</v>
      </c>
    </row>
    <row r="23">
      <c r="A23" s="4" t="inlineStr">
        <is>
          <t>Impairment</t>
        </is>
      </c>
      <c r="B23" s="4" t="inlineStr">
        <is>
          <t xml:space="preserve"> </t>
        </is>
      </c>
    </row>
    <row r="24">
      <c r="A24" s="4" t="inlineStr">
        <is>
          <t>Accumulated Amortization</t>
        </is>
      </c>
      <c r="B24" s="5" t="n">
        <v>1460578</v>
      </c>
    </row>
    <row r="25">
      <c r="A25" s="4" t="inlineStr">
        <is>
          <t>Net Carrying Value</t>
        </is>
      </c>
      <c r="B25" s="6" t="n">
        <v>4754357</v>
      </c>
    </row>
    <row r="26">
      <c r="A26" s="4" t="inlineStr">
        <is>
          <t>Trademark &amp; License [Member] | Minimum [Member]</t>
        </is>
      </c>
      <c r="B26" s="4" t="inlineStr">
        <is>
          <t xml:space="preserve"> </t>
        </is>
      </c>
    </row>
    <row r="27">
      <c r="A27" s="3" t="inlineStr">
        <is>
          <t>Intangible Assets (Details) - Schedule of intangible assets, both acquired and developed, including accumulated amortization [Line Items]</t>
        </is>
      </c>
      <c r="B27" s="4" t="inlineStr">
        <is>
          <t xml:space="preserve"> </t>
        </is>
      </c>
    </row>
    <row r="28">
      <c r="A28" s="4" t="inlineStr">
        <is>
          <t>Useful Life</t>
        </is>
      </c>
      <c r="B28" s="4" t="inlineStr">
        <is>
          <t>1 year</t>
        </is>
      </c>
    </row>
    <row r="29">
      <c r="A29" s="4" t="inlineStr">
        <is>
          <t>Trademark &amp; License [Member] | Maximum [Member]</t>
        </is>
      </c>
      <c r="B29" s="4" t="inlineStr">
        <is>
          <t xml:space="preserve"> </t>
        </is>
      </c>
    </row>
    <row r="30">
      <c r="A30" s="3" t="inlineStr">
        <is>
          <t>Intangible Assets (Details) - Schedule of intangible assets, both acquired and developed, including accumulated amortization [Line Items]</t>
        </is>
      </c>
      <c r="B30" s="4" t="inlineStr">
        <is>
          <t xml:space="preserve"> </t>
        </is>
      </c>
    </row>
    <row r="31">
      <c r="A31" s="4" t="inlineStr">
        <is>
          <t>Useful Life</t>
        </is>
      </c>
      <c r="B31" s="4" t="inlineStr">
        <is>
          <t>20 years</t>
        </is>
      </c>
    </row>
    <row r="32">
      <c r="A32" s="4" t="inlineStr">
        <is>
          <t>CIP – Software development [Member]</t>
        </is>
      </c>
      <c r="B32" s="4" t="inlineStr">
        <is>
          <t xml:space="preserve"> </t>
        </is>
      </c>
    </row>
    <row r="33">
      <c r="A33" s="3" t="inlineStr">
        <is>
          <t>Intangible Assets (Details) - Schedule of intangible assets, both acquired and developed, including accumulated amortization [Line Items]</t>
        </is>
      </c>
      <c r="B33" s="4" t="inlineStr">
        <is>
          <t xml:space="preserve"> </t>
        </is>
      </c>
    </row>
    <row r="34">
      <c r="A34" s="4" t="inlineStr">
        <is>
          <t>Cost</t>
        </is>
      </c>
      <c r="B34" s="6" t="n">
        <v>11811194</v>
      </c>
    </row>
    <row r="35">
      <c r="A35" s="4" t="inlineStr">
        <is>
          <t>Impairment</t>
        </is>
      </c>
      <c r="B35" s="4" t="inlineStr">
        <is>
          <t xml:space="preserve"> </t>
        </is>
      </c>
    </row>
    <row r="36">
      <c r="A36" s="4" t="inlineStr">
        <is>
          <t>Accumulated Amortization</t>
        </is>
      </c>
      <c r="B36" s="4" t="inlineStr">
        <is>
          <t xml:space="preserve"> </t>
        </is>
      </c>
    </row>
    <row r="37">
      <c r="A37" s="4" t="inlineStr">
        <is>
          <t>Net Carrying Value</t>
        </is>
      </c>
      <c r="B37" s="6" t="n">
        <v>118111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carrying value of definite-lived intangible assets - Amortization Expense [Member]</t>
        </is>
      </c>
      <c r="B1" s="2" t="inlineStr">
        <is>
          <t>Nov. 30, 2022 USD ($)</t>
        </is>
      </c>
    </row>
    <row r="2">
      <c r="A2" s="3" t="inlineStr">
        <is>
          <t>Intangible Assets (Details) - Schedule of carrying value of definite-lived intangible assets [Line Items]</t>
        </is>
      </c>
      <c r="B2" s="4" t="inlineStr">
        <is>
          <t xml:space="preserve"> </t>
        </is>
      </c>
    </row>
    <row r="3">
      <c r="A3" s="4" t="inlineStr">
        <is>
          <t>2023</t>
        </is>
      </c>
      <c r="B3" s="6" t="n">
        <v>1249566</v>
      </c>
    </row>
    <row r="4">
      <c r="A4" s="4" t="inlineStr">
        <is>
          <t>2024</t>
        </is>
      </c>
      <c r="B4" s="5" t="n">
        <v>1792281</v>
      </c>
    </row>
    <row r="5">
      <c r="A5" s="4" t="inlineStr">
        <is>
          <t>2025</t>
        </is>
      </c>
      <c r="B5" s="5" t="n">
        <v>1689180</v>
      </c>
    </row>
    <row r="6">
      <c r="A6" s="4" t="inlineStr">
        <is>
          <t>2026</t>
        </is>
      </c>
      <c r="B6" s="5" t="n">
        <v>585689</v>
      </c>
    </row>
    <row r="7">
      <c r="A7" s="4" t="inlineStr">
        <is>
          <t>2027</t>
        </is>
      </c>
      <c r="B7" s="4" t="inlineStr">
        <is>
          <t xml:space="preserve"> </t>
        </is>
      </c>
    </row>
    <row r="8">
      <c r="A8" s="4" t="inlineStr">
        <is>
          <t>Total</t>
        </is>
      </c>
      <c r="B8" s="6" t="n">
        <v>53167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B1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9" customWidth="1" min="8" max="8"/>
    <col width="21"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80" customWidth="1" min="18" max="18"/>
    <col width="22" customWidth="1" min="19" max="19"/>
    <col width="22" customWidth="1" min="20" max="20"/>
    <col width="21" customWidth="1" min="21" max="21"/>
    <col width="22" customWidth="1" min="22" max="22"/>
    <col width="22" customWidth="1" min="23" max="23"/>
    <col width="22" customWidth="1" min="24" max="24"/>
    <col width="22" customWidth="1" min="25" max="25"/>
    <col width="22" customWidth="1" min="26" max="26"/>
    <col width="14" customWidth="1" min="27" max="27"/>
    <col width="22" customWidth="1" min="28" max="28"/>
  </cols>
  <sheetData>
    <row r="1">
      <c r="A1" s="1" t="inlineStr">
        <is>
          <t>Notes Payable (Details)</t>
        </is>
      </c>
      <c r="K1" s="2" t="inlineStr">
        <is>
          <t>1 Months Ended</t>
        </is>
      </c>
      <c r="U1" s="2" t="inlineStr">
        <is>
          <t>2 Months Ended</t>
        </is>
      </c>
    </row>
    <row r="2">
      <c r="B2" s="2" t="inlineStr">
        <is>
          <t>Jun. 13, 2022 USD ($)</t>
        </is>
      </c>
      <c r="C2" s="2" t="inlineStr">
        <is>
          <t>Nov. 04, 2021 USD ($)</t>
        </is>
      </c>
      <c r="D2" s="2" t="inlineStr">
        <is>
          <t>Nov. 03, 2021 USD ($)</t>
        </is>
      </c>
      <c r="E2" s="2" t="inlineStr">
        <is>
          <t>Nov. 01, 2021 USD ($)</t>
        </is>
      </c>
      <c r="F2" s="2" t="inlineStr">
        <is>
          <t>Sep. 01, 2021 USD ($) shares</t>
        </is>
      </c>
      <c r="G2" s="2" t="inlineStr">
        <is>
          <t>Jul. 21, 2021 USD ($) shares</t>
        </is>
      </c>
      <c r="H2" s="2" t="inlineStr">
        <is>
          <t>Jun. 22, 2021 USD ($) shares</t>
        </is>
      </c>
      <c r="I2" s="2" t="inlineStr">
        <is>
          <t>May 26, 2021 USD ($)</t>
        </is>
      </c>
      <c r="J2" s="2" t="inlineStr">
        <is>
          <t>Mar. 22, 2021 USD ($)</t>
        </is>
      </c>
      <c r="K2" s="2" t="inlineStr">
        <is>
          <t>Nov. 30, 2022 USD ($)</t>
        </is>
      </c>
      <c r="L2" s="2" t="inlineStr">
        <is>
          <t>Sep. 22, 2022 USD ($)</t>
        </is>
      </c>
      <c r="M2" s="2" t="inlineStr">
        <is>
          <t>May 31, 2022 USD ($)</t>
        </is>
      </c>
      <c r="N2" s="2" t="inlineStr">
        <is>
          <t>Apr. 29, 2022 USD ($)</t>
        </is>
      </c>
      <c r="O2" s="2" t="inlineStr">
        <is>
          <t>Oct. 31, 2021 USD ($)</t>
        </is>
      </c>
      <c r="P2" s="2" t="inlineStr">
        <is>
          <t>Oct. 22, 2021 USD ($)</t>
        </is>
      </c>
      <c r="Q2" s="2" t="inlineStr">
        <is>
          <t>Apr. 30, 2021 USD ($)</t>
        </is>
      </c>
      <c r="R2" s="2" t="inlineStr">
        <is>
          <t>Mar. 31, 2021 USD ($)</t>
        </is>
      </c>
      <c r="S2" s="2" t="inlineStr">
        <is>
          <t>Nov. 30, 2020 USD ($)</t>
        </is>
      </c>
      <c r="T2" s="2" t="inlineStr">
        <is>
          <t>Nov. 23, 2020 USD ($)</t>
        </is>
      </c>
      <c r="U2" s="2" t="inlineStr">
        <is>
          <t>May 23, 2022 USD ($)</t>
        </is>
      </c>
      <c r="V2" s="2" t="inlineStr">
        <is>
          <t>Oct. 28, 2022 USD ($)</t>
        </is>
      </c>
      <c r="W2" s="2" t="inlineStr">
        <is>
          <t>Oct. 28, 2022 THB (฿)</t>
        </is>
      </c>
      <c r="X2" s="2" t="inlineStr">
        <is>
          <t>Aug. 31, 2022 USD ($)</t>
        </is>
      </c>
      <c r="Y2" s="2" t="inlineStr">
        <is>
          <t>Jun. 13, 2022 CAD ($)</t>
        </is>
      </c>
      <c r="Z2" s="2" t="inlineStr">
        <is>
          <t>Jun. 30, 2021 USD ($)</t>
        </is>
      </c>
      <c r="AA2" s="2" t="inlineStr">
        <is>
          <t>Jun. 01, 2021</t>
        </is>
      </c>
      <c r="AB2" s="2" t="inlineStr">
        <is>
          <t>Jul. 21, 2020 USD ($)</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incipal amount</t>
        </is>
      </c>
      <c r="B4" s="6" t="n">
        <v>1782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v>
      </c>
      <c r="J4" s="4" t="inlineStr">
        <is>
          <t xml:space="preserve"> </t>
        </is>
      </c>
      <c r="K4" s="4" t="inlineStr">
        <is>
          <t xml:space="preserve"> </t>
        </is>
      </c>
      <c r="L4" s="4" t="inlineStr">
        <is>
          <t xml:space="preserve"> </t>
        </is>
      </c>
      <c r="M4" s="6" t="n">
        <v>2765000</v>
      </c>
      <c r="N4" s="4" t="inlineStr">
        <is>
          <t xml:space="preserve"> </t>
        </is>
      </c>
      <c r="O4" s="6" t="n">
        <v>175263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31121</v>
      </c>
      <c r="Z4" s="6" t="n">
        <v>6000000</v>
      </c>
      <c r="AA4" s="4" t="inlineStr">
        <is>
          <t xml:space="preserve"> </t>
        </is>
      </c>
      <c r="AB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37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nterest rate</t>
        </is>
      </c>
      <c r="B6" s="4" t="inlineStr">
        <is>
          <t xml:space="preserve"> </t>
        </is>
      </c>
      <c r="C6" s="4" t="inlineStr">
        <is>
          <t xml:space="preserve"> </t>
        </is>
      </c>
      <c r="D6" s="4" t="inlineStr">
        <is>
          <t xml:space="preserve"> </t>
        </is>
      </c>
      <c r="E6" s="13" t="n">
        <v>0.14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1</v>
      </c>
      <c r="P6" s="4" t="inlineStr">
        <is>
          <t xml:space="preserve"> </t>
        </is>
      </c>
      <c r="Q6" s="4" t="inlineStr">
        <is>
          <t xml:space="preserve"> </t>
        </is>
      </c>
      <c r="R6" s="4" t="inlineStr">
        <is>
          <t xml:space="preserve"> </t>
        </is>
      </c>
      <c r="S6" s="11" t="n">
        <v>0.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Maturit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2 years</t>
        </is>
      </c>
      <c r="P7" s="4" t="inlineStr">
        <is>
          <t xml:space="preserve"> </t>
        </is>
      </c>
      <c r="Q7" s="4" t="inlineStr">
        <is>
          <t xml:space="preserve"> </t>
        </is>
      </c>
      <c r="R7" s="4" t="inlineStr">
        <is>
          <t xml:space="preserve"> </t>
        </is>
      </c>
      <c r="S7" s="4" t="inlineStr">
        <is>
          <t>12 months</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xce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8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nvestor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25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ercentage added to note if redemption is no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1" t="n">
        <v>0.25</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ercentage increases by upon occurre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ercentage of prepayment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1" t="n">
        <v>0.1</v>
      </c>
      <c r="P12" s="4" t="inlineStr">
        <is>
          <t xml:space="preserve"> </t>
        </is>
      </c>
      <c r="Q12" s="4" t="inlineStr">
        <is>
          <t xml:space="preserve"> </t>
        </is>
      </c>
      <c r="R12" s="4" t="inlineStr">
        <is>
          <t xml:space="preserve"> </t>
        </is>
      </c>
      <c r="S12" s="11" t="n">
        <v>0.1</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Gross proceed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2</v>
      </c>
      <c r="P13" s="4" t="inlineStr">
        <is>
          <t xml:space="preserve"> </t>
        </is>
      </c>
      <c r="Q13" s="4" t="inlineStr">
        <is>
          <t xml:space="preserve"> </t>
        </is>
      </c>
      <c r="R13" s="4" t="inlineStr">
        <is>
          <t xml:space="preserve"> </t>
        </is>
      </c>
      <c r="S13" s="11" t="n">
        <v>0.2</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ercentage increases upon occurr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1" t="n">
        <v>0.3</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ote increase percentage upon failure to pay equity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1" t="n">
        <v>0.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quity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15000000</v>
      </c>
    </row>
    <row r="17">
      <c r="A17" s="4" t="inlineStr">
        <is>
          <t>Note increase percentage upon funding right not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1" t="n">
        <v>0.03</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ote increase percentage upon failure to comply with right of first refus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1" t="n">
        <v>0.1</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ote increase percentage upon each other defaul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1" t="n">
        <v>0.1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ote increase percentage upon each other defaul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02</v>
      </c>
      <c r="P20" s="4" t="inlineStr">
        <is>
          <t xml:space="preserve"> </t>
        </is>
      </c>
      <c r="Q20" s="4" t="inlineStr">
        <is>
          <t xml:space="preserve"> </t>
        </is>
      </c>
      <c r="R20" s="4" t="inlineStr">
        <is>
          <t xml:space="preserve"> </t>
        </is>
      </c>
      <c r="S20" s="11" t="n">
        <v>0.05</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ote increase maximum aggregate percentage for defaul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1" t="n">
        <v>0.3</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Discoun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5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dditional capitalized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282350</v>
      </c>
      <c r="W23" s="16" t="n">
        <v>10000000</v>
      </c>
      <c r="X23" s="6" t="n">
        <v>705000</v>
      </c>
      <c r="Y23" s="4" t="inlineStr">
        <is>
          <t xml:space="preserve"> </t>
        </is>
      </c>
      <c r="Z23" s="4" t="inlineStr">
        <is>
          <t xml:space="preserve"> </t>
        </is>
      </c>
      <c r="AA23" s="4" t="inlineStr">
        <is>
          <t xml:space="preserve"> </t>
        </is>
      </c>
      <c r="AB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665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nsidera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5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ofessional fees and transac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5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Maximum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75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demption premium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0.2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Accru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0.2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Outstanding balance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3002142</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Outsta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89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Outstanding balan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Aggreg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3</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2119</v>
      </c>
      <c r="N34" s="4" t="inlineStr">
        <is>
          <t xml:space="preserve"> </t>
        </is>
      </c>
      <c r="O34" s="6" t="n">
        <v>152778</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ccumulated unamortized debt issuance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65251</v>
      </c>
      <c r="N35" s="4" t="inlineStr">
        <is>
          <t xml:space="preserve"> </t>
        </is>
      </c>
      <c r="O35" s="6" t="n">
        <v>202292</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redit facility</t>
        </is>
      </c>
      <c r="B36" s="4" t="inlineStr">
        <is>
          <t xml:space="preserve"> </t>
        </is>
      </c>
      <c r="C36" s="4" t="inlineStr">
        <is>
          <t xml:space="preserve"> </t>
        </is>
      </c>
      <c r="D36" s="4" t="inlineStr">
        <is>
          <t xml:space="preserve"> </t>
        </is>
      </c>
      <c r="E36" s="6" t="n">
        <v>7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ayment of outstanding amounts payabl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10000</v>
      </c>
      <c r="Z37" s="4" t="inlineStr">
        <is>
          <t xml:space="preserve"> </t>
        </is>
      </c>
      <c r="AA37" s="4" t="inlineStr">
        <is>
          <t xml:space="preserve"> </t>
        </is>
      </c>
      <c r="AB37" s="4" t="inlineStr">
        <is>
          <t xml:space="preserve"> </t>
        </is>
      </c>
    </row>
    <row r="38">
      <c r="A38" s="4" t="inlineStr">
        <is>
          <t>Payment of outstanding amounts payable</t>
        </is>
      </c>
      <c r="B38" s="6" t="n">
        <v>77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nterest rate</t>
        </is>
      </c>
      <c r="B39" s="11" t="n">
        <v>0.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11" t="n">
        <v>0.18</v>
      </c>
      <c r="Z39" s="4" t="inlineStr">
        <is>
          <t xml:space="preserve"> </t>
        </is>
      </c>
      <c r="AA39" s="4" t="inlineStr">
        <is>
          <t xml:space="preserve"> </t>
        </is>
      </c>
      <c r="AB39" s="4" t="inlineStr">
        <is>
          <t xml:space="preserve"> </t>
        </is>
      </c>
    </row>
    <row r="40">
      <c r="A40" s="4" t="inlineStr">
        <is>
          <t>Loans payment</t>
        </is>
      </c>
      <c r="B40" s="6" t="n">
        <v>36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treeterville Cap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mount paid off</t>
        </is>
      </c>
      <c r="B43" s="4" t="inlineStr">
        <is>
          <t xml:space="preserve"> </t>
        </is>
      </c>
      <c r="C43" s="6" t="n">
        <v>310080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Outstanding balance paid</t>
        </is>
      </c>
      <c r="B44" s="4" t="inlineStr">
        <is>
          <t xml:space="preserve"> </t>
        </is>
      </c>
      <c r="C44" s="6" t="n">
        <v>6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October 2021 Streetervill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ote increase percentage upon failure to pay equity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1" t="n">
        <v>0.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Note increase percentage upon each other defaul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0.3</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May 2022 Streeterville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Notes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Maturity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12 year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ercentage of prepayment penal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0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Gross proceed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Note increase percentage upon failure to pay equity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Note increase percentage upon each other defaul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1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ote increase maximum aggregate percentage for defaul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0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Maximum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625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Redemption premium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2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ercentage of effective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1" t="n">
        <v>0.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treeterville Capital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Notes Payabl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Gross proceed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1" t="n">
        <v>0.2</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ercentage increases upon occurre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1" t="n">
        <v>0.3</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ote increase percentage upon failure to pay equity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1" t="n">
        <v>0.1</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onvertible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Notes Payabl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HotPlay convertible notes,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The March 2021 Streeterville Note provides that
if any of the following events have not occurred on or before June 30, 2021, the then outstanding balance of the note (including accrued
and unpaid interest) increases by an amount equal to 25% of the then-current outstanding balance thereof: (a) HotPlay must have
become a wholly-owned subsidiary of the Company; (b) during the period beginning on July 21, 2020, and ending on the date that the
HotPlay Share Exchange is consummated, HotPlay must have raised at least $15,000,000 in cash or debt through equity investments (which
has been completed); (c) upon consummation of the HotPlay Share Exchange, all outstanding debt owed by the Company to HotPlay must
have either been forgiven by HotPlay or converted into the Company’s common stock; and (d) HotPlay must have become a co-borrower
on the March 2021 Streeterville Note (collectively, the “March 2021 Note Transaction Conditions”).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Promissory Note [Member] | Note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Notes Payabl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Professional fees and transaction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5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Standstill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Notes Payabl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665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Outstand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87639.33</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Amount of outstanding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1840912.84</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Redemption deferral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38331.27</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Total outstanding principal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790971</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November 2020 Note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Notes Payable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552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Initial cash 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350000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Promissory not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150000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37000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Total amount d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387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dvisory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245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Net proce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3255000</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Note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Notes Payable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Maturity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6 months</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Note Purchase Agreement [Member] | Streeterville Capital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Notes Payable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1" t="n">
        <v>0.1</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Percentage added to note if redemption is not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11" t="n">
        <v>0.25</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Percentage increases by upon occurre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2</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ercentage of prepayment penal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11" t="n">
        <v>0.1</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Debt discount earn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7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Discount not fully earn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5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Maximum debt redemption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2125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Note Purchase Agreement [Member] | March 2021 Investor Note [Member] | Streeterville Capital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Notes Payable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Gross proceed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Required equity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85725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Note Purchase Agreement [Member] | Promissory Note [Member] | Streeterville Capital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Notes Payable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Gross proceeds percentage</t>
        </is>
      </c>
      <c r="B106" s="4" t="inlineStr">
        <is>
          <t xml:space="preserve"> </t>
        </is>
      </c>
      <c r="C106" s="4" t="inlineStr">
        <is>
          <t xml:space="preserve"> </t>
        </is>
      </c>
      <c r="D106" s="11" t="n">
        <v>0.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Note increase percentage upon funding right not 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1" t="n">
        <v>0.03</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Note increase percentage upon failure to comply with right of first refus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1" t="n">
        <v>0.1</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Note increase percentage upon each other defaul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1" t="n">
        <v>0.1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Note increase percentage upon each other defaul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1" t="n">
        <v>0.05</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ote increase maximum aggregate percentage for defaul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1" t="n">
        <v>0.3</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Note increase deferr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11" t="n">
        <v>0.5</v>
      </c>
      <c r="AB112" s="4" t="inlineStr">
        <is>
          <t xml:space="preserve"> </t>
        </is>
      </c>
    </row>
    <row r="113">
      <c r="A113" s="4" t="inlineStr">
        <is>
          <t>Additional capitalized outstand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506085</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Note increase bal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506085</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Exchanged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6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Redemption requested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25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Shares issued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3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Exchanged owed amount</t>
        </is>
      </c>
      <c r="B118" s="4" t="inlineStr">
        <is>
          <t xml:space="preserve"> </t>
        </is>
      </c>
      <c r="C118" s="4" t="inlineStr">
        <is>
          <t xml:space="preserve"> </t>
        </is>
      </c>
      <c r="D118" s="4" t="inlineStr">
        <is>
          <t xml:space="preserve"> </t>
        </is>
      </c>
      <c r="E118" s="4" t="inlineStr">
        <is>
          <t xml:space="preserve"> </t>
        </is>
      </c>
      <c r="F118" s="6" t="n">
        <v>270000</v>
      </c>
      <c r="G118" s="6" t="n">
        <v>4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Common stock shares (in Shares) | shares</t>
        </is>
      </c>
      <c r="B119" s="4" t="inlineStr">
        <is>
          <t xml:space="preserve"> </t>
        </is>
      </c>
      <c r="C119" s="4" t="inlineStr">
        <is>
          <t xml:space="preserve"> </t>
        </is>
      </c>
      <c r="D119" s="4" t="inlineStr">
        <is>
          <t xml:space="preserve"> </t>
        </is>
      </c>
      <c r="E119" s="4" t="inlineStr">
        <is>
          <t xml:space="preserve"> </t>
        </is>
      </c>
      <c r="F119" s="5" t="n">
        <v>135000</v>
      </c>
      <c r="G119" s="5" t="n">
        <v>2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Current outstanding,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1" t="n">
        <v>0.2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Accru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1" t="n">
        <v>0.22</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Gross proceeds</t>
        </is>
      </c>
      <c r="B122" s="4" t="inlineStr">
        <is>
          <t xml:space="preserve"> </t>
        </is>
      </c>
      <c r="C122" s="4" t="inlineStr">
        <is>
          <t xml:space="preserve"> </t>
        </is>
      </c>
      <c r="D122" s="6" t="n">
        <v>30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Note Purchase Agreement [Member] | Streeterville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Notes Payable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Gross proceeds percentage</t>
        </is>
      </c>
      <c r="B125" s="4" t="inlineStr">
        <is>
          <t xml:space="preserve"> </t>
        </is>
      </c>
      <c r="C125" s="4" t="inlineStr">
        <is>
          <t xml:space="preserve"> </t>
        </is>
      </c>
      <c r="D125" s="11" t="n">
        <v>0.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November 2020 Streeterville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Notes Payable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urrent outstanding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11" t="n">
        <v>0.25</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November 2020 Investor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Notes Payable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1500000</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11" t="n">
        <v>0.1</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March 2021 Note Purcha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Notes Payable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937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Promissory not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5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Cas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70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Discount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85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Transaction expen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2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May 2022 Streeterville Note [Member] | Note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Notes Payable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25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Consideration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25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May 2022 Streeterville Note [Member] | Promissory Note [Member] | Note 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3" t="inlineStr">
        <is>
          <t>Notes Payable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2765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sheetData>
  <mergeCells count="3">
    <mergeCell ref="A1:A2"/>
    <mergeCell ref="K1:T1"/>
    <mergeCell ref="V1:W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s Payable (Details) - Schedule of notes payable - USD ($)</t>
        </is>
      </c>
      <c r="B1" s="2" t="inlineStr">
        <is>
          <t>9 Months Ended</t>
        </is>
      </c>
      <c r="C1" s="2" t="inlineStr">
        <is>
          <t>10 Months Ended</t>
        </is>
      </c>
    </row>
    <row r="2">
      <c r="B2" s="2" t="inlineStr">
        <is>
          <t>Nov. 30, 2022</t>
        </is>
      </c>
      <c r="C2" s="2" t="inlineStr">
        <is>
          <t>Nov. 28, 2022</t>
        </is>
      </c>
    </row>
    <row r="3">
      <c r="A3" s="3" t="inlineStr">
        <is>
          <t>Notes Payable (Details) - Schedule of notes payable [Line Items]</t>
        </is>
      </c>
      <c r="B3" s="4" t="inlineStr">
        <is>
          <t xml:space="preserve"> </t>
        </is>
      </c>
      <c r="C3" s="4" t="inlineStr">
        <is>
          <t xml:space="preserve"> </t>
        </is>
      </c>
    </row>
    <row r="4">
      <c r="A4" s="4" t="inlineStr">
        <is>
          <t>Total</t>
        </is>
      </c>
      <c r="B4" s="6" t="n">
        <v>5507864</v>
      </c>
      <c r="C4" s="6" t="n">
        <v>4778736</v>
      </c>
    </row>
    <row r="5">
      <c r="A5" s="4" t="inlineStr">
        <is>
          <t>Less: Debt issuance cost</t>
        </is>
      </c>
      <c r="B5" s="5" t="n">
        <v>-177083</v>
      </c>
      <c r="C5" s="5" t="n">
        <v>-315265</v>
      </c>
    </row>
    <row r="6">
      <c r="A6" s="4" t="inlineStr">
        <is>
          <t>Line of Credit and Notes Payable, net</t>
        </is>
      </c>
      <c r="B6" s="5" t="n">
        <v>5330781</v>
      </c>
      <c r="C6" s="5" t="n">
        <v>4463471</v>
      </c>
    </row>
    <row r="7">
      <c r="A7" s="4" t="inlineStr">
        <is>
          <t>Less: Current portion of Line of Credit and Notes Payable</t>
        </is>
      </c>
      <c r="B7" s="5" t="n">
        <v>-5330781</v>
      </c>
      <c r="C7" s="5" t="n">
        <v>-4463471</v>
      </c>
    </row>
    <row r="8">
      <c r="A8" s="4" t="inlineStr">
        <is>
          <t>Line of Credit and Notes Payable Long Term, net</t>
        </is>
      </c>
      <c r="B8" s="4" t="inlineStr">
        <is>
          <t xml:space="preserve"> </t>
        </is>
      </c>
      <c r="C8" s="4" t="inlineStr">
        <is>
          <t xml:space="preserve"> </t>
        </is>
      </c>
    </row>
    <row r="9">
      <c r="A9" s="4" t="inlineStr">
        <is>
          <t>Streeterville Capital, LLC [Member]</t>
        </is>
      </c>
      <c r="B9" s="4" t="inlineStr">
        <is>
          <t xml:space="preserve"> </t>
        </is>
      </c>
      <c r="C9" s="4" t="inlineStr">
        <is>
          <t xml:space="preserve"> </t>
        </is>
      </c>
    </row>
    <row r="10">
      <c r="A10" s="3" t="inlineStr">
        <is>
          <t>Notes Payable (Details) - Schedule of notes payable [Line Items]</t>
        </is>
      </c>
      <c r="B10" s="4" t="inlineStr">
        <is>
          <t xml:space="preserve"> </t>
        </is>
      </c>
      <c r="C10" s="4" t="inlineStr">
        <is>
          <t xml:space="preserve"> </t>
        </is>
      </c>
    </row>
    <row r="11">
      <c r="A11" s="4" t="inlineStr">
        <is>
          <t>Total</t>
        </is>
      </c>
      <c r="B11" s="5" t="n">
        <v>4555971</v>
      </c>
      <c r="C11" s="5" t="n">
        <v>4053736</v>
      </c>
    </row>
    <row r="12">
      <c r="A12" s="4" t="inlineStr">
        <is>
          <t>Business Brokers, LLC [Member]</t>
        </is>
      </c>
      <c r="B12" s="4" t="inlineStr">
        <is>
          <t xml:space="preserve"> </t>
        </is>
      </c>
      <c r="C12" s="4" t="inlineStr">
        <is>
          <t xml:space="preserve"> </t>
        </is>
      </c>
    </row>
    <row r="13">
      <c r="A13" s="3" t="inlineStr">
        <is>
          <t>Notes Payable (Details) - Schedule of notes payable [Line Items]</t>
        </is>
      </c>
      <c r="B13" s="4" t="inlineStr">
        <is>
          <t xml:space="preserve"> </t>
        </is>
      </c>
      <c r="C13" s="4" t="inlineStr">
        <is>
          <t xml:space="preserve"> </t>
        </is>
      </c>
    </row>
    <row r="14">
      <c r="A14" s="4" t="inlineStr">
        <is>
          <t>Total</t>
        </is>
      </c>
      <c r="B14" s="5" t="n">
        <v>589000</v>
      </c>
      <c r="C14" s="5" t="n">
        <v>725000</v>
      </c>
    </row>
    <row r="15">
      <c r="A15" s="4" t="inlineStr">
        <is>
          <t>McCarthy Tetrault LLP [Member]</t>
        </is>
      </c>
      <c r="B15" s="4" t="inlineStr">
        <is>
          <t xml:space="preserve"> </t>
        </is>
      </c>
      <c r="C15" s="4" t="inlineStr">
        <is>
          <t xml:space="preserve"> </t>
        </is>
      </c>
    </row>
    <row r="16">
      <c r="A16" s="3" t="inlineStr">
        <is>
          <t>Notes Payable (Details) - Schedule of notes payable [Line Items]</t>
        </is>
      </c>
      <c r="B16" s="4" t="inlineStr">
        <is>
          <t xml:space="preserve"> </t>
        </is>
      </c>
      <c r="C16" s="4" t="inlineStr">
        <is>
          <t xml:space="preserve"> </t>
        </is>
      </c>
    </row>
    <row r="17">
      <c r="A17" s="4" t="inlineStr">
        <is>
          <t>Total</t>
        </is>
      </c>
      <c r="B17" s="6" t="n">
        <v>362893</v>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22" customWidth="1" min="3" max="3"/>
    <col width="40" customWidth="1" min="4" max="4"/>
    <col width="80" customWidth="1" min="5" max="5"/>
    <col width="40" customWidth="1" min="6" max="6"/>
    <col width="21" customWidth="1" min="7" max="7"/>
    <col width="40" customWidth="1" min="8" max="8"/>
  </cols>
  <sheetData>
    <row r="1">
      <c r="A1" s="1" t="inlineStr">
        <is>
          <t>Stockholders' Equity (Details)</t>
        </is>
      </c>
      <c r="D1" s="2" t="inlineStr">
        <is>
          <t>1 Months Ended</t>
        </is>
      </c>
      <c r="E1" s="2" t="inlineStr">
        <is>
          <t>9 Months Ended</t>
        </is>
      </c>
      <c r="F1" s="2" t="inlineStr">
        <is>
          <t>12 Months Ended</t>
        </is>
      </c>
    </row>
    <row r="2">
      <c r="B2" s="2" t="inlineStr">
        <is>
          <t>Jan. 06, 2023</t>
        </is>
      </c>
      <c r="C2" s="2" t="inlineStr">
        <is>
          <t>Mar. 14, 2022 USD ($)</t>
        </is>
      </c>
      <c r="D2" s="2" t="inlineStr">
        <is>
          <t>Jul. 21, 2021 USD ($) $ / shares shares</t>
        </is>
      </c>
      <c r="E2" s="2" t="inlineStr">
        <is>
          <t>Nov. 30, 2022 USD ($) $ / shares shares</t>
        </is>
      </c>
      <c r="F2" s="2" t="inlineStr">
        <is>
          <t>Feb. 28, 2022 USD ($) $ / shares shares</t>
        </is>
      </c>
      <c r="G2" s="2" t="inlineStr">
        <is>
          <t>Aug. 31, 2022 shares</t>
        </is>
      </c>
      <c r="H2" s="2" t="inlineStr">
        <is>
          <t>Nov. 01, 2021 $ / shares $ / ft²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quidation preference per share (in Dollars per share) | $ / share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Common stock closing sales price (in Dollars per share) | $ / shares</t>
        </is>
      </c>
      <c r="B5" s="4" t="inlineStr">
        <is>
          <t xml:space="preserve"> </t>
        </is>
      </c>
      <c r="C5" s="4" t="inlineStr">
        <is>
          <t xml:space="preserve"> </t>
        </is>
      </c>
      <c r="D5" s="12" t="n">
        <v>45.6</v>
      </c>
      <c r="E5" s="4" t="inlineStr">
        <is>
          <t xml:space="preserve"> </t>
        </is>
      </c>
      <c r="F5" s="4" t="inlineStr">
        <is>
          <t xml:space="preserve"> </t>
        </is>
      </c>
      <c r="G5" s="4" t="inlineStr">
        <is>
          <t xml:space="preserve"> </t>
        </is>
      </c>
      <c r="H5" s="4" t="inlineStr">
        <is>
          <t xml:space="preserve"> </t>
        </is>
      </c>
    </row>
    <row r="6">
      <c r="A6" s="4" t="inlineStr">
        <is>
          <t>Reverse stock split, description</t>
        </is>
      </c>
      <c r="B6" s="4" t="inlineStr">
        <is>
          <t>Effective January 6,
2023, the Company implemented a reverse stock split of the Company’s authorized, issued and outstanding shares of common stock,
par value $0.00001 per share (the “Common Stock”), at a ratio of 1-for-20 (the “Reverse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of common stock</t>
        </is>
      </c>
      <c r="B7" s="4" t="inlineStr">
        <is>
          <t xml:space="preserve"> </t>
        </is>
      </c>
      <c r="C7" s="4" t="inlineStr">
        <is>
          <t xml:space="preserve"> </t>
        </is>
      </c>
      <c r="D7" s="4" t="inlineStr">
        <is>
          <t xml:space="preserve"> </t>
        </is>
      </c>
      <c r="E7" s="5" t="n">
        <v>158014</v>
      </c>
      <c r="F7" s="4" t="inlineStr">
        <is>
          <t xml:space="preserve"> </t>
        </is>
      </c>
      <c r="G7" s="4" t="inlineStr">
        <is>
          <t xml:space="preserve"> </t>
        </is>
      </c>
      <c r="H7" s="4" t="inlineStr">
        <is>
          <t xml:space="preserve"> </t>
        </is>
      </c>
    </row>
    <row r="8">
      <c r="A8" s="4" t="inlineStr">
        <is>
          <t>Common stock value (in Dollars) | $</t>
        </is>
      </c>
      <c r="B8" s="4" t="inlineStr">
        <is>
          <t xml:space="preserve"> </t>
        </is>
      </c>
      <c r="C8" s="4" t="inlineStr">
        <is>
          <t xml:space="preserve"> </t>
        </is>
      </c>
      <c r="D8" s="4" t="inlineStr">
        <is>
          <t xml:space="preserve"> </t>
        </is>
      </c>
      <c r="E8" s="6" t="n">
        <v>1266488</v>
      </c>
      <c r="F8" s="4" t="inlineStr">
        <is>
          <t xml:space="preserve"> </t>
        </is>
      </c>
      <c r="G8" s="4" t="inlineStr">
        <is>
          <t xml:space="preserve"> </t>
        </is>
      </c>
      <c r="H8" s="4" t="inlineStr">
        <is>
          <t xml:space="preserve"> </t>
        </is>
      </c>
    </row>
    <row r="9">
      <c r="A9" s="4" t="inlineStr">
        <is>
          <t>Shares of common stock issued</t>
        </is>
      </c>
      <c r="B9" s="4" t="inlineStr">
        <is>
          <t xml:space="preserve"> </t>
        </is>
      </c>
      <c r="C9" s="4" t="inlineStr">
        <is>
          <t xml:space="preserve"> </t>
        </is>
      </c>
      <c r="D9" s="4" t="inlineStr">
        <is>
          <t xml:space="preserve"> </t>
        </is>
      </c>
      <c r="E9" s="5" t="n">
        <v>5665861</v>
      </c>
      <c r="F9" s="4" t="inlineStr">
        <is>
          <t xml:space="preserve"> </t>
        </is>
      </c>
      <c r="G9" s="4" t="inlineStr">
        <is>
          <t xml:space="preserve"> </t>
        </is>
      </c>
      <c r="H9" s="4" t="inlineStr">
        <is>
          <t xml:space="preserve"> </t>
        </is>
      </c>
    </row>
    <row r="10">
      <c r="A10" s="4" t="inlineStr">
        <is>
          <t>Shares of common stock outstanding</t>
        </is>
      </c>
      <c r="B10" s="4" t="inlineStr">
        <is>
          <t xml:space="preserve"> </t>
        </is>
      </c>
      <c r="C10" s="4" t="inlineStr">
        <is>
          <t xml:space="preserve"> </t>
        </is>
      </c>
      <c r="D10" s="4" t="inlineStr">
        <is>
          <t xml:space="preserve"> </t>
        </is>
      </c>
      <c r="E10" s="4" t="inlineStr">
        <is>
          <t xml:space="preserve"> </t>
        </is>
      </c>
      <c r="F10" s="5" t="n">
        <v>5418001</v>
      </c>
      <c r="G10" s="4" t="inlineStr">
        <is>
          <t xml:space="preserve"> </t>
        </is>
      </c>
      <c r="H10" s="4" t="inlineStr">
        <is>
          <t xml:space="preserve"> </t>
        </is>
      </c>
    </row>
    <row r="11">
      <c r="A11" s="4" t="inlineStr">
        <is>
          <t>Owns interest</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idiaries amounting (in Dollars) | $</t>
        </is>
      </c>
      <c r="B12" s="4" t="inlineStr">
        <is>
          <t xml:space="preserve"> </t>
        </is>
      </c>
      <c r="C12" s="6" t="n">
        <v>16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loor price (in Dollars per Square Foot) | $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9" t="n">
        <v>39.4</v>
      </c>
    </row>
    <row r="14">
      <c r="A14" s="4" t="inlineStr">
        <is>
          <t>Warrants outstanding</t>
        </is>
      </c>
      <c r="B14" s="4" t="inlineStr">
        <is>
          <t xml:space="preserve"> </t>
        </is>
      </c>
      <c r="C14" s="4" t="inlineStr">
        <is>
          <t xml:space="preserve"> </t>
        </is>
      </c>
      <c r="D14" s="4" t="inlineStr">
        <is>
          <t xml:space="preserve"> </t>
        </is>
      </c>
      <c r="E14" s="5" t="n">
        <v>721546</v>
      </c>
      <c r="F14" s="4" t="inlineStr">
        <is>
          <t xml:space="preserve"> </t>
        </is>
      </c>
      <c r="G14" s="4" t="inlineStr">
        <is>
          <t xml:space="preserve"> </t>
        </is>
      </c>
      <c r="H14" s="4" t="inlineStr">
        <is>
          <t xml:space="preserve"> </t>
        </is>
      </c>
    </row>
    <row r="15">
      <c r="A15" s="4" t="inlineStr">
        <is>
          <t>Exercise price (in Dollars per share) | $ / shares</t>
        </is>
      </c>
      <c r="B15" s="4" t="inlineStr">
        <is>
          <t xml:space="preserve"> </t>
        </is>
      </c>
      <c r="C15" s="4" t="inlineStr">
        <is>
          <t xml:space="preserve"> </t>
        </is>
      </c>
      <c r="D15" s="4" t="inlineStr">
        <is>
          <t xml:space="preserve"> </t>
        </is>
      </c>
      <c r="E15" s="12" t="n">
        <v>39.4</v>
      </c>
      <c r="F15" s="4" t="inlineStr">
        <is>
          <t xml:space="preserve"> </t>
        </is>
      </c>
      <c r="G15" s="4" t="inlineStr">
        <is>
          <t xml:space="preserve"> </t>
        </is>
      </c>
      <c r="H15" s="12" t="n">
        <v>39.4</v>
      </c>
    </row>
    <row r="16">
      <c r="A16" s="4" t="inlineStr">
        <is>
          <t>Warrants weighted average remaining life</t>
        </is>
      </c>
      <c r="B16" s="4" t="inlineStr">
        <is>
          <t xml:space="preserve"> </t>
        </is>
      </c>
      <c r="C16" s="4" t="inlineStr">
        <is>
          <t xml:space="preserve"> </t>
        </is>
      </c>
      <c r="D16" s="4" t="inlineStr">
        <is>
          <t xml:space="preserve"> </t>
        </is>
      </c>
      <c r="E16" s="4" t="inlineStr">
        <is>
          <t>3 years 11 months 19 days</t>
        </is>
      </c>
      <c r="F16" s="4" t="inlineStr">
        <is>
          <t xml:space="preserve"> </t>
        </is>
      </c>
      <c r="G16" s="4" t="inlineStr">
        <is>
          <t xml:space="preserve"> </t>
        </is>
      </c>
      <c r="H16" s="4" t="inlineStr">
        <is>
          <t xml:space="preserve"> </t>
        </is>
      </c>
    </row>
    <row r="17">
      <c r="A17" s="4" t="inlineStr">
        <is>
          <t>Purcha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12026</v>
      </c>
    </row>
    <row r="18">
      <c r="A18" s="4" t="inlineStr">
        <is>
          <t>Warrant beneficial ownership, description</t>
        </is>
      </c>
      <c r="B18" s="4" t="inlineStr">
        <is>
          <t xml:space="preserve"> </t>
        </is>
      </c>
      <c r="C18" s="4" t="inlineStr">
        <is>
          <t xml:space="preserve"> </t>
        </is>
      </c>
      <c r="D18" s="4" t="inlineStr">
        <is>
          <t xml:space="preserve"> </t>
        </is>
      </c>
      <c r="E18" s="4" t="inlineStr">
        <is>
          <t>The exercise of the Warrants will be subject to a beneficial ownership limitation, which will prohibit
the exercise thereof, if upon such exercise the holder of the Warrants, its affiliates and any other persons or entities acting as a group
together with the holder or any of the holder’s affiliates would hold 4.99% (or, upon election of a purchaser prior to the issuance
of any shares, 9.99%) of the number of shares of the Common Stock outstanding immediately after giving effect to the issuance of shares
of Common Stock issuable upon exercise of the Warrant held by the applicable holder, provided that the holders may increase or decrease
the beneficial ownership limitation (up to a maximum of 9.99%) upon 61 days advance notice to the Company, which 61 day period cannot
be waived.</t>
        </is>
      </c>
      <c r="F18" s="4" t="inlineStr">
        <is>
          <t xml:space="preserve"> </t>
        </is>
      </c>
      <c r="G18" s="4" t="inlineStr">
        <is>
          <t xml:space="preserve"> </t>
        </is>
      </c>
      <c r="H18" s="4" t="inlineStr">
        <is>
          <t xml:space="preserve"> </t>
        </is>
      </c>
    </row>
    <row r="19">
      <c r="A19" s="4" t="inlineStr">
        <is>
          <t>Floor price per share (in Dollars per share) | $ / shares</t>
        </is>
      </c>
      <c r="B19" s="4" t="inlineStr">
        <is>
          <t xml:space="preserve"> </t>
        </is>
      </c>
      <c r="C19" s="4" t="inlineStr">
        <is>
          <t xml:space="preserve"> </t>
        </is>
      </c>
      <c r="D19" s="4" t="inlineStr">
        <is>
          <t xml:space="preserve"> </t>
        </is>
      </c>
      <c r="E19" s="12" t="n">
        <v>39.4</v>
      </c>
      <c r="F19" s="4" t="inlineStr">
        <is>
          <t xml:space="preserve"> </t>
        </is>
      </c>
      <c r="G19" s="4" t="inlineStr">
        <is>
          <t xml:space="preserve"> </t>
        </is>
      </c>
      <c r="H19" s="4" t="inlineStr">
        <is>
          <t xml:space="preserve"> </t>
        </is>
      </c>
    </row>
    <row r="20">
      <c r="A20" s="4" t="inlineStr">
        <is>
          <t>Liquidated damages (in Dollars) | $</t>
        </is>
      </c>
      <c r="B20" s="4" t="inlineStr">
        <is>
          <t xml:space="preserve"> </t>
        </is>
      </c>
      <c r="C20" s="4" t="inlineStr">
        <is>
          <t xml:space="preserve"> </t>
        </is>
      </c>
      <c r="D20" s="4" t="inlineStr">
        <is>
          <t xml:space="preserve"> </t>
        </is>
      </c>
      <c r="E20" s="6" t="n">
        <v>1000</v>
      </c>
      <c r="F20" s="4" t="inlineStr">
        <is>
          <t xml:space="preserve"> </t>
        </is>
      </c>
      <c r="G20" s="4" t="inlineStr">
        <is>
          <t xml:space="preserve"> </t>
        </is>
      </c>
      <c r="H20" s="4" t="inlineStr">
        <is>
          <t xml:space="preserve"> </t>
        </is>
      </c>
    </row>
    <row r="21">
      <c r="A21" s="4" t="inlineStr">
        <is>
          <t>Trading days per share (in Dollars per share) | $ / shares</t>
        </is>
      </c>
      <c r="B21" s="4" t="inlineStr">
        <is>
          <t xml:space="preserve"> </t>
        </is>
      </c>
      <c r="C21" s="4" t="inlineStr">
        <is>
          <t xml:space="preserve"> </t>
        </is>
      </c>
      <c r="D21" s="4" t="inlineStr">
        <is>
          <t xml:space="preserve"> </t>
        </is>
      </c>
      <c r="E21" s="6" t="n">
        <v>10</v>
      </c>
      <c r="F21" s="4" t="inlineStr">
        <is>
          <t xml:space="preserve"> </t>
        </is>
      </c>
      <c r="G21" s="4" t="inlineStr">
        <is>
          <t xml:space="preserve"> </t>
        </is>
      </c>
      <c r="H21" s="4" t="inlineStr">
        <is>
          <t xml:space="preserve"> </t>
        </is>
      </c>
    </row>
    <row r="22">
      <c r="A22" s="4" t="inlineStr">
        <is>
          <t>Increasing trading days (in Dollars per share) | $ / shares</t>
        </is>
      </c>
      <c r="B22" s="4" t="inlineStr">
        <is>
          <t xml:space="preserve"> </t>
        </is>
      </c>
      <c r="C22" s="4" t="inlineStr">
        <is>
          <t xml:space="preserve"> </t>
        </is>
      </c>
      <c r="D22" s="4" t="inlineStr">
        <is>
          <t xml:space="preserve"> </t>
        </is>
      </c>
      <c r="E22" s="6" t="n">
        <v>20</v>
      </c>
      <c r="F22" s="4" t="inlineStr">
        <is>
          <t xml:space="preserve"> </t>
        </is>
      </c>
      <c r="G22" s="4" t="inlineStr">
        <is>
          <t xml:space="preserve"> </t>
        </is>
      </c>
      <c r="H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authorized</t>
        </is>
      </c>
      <c r="B25" s="4" t="inlineStr">
        <is>
          <t xml:space="preserve"> </t>
        </is>
      </c>
      <c r="C25" s="4" t="inlineStr">
        <is>
          <t xml:space="preserve"> </t>
        </is>
      </c>
      <c r="D25" s="4" t="inlineStr">
        <is>
          <t xml:space="preserve"> </t>
        </is>
      </c>
      <c r="E25" s="5" t="n">
        <v>100000000</v>
      </c>
      <c r="F25" s="4" t="inlineStr">
        <is>
          <t xml:space="preserve"> </t>
        </is>
      </c>
      <c r="G25" s="4" t="inlineStr">
        <is>
          <t xml:space="preserve"> </t>
        </is>
      </c>
      <c r="H25" s="4" t="inlineStr">
        <is>
          <t xml:space="preserve"> </t>
        </is>
      </c>
    </row>
    <row r="26">
      <c r="A26" s="4" t="inlineStr">
        <is>
          <t>Preferred stock, par value (in Dollars per share) | $ / shares</t>
        </is>
      </c>
      <c r="B26" s="4" t="inlineStr">
        <is>
          <t xml:space="preserve"> </t>
        </is>
      </c>
      <c r="C26" s="4" t="inlineStr">
        <is>
          <t xml:space="preserve"> </t>
        </is>
      </c>
      <c r="D26" s="4" t="inlineStr">
        <is>
          <t xml:space="preserve"> </t>
        </is>
      </c>
      <c r="E26" s="7" t="n">
        <v>1e-05</v>
      </c>
      <c r="F26" s="4" t="inlineStr">
        <is>
          <t xml:space="preserve"> </t>
        </is>
      </c>
      <c r="G26" s="4" t="inlineStr">
        <is>
          <t xml:space="preserve"> </t>
        </is>
      </c>
      <c r="H26" s="4" t="inlineStr">
        <is>
          <t xml:space="preserve"> </t>
        </is>
      </c>
    </row>
    <row r="27">
      <c r="A27" s="4" t="inlineStr">
        <is>
          <t>Consulting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common stock</t>
        </is>
      </c>
      <c r="B29" s="4" t="inlineStr">
        <is>
          <t xml:space="preserve"> </t>
        </is>
      </c>
      <c r="C29" s="4" t="inlineStr">
        <is>
          <t xml:space="preserve"> </t>
        </is>
      </c>
      <c r="D29" s="4" t="inlineStr">
        <is>
          <t xml:space="preserve"> </t>
        </is>
      </c>
      <c r="E29" s="5" t="n">
        <v>29018</v>
      </c>
      <c r="F29" s="4" t="inlineStr">
        <is>
          <t xml:space="preserve"> </t>
        </is>
      </c>
      <c r="G29" s="4" t="inlineStr">
        <is>
          <t xml:space="preserve"> </t>
        </is>
      </c>
      <c r="H29" s="4" t="inlineStr">
        <is>
          <t xml:space="preserve"> </t>
        </is>
      </c>
    </row>
    <row r="30">
      <c r="A30" s="4" t="inlineStr">
        <is>
          <t>Common stock value (in Dollars) | $</t>
        </is>
      </c>
      <c r="B30" s="4" t="inlineStr">
        <is>
          <t xml:space="preserve"> </t>
        </is>
      </c>
      <c r="C30" s="4" t="inlineStr">
        <is>
          <t xml:space="preserve"> </t>
        </is>
      </c>
      <c r="D30" s="4" t="inlineStr">
        <is>
          <t xml:space="preserve"> </t>
        </is>
      </c>
      <c r="E30" s="6" t="n">
        <v>641700</v>
      </c>
      <c r="F30" s="4" t="inlineStr">
        <is>
          <t xml:space="preserve"> </t>
        </is>
      </c>
      <c r="G30" s="4" t="inlineStr">
        <is>
          <t xml:space="preserve"> </t>
        </is>
      </c>
      <c r="H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authorized</t>
        </is>
      </c>
      <c r="B33" s="4" t="inlineStr">
        <is>
          <t xml:space="preserve"> </t>
        </is>
      </c>
      <c r="C33" s="4" t="inlineStr">
        <is>
          <t xml:space="preserve"> </t>
        </is>
      </c>
      <c r="D33" s="4" t="inlineStr">
        <is>
          <t xml:space="preserve"> </t>
        </is>
      </c>
      <c r="E33" s="5" t="n">
        <v>3000000</v>
      </c>
      <c r="F33" s="5" t="n">
        <v>3000000</v>
      </c>
      <c r="G33" s="4" t="inlineStr">
        <is>
          <t xml:space="preserve"> </t>
        </is>
      </c>
      <c r="H33" s="4" t="inlineStr">
        <is>
          <t xml:space="preserve"> </t>
        </is>
      </c>
    </row>
    <row r="34">
      <c r="A34" s="4" t="inlineStr">
        <is>
          <t>Preferred stock, par value (in Dollars per share) | $ / shares</t>
        </is>
      </c>
      <c r="B34" s="4" t="inlineStr">
        <is>
          <t xml:space="preserve"> </t>
        </is>
      </c>
      <c r="C34" s="4" t="inlineStr">
        <is>
          <t xml:space="preserve"> </t>
        </is>
      </c>
      <c r="D34" s="4" t="inlineStr">
        <is>
          <t xml:space="preserve"> </t>
        </is>
      </c>
      <c r="E34" s="8" t="n">
        <v>0.01</v>
      </c>
      <c r="F34" s="8" t="n">
        <v>0.01</v>
      </c>
      <c r="G34" s="4" t="inlineStr">
        <is>
          <t xml:space="preserve"> </t>
        </is>
      </c>
      <c r="H34" s="4" t="inlineStr">
        <is>
          <t xml:space="preserve"> </t>
        </is>
      </c>
    </row>
    <row r="35">
      <c r="A35" s="4" t="inlineStr">
        <is>
          <t>Voting right, description</t>
        </is>
      </c>
      <c r="B35" s="4" t="inlineStr">
        <is>
          <t xml:space="preserve"> </t>
        </is>
      </c>
      <c r="C35" s="4" t="inlineStr">
        <is>
          <t xml:space="preserve"> </t>
        </is>
      </c>
      <c r="D35" s="4" t="inlineStr">
        <is>
          <t xml:space="preserve"> </t>
        </is>
      </c>
      <c r="E35" s="4" t="inlineStr">
        <is>
          <t>The holders of record of shares of Series A Preferred Stock shall be entitled to vote on all matters submitted
to a vote of the shareholders of the Company and shall be entitled to one hundred (100) votes for each share of Series A Preferred Stock.</t>
        </is>
      </c>
      <c r="F35" s="4" t="inlineStr">
        <is>
          <t xml:space="preserve"> </t>
        </is>
      </c>
      <c r="G35" s="4" t="inlineStr">
        <is>
          <t xml:space="preserve"> </t>
        </is>
      </c>
      <c r="H35" s="4" t="inlineStr">
        <is>
          <t xml:space="preserve"> </t>
        </is>
      </c>
    </row>
    <row r="36">
      <c r="A36" s="4" t="inlineStr">
        <is>
          <t>Dividends in arrears (in Dollars) | $</t>
        </is>
      </c>
      <c r="B36" s="4" t="inlineStr">
        <is>
          <t xml:space="preserve"> </t>
        </is>
      </c>
      <c r="C36" s="4" t="inlineStr">
        <is>
          <t xml:space="preserve"> </t>
        </is>
      </c>
      <c r="D36" s="4" t="inlineStr">
        <is>
          <t xml:space="preserve"> </t>
        </is>
      </c>
      <c r="E36" s="6" t="n">
        <v>0</v>
      </c>
      <c r="F36" s="6" t="n">
        <v>1102068</v>
      </c>
      <c r="G36" s="4" t="inlineStr">
        <is>
          <t xml:space="preserve"> </t>
        </is>
      </c>
      <c r="H36" s="4" t="inlineStr">
        <is>
          <t xml:space="preserve"> </t>
        </is>
      </c>
    </row>
    <row r="37">
      <c r="A37" s="4" t="inlineStr">
        <is>
          <t>Number of preferred shares issued</t>
        </is>
      </c>
      <c r="B37" s="4" t="inlineStr">
        <is>
          <t xml:space="preserve"> </t>
        </is>
      </c>
      <c r="C37" s="4" t="inlineStr">
        <is>
          <t xml:space="preserve"> </t>
        </is>
      </c>
      <c r="D37" s="4" t="inlineStr">
        <is>
          <t xml:space="preserve"> </t>
        </is>
      </c>
      <c r="E37" s="5" t="n">
        <v>0</v>
      </c>
      <c r="F37" s="5" t="n">
        <v>0</v>
      </c>
      <c r="G37" s="4" t="inlineStr">
        <is>
          <t xml:space="preserve"> </t>
        </is>
      </c>
      <c r="H37" s="4" t="inlineStr">
        <is>
          <t xml:space="preserve"> </t>
        </is>
      </c>
    </row>
    <row r="38">
      <c r="A38" s="4" t="inlineStr">
        <is>
          <t>Number of preferred shares outstanding</t>
        </is>
      </c>
      <c r="B38" s="4" t="inlineStr">
        <is>
          <t xml:space="preserve"> </t>
        </is>
      </c>
      <c r="C38" s="4" t="inlineStr">
        <is>
          <t xml:space="preserve"> </t>
        </is>
      </c>
      <c r="D38" s="4" t="inlineStr">
        <is>
          <t xml:space="preserve"> </t>
        </is>
      </c>
      <c r="E38" s="5" t="n">
        <v>0</v>
      </c>
      <c r="F38" s="5" t="n">
        <v>0</v>
      </c>
      <c r="G38" s="4" t="inlineStr">
        <is>
          <t xml:space="preserve"> </t>
        </is>
      </c>
      <c r="H38" s="4" t="inlineStr">
        <is>
          <t xml:space="preserve"> </t>
        </is>
      </c>
    </row>
    <row r="39">
      <c r="A39" s="4" t="inlineStr">
        <is>
          <t>Series A Preferred Stock [Member] |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par value (in Dollars per share) | $ / shares</t>
        </is>
      </c>
      <c r="B41" s="4" t="inlineStr">
        <is>
          <t xml:space="preserve"> </t>
        </is>
      </c>
      <c r="C41" s="4" t="inlineStr">
        <is>
          <t xml:space="preserve"> </t>
        </is>
      </c>
      <c r="D41" s="4" t="inlineStr">
        <is>
          <t xml:space="preserve"> </t>
        </is>
      </c>
      <c r="E41" s="8" t="n">
        <v>0.01</v>
      </c>
      <c r="F41" s="4" t="inlineStr">
        <is>
          <t xml:space="preserve"> </t>
        </is>
      </c>
      <c r="G41" s="4" t="inlineStr">
        <is>
          <t xml:space="preserve"> </t>
        </is>
      </c>
      <c r="H41" s="4" t="inlineStr">
        <is>
          <t xml:space="preserve"> </t>
        </is>
      </c>
    </row>
    <row r="42">
      <c r="A42" s="4" t="inlineStr">
        <is>
          <t>Series A Cumulative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percentage</t>
        </is>
      </c>
      <c r="B44" s="4" t="inlineStr">
        <is>
          <t xml:space="preserve"> </t>
        </is>
      </c>
      <c r="C44" s="4" t="inlineStr">
        <is>
          <t xml:space="preserve"> </t>
        </is>
      </c>
      <c r="D44" s="4" t="inlineStr">
        <is>
          <t xml:space="preserve"> </t>
        </is>
      </c>
      <c r="E44" s="11" t="n">
        <v>0.1</v>
      </c>
      <c r="F44" s="4" t="inlineStr">
        <is>
          <t xml:space="preserve"> </t>
        </is>
      </c>
      <c r="G44" s="4" t="inlineStr">
        <is>
          <t xml:space="preserve"> </t>
        </is>
      </c>
      <c r="H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authorized</t>
        </is>
      </c>
      <c r="B47" s="4" t="inlineStr">
        <is>
          <t xml:space="preserve"> </t>
        </is>
      </c>
      <c r="C47" s="4" t="inlineStr">
        <is>
          <t xml:space="preserve"> </t>
        </is>
      </c>
      <c r="D47" s="4" t="inlineStr">
        <is>
          <t xml:space="preserve"> </t>
        </is>
      </c>
      <c r="E47" s="5" t="n">
        <v>10000000</v>
      </c>
      <c r="F47" s="5" t="n">
        <v>10000000</v>
      </c>
      <c r="G47" s="4" t="inlineStr">
        <is>
          <t xml:space="preserve"> </t>
        </is>
      </c>
      <c r="H47" s="4" t="inlineStr">
        <is>
          <t xml:space="preserve"> </t>
        </is>
      </c>
    </row>
    <row r="48">
      <c r="A48" s="4" t="inlineStr">
        <is>
          <t>Preferred stock, par value (in Dollars per share) | $ / shares</t>
        </is>
      </c>
      <c r="B48" s="4" t="inlineStr">
        <is>
          <t xml:space="preserve"> </t>
        </is>
      </c>
      <c r="C48" s="4" t="inlineStr">
        <is>
          <t xml:space="preserve"> </t>
        </is>
      </c>
      <c r="D48" s="4" t="inlineStr">
        <is>
          <t xml:space="preserve"> </t>
        </is>
      </c>
      <c r="E48" s="7" t="n">
        <v>1e-05</v>
      </c>
      <c r="F48" s="7" t="n">
        <v>1e-05</v>
      </c>
      <c r="G48" s="4" t="inlineStr">
        <is>
          <t xml:space="preserve"> </t>
        </is>
      </c>
      <c r="H48" s="4" t="inlineStr">
        <is>
          <t xml:space="preserve"> </t>
        </is>
      </c>
    </row>
    <row r="49">
      <c r="A49" s="4" t="inlineStr">
        <is>
          <t>Number of preferred shares issued</t>
        </is>
      </c>
      <c r="B49" s="4" t="inlineStr">
        <is>
          <t xml:space="preserve"> </t>
        </is>
      </c>
      <c r="C49" s="4" t="inlineStr">
        <is>
          <t xml:space="preserve"> </t>
        </is>
      </c>
      <c r="D49" s="4" t="inlineStr">
        <is>
          <t xml:space="preserve"> </t>
        </is>
      </c>
      <c r="E49" s="5" t="n">
        <v>0</v>
      </c>
      <c r="F49" s="5" t="n">
        <v>0</v>
      </c>
      <c r="G49" s="5" t="n">
        <v>0</v>
      </c>
      <c r="H49" s="4" t="inlineStr">
        <is>
          <t xml:space="preserve"> </t>
        </is>
      </c>
    </row>
    <row r="50">
      <c r="A50" s="4" t="inlineStr">
        <is>
          <t>Number of preferred shares outstanding</t>
        </is>
      </c>
      <c r="B50" s="4" t="inlineStr">
        <is>
          <t xml:space="preserve"> </t>
        </is>
      </c>
      <c r="C50" s="4" t="inlineStr">
        <is>
          <t xml:space="preserve"> </t>
        </is>
      </c>
      <c r="D50" s="4" t="inlineStr">
        <is>
          <t xml:space="preserve"> </t>
        </is>
      </c>
      <c r="E50" s="5" t="n">
        <v>0</v>
      </c>
      <c r="F50" s="5" t="n">
        <v>0</v>
      </c>
      <c r="G50" s="4" t="inlineStr">
        <is>
          <t xml:space="preserve"> </t>
        </is>
      </c>
      <c r="H50" s="4" t="inlineStr">
        <is>
          <t xml:space="preserve"> </t>
        </is>
      </c>
    </row>
    <row r="51">
      <c r="A51" s="4" t="inlineStr">
        <is>
          <t>Percentage of outstanding common shares</t>
        </is>
      </c>
      <c r="B51" s="4" t="inlineStr">
        <is>
          <t xml:space="preserve"> </t>
        </is>
      </c>
      <c r="C51" s="4" t="inlineStr">
        <is>
          <t xml:space="preserve"> </t>
        </is>
      </c>
      <c r="D51" s="4" t="inlineStr">
        <is>
          <t xml:space="preserve"> </t>
        </is>
      </c>
      <c r="E51" s="13" t="n">
        <v>0.3385</v>
      </c>
      <c r="F51" s="4" t="inlineStr">
        <is>
          <t xml:space="preserve"> </t>
        </is>
      </c>
      <c r="G51" s="4" t="inlineStr">
        <is>
          <t xml:space="preserve"> </t>
        </is>
      </c>
      <c r="H51" s="4" t="inlineStr">
        <is>
          <t xml:space="preserve"> </t>
        </is>
      </c>
    </row>
    <row r="52">
      <c r="A52" s="4" t="inlineStr">
        <is>
          <t>Number of shares issued per share converted (in Dollars per share) | $ / shares</t>
        </is>
      </c>
      <c r="B52" s="4" t="inlineStr">
        <is>
          <t xml:space="preserve"> </t>
        </is>
      </c>
      <c r="C52" s="4" t="inlineStr">
        <is>
          <t xml:space="preserve"> </t>
        </is>
      </c>
      <c r="D52" s="4" t="inlineStr">
        <is>
          <t xml:space="preserve"> </t>
        </is>
      </c>
      <c r="E52" s="7" t="n">
        <v>0.74177</v>
      </c>
      <c r="F52" s="4" t="inlineStr">
        <is>
          <t xml:space="preserve"> </t>
        </is>
      </c>
      <c r="G52" s="4" t="inlineStr">
        <is>
          <t xml:space="preserve"> </t>
        </is>
      </c>
      <c r="H52" s="4" t="inlineStr">
        <is>
          <t xml:space="preserve"> </t>
        </is>
      </c>
    </row>
    <row r="53">
      <c r="A53" s="4" t="inlineStr">
        <is>
          <t>Series C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authorized</t>
        </is>
      </c>
      <c r="B55" s="4" t="inlineStr">
        <is>
          <t xml:space="preserve"> </t>
        </is>
      </c>
      <c r="C55" s="4" t="inlineStr">
        <is>
          <t xml:space="preserve"> </t>
        </is>
      </c>
      <c r="D55" s="4" t="inlineStr">
        <is>
          <t xml:space="preserve"> </t>
        </is>
      </c>
      <c r="E55" s="5" t="n">
        <v>3828500</v>
      </c>
      <c r="F55" s="5" t="n">
        <v>3828500</v>
      </c>
      <c r="G55" s="4" t="inlineStr">
        <is>
          <t xml:space="preserve"> </t>
        </is>
      </c>
      <c r="H55" s="4" t="inlineStr">
        <is>
          <t xml:space="preserve"> </t>
        </is>
      </c>
    </row>
    <row r="56">
      <c r="A56" s="4" t="inlineStr">
        <is>
          <t>Preferred stock, par value (in Dollars per share) | $ / shares</t>
        </is>
      </c>
      <c r="B56" s="4" t="inlineStr">
        <is>
          <t xml:space="preserve"> </t>
        </is>
      </c>
      <c r="C56" s="4" t="inlineStr">
        <is>
          <t xml:space="preserve"> </t>
        </is>
      </c>
      <c r="D56" s="4" t="inlineStr">
        <is>
          <t xml:space="preserve"> </t>
        </is>
      </c>
      <c r="E56" s="7" t="n">
        <v>1e-05</v>
      </c>
      <c r="F56" s="7" t="n">
        <v>1e-05</v>
      </c>
      <c r="G56" s="4" t="inlineStr">
        <is>
          <t xml:space="preserve"> </t>
        </is>
      </c>
      <c r="H56" s="4" t="inlineStr">
        <is>
          <t xml:space="preserve"> </t>
        </is>
      </c>
    </row>
    <row r="57">
      <c r="A57" s="4" t="inlineStr">
        <is>
          <t>Number of preferred shares issued</t>
        </is>
      </c>
      <c r="B57" s="4" t="inlineStr">
        <is>
          <t xml:space="preserve"> </t>
        </is>
      </c>
      <c r="C57" s="4" t="inlineStr">
        <is>
          <t xml:space="preserve"> </t>
        </is>
      </c>
      <c r="D57" s="4" t="inlineStr">
        <is>
          <t xml:space="preserve"> </t>
        </is>
      </c>
      <c r="E57" s="5" t="n">
        <v>0</v>
      </c>
      <c r="F57" s="5" t="n">
        <v>0</v>
      </c>
      <c r="G57" s="4" t="inlineStr">
        <is>
          <t xml:space="preserve"> </t>
        </is>
      </c>
      <c r="H57" s="4" t="inlineStr">
        <is>
          <t xml:space="preserve"> </t>
        </is>
      </c>
    </row>
    <row r="58">
      <c r="A58" s="4" t="inlineStr">
        <is>
          <t>Number of preferred shares outstanding</t>
        </is>
      </c>
      <c r="B58" s="4" t="inlineStr">
        <is>
          <t xml:space="preserve"> </t>
        </is>
      </c>
      <c r="C58" s="4" t="inlineStr">
        <is>
          <t xml:space="preserve"> </t>
        </is>
      </c>
      <c r="D58" s="4" t="inlineStr">
        <is>
          <t xml:space="preserve"> </t>
        </is>
      </c>
      <c r="E58" s="5" t="n">
        <v>0</v>
      </c>
      <c r="F58" s="5" t="n">
        <v>0</v>
      </c>
      <c r="G58" s="4" t="inlineStr">
        <is>
          <t xml:space="preserve"> </t>
        </is>
      </c>
      <c r="H58" s="4" t="inlineStr">
        <is>
          <t xml:space="preserve"> </t>
        </is>
      </c>
    </row>
    <row r="59">
      <c r="A59" s="4" t="inlineStr">
        <is>
          <t>Series 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authorized</t>
        </is>
      </c>
      <c r="B61" s="4" t="inlineStr">
        <is>
          <t xml:space="preserve"> </t>
        </is>
      </c>
      <c r="C61" s="4" t="inlineStr">
        <is>
          <t xml:space="preserve"> </t>
        </is>
      </c>
      <c r="D61" s="5" t="n">
        <v>6100000</v>
      </c>
      <c r="E61" s="5" t="n">
        <v>6100000</v>
      </c>
      <c r="F61" s="5" t="n">
        <v>6100000</v>
      </c>
      <c r="G61" s="4" t="inlineStr">
        <is>
          <t xml:space="preserve"> </t>
        </is>
      </c>
      <c r="H61" s="4" t="inlineStr">
        <is>
          <t xml:space="preserve"> </t>
        </is>
      </c>
    </row>
    <row r="62">
      <c r="A62" s="4" t="inlineStr">
        <is>
          <t>Preferred stock, par value (in Dollars per share) | $ / shares</t>
        </is>
      </c>
      <c r="B62" s="4" t="inlineStr">
        <is>
          <t xml:space="preserve"> </t>
        </is>
      </c>
      <c r="C62" s="4" t="inlineStr">
        <is>
          <t xml:space="preserve"> </t>
        </is>
      </c>
      <c r="D62" s="7" t="n">
        <v>1e-05</v>
      </c>
      <c r="E62" s="7" t="n">
        <v>1e-05</v>
      </c>
      <c r="F62" s="7" t="n">
        <v>1e-05</v>
      </c>
      <c r="G62" s="4" t="inlineStr">
        <is>
          <t xml:space="preserve"> </t>
        </is>
      </c>
      <c r="H62" s="4" t="inlineStr">
        <is>
          <t xml:space="preserve"> </t>
        </is>
      </c>
    </row>
    <row r="63">
      <c r="A63" s="4" t="inlineStr">
        <is>
          <t>Number of preferred shares issued</t>
        </is>
      </c>
      <c r="B63" s="4" t="inlineStr">
        <is>
          <t xml:space="preserve"> </t>
        </is>
      </c>
      <c r="C63" s="4" t="inlineStr">
        <is>
          <t xml:space="preserve"> </t>
        </is>
      </c>
      <c r="D63" s="4" t="inlineStr">
        <is>
          <t xml:space="preserve"> </t>
        </is>
      </c>
      <c r="E63" s="5" t="n">
        <v>0</v>
      </c>
      <c r="F63" s="5" t="n">
        <v>0</v>
      </c>
      <c r="G63" s="4" t="inlineStr">
        <is>
          <t xml:space="preserve"> </t>
        </is>
      </c>
      <c r="H63" s="4" t="inlineStr">
        <is>
          <t xml:space="preserve"> </t>
        </is>
      </c>
    </row>
    <row r="64">
      <c r="A64" s="4" t="inlineStr">
        <is>
          <t>Number of preferred shares outstanding</t>
        </is>
      </c>
      <c r="B64" s="4" t="inlineStr">
        <is>
          <t xml:space="preserve"> </t>
        </is>
      </c>
      <c r="C64" s="4" t="inlineStr">
        <is>
          <t xml:space="preserve"> </t>
        </is>
      </c>
      <c r="D64" s="4" t="inlineStr">
        <is>
          <t xml:space="preserve"> </t>
        </is>
      </c>
      <c r="E64" s="5" t="n">
        <v>0</v>
      </c>
      <c r="F64" s="5" t="n">
        <v>0</v>
      </c>
      <c r="G64" s="5" t="n">
        <v>0</v>
      </c>
      <c r="H64" s="4" t="inlineStr">
        <is>
          <t xml:space="preserve"> </t>
        </is>
      </c>
    </row>
    <row r="65">
      <c r="A65" s="4" t="inlineStr">
        <is>
          <t>Number of shares issued per share converted (in Dollars per share) | $ / shares</t>
        </is>
      </c>
      <c r="B65" s="4" t="inlineStr">
        <is>
          <t xml:space="preserve"> </t>
        </is>
      </c>
      <c r="C65" s="4" t="inlineStr">
        <is>
          <t xml:space="preserve"> </t>
        </is>
      </c>
      <c r="D65" s="9" t="n">
        <v>0.44</v>
      </c>
      <c r="E65" s="4" t="inlineStr">
        <is>
          <t xml:space="preserve"> </t>
        </is>
      </c>
      <c r="F65" s="4" t="inlineStr">
        <is>
          <t xml:space="preserve"> </t>
        </is>
      </c>
      <c r="G65" s="4" t="inlineStr">
        <is>
          <t xml:space="preserve"> </t>
        </is>
      </c>
      <c r="H65" s="4" t="inlineStr">
        <is>
          <t xml:space="preserve"> </t>
        </is>
      </c>
    </row>
    <row r="66">
      <c r="A66" s="4" t="inlineStr">
        <is>
          <t>Liquidation preference per share (in Dollars per share) | $ / shares</t>
        </is>
      </c>
      <c r="B66" s="4" t="inlineStr">
        <is>
          <t xml:space="preserve"> </t>
        </is>
      </c>
      <c r="C66" s="4" t="inlineStr">
        <is>
          <t xml:space="preserve"> </t>
        </is>
      </c>
      <c r="D66" s="6" t="n">
        <v>1</v>
      </c>
      <c r="E66" s="4" t="inlineStr">
        <is>
          <t xml:space="preserve"> </t>
        </is>
      </c>
      <c r="F66" s="4" t="inlineStr">
        <is>
          <t xml:space="preserve"> </t>
        </is>
      </c>
      <c r="G66" s="4" t="inlineStr">
        <is>
          <t xml:space="preserve"> </t>
        </is>
      </c>
      <c r="H66" s="4" t="inlineStr">
        <is>
          <t xml:space="preserve"> </t>
        </is>
      </c>
    </row>
    <row r="67">
      <c r="A67" s="4" t="inlineStr">
        <is>
          <t>Liquidation preference aggregate value (in Dollars) | $</t>
        </is>
      </c>
      <c r="B67" s="4" t="inlineStr">
        <is>
          <t xml:space="preserve"> </t>
        </is>
      </c>
      <c r="C67" s="4" t="inlineStr">
        <is>
          <t xml:space="preserve"> </t>
        </is>
      </c>
      <c r="D67" s="6" t="n">
        <v>6100000</v>
      </c>
      <c r="E67" s="4" t="inlineStr">
        <is>
          <t xml:space="preserve"> </t>
        </is>
      </c>
      <c r="F67" s="4" t="inlineStr">
        <is>
          <t xml:space="preserve"> </t>
        </is>
      </c>
      <c r="G67" s="4" t="inlineStr">
        <is>
          <t xml:space="preserve"> </t>
        </is>
      </c>
      <c r="H67" s="4" t="inlineStr">
        <is>
          <t xml:space="preserve"> </t>
        </is>
      </c>
    </row>
    <row r="68">
      <c r="A68" s="4" t="inlineStr">
        <is>
          <t>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erse stock split, description</t>
        </is>
      </c>
      <c r="B70" s="4" t="inlineStr">
        <is>
          <t xml:space="preserve">Effective January 6,
2023, the Company implemented a reverse stock split of the Company’s authorized, issued and outstanding shares of common stock,
par value $0.00001 per share (the “Common Stock”), at a  ratio of 1-for-20 (the “Reverse Split”). In order
to implement the Reverse Split, the Company filed a Certificate of Change with the Secretary of State of the State of Nevada (the “Certificate
of Change”) to effectuate the Reverse Split in accordance with Nevada Revised Statutes (“NRS”) Section 78.209. The Company
is effecting the Reverse Split to satisfy the $1.00 minimum bid price requirement, as set forth in Nasdaq Listing Rule 5550(a)(2), for
continued listing on The Nasdaq Capital Market. In connection with the
reverse stock split, the number of authorized shares of common stock and the number of issued and outstanding shares of common stock are
proportionally reduced without change in par value per share of $0.00001. Also on the Effective Date, all options, warrants and other
convertible securities of the Company that are outstanding immediately prior to the Reverse Split will be adjusted by dividing the number
of shares of Common Stock into which the options, warrants and other convertible securities are exercisable or convertible by 20, and
multiplying the exercise or conversion price thereof by 20, all in accordance with the terms of the plans, agreements or arrangements
governing such options, warrants and other convertible securities and subject to rounding to the nearest whole share. Accordingly, all
historical per share data, number of shares outstanding and other common stock equivalents for the periods presented in the accompanying
condensed consolidated financial statements and notes thereto have been adjusted retroactively, where applicable, to reflect the reverse
stock split.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oard of Directors Chair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of common stock</t>
        </is>
      </c>
      <c r="B73" s="4" t="inlineStr">
        <is>
          <t xml:space="preserve"> </t>
        </is>
      </c>
      <c r="C73" s="4" t="inlineStr">
        <is>
          <t xml:space="preserve"> </t>
        </is>
      </c>
      <c r="D73" s="4" t="inlineStr">
        <is>
          <t xml:space="preserve"> </t>
        </is>
      </c>
      <c r="E73" s="5" t="n">
        <v>60738</v>
      </c>
      <c r="F73" s="4" t="inlineStr">
        <is>
          <t xml:space="preserve"> </t>
        </is>
      </c>
      <c r="G73" s="4" t="inlineStr">
        <is>
          <t xml:space="preserve"> </t>
        </is>
      </c>
      <c r="H73" s="4" t="inlineStr">
        <is>
          <t xml:space="preserve"> </t>
        </is>
      </c>
    </row>
    <row r="74">
      <c r="A74" s="4" t="inlineStr">
        <is>
          <t>Common stock value (in Dollars) | $</t>
        </is>
      </c>
      <c r="B74" s="4" t="inlineStr">
        <is>
          <t xml:space="preserve"> </t>
        </is>
      </c>
      <c r="C74" s="4" t="inlineStr">
        <is>
          <t xml:space="preserve"> </t>
        </is>
      </c>
      <c r="D74" s="4" t="inlineStr">
        <is>
          <t xml:space="preserve"> </t>
        </is>
      </c>
      <c r="E74" s="6" t="n">
        <v>383120</v>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t>
        </is>
      </c>
      <c r="B1" s="2" t="inlineStr">
        <is>
          <t>9 Months Ended</t>
        </is>
      </c>
    </row>
    <row r="2">
      <c r="B2" s="2" t="inlineStr">
        <is>
          <t>Nov. 30, 2022 $ / shares shares</t>
        </is>
      </c>
    </row>
    <row r="3">
      <c r="A3" s="3" t="inlineStr">
        <is>
          <t>Schedule Of Warrants Outstanding Abstract</t>
        </is>
      </c>
      <c r="B3" s="4" t="inlineStr">
        <is>
          <t xml:space="preserve"> </t>
        </is>
      </c>
    </row>
    <row r="4">
      <c r="A4" s="4" t="inlineStr">
        <is>
          <t>Warrants outstanding, beginning | shares</t>
        </is>
      </c>
      <c r="B4" s="5" t="n">
        <v>740584</v>
      </c>
    </row>
    <row r="5">
      <c r="A5" s="4" t="inlineStr">
        <is>
          <t>Weighted average exercise, outstanding beginning | $ / shares</t>
        </is>
      </c>
      <c r="B5" s="6" t="n">
        <v>41</v>
      </c>
    </row>
    <row r="6">
      <c r="A6" s="4" t="inlineStr">
        <is>
          <t>Warrants expired | shares</t>
        </is>
      </c>
      <c r="B6" s="5" t="n">
        <v>-19038</v>
      </c>
    </row>
    <row r="7">
      <c r="A7" s="4" t="inlineStr">
        <is>
          <t>Weighted average exercise price, warrants expired | $ / shares</t>
        </is>
      </c>
      <c r="B7" s="6" t="n">
        <v>103</v>
      </c>
    </row>
    <row r="8">
      <c r="A8" s="4" t="inlineStr">
        <is>
          <t>Warrants outstanding, ending | shares</t>
        </is>
      </c>
      <c r="B8" s="5" t="n">
        <v>721546</v>
      </c>
    </row>
    <row r="9">
      <c r="A9" s="4" t="inlineStr">
        <is>
          <t>Weighted average exercise, outstanding ending | $ / shares</t>
        </is>
      </c>
      <c r="B9" s="12" t="n">
        <v>39.4</v>
      </c>
    </row>
    <row r="10">
      <c r="A10" s="4" t="inlineStr">
        <is>
          <t>Warrants, common stock issuable upon exercise of warrants | shares</t>
        </is>
      </c>
      <c r="B10" s="5" t="n">
        <v>721546</v>
      </c>
    </row>
    <row r="11">
      <c r="A11" s="4" t="inlineStr">
        <is>
          <t>Weighted average exercise price, common stock issuable upon exercise of warrants | $ / shares</t>
        </is>
      </c>
      <c r="B11" s="12" t="n">
        <v>3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 from operations</t>
        </is>
      </c>
      <c r="B4" s="6" t="n">
        <v>-17993711</v>
      </c>
      <c r="C4" s="6" t="n">
        <v>-1826939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302165</v>
      </c>
      <c r="C6" s="5" t="n">
        <v>3310293</v>
      </c>
    </row>
    <row r="7">
      <c r="A7" s="4" t="inlineStr">
        <is>
          <t>Valuation loss, net</t>
        </is>
      </c>
      <c r="B7" s="5" t="n">
        <v>31439</v>
      </c>
      <c r="C7" s="5" t="n">
        <v>2416176</v>
      </c>
    </row>
    <row r="8">
      <c r="A8" s="4" t="inlineStr">
        <is>
          <t>Stock based compensation</t>
        </is>
      </c>
      <c r="B8" s="5" t="n">
        <v>1024819</v>
      </c>
      <c r="C8" s="5" t="n">
        <v>880435</v>
      </c>
    </row>
    <row r="9">
      <c r="A9" s="4" t="inlineStr">
        <is>
          <t>Gain on Sale of assets</t>
        </is>
      </c>
      <c r="B9" s="4" t="inlineStr">
        <is>
          <t xml:space="preserve"> </t>
        </is>
      </c>
      <c r="C9" s="5" t="n">
        <v>-25</v>
      </c>
    </row>
    <row r="10">
      <c r="A10" s="4" t="inlineStr">
        <is>
          <t>Share of non-controlling interest</t>
        </is>
      </c>
      <c r="B10" s="5" t="n">
        <v>-2546940</v>
      </c>
      <c r="C10" s="5" t="n">
        <v>-1387576</v>
      </c>
    </row>
    <row r="11">
      <c r="A11" s="4" t="inlineStr">
        <is>
          <t>Gain on currency translation</t>
        </is>
      </c>
      <c r="B11" s="5" t="n">
        <v>-1276494</v>
      </c>
      <c r="C11" s="5" t="n">
        <v>-610570</v>
      </c>
    </row>
    <row r="12">
      <c r="A12" s="4" t="inlineStr">
        <is>
          <t>Allowance for credit loss</t>
        </is>
      </c>
      <c r="B12" s="4" t="inlineStr">
        <is>
          <t xml:space="preserve"> </t>
        </is>
      </c>
      <c r="C12" s="5" t="n">
        <v>3126543</v>
      </c>
    </row>
    <row r="13">
      <c r="A13" s="4" t="inlineStr">
        <is>
          <t>Provision from employee benefits</t>
        </is>
      </c>
      <c r="B13" s="5" t="n">
        <v>546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mounts due from related parties</t>
        </is>
      </c>
      <c r="B15" s="5" t="n">
        <v>155425</v>
      </c>
      <c r="C15" s="5" t="n">
        <v>46953</v>
      </c>
    </row>
    <row r="16">
      <c r="A16" s="4" t="inlineStr">
        <is>
          <t>Amounts due to related party</t>
        </is>
      </c>
      <c r="B16" s="5" t="n">
        <v>-2496</v>
      </c>
      <c r="C16" s="5" t="n">
        <v>73188</v>
      </c>
    </row>
    <row r="17">
      <c r="A17" s="4" t="inlineStr">
        <is>
          <t>Accounts receivable</t>
        </is>
      </c>
      <c r="B17" s="4" t="inlineStr">
        <is>
          <t xml:space="preserve"> </t>
        </is>
      </c>
      <c r="C17" s="5" t="n">
        <v>4863328</v>
      </c>
    </row>
    <row r="18">
      <c r="A18" s="4" t="inlineStr">
        <is>
          <t>Other Receivables</t>
        </is>
      </c>
      <c r="B18" s="5" t="n">
        <v>-233257</v>
      </c>
      <c r="C18" s="4" t="inlineStr">
        <is>
          <t xml:space="preserve"> </t>
        </is>
      </c>
    </row>
    <row r="19">
      <c r="A19" s="4" t="inlineStr">
        <is>
          <t>Unbilled receivable</t>
        </is>
      </c>
      <c r="B19" s="5" t="n">
        <v>-5137</v>
      </c>
      <c r="C19" s="5" t="n">
        <v>-4369424</v>
      </c>
    </row>
    <row r="20">
      <c r="A20" s="4" t="inlineStr">
        <is>
          <t>Loans receivable</t>
        </is>
      </c>
      <c r="B20" s="5" t="n">
        <v>-4923724</v>
      </c>
      <c r="C20" s="5" t="n">
        <v>-1389808</v>
      </c>
    </row>
    <row r="21">
      <c r="A21" s="4" t="inlineStr">
        <is>
          <t>Prepaid expenses and other current assets</t>
        </is>
      </c>
      <c r="B21" s="5" t="n">
        <v>-1104288</v>
      </c>
      <c r="C21" s="5" t="n">
        <v>197587</v>
      </c>
    </row>
    <row r="22">
      <c r="A22" s="4" t="inlineStr">
        <is>
          <t>Security deposits</t>
        </is>
      </c>
      <c r="B22" s="5" t="n">
        <v>-256901</v>
      </c>
      <c r="C22" s="5" t="n">
        <v>-67518</v>
      </c>
    </row>
    <row r="23">
      <c r="A23" s="4" t="inlineStr">
        <is>
          <t>Operating lease liabilities</t>
        </is>
      </c>
      <c r="B23" s="5" t="n">
        <v>131541</v>
      </c>
      <c r="C23" s="5" t="n">
        <v>49924</v>
      </c>
    </row>
    <row r="24">
      <c r="A24" s="4" t="inlineStr">
        <is>
          <t>Accounts payable &amp; accrued expenses</t>
        </is>
      </c>
      <c r="B24" s="5" t="n">
        <v>5256909</v>
      </c>
      <c r="C24" s="5" t="n">
        <v>751155</v>
      </c>
    </row>
    <row r="25">
      <c r="A25" s="4" t="inlineStr">
        <is>
          <t>Deferred revenue - related party</t>
        </is>
      </c>
      <c r="B25" s="4" t="inlineStr">
        <is>
          <t xml:space="preserve"> </t>
        </is>
      </c>
      <c r="C25" s="5" t="n">
        <v>-450152</v>
      </c>
    </row>
    <row r="26">
      <c r="A26" s="4" t="inlineStr">
        <is>
          <t>Other current liabilities</t>
        </is>
      </c>
      <c r="B26" s="5" t="n">
        <v>12660</v>
      </c>
      <c r="C26" s="5" t="n">
        <v>-1745492</v>
      </c>
    </row>
    <row r="27">
      <c r="A27" s="4" t="inlineStr">
        <is>
          <t>Other Liabilities - Customer Deposits</t>
        </is>
      </c>
      <c r="B27" s="5" t="n">
        <v>20096877</v>
      </c>
      <c r="C27" s="4" t="inlineStr">
        <is>
          <t xml:space="preserve"> </t>
        </is>
      </c>
    </row>
    <row r="28">
      <c r="A28" s="4" t="inlineStr">
        <is>
          <t>Cash used in operating activities</t>
        </is>
      </c>
      <c r="B28" s="5" t="n">
        <v>-325652</v>
      </c>
      <c r="C28" s="5" t="n">
        <v>-12574379</v>
      </c>
    </row>
    <row r="29">
      <c r="A29" s="3" t="inlineStr">
        <is>
          <t>Cash flows from investing activities:</t>
        </is>
      </c>
      <c r="B29" s="4" t="inlineStr">
        <is>
          <t xml:space="preserve"> </t>
        </is>
      </c>
      <c r="C29" s="4" t="inlineStr">
        <is>
          <t xml:space="preserve"> </t>
        </is>
      </c>
    </row>
    <row r="30">
      <c r="A30" s="4" t="inlineStr">
        <is>
          <t>Short term investment</t>
        </is>
      </c>
      <c r="B30" s="5" t="n">
        <v>-762</v>
      </c>
      <c r="C30" s="5" t="n">
        <v>235658</v>
      </c>
    </row>
    <row r="31">
      <c r="A31" s="4" t="inlineStr">
        <is>
          <t>Investment in unconsolidated affiliate</t>
        </is>
      </c>
      <c r="B31" s="4" t="inlineStr">
        <is>
          <t xml:space="preserve"> </t>
        </is>
      </c>
      <c r="C31" s="5" t="n">
        <v>952550</v>
      </c>
    </row>
    <row r="32">
      <c r="A32" s="4" t="inlineStr">
        <is>
          <t>Payment in advance for investment</t>
        </is>
      </c>
      <c r="B32" s="4" t="inlineStr">
        <is>
          <t xml:space="preserve"> </t>
        </is>
      </c>
      <c r="C32" s="5" t="n">
        <v>-1000000</v>
      </c>
    </row>
    <row r="33">
      <c r="A33" s="4" t="inlineStr">
        <is>
          <t>Additions of intangible assets - related party</t>
        </is>
      </c>
      <c r="B33" s="5" t="n">
        <v>-86063</v>
      </c>
      <c r="C33" s="5" t="n">
        <v>-919357</v>
      </c>
    </row>
    <row r="34">
      <c r="A34" s="4" t="inlineStr">
        <is>
          <t>Additions of intangible assets</t>
        </is>
      </c>
      <c r="B34" s="5" t="n">
        <v>-4711175</v>
      </c>
      <c r="C34" s="5" t="n">
        <v>-970630</v>
      </c>
    </row>
    <row r="35">
      <c r="A35" s="4" t="inlineStr">
        <is>
          <t>Purchase of computer, furniture, and equipment</t>
        </is>
      </c>
      <c r="B35" s="5" t="n">
        <v>-94975</v>
      </c>
      <c r="C35" s="5" t="n">
        <v>-250636</v>
      </c>
    </row>
    <row r="36">
      <c r="A36" s="4" t="inlineStr">
        <is>
          <t>Proceeds from disposal of computer, furniture, and equipment</t>
        </is>
      </c>
      <c r="B36" s="5" t="n">
        <v>75621</v>
      </c>
      <c r="C36" s="5" t="n">
        <v>1460</v>
      </c>
    </row>
    <row r="37">
      <c r="A37" s="4" t="inlineStr">
        <is>
          <t>Effects of a business combination of NextBank</t>
        </is>
      </c>
      <c r="B37" s="4" t="inlineStr">
        <is>
          <t xml:space="preserve"> </t>
        </is>
      </c>
      <c r="C37" s="5" t="n">
        <v>4200006</v>
      </c>
    </row>
    <row r="38">
      <c r="A38" s="4" t="inlineStr">
        <is>
          <t>Effects of a business combination of NextPlay (Monaker)</t>
        </is>
      </c>
      <c r="B38" s="4" t="inlineStr">
        <is>
          <t xml:space="preserve"> </t>
        </is>
      </c>
      <c r="C38" s="5" t="n">
        <v>9323686</v>
      </c>
    </row>
    <row r="39">
      <c r="A39" s="4" t="inlineStr">
        <is>
          <t>Cash (used in) provided by investing activities</t>
        </is>
      </c>
      <c r="B39" s="5" t="n">
        <v>-4817354</v>
      </c>
      <c r="C39" s="5" t="n">
        <v>11572737</v>
      </c>
    </row>
    <row r="40">
      <c r="A40" s="3" t="inlineStr">
        <is>
          <t>Cash flows from financing activities:</t>
        </is>
      </c>
      <c r="B40" s="4" t="inlineStr">
        <is>
          <t xml:space="preserve"> </t>
        </is>
      </c>
      <c r="C40" s="4" t="inlineStr">
        <is>
          <t xml:space="preserve"> </t>
        </is>
      </c>
    </row>
    <row r="41">
      <c r="A41" s="4" t="inlineStr">
        <is>
          <t>Proceeds from notes payable - related party</t>
        </is>
      </c>
      <c r="B41" s="5" t="n">
        <v>1362478</v>
      </c>
      <c r="C41" s="5" t="n">
        <v>700000</v>
      </c>
    </row>
    <row r="42">
      <c r="A42" s="4" t="inlineStr">
        <is>
          <t>Repayment of notes payable - related party</t>
        </is>
      </c>
      <c r="B42" s="5" t="n">
        <v>-1045276</v>
      </c>
      <c r="C42" s="5" t="n">
        <v>-213155</v>
      </c>
    </row>
    <row r="43">
      <c r="A43" s="4" t="inlineStr">
        <is>
          <t>Treasury stock transaction</t>
        </is>
      </c>
      <c r="B43" s="4" t="inlineStr">
        <is>
          <t xml:space="preserve"> </t>
        </is>
      </c>
      <c r="C43" s="5" t="n">
        <v>-500000</v>
      </c>
    </row>
    <row r="44">
      <c r="A44" s="4" t="inlineStr">
        <is>
          <t>Proceeds from promissory notes - related party</t>
        </is>
      </c>
      <c r="B44" s="4" t="inlineStr">
        <is>
          <t xml:space="preserve"> </t>
        </is>
      </c>
      <c r="C44" s="5" t="n">
        <v>1680504</v>
      </c>
    </row>
    <row r="45">
      <c r="A45" s="4" t="inlineStr">
        <is>
          <t>Proceeds from promissory notes</t>
        </is>
      </c>
      <c r="B45" s="5" t="n">
        <v>1066228</v>
      </c>
      <c r="C45" s="5" t="n">
        <v>1987318</v>
      </c>
    </row>
    <row r="46">
      <c r="A46" s="4" t="inlineStr">
        <is>
          <t>Proceeds from promissory notes - related party</t>
        </is>
      </c>
      <c r="B46" s="4" t="inlineStr">
        <is>
          <t xml:space="preserve"> </t>
        </is>
      </c>
      <c r="C46" s="5" t="n">
        <v>-1330967</v>
      </c>
    </row>
    <row r="47">
      <c r="A47" s="4" t="inlineStr">
        <is>
          <t>Payments on promissory notes</t>
        </is>
      </c>
      <c r="B47" s="5" t="n">
        <v>-296250</v>
      </c>
      <c r="C47" s="5" t="n">
        <v>-8199576</v>
      </c>
    </row>
    <row r="48">
      <c r="A48" s="4" t="inlineStr">
        <is>
          <t>Proceeds from sale of stock</t>
        </is>
      </c>
      <c r="B48" s="4" t="inlineStr">
        <is>
          <t xml:space="preserve"> </t>
        </is>
      </c>
      <c r="C48" s="5" t="n">
        <v>27850000</v>
      </c>
    </row>
    <row r="49">
      <c r="A49" s="4" t="inlineStr">
        <is>
          <t>Cash provided by (used in) financing activities</t>
        </is>
      </c>
      <c r="B49" s="5" t="n">
        <v>1087180</v>
      </c>
      <c r="C49" s="5" t="n">
        <v>21974124</v>
      </c>
    </row>
    <row r="50">
      <c r="A50" s="3" t="inlineStr">
        <is>
          <t>Cash and Cash Equivalents</t>
        </is>
      </c>
      <c r="B50" s="4" t="inlineStr">
        <is>
          <t xml:space="preserve"> </t>
        </is>
      </c>
      <c r="C50" s="4" t="inlineStr">
        <is>
          <t xml:space="preserve"> </t>
        </is>
      </c>
    </row>
    <row r="51">
      <c r="A51" s="4" t="inlineStr">
        <is>
          <t>Net change during the period</t>
        </is>
      </c>
      <c r="B51" s="5" t="n">
        <v>-4055826</v>
      </c>
      <c r="C51" s="5" t="n">
        <v>20972482</v>
      </c>
    </row>
    <row r="52">
      <c r="A52" s="4" t="inlineStr">
        <is>
          <t>Balance, beginning of period – continuing operations</t>
        </is>
      </c>
      <c r="B52" s="5" t="n">
        <v>5645372</v>
      </c>
      <c r="C52" s="5" t="n">
        <v>444920</v>
      </c>
    </row>
    <row r="53">
      <c r="A53" s="4" t="inlineStr">
        <is>
          <t>Balance, beginning of period – discontinued operations</t>
        </is>
      </c>
      <c r="B53" s="5" t="n">
        <v>973579</v>
      </c>
      <c r="C53" s="4" t="inlineStr">
        <is>
          <t xml:space="preserve"> </t>
        </is>
      </c>
    </row>
    <row r="54">
      <c r="A54" s="4" t="inlineStr">
        <is>
          <t>Balance, beginning of period</t>
        </is>
      </c>
      <c r="B54" s="5" t="n">
        <v>6618951</v>
      </c>
      <c r="C54" s="5" t="n">
        <v>444920</v>
      </c>
    </row>
    <row r="55">
      <c r="A55" s="4" t="inlineStr">
        <is>
          <t>Balance, end of period from continued operations</t>
        </is>
      </c>
      <c r="B55" s="5" t="n">
        <v>2563125</v>
      </c>
      <c r="C55" s="5" t="n">
        <v>21417402</v>
      </c>
    </row>
    <row r="56">
      <c r="A56" s="3" t="inlineStr">
        <is>
          <t>Supplemental disclosures of cash flow information</t>
        </is>
      </c>
      <c r="B56" s="4" t="inlineStr">
        <is>
          <t xml:space="preserve"> </t>
        </is>
      </c>
      <c r="C56" s="4" t="inlineStr">
        <is>
          <t xml:space="preserve"> </t>
        </is>
      </c>
    </row>
    <row r="57">
      <c r="A57" s="4" t="inlineStr">
        <is>
          <t>Cash paid for interest</t>
        </is>
      </c>
      <c r="B57" s="5" t="n">
        <v>108785</v>
      </c>
      <c r="C57" s="5" t="n">
        <v>520785</v>
      </c>
    </row>
    <row r="58">
      <c r="A58" s="3" t="inlineStr">
        <is>
          <t>NON-CASH TRANSACTIONS</t>
        </is>
      </c>
      <c r="B58" s="4" t="inlineStr">
        <is>
          <t xml:space="preserve"> </t>
        </is>
      </c>
      <c r="C58" s="4" t="inlineStr">
        <is>
          <t xml:space="preserve"> </t>
        </is>
      </c>
    </row>
    <row r="59">
      <c r="A59" s="4" t="inlineStr">
        <is>
          <t>Addition of intangible assets through the advance investment</t>
        </is>
      </c>
      <c r="B59" s="5" t="n">
        <v>1250000</v>
      </c>
      <c r="C59" s="4" t="inlineStr">
        <is>
          <t xml:space="preserve"> </t>
        </is>
      </c>
    </row>
    <row r="60">
      <c r="A60" s="4" t="inlineStr">
        <is>
          <t>Settle (a) Convertible note receivable and (b) note payable due to closing share exchange transaction</t>
        </is>
      </c>
      <c r="B60" s="4" t="inlineStr">
        <is>
          <t xml:space="preserve"> </t>
        </is>
      </c>
      <c r="C60" s="5" t="n">
        <v>12000000</v>
      </c>
    </row>
    <row r="61">
      <c r="A61" s="4" t="inlineStr">
        <is>
          <t>Settle (a) Convertible note receivable and (b) share capital increase due to closing share exchange transaction</t>
        </is>
      </c>
      <c r="B61" s="4" t="inlineStr">
        <is>
          <t xml:space="preserve"> </t>
        </is>
      </c>
      <c r="C61" s="5" t="n">
        <v>3000000</v>
      </c>
    </row>
    <row r="62">
      <c r="A62" s="4" t="inlineStr">
        <is>
          <t>Share issuances for asset acquisition – Fighter Base and Token IQ</t>
        </is>
      </c>
      <c r="B62" s="5" t="n">
        <v>1266489</v>
      </c>
      <c r="C62" s="4" t="inlineStr">
        <is>
          <t xml:space="preserve"> </t>
        </is>
      </c>
    </row>
    <row r="63">
      <c r="A63" s="4" t="inlineStr">
        <is>
          <t>Share issuances for consulting and compensation</t>
        </is>
      </c>
      <c r="B63" s="6" t="n">
        <v>1024821</v>
      </c>
      <c r="C63" s="6" t="n">
        <v>1816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0" customWidth="1" min="1" max="1"/>
    <col width="14" customWidth="1" min="2" max="2"/>
    <col width="15" customWidth="1" min="3" max="3"/>
    <col width="13" customWidth="1" min="4" max="4"/>
    <col width="80"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Commitments and Contingencies (Details) - USD ($)</t>
        </is>
      </c>
      <c r="C1" s="2" t="inlineStr">
        <is>
          <t>1 Months Ended</t>
        </is>
      </c>
      <c r="H1" s="2" t="inlineStr">
        <is>
          <t>9 Months Ended</t>
        </is>
      </c>
    </row>
    <row r="2">
      <c r="B2" s="2" t="inlineStr">
        <is>
          <t>Apr. 27, 2020</t>
        </is>
      </c>
      <c r="C2" s="2" t="inlineStr">
        <is>
          <t>Sep. 27, 2021</t>
        </is>
      </c>
      <c r="D2" s="2" t="inlineStr">
        <is>
          <t>May 19, 2021</t>
        </is>
      </c>
      <c r="E2" s="2" t="inlineStr">
        <is>
          <t>May 18, 2021</t>
        </is>
      </c>
      <c r="F2" s="2" t="inlineStr">
        <is>
          <t>Jul. 31, 2020</t>
        </is>
      </c>
      <c r="G2" s="2" t="inlineStr">
        <is>
          <t>Jul. 21, 2020</t>
        </is>
      </c>
      <c r="H2" s="2" t="inlineStr">
        <is>
          <t>Nov. 30, 2022</t>
        </is>
      </c>
      <c r="I2" s="2" t="inlineStr">
        <is>
          <t>Feb. 28, 2022</t>
        </is>
      </c>
      <c r="J2" s="2" t="inlineStr">
        <is>
          <t>Sep. 01, 2021</t>
        </is>
      </c>
      <c r="K2" s="2" t="inlineStr">
        <is>
          <t>Aug. 15, 2019</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ice space lea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The Company entered into an office lease in Sunrise,
Florida where we leased approximately 5,279 square feet of office space at 1560 Sawgrass Corporate Parkway, Suite 130, Sunrise, Florida
33323. In accordance with the terms of the office space lease agreement, the Company will be renting the commercial office space, for
a term of almost eight years from March 1, 2021, through July 31, 2028. As per the Separation Agreement by and between the Company, Reinhart/Zappware
and NextTrip, however, the Company has transferred the office lease contract to NextTrip from May 1, 2022 onwards and therefore presented
under assets and liabilities held for sale. On August 25, 2022, the Company entered into an office lease in Sunrise, Florida for a term
of six months from September 1, 2022, through January 30, 2023. Additionally, the Group rents office space located in Puerto Rico and
Thailand with lease terms ranging from five to nine years. </t>
        </is>
      </c>
      <c r="I4" s="4" t="inlineStr">
        <is>
          <t xml:space="preserve"> </t>
        </is>
      </c>
      <c r="J4" s="4" t="inlineStr">
        <is>
          <t xml:space="preserve"> </t>
        </is>
      </c>
      <c r="K4" s="4" t="inlineStr">
        <is>
          <t xml:space="preserve"> </t>
        </is>
      </c>
    </row>
    <row r="5">
      <c r="A5" s="4" t="inlineStr">
        <is>
          <t>CommonStockNoParValue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v>
      </c>
      <c r="J5" s="4" t="inlineStr">
        <is>
          <t xml:space="preserve"> </t>
        </is>
      </c>
      <c r="K5" s="4" t="inlineStr">
        <is>
          <t xml:space="preserve"> </t>
        </is>
      </c>
    </row>
    <row r="6">
      <c r="A6" s="4" t="inlineStr">
        <is>
          <t>Purchase agreement, description</t>
        </is>
      </c>
      <c r="B6" s="4" t="inlineStr">
        <is>
          <t xml:space="preserve"> </t>
        </is>
      </c>
      <c r="C6" s="4" t="inlineStr">
        <is>
          <t xml:space="preserve"> </t>
        </is>
      </c>
      <c r="D6" s="4" t="inlineStr">
        <is>
          <t xml:space="preserve"> </t>
        </is>
      </c>
      <c r="E6" s="4" t="inlineStr">
        <is>
          <t xml:space="preserve">Effective on May 18, 2021, the Company, IDS, TD
Asset and Ari Daniels, the principal of IDS, entered into an Amendment to Intellectual Property Purchase Agreement (the “IP Purchase
Amendment”). Pursuant to the IP Purchase Agreement, the parties amended the IP Purchase Agreement, with the Company agreeing to
make a payment to IDS in the amount of $2,850,000 (the “Payment”), payable by way of an initial payment of $500,000, and twelve
monthly payments of approximately $195,833 (collectively, the “Required Payments”), with such monthly payments beginning 30
days after the initial payment, which is due seven days after the date of the IP Purchase Amendment. Such monthly payments may be pre-paid
at any time without penalty. At the Company’s option, any portion of the amount due may be paid to IDS by a party separate from
the Company (either a related party of the Company or a third-party) (a “Paying Party”), for the benefit of the Company, which
shall be treated for all purposes as a payment by the Company. As consideration for such Paying Party making such payment on behalf of
the Company, IDS agreed to transfer the Paying Party a number of the IDS Shares equal to the amount of the cash payment(s) made by a Paying
Party multiplied by 0.03444 as to the first $500,000 payment, and 0.03455 as to the monthly payments (as applicable, the “Applicable
Portion” of the IDS Shares). Upon each payment of amounts due to IDS pursuant to the terms of the IP Agreement Amendment as discussed
above by the Company (instead of a Paying Party), IDS agreed to transfer the portion of the IDS Shares equal to the Applicable Portion,
to the Company.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id monthly counsel</t>
        </is>
      </c>
      <c r="B7" s="4" t="inlineStr">
        <is>
          <t xml:space="preserve"> </t>
        </is>
      </c>
      <c r="C7" s="8" t="n">
        <v>24583.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nthly payments shall be withheld</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nthly payment term</t>
        </is>
      </c>
      <c r="B9" s="4" t="inlineStr">
        <is>
          <t xml:space="preserve"> </t>
        </is>
      </c>
      <c r="C9" s="4" t="inlineStr">
        <is>
          <t>12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ndants refuse to pay totaling</t>
        </is>
      </c>
      <c r="B10" s="4" t="inlineStr">
        <is>
          <t xml:space="preserve"> </t>
        </is>
      </c>
      <c r="C10" s="4" t="inlineStr">
        <is>
          <t xml:space="preserve"> </t>
        </is>
      </c>
      <c r="D10" s="4" t="inlineStr">
        <is>
          <t xml:space="preserve"> </t>
        </is>
      </c>
      <c r="E10" s="4" t="inlineStr">
        <is>
          <t xml:space="preserve"> </t>
        </is>
      </c>
      <c r="F10" s="6" t="n">
        <v>765702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Ying Pei Digital Technology (Shanghai) Company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s approximately of outstanding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3385</v>
      </c>
      <c r="K13" s="4" t="inlineStr">
        <is>
          <t xml:space="preserve"> </t>
        </is>
      </c>
    </row>
    <row r="14">
      <c r="A14" s="4" t="inlineStr">
        <is>
          <t>CE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 debt</t>
        </is>
      </c>
      <c r="B16" s="4" t="inlineStr">
        <is>
          <t xml:space="preserve"> </t>
        </is>
      </c>
      <c r="C16" s="4" t="inlineStr">
        <is>
          <t xml:space="preserve"> </t>
        </is>
      </c>
      <c r="D16" s="4" t="inlineStr">
        <is>
          <t xml:space="preserve"> </t>
        </is>
      </c>
      <c r="E16" s="4" t="inlineStr">
        <is>
          <t xml:space="preserve"> </t>
        </is>
      </c>
      <c r="F16" s="4" t="inlineStr">
        <is>
          <t xml:space="preserve"> </t>
        </is>
      </c>
      <c r="G16" s="6" t="n">
        <v>7657023</v>
      </c>
      <c r="H16" s="4" t="inlineStr">
        <is>
          <t xml:space="preserve"> </t>
        </is>
      </c>
      <c r="I16" s="4" t="inlineStr">
        <is>
          <t xml:space="preserve"> </t>
        </is>
      </c>
      <c r="J16" s="4" t="inlineStr">
        <is>
          <t xml:space="preserve"> </t>
        </is>
      </c>
      <c r="K16" s="4" t="inlineStr">
        <is>
          <t xml:space="preserve"> </t>
        </is>
      </c>
    </row>
    <row r="17">
      <c r="A17" s="4" t="inlineStr">
        <is>
          <t>TD Assets Holding,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issued (in Shares)</t>
        </is>
      </c>
      <c r="B19" s="5" t="n">
        <v>98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 Anchor Trading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de loans total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141372</v>
      </c>
      <c r="I22" s="4" t="inlineStr">
        <is>
          <t xml:space="preserve"> </t>
        </is>
      </c>
      <c r="J22" s="4" t="inlineStr">
        <is>
          <t xml:space="preserve"> </t>
        </is>
      </c>
      <c r="K22" s="4" t="inlineStr">
        <is>
          <t xml:space="preserve"> </t>
        </is>
      </c>
    </row>
    <row r="23">
      <c r="A23" s="4" t="inlineStr">
        <is>
          <t>Intellectual Property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StockNoParValue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v>
      </c>
    </row>
    <row r="26">
      <c r="A26" s="4" t="inlineStr">
        <is>
          <t>Aggregat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920000</v>
      </c>
    </row>
    <row r="27">
      <c r="A27" s="4" t="inlineStr">
        <is>
          <t>IP Purchase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itial payment</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repurchased shares (in Shares)</t>
        </is>
      </c>
      <c r="B30" s="4" t="inlineStr">
        <is>
          <t xml:space="preserve"> </t>
        </is>
      </c>
      <c r="C30" s="4" t="inlineStr">
        <is>
          <t xml:space="preserve"> </t>
        </is>
      </c>
      <c r="D30" s="5" t="n">
        <v>1722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C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presents obligations and commitments</t>
        </is>
      </c>
      <c r="B1" s="2" t="inlineStr">
        <is>
          <t>Nov. 30, 2022 USD ($)</t>
        </is>
      </c>
    </row>
    <row r="2">
      <c r="A2" s="3" t="inlineStr">
        <is>
          <t>Unrecorded Unconditional Purchase Obligation [Line Items]</t>
        </is>
      </c>
      <c r="B2" s="4" t="inlineStr">
        <is>
          <t xml:space="preserve"> </t>
        </is>
      </c>
    </row>
    <row r="3">
      <c r="A3" s="4" t="inlineStr">
        <is>
          <t>Current FYE 2023</t>
        </is>
      </c>
      <c r="B3" s="6" t="n">
        <v>232232</v>
      </c>
    </row>
    <row r="4">
      <c r="A4" s="4" t="inlineStr">
        <is>
          <t>Long Term FYE 2024</t>
        </is>
      </c>
      <c r="B4" s="5" t="n">
        <v>301042</v>
      </c>
    </row>
    <row r="5">
      <c r="A5" s="4" t="inlineStr">
        <is>
          <t>Totals</t>
        </is>
      </c>
      <c r="B5" s="5" t="n">
        <v>533274</v>
      </c>
    </row>
    <row r="6">
      <c r="A6" s="4" t="inlineStr">
        <is>
          <t>Office Leases [Member]</t>
        </is>
      </c>
      <c r="B6" s="4" t="inlineStr">
        <is>
          <t xml:space="preserve"> </t>
        </is>
      </c>
    </row>
    <row r="7">
      <c r="A7" s="3" t="inlineStr">
        <is>
          <t>Unrecorded Unconditional Purchase Obligation [Line Items]</t>
        </is>
      </c>
      <c r="B7" s="4" t="inlineStr">
        <is>
          <t xml:space="preserve"> </t>
        </is>
      </c>
    </row>
    <row r="8">
      <c r="A8" s="4" t="inlineStr">
        <is>
          <t>Current FYE 2023</t>
        </is>
      </c>
      <c r="B8" s="5" t="n">
        <v>230432</v>
      </c>
    </row>
    <row r="9">
      <c r="A9" s="4" t="inlineStr">
        <is>
          <t>Long Term FYE 2024</t>
        </is>
      </c>
      <c r="B9" s="5" t="n">
        <v>293842</v>
      </c>
    </row>
    <row r="10">
      <c r="A10" s="4" t="inlineStr">
        <is>
          <t>Totals</t>
        </is>
      </c>
      <c r="B10" s="5" t="n">
        <v>524274</v>
      </c>
    </row>
    <row r="11">
      <c r="A11" s="4" t="inlineStr">
        <is>
          <t>Insurance and Other [Member]</t>
        </is>
      </c>
      <c r="B11" s="4" t="inlineStr">
        <is>
          <t xml:space="preserve"> </t>
        </is>
      </c>
    </row>
    <row r="12">
      <c r="A12" s="3" t="inlineStr">
        <is>
          <t>Unrecorded Unconditional Purchase Obligation [Line Items]</t>
        </is>
      </c>
      <c r="B12" s="4" t="inlineStr">
        <is>
          <t xml:space="preserve"> </t>
        </is>
      </c>
    </row>
    <row r="13">
      <c r="A13" s="4" t="inlineStr">
        <is>
          <t>Current FYE 2023</t>
        </is>
      </c>
      <c r="B13" s="5" t="n">
        <v>1800</v>
      </c>
    </row>
    <row r="14">
      <c r="A14" s="4" t="inlineStr">
        <is>
          <t>Long Term FYE 2024</t>
        </is>
      </c>
      <c r="B14" s="5" t="n">
        <v>7200</v>
      </c>
    </row>
    <row r="15">
      <c r="A15" s="4" t="inlineStr">
        <is>
          <t>Totals</t>
        </is>
      </c>
      <c r="B15" s="6" t="n">
        <v>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Business Segment Reporting (Details)</t>
        </is>
      </c>
      <c r="B1" s="2" t="inlineStr">
        <is>
          <t>9 Months Ended</t>
        </is>
      </c>
    </row>
    <row r="2">
      <c r="B2" s="2" t="inlineStr">
        <is>
          <t>Nov. 30, 2022</t>
        </is>
      </c>
    </row>
    <row r="3">
      <c r="A3" s="4" t="inlineStr">
        <is>
          <t>Two Operating Segment [Member]</t>
        </is>
      </c>
      <c r="B3" s="4" t="inlineStr">
        <is>
          <t xml:space="preserve"> </t>
        </is>
      </c>
    </row>
    <row r="4">
      <c r="A4" s="3" t="inlineStr">
        <is>
          <t>Business Segment Reporting (Details) [Line Items]</t>
        </is>
      </c>
      <c r="B4" s="4" t="inlineStr">
        <is>
          <t xml:space="preserve"> </t>
        </is>
      </c>
    </row>
    <row r="5">
      <c r="A5" s="4" t="inlineStr">
        <is>
          <t>Number of operating segments</t>
        </is>
      </c>
      <c r="B5"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s>
  <sheetData>
    <row r="1">
      <c r="A1" s="1" t="inlineStr">
        <is>
          <t>Business Segment Reporting (Details) - Schedule of segments - USD ($)</t>
        </is>
      </c>
      <c r="B1" s="2" t="inlineStr">
        <is>
          <t>3 Months Ended</t>
        </is>
      </c>
      <c r="C1" s="2" t="inlineStr">
        <is>
          <t>4 Months Ended</t>
        </is>
      </c>
      <c r="D1" s="2" t="inlineStr">
        <is>
          <t>9 Months Ended</t>
        </is>
      </c>
    </row>
    <row r="2">
      <c r="B2" s="2" t="inlineStr">
        <is>
          <t>Nov. 30, 2022</t>
        </is>
      </c>
      <c r="C2" s="2" t="inlineStr">
        <is>
          <t>Dec. 31, 2021</t>
        </is>
      </c>
      <c r="D2" s="2" t="inlineStr">
        <is>
          <t>Nov. 30, 2022</t>
        </is>
      </c>
      <c r="E2" s="2" t="inlineStr">
        <is>
          <t>Nov.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28672</v>
      </c>
      <c r="C4" s="6" t="n">
        <v>420522</v>
      </c>
      <c r="D4" s="6" t="n">
        <v>1551620</v>
      </c>
      <c r="E4" s="6" t="n">
        <v>713879</v>
      </c>
    </row>
    <row r="5">
      <c r="A5" s="4" t="inlineStr">
        <is>
          <t>Cost of revenue</t>
        </is>
      </c>
      <c r="B5" s="5" t="n">
        <v>447153</v>
      </c>
      <c r="C5" s="5" t="n">
        <v>208232</v>
      </c>
      <c r="D5" s="5" t="n">
        <v>1115177</v>
      </c>
      <c r="E5" s="5" t="n">
        <v>295571</v>
      </c>
    </row>
    <row r="6">
      <c r="A6" s="4" t="inlineStr">
        <is>
          <t>Gross profit</t>
        </is>
      </c>
      <c r="B6" s="5" t="n">
        <v>181519</v>
      </c>
      <c r="C6" s="5" t="n">
        <v>212290</v>
      </c>
      <c r="D6" s="5" t="n">
        <v>436443</v>
      </c>
      <c r="E6" s="5" t="n">
        <v>4183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36085</v>
      </c>
      <c r="C8" s="5" t="n">
        <v>679094</v>
      </c>
      <c r="D8" s="5" t="n">
        <v>2067171</v>
      </c>
      <c r="E8" s="5" t="n">
        <v>1363343</v>
      </c>
    </row>
    <row r="9">
      <c r="A9" s="4" t="inlineStr">
        <is>
          <t>Salaries and benefits</t>
        </is>
      </c>
      <c r="B9" s="5" t="n">
        <v>788660</v>
      </c>
      <c r="C9" s="5" t="n">
        <v>632542</v>
      </c>
      <c r="D9" s="5" t="n">
        <v>3113232</v>
      </c>
      <c r="E9" s="5" t="n">
        <v>1717896</v>
      </c>
    </row>
    <row r="10">
      <c r="A10" s="4" t="inlineStr">
        <is>
          <t>Depreciation and amortization</t>
        </is>
      </c>
      <c r="B10" s="5" t="n">
        <v>182736</v>
      </c>
      <c r="C10" s="5" t="n">
        <v>160467</v>
      </c>
      <c r="D10" s="5" t="n">
        <v>534127</v>
      </c>
      <c r="E10" s="5" t="n">
        <v>451602</v>
      </c>
    </row>
    <row r="11">
      <c r="A11" s="4" t="inlineStr">
        <is>
          <t>Others</t>
        </is>
      </c>
      <c r="B11" s="5" t="n">
        <v>209863</v>
      </c>
      <c r="C11" s="5" t="n">
        <v>160197</v>
      </c>
      <c r="D11" s="5" t="n">
        <v>634909</v>
      </c>
      <c r="E11" s="5" t="n">
        <v>349490</v>
      </c>
    </row>
    <row r="12">
      <c r="A12" s="4" t="inlineStr">
        <is>
          <t>Total operating expenses</t>
        </is>
      </c>
      <c r="B12" s="5" t="n">
        <v>1317344</v>
      </c>
      <c r="C12" s="5" t="n">
        <v>1632300</v>
      </c>
      <c r="D12" s="5" t="n">
        <v>6349439</v>
      </c>
      <c r="E12" s="5" t="n">
        <v>3882331</v>
      </c>
    </row>
    <row r="13">
      <c r="A13" s="4" t="inlineStr">
        <is>
          <t>Operating loss</t>
        </is>
      </c>
      <c r="B13" s="5" t="n">
        <v>-1135825</v>
      </c>
      <c r="C13" s="5" t="n">
        <v>-1420010</v>
      </c>
      <c r="D13" s="5" t="n">
        <v>-5912996</v>
      </c>
      <c r="E13" s="5" t="n">
        <v>-3464023</v>
      </c>
    </row>
    <row r="14">
      <c r="A14" s="4" t="inlineStr">
        <is>
          <t>Other income/(expense)</t>
        </is>
      </c>
      <c r="B14" s="5" t="n">
        <v>-66973</v>
      </c>
      <c r="C14" s="5" t="n">
        <v>-16040</v>
      </c>
      <c r="D14" s="5" t="n">
        <v>-140997</v>
      </c>
      <c r="E14" s="5" t="n">
        <v>-11977</v>
      </c>
    </row>
    <row r="15">
      <c r="A15" s="4" t="inlineStr">
        <is>
          <t>Net (loss) before tax – reportable segment</t>
        </is>
      </c>
      <c r="B15" s="5" t="n">
        <v>-1202798</v>
      </c>
      <c r="C15" s="5" t="n">
        <v>-1436050</v>
      </c>
      <c r="D15" s="5" t="n">
        <v>-6053993</v>
      </c>
      <c r="E15" s="5" t="n">
        <v>-3476000</v>
      </c>
    </row>
    <row r="16">
      <c r="A16" s="3" t="inlineStr">
        <is>
          <t>Unallocated distribution and administrative expenses and finance cost:</t>
        </is>
      </c>
      <c r="B16" s="4" t="inlineStr">
        <is>
          <t xml:space="preserve"> </t>
        </is>
      </c>
      <c r="C16" s="4" t="inlineStr">
        <is>
          <t xml:space="preserve"> </t>
        </is>
      </c>
      <c r="D16" s="4" t="inlineStr">
        <is>
          <t xml:space="preserve"> </t>
        </is>
      </c>
      <c r="E16" s="4" t="inlineStr">
        <is>
          <t xml:space="preserve"> </t>
        </is>
      </c>
    </row>
    <row r="17">
      <c r="A17" s="4" t="inlineStr">
        <is>
          <t>- General and administrative</t>
        </is>
      </c>
      <c r="B17" s="5" t="n">
        <v>766420</v>
      </c>
      <c r="C17" s="5" t="n">
        <v>3546141</v>
      </c>
      <c r="D17" s="5" t="n">
        <v>5518607</v>
      </c>
      <c r="E17" s="5" t="n">
        <v>4411245</v>
      </c>
    </row>
    <row r="18">
      <c r="A18" s="4" t="inlineStr">
        <is>
          <t>- Salaries and benefits</t>
        </is>
      </c>
      <c r="B18" s="5" t="n">
        <v>360408</v>
      </c>
      <c r="C18" s="5" t="n">
        <v>1066597</v>
      </c>
      <c r="D18" s="5" t="n">
        <v>924019</v>
      </c>
      <c r="E18" s="5" t="n">
        <v>1723600</v>
      </c>
    </row>
    <row r="19">
      <c r="A19" s="4" t="inlineStr">
        <is>
          <t>- Other operating expenses</t>
        </is>
      </c>
      <c r="B19" s="5" t="n">
        <v>329113</v>
      </c>
      <c r="C19" s="5" t="n">
        <v>1150561</v>
      </c>
      <c r="D19" s="5" t="n">
        <v>1537632</v>
      </c>
      <c r="E19" s="5" t="n">
        <v>1852178</v>
      </c>
    </row>
    <row r="20">
      <c r="A20" s="4" t="inlineStr">
        <is>
          <t>- Other expenses</t>
        </is>
      </c>
      <c r="B20" s="5" t="n">
        <v>240471</v>
      </c>
      <c r="C20" s="5" t="n">
        <v>825783</v>
      </c>
      <c r="D20" s="5" t="n">
        <v>260924</v>
      </c>
      <c r="E20" s="5" t="n">
        <v>5509376</v>
      </c>
    </row>
    <row r="21">
      <c r="A21" s="4" t="inlineStr">
        <is>
          <t>- Interest expense</t>
        </is>
      </c>
      <c r="B21" s="5" t="n">
        <v>207597</v>
      </c>
      <c r="C21" s="5" t="n">
        <v>-55226</v>
      </c>
      <c r="D21" s="5" t="n">
        <v>559796</v>
      </c>
      <c r="E21" s="5" t="n">
        <v>-98136</v>
      </c>
    </row>
    <row r="22">
      <c r="A22" s="4" t="inlineStr">
        <is>
          <t>Total unallocated distribution and administrative expenses and finance cost</t>
        </is>
      </c>
      <c r="B22" s="5" t="n">
        <v>1904009</v>
      </c>
      <c r="C22" s="5" t="n">
        <v>6533856</v>
      </c>
      <c r="D22" s="5" t="n">
        <v>8800978</v>
      </c>
      <c r="E22" s="5" t="n">
        <v>13398263</v>
      </c>
    </row>
    <row r="23">
      <c r="A23" s="4" t="inlineStr">
        <is>
          <t>Net (loss) before tax from continuing operation</t>
        </is>
      </c>
      <c r="B23" s="5" t="n">
        <v>-3106807</v>
      </c>
      <c r="C23" s="5" t="n">
        <v>-7969906</v>
      </c>
      <c r="D23" s="5" t="n">
        <v>-14854971</v>
      </c>
      <c r="E23" s="5" t="n">
        <v>-16874263</v>
      </c>
    </row>
    <row r="24">
      <c r="A24" s="4" t="inlineStr">
        <is>
          <t>Segment assets</t>
        </is>
      </c>
      <c r="B24" s="4" t="inlineStr">
        <is>
          <t xml:space="preserve"> </t>
        </is>
      </c>
      <c r="C24" s="4" t="inlineStr">
        <is>
          <t xml:space="preserve"> </t>
        </is>
      </c>
      <c r="D24" s="5" t="n">
        <v>64316034</v>
      </c>
      <c r="E24" s="5" t="n">
        <v>52928419</v>
      </c>
    </row>
    <row r="25">
      <c r="A25" s="4" t="inlineStr">
        <is>
          <t>Unallocated assets</t>
        </is>
      </c>
      <c r="B25" s="4" t="inlineStr">
        <is>
          <t xml:space="preserve"> </t>
        </is>
      </c>
      <c r="C25" s="4" t="inlineStr">
        <is>
          <t xml:space="preserve"> </t>
        </is>
      </c>
      <c r="D25" s="5" t="n">
        <v>7361923</v>
      </c>
      <c r="E25" s="5" t="n">
        <v>31290397</v>
      </c>
    </row>
    <row r="26">
      <c r="A26" s="4" t="inlineStr">
        <is>
          <t>Assets from discontinued operation</t>
        </is>
      </c>
      <c r="B26" s="4" t="inlineStr">
        <is>
          <t xml:space="preserve"> </t>
        </is>
      </c>
      <c r="C26" s="4" t="inlineStr">
        <is>
          <t xml:space="preserve"> </t>
        </is>
      </c>
      <c r="D26" s="5" t="n">
        <v>32297381</v>
      </c>
      <c r="E26" s="5" t="n">
        <v>36742504</v>
      </c>
    </row>
    <row r="27">
      <c r="A27" s="4" t="inlineStr">
        <is>
          <t>Total asset</t>
        </is>
      </c>
      <c r="B27" s="5" t="n">
        <v>103975338</v>
      </c>
      <c r="C27" s="4" t="inlineStr">
        <is>
          <t xml:space="preserve"> </t>
        </is>
      </c>
      <c r="D27" s="5" t="n">
        <v>103975338</v>
      </c>
      <c r="E27" s="5" t="n">
        <v>120961320</v>
      </c>
    </row>
    <row r="28">
      <c r="A28" s="4" t="inlineStr">
        <is>
          <t>NextFinTech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628672</v>
      </c>
      <c r="C30" s="5" t="n">
        <v>420522</v>
      </c>
      <c r="D30" s="5" t="n">
        <v>1551620</v>
      </c>
      <c r="E30" s="5" t="n">
        <v>713879</v>
      </c>
    </row>
    <row r="31">
      <c r="A31" s="4" t="inlineStr">
        <is>
          <t>Cost of revenue</t>
        </is>
      </c>
      <c r="B31" s="5" t="n">
        <v>447153</v>
      </c>
      <c r="C31" s="5" t="n">
        <v>208232</v>
      </c>
      <c r="D31" s="5" t="n">
        <v>1115177</v>
      </c>
      <c r="E31" s="5" t="n">
        <v>295571</v>
      </c>
    </row>
    <row r="32">
      <c r="A32" s="4" t="inlineStr">
        <is>
          <t>Gross profit</t>
        </is>
      </c>
      <c r="B32" s="5" t="n">
        <v>181519</v>
      </c>
      <c r="C32" s="5" t="n">
        <v>212290</v>
      </c>
      <c r="D32" s="5" t="n">
        <v>436443</v>
      </c>
      <c r="E32" s="5" t="n">
        <v>418308</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General and administrative</t>
        </is>
      </c>
      <c r="B34" s="5" t="n">
        <v>90651</v>
      </c>
      <c r="C34" s="5" t="n">
        <v>576974</v>
      </c>
      <c r="D34" s="5" t="n">
        <v>1712052</v>
      </c>
      <c r="E34" s="5" t="n">
        <v>1016795</v>
      </c>
    </row>
    <row r="35">
      <c r="A35" s="4" t="inlineStr">
        <is>
          <t>Salaries and benefits</t>
        </is>
      </c>
      <c r="B35" s="5" t="n">
        <v>584275</v>
      </c>
      <c r="C35" s="5" t="n">
        <v>341626</v>
      </c>
      <c r="D35" s="5" t="n">
        <v>2402185</v>
      </c>
      <c r="E35" s="5" t="n">
        <v>623847</v>
      </c>
    </row>
    <row r="36">
      <c r="A36" s="4" t="inlineStr">
        <is>
          <t>Depreciation and amortization</t>
        </is>
      </c>
      <c r="B36" s="5" t="n">
        <v>28820</v>
      </c>
      <c r="C36" s="5" t="n">
        <v>17884</v>
      </c>
      <c r="D36" s="5" t="n">
        <v>84001</v>
      </c>
      <c r="E36" s="5" t="n">
        <v>32954</v>
      </c>
    </row>
    <row r="37">
      <c r="A37" s="4" t="inlineStr">
        <is>
          <t>Others</t>
        </is>
      </c>
      <c r="B37" s="5" t="n">
        <v>194923</v>
      </c>
      <c r="C37" s="5" t="n">
        <v>114413</v>
      </c>
      <c r="D37" s="5" t="n">
        <v>539606</v>
      </c>
      <c r="E37" s="5" t="n">
        <v>206563</v>
      </c>
    </row>
    <row r="38">
      <c r="A38" s="4" t="inlineStr">
        <is>
          <t>Total operating expenses</t>
        </is>
      </c>
      <c r="B38" s="5" t="n">
        <v>898669</v>
      </c>
      <c r="C38" s="5" t="n">
        <v>1050897</v>
      </c>
      <c r="D38" s="5" t="n">
        <v>4737844</v>
      </c>
      <c r="E38" s="5" t="n">
        <v>1880159</v>
      </c>
    </row>
    <row r="39">
      <c r="A39" s="4" t="inlineStr">
        <is>
          <t>Operating loss</t>
        </is>
      </c>
      <c r="B39" s="5" t="n">
        <v>-717150</v>
      </c>
      <c r="C39" s="5" t="n">
        <v>-838607</v>
      </c>
      <c r="D39" s="5" t="n">
        <v>-4301401</v>
      </c>
      <c r="E39" s="5" t="n">
        <v>-1461851</v>
      </c>
    </row>
    <row r="40">
      <c r="A40" s="4" t="inlineStr">
        <is>
          <t>Other income/(expense)</t>
        </is>
      </c>
      <c r="B40" s="5" t="n">
        <v>-29293</v>
      </c>
      <c r="C40" s="5" t="n">
        <v>-32510</v>
      </c>
      <c r="D40" s="5" t="n">
        <v>-66488</v>
      </c>
      <c r="E40" s="5" t="n">
        <v>15717</v>
      </c>
    </row>
    <row r="41">
      <c r="A41" s="4" t="inlineStr">
        <is>
          <t>Net (loss) before tax – reportable segment</t>
        </is>
      </c>
      <c r="B41" s="5" t="n">
        <v>-746443</v>
      </c>
      <c r="C41" s="5" t="n">
        <v>-871117</v>
      </c>
      <c r="D41" s="5" t="n">
        <v>-4367889</v>
      </c>
      <c r="E41" s="5" t="n">
        <v>-1446134</v>
      </c>
    </row>
    <row r="42">
      <c r="A42" s="3" t="inlineStr">
        <is>
          <t>Unallocated distribution and administrative expenses and finance cost:</t>
        </is>
      </c>
      <c r="B42" s="4" t="inlineStr">
        <is>
          <t xml:space="preserve"> </t>
        </is>
      </c>
      <c r="C42" s="4" t="inlineStr">
        <is>
          <t xml:space="preserve"> </t>
        </is>
      </c>
      <c r="D42" s="4" t="inlineStr">
        <is>
          <t xml:space="preserve"> </t>
        </is>
      </c>
      <c r="E42" s="4" t="inlineStr">
        <is>
          <t xml:space="preserve"> </t>
        </is>
      </c>
    </row>
    <row r="43">
      <c r="A43" s="4" t="inlineStr">
        <is>
          <t>Segment assets</t>
        </is>
      </c>
      <c r="B43" s="4" t="inlineStr">
        <is>
          <t xml:space="preserve"> </t>
        </is>
      </c>
      <c r="C43" s="4" t="inlineStr">
        <is>
          <t xml:space="preserve"> </t>
        </is>
      </c>
      <c r="D43" s="5" t="n">
        <v>46338663</v>
      </c>
      <c r="E43" s="5" t="n">
        <v>38453929</v>
      </c>
    </row>
    <row r="44">
      <c r="A44" s="4" t="inlineStr">
        <is>
          <t>NextMedia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Cost of revenue</t>
        </is>
      </c>
      <c r="B47" s="4" t="inlineStr">
        <is>
          <t xml:space="preserve"> </t>
        </is>
      </c>
      <c r="C47" s="4" t="inlineStr">
        <is>
          <t xml:space="preserve"> </t>
        </is>
      </c>
      <c r="D47" s="4" t="inlineStr">
        <is>
          <t xml:space="preserve"> </t>
        </is>
      </c>
      <c r="E47" s="4" t="inlineStr">
        <is>
          <t xml:space="preserve"> </t>
        </is>
      </c>
    </row>
    <row r="48">
      <c r="A48" s="4" t="inlineStr">
        <is>
          <t>Gross profit</t>
        </is>
      </c>
      <c r="B48" s="4" t="inlineStr">
        <is>
          <t xml:space="preserve"> </t>
        </is>
      </c>
      <c r="C48" s="4" t="inlineStr">
        <is>
          <t xml:space="preserve"> </t>
        </is>
      </c>
      <c r="D48" s="4" t="inlineStr">
        <is>
          <t xml:space="preserve"> </t>
        </is>
      </c>
      <c r="E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General and administrative</t>
        </is>
      </c>
      <c r="B50" s="5" t="n">
        <v>45434</v>
      </c>
      <c r="C50" s="5" t="n">
        <v>102120</v>
      </c>
      <c r="D50" s="5" t="n">
        <v>355119</v>
      </c>
      <c r="E50" s="5" t="n">
        <v>346548</v>
      </c>
    </row>
    <row r="51">
      <c r="A51" s="4" t="inlineStr">
        <is>
          <t>Salaries and benefits</t>
        </is>
      </c>
      <c r="B51" s="5" t="n">
        <v>204385</v>
      </c>
      <c r="C51" s="5" t="n">
        <v>290916</v>
      </c>
      <c r="D51" s="5" t="n">
        <v>711047</v>
      </c>
      <c r="E51" s="5" t="n">
        <v>1094049</v>
      </c>
    </row>
    <row r="52">
      <c r="A52" s="4" t="inlineStr">
        <is>
          <t>Depreciation and amortization</t>
        </is>
      </c>
      <c r="B52" s="5" t="n">
        <v>153916</v>
      </c>
      <c r="C52" s="5" t="n">
        <v>142583</v>
      </c>
      <c r="D52" s="5" t="n">
        <v>450126</v>
      </c>
      <c r="E52" s="5" t="n">
        <v>418648</v>
      </c>
    </row>
    <row r="53">
      <c r="A53" s="4" t="inlineStr">
        <is>
          <t>Others</t>
        </is>
      </c>
      <c r="B53" s="5" t="n">
        <v>14940</v>
      </c>
      <c r="C53" s="5" t="n">
        <v>45784</v>
      </c>
      <c r="D53" s="5" t="n">
        <v>95303</v>
      </c>
      <c r="E53" s="5" t="n">
        <v>142927</v>
      </c>
    </row>
    <row r="54">
      <c r="A54" s="4" t="inlineStr">
        <is>
          <t>Total operating expenses</t>
        </is>
      </c>
      <c r="B54" s="5" t="n">
        <v>418675</v>
      </c>
      <c r="C54" s="5" t="n">
        <v>581403</v>
      </c>
      <c r="D54" s="5" t="n">
        <v>1611595</v>
      </c>
      <c r="E54" s="5" t="n">
        <v>2002172</v>
      </c>
    </row>
    <row r="55">
      <c r="A55" s="4" t="inlineStr">
        <is>
          <t>Operating loss</t>
        </is>
      </c>
      <c r="B55" s="5" t="n">
        <v>-418675</v>
      </c>
      <c r="C55" s="5" t="n">
        <v>-581403</v>
      </c>
      <c r="D55" s="5" t="n">
        <v>-1611595</v>
      </c>
      <c r="E55" s="5" t="n">
        <v>-2002172</v>
      </c>
    </row>
    <row r="56">
      <c r="A56" s="4" t="inlineStr">
        <is>
          <t>Other income/(expense)</t>
        </is>
      </c>
      <c r="B56" s="5" t="n">
        <v>-37680</v>
      </c>
      <c r="C56" s="5" t="n">
        <v>16470</v>
      </c>
      <c r="D56" s="5" t="n">
        <v>-74509</v>
      </c>
      <c r="E56" s="5" t="n">
        <v>-27694</v>
      </c>
    </row>
    <row r="57">
      <c r="A57" s="4" t="inlineStr">
        <is>
          <t>Net (loss) before tax – reportable segment</t>
        </is>
      </c>
      <c r="B57" s="6" t="n">
        <v>-456355</v>
      </c>
      <c r="C57" s="6" t="n">
        <v>-564933</v>
      </c>
      <c r="D57" s="5" t="n">
        <v>-1686104</v>
      </c>
      <c r="E57" s="5" t="n">
        <v>-2029866</v>
      </c>
    </row>
    <row r="58">
      <c r="A58" s="3" t="inlineStr">
        <is>
          <t>Unallocated distribution and administrative expenses and finance cost:</t>
        </is>
      </c>
      <c r="B58" s="4" t="inlineStr">
        <is>
          <t xml:space="preserve"> </t>
        </is>
      </c>
      <c r="C58" s="4" t="inlineStr">
        <is>
          <t xml:space="preserve"> </t>
        </is>
      </c>
      <c r="D58" s="4" t="inlineStr">
        <is>
          <t xml:space="preserve"> </t>
        </is>
      </c>
      <c r="E58" s="4" t="inlineStr">
        <is>
          <t xml:space="preserve"> </t>
        </is>
      </c>
    </row>
    <row r="59">
      <c r="A59" s="4" t="inlineStr">
        <is>
          <t>Segment assets</t>
        </is>
      </c>
      <c r="B59" s="4" t="inlineStr">
        <is>
          <t xml:space="preserve"> </t>
        </is>
      </c>
      <c r="C59" s="4" t="inlineStr">
        <is>
          <t xml:space="preserve"> </t>
        </is>
      </c>
      <c r="D59" s="6" t="n">
        <v>17977371</v>
      </c>
      <c r="E59" s="6" t="n">
        <v>1447449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Details) - Schedule of geographic information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c r="F2" s="2" t="inlineStr">
        <is>
          <t>Feb. 28,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28672</v>
      </c>
      <c r="C4" s="6" t="n">
        <v>420522</v>
      </c>
      <c r="D4" s="6" t="n">
        <v>1551620</v>
      </c>
      <c r="E4" s="6" t="n">
        <v>713879</v>
      </c>
      <c r="F4" s="4" t="inlineStr">
        <is>
          <t xml:space="preserve"> </t>
        </is>
      </c>
    </row>
    <row r="5">
      <c r="A5" s="4" t="inlineStr">
        <is>
          <t>Long-lived Assets</t>
        </is>
      </c>
      <c r="B5" s="5" t="n">
        <v>42779229</v>
      </c>
      <c r="C5" s="4" t="inlineStr">
        <is>
          <t xml:space="preserve"> </t>
        </is>
      </c>
      <c r="D5" s="5" t="n">
        <v>42779229</v>
      </c>
      <c r="E5" s="4" t="inlineStr">
        <is>
          <t xml:space="preserve"> </t>
        </is>
      </c>
      <c r="F5" s="6" t="n">
        <v>65993497</v>
      </c>
    </row>
    <row r="6">
      <c r="A6" s="4" t="inlineStr">
        <is>
          <t>United States and Puerto Ric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628672</v>
      </c>
      <c r="C8" s="6" t="n">
        <v>420522</v>
      </c>
      <c r="D8" s="5" t="n">
        <v>1551620</v>
      </c>
      <c r="E8" s="6" t="n">
        <v>713879</v>
      </c>
      <c r="F8" s="4" t="inlineStr">
        <is>
          <t xml:space="preserve"> </t>
        </is>
      </c>
    </row>
    <row r="9">
      <c r="A9" s="4" t="inlineStr">
        <is>
          <t>Long-lived Assets</t>
        </is>
      </c>
      <c r="B9" s="5" t="n">
        <v>32115001</v>
      </c>
      <c r="C9" s="4" t="inlineStr">
        <is>
          <t xml:space="preserve"> </t>
        </is>
      </c>
      <c r="D9" s="5" t="n">
        <v>32115001</v>
      </c>
      <c r="E9" s="4" t="inlineStr">
        <is>
          <t xml:space="preserve"> </t>
        </is>
      </c>
      <c r="F9" s="5" t="n">
        <v>44128496</v>
      </c>
    </row>
    <row r="10">
      <c r="A10" s="4" t="inlineStr">
        <is>
          <t>Europ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t>
        </is>
      </c>
      <c r="B12" s="4" t="inlineStr">
        <is>
          <t xml:space="preserve"> </t>
        </is>
      </c>
      <c r="C12" s="4" t="inlineStr">
        <is>
          <t xml:space="preserve"> </t>
        </is>
      </c>
      <c r="D12" s="4" t="inlineStr">
        <is>
          <t xml:space="preserve"> </t>
        </is>
      </c>
      <c r="E12" s="4" t="inlineStr">
        <is>
          <t xml:space="preserve"> </t>
        </is>
      </c>
      <c r="F12" s="5" t="n">
        <v>11913658</v>
      </c>
    </row>
    <row r="13">
      <c r="A13" s="4" t="inlineStr">
        <is>
          <t>Thaila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6" t="n">
        <v>10664228</v>
      </c>
      <c r="C15" s="4" t="inlineStr">
        <is>
          <t xml:space="preserve"> </t>
        </is>
      </c>
      <c r="D15" s="6" t="n">
        <v>10664228</v>
      </c>
      <c r="E15" s="4" t="inlineStr">
        <is>
          <t xml:space="preserve"> </t>
        </is>
      </c>
      <c r="F15" s="6" t="n">
        <v>99513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Operations and Significant Accounting Policies</t>
        </is>
      </c>
      <c r="B1" s="2" t="inlineStr">
        <is>
          <t>9 Months Ended</t>
        </is>
      </c>
    </row>
    <row r="2">
      <c r="B2" s="2" t="inlineStr">
        <is>
          <t>Nov. 30, 2022</t>
        </is>
      </c>
    </row>
    <row r="3">
      <c r="A3" s="3" t="inlineStr">
        <is>
          <t>Accounting Policies [Abstract]</t>
        </is>
      </c>
      <c r="B3" s="4" t="inlineStr">
        <is>
          <t xml:space="preserve"> </t>
        </is>
      </c>
    </row>
    <row r="4">
      <c r="A4" s="4" t="inlineStr">
        <is>
          <t>Summary of Business Operations and Significant Accounting Policies</t>
        </is>
      </c>
      <c r="B4" s="4" t="inlineStr">
        <is>
          <t xml:space="preserve">Note 1 – Summary of Business Operations
and Significant Accounting Policies Nature of Operations and Business Organization
NextPlay Technologies, Inc., together with its
consolidated subsidiaries (collectively, “NextPlay,” “we,” “our,” “us,” or the “Company”),
is building a technology solutions company, offering games, in-game advertising, digital asset products and services, and connected TV
to consumers and corporations within a growing worldwide digital ecosystem. NextPlay’s engaging products and services utilize innovative
advertising technology (“AdTech”), Artificial Intelligence (“AI”) and financial technology (“FinTech”)
solutions to leverage the strengths and channels of its existing and acquired technologies. As of November 30, 2022, NextPlay is organized
into two divisions: (i) NextMedia, the Company’s Interactive Digital Media Division and (ii) NextFinTech, the Company’s Finance
and Technology Division.
(i) NextMedia, the Company’s Interactive Digital Media Division In the Interactive Digital Media Division, NextPlay
closed its acquisition of HotPlay Enterprise Limited and its In-Game Advertising (“IGA”) platform on June 30, 2021.
(ii) NextFinTech, the Company’s Finance and Technology Division In the Finance and Technology Division, the Company’s
acquisition of International Financial Enterprise Bank (“IFEB”), now called NextBank International, Inc. (“NextBank”),
and the conditional approval from the Labuan Financial Services Authority (“Labuan FSA”) to operate a general insurance and
reinsurance business, is expected to allow NextPlay to offer individuals and households asset management and banking services, and travel
related services such as travel finance and travel insurance, subject to regulatory approval and licensing. Our Company, in accordance with Thailand foreign
ownership laws, holds an indirect control of Longroot (Thailand) Company Limited (“Longroot”), which operates in financial
advisory service and owns an Initial Coin Offering (“ICO”) Portal which is approved and regulated by the Thai Securities and
Exchange Commission (“Thai SEC”). The Portal enables us to crypto-securitize an array of high-quality alternative assets,
such as video games, insurance contracts, and real estate. These digital assets serve as a new asset class, which the Company’s
management believes will create significant opportunities to accelerate products and services within the FinTech division’s asset
management business. Effective November 16, 2021, the Labuan Financial
Services Authority (the “Labuan FSA”) approved the Company’s application to carry on general insurance and reinsurance
business, subject to certain conditions including (i) payment of a $15,000 annual license fee, (ii) submission of evidence reflecting
paid up capital amounting to MYR $10.0 mil (approximately to $2,260,000 US), (iii) submission of proof of registration as a member of
Labuan International Insurance Association, (iv) submission of a Management Services Agreement with the appointed insurance manager, (v)
submission of a Letter of Undertaking, and (vi) submission of constituent documents to the Registration of Company Unit. The conditions
were to be met within 3 months of November 29, 2021, the date Labuan FSA issued a letter confirming the conditional approval. In August
2022, the Company received a permission letter from Labuan FSA to extend the establishment until November 30, 2022. The Company plans
to use the general insurance license to issue primary insurance products and the reinsurance license to issue crypto-securitized insurance
in collaboration with Longroot. On October 14, 2021, “Longroot Inc.”
(a subsidiary of the Company) changed its name to “Next Fintech Holdings, Inc.” The Company plans to use Next Fintech Holdings,
Inc. as the holding company for its FinTech division. Reverse Stock Split Effective January 6,
2023, the Company implemented a reverse stock split of the Company’s authorized, issued and outstanding shares of common stock,
par value $0.00001 per share (the “Common Stock”), at a ratio of 1-for-20 (the “Reverse Split”). In order to implement
the Reverse Split, the Company filed a Certificate of Change with the Secretary of State of the State of Nevada (the “Certificate
of Change”) to effectuate the Reverse Split in accordance with Nevada Revised Statutes (“NRS”) Section 78.209. The Company
is effecting the Reverse Split to satisfy the $1.00 minimum bid price requirement, as set forth in Nasdaq Listing Rule 5550(a)(2), for
continued listing on The Nasdaq Capital Market. In connection with the
reverse stock split, the number of authorized shares of common stock and the number of issued and outstanding shares of common stock are
proportionally reduced without change in par value per share of $0.00001. Also on the Effective Date, all options, warrants and other
convertible securities of the Company that are outstanding immediately prior to the Reverse Split will be adjusted by dividing the number
of shares of Common Stock into which the options, warrants and other convertible securities are exercisable or convertible by 20, and
multiplying the exercise or conversion price thereof by 20, all in accordance with the terms of the plans, agreements or arrangements
governing such options, warrants and other convertible securities and subject to rounding to the nearest whole share. Accordingly, all
historical per share data, number of shares outstanding and other common stock equivalents for the periods presented in the accompanying
condensed consolidated financial statements and notes thereto have been adjusted retroactively, where applicable, to reflect the reverse
stock split. Strategic Sale of Reinhart Digital TV (Zappware)
and NextTrip to TGS Esports, Inc. On June 28, 2022, the Company entered into a series
of agreements, including a securities exchange agreement, with William Kerby, the Company’s co-Chief Executive Officer and director,
Donald P. Monaco, a director of the Company, and British Columbia-based TGS E-Sports Inc. (TSX-V: TGS, OTC: TGSEF) (“TGS”),
a public company whose securities are listed for trading on the Canadian TSX Venture Exchange, pursuant to which the Company has agreed
to sell the Company’s travel business, NextTrip Group, LLC (“NextTrip”), and its 51% ownership of Reinhart Digital TV
(the 100% owner of Zappware) to TGS in exchange for securities of TGS as discussed in further detail below. TGS, is a leading esports
tournament solutions provider. Prior to the execution of the securities exchange
agreement, NextTrip issued an aggregate of 915,000 units in NextTrip to Messrs. Kerby and Monaco to resolve certain management unit issuances
provided for in NextTrip’s Operating Agreement as consideration for services rendered. As consideration for the sale of Reinhart and
NextTrip, upon closing of the transaction, (i) the Company will receive 232,380,952 shares of newly created nonvoting convertible preferred
stock of TGS (the “TGS Preferred”), valued at $12.2 million, and (ii) Messrs. Kerby and Monaco, both of whom hold certain
equity interests in NextTrip (discussed above), will receive an aggregate of 69,714,286 TGS common shares, valued at $3.66 million, of
which 11,619,048 TGS common shareswill be held in escrow for a period of time. The TGS Preferred shares will be redeemable in certain
situations, can be sold subject to certain transfer restrictions (including a right of first refusal in favor of TGS), and may be converted
into shares of TGS common shares in certain limited circumstances, including mandatory conversion upon the occurrence of certain events.
In the event that the TGS Preferred shares are converted into shares of TGS common shares by the Company at any time, the Company is obligated
to distributed all such shares of TGS common shares in a stock dividend to its shareholders. Concurrently with a determination to convert
the TGS Preferred shares into shares of TGS common shares, if ever, the Company will set a shareholder record date for a special dividend
to distribute all of the common shares of TGS held by the Company to the Company’s shareholders, on a pro-rata basis. In addition to the securities exchange agreement,
the Company, NextTrip, Reinhart and TGS also entered into a separation agreement on June 28, 2022, to further document the separation
of NextTrip and Reinhart from the Company and to assign, transfer and convey certain assets and liabilities held in NextTrip or the Company’s
name, respectively, to NextTrip or the Company, respectively, to allow for the separation of the businesses in accordance with the securities
exchange agreement at closing of the transaction. The separation agreement also provides for the termination of certain intercompany agreements
and accounts by and between the parties at closing of the transaction, sets rights related to confidentiality, non-disclosure and maintenance
of attorney-client privilege matters, and also provides for a mutual release by and among the Company, NextTrip and Reinhart for all pre-closing
claims between themselves and their officers, directors, affiliates, successors and assigns. In addition, the separation agreement provides
for the contribution of (i) $1.5 million to NextTrip and (ii) an additional $1.5 million in ten (10) equal monthly installments beginning
July 1, 2022, in exchange for NextTrip, as of May 1, 2022, agreeing to assume the ongoing operating expenses of NextTrip and Reinhart.
NextTrip has also agreed to assume payments under that certain payment obligation of the Company pursuant an Amendment to Intellectual
Property Purchase Agreement effective May 18, 2021, by and between the Company, IDS Inc., TD Assets Holding LLC, and Ari Daniels in the
approximate amount of $2,500,000, provided, however, that, if the Company fails to make any of the above installment payments within five
(5) business days of being due, that such IDS payment obligation reverts back to the Company. As of November 30, 2022, the Company has
not made the requisite installment payments to NextTrip and, as such, the IDS payment obligation has reverted back to the Company. Closing of the transaction remains subject to
various conditions, including (without limitation) regulatory approvals, approval of certain related matters by TGS’ shareholders
and consummation of a financing by TGS, and is expected to occur in Q4 2022. No assurances can be provided that the closing conditions
will be satisfied, or that the transaction will be consummated on the anticipated timeline, or at all. The transaction, once consummated, is expected
to streamline the Company’s business operations and management, improve capital allocation, and is expected to unlock shareholder
value by offering investors a pure-play investment in the Digital Media and Financial Technology sectors. As a result of the foregoing, as of November 30,
2022, Reinhart/Zappware and NextTrip were no longer treated as a division of the Company; accordingly, for the nine-month and three-month
periods ended November 30, 2022, the Company had two remaining reportable business segments: NextFinTech and NextMedia. Assets and liabilities
of Reinhart TV AG/Zappware and NextTrip were classified as held for sale according to Strategic Sale of Reinhart Digital TV (Zappware)
and NextTrip to TGS Esports, Inc. Reverse Acquisition of HotPlay Enterprise Ltd. On July 23, 2020, the Company (then known as Monaker
Group, Inc. (“Monaker”)) entered into a Share Exchange Agreement (as amended from time to time, the “Share Exchange
Agreement”) with HotPlay Enterprise Limited (“HotPlay”) and the stockholders of HotPlay (the “HotPlay Stockholders”).
Pursuant to the Share Exchange Agreement, Monaker exchanged 52,000,000 shares of its common stock for 100% of the issued and outstanding
capital of HotPlay, with HotPlay continuing as a wholly owned subsidiary of Monaker. The reverse acquisition between HotPlay and Monaker
was completed on June 30, 2021. After the reverse acquisition, effective July 9, 2021, Monaker changed its name to “NextPlay Technologies,
Inc.” The HotPlay acquisition was accounted for as a reverse acquisition with HotPlay being deemed the acquiring company for accounting
purposes. The comparative figures included in the accompanying condensed consolidated financial statements for the period as from incorporation
date to June 30, 2021 represents financial position and operating results of HotPlay Enterprise Ltd. During the nine-month period ended November 30,
2022, the Company completed the fair value assessment (Purchase Price Allocation) of the net identifiable assets and liabilities assumed
by an independent appraiser. In order to reflect the adjustment to the provisional fair value of the identifiable assets and liabilities
of the reverse acquisition of HotPlay Enterprise Ltd. at the acquisition date, the adjustments were made as follows: The following table summarizes the fair value
of consideration transferred:
Number of Monaker common shares outstanding as of 6/30/2021 (1) 1,192,710
Monaker share price as of 6/30/2021 (1) $ 44.80
Fair value of common shares $ 53,433,415
(1) Reflects retroactively the 1-for-20 reverse stock split for
number of shares and share prices that became effective January 6, 2023. Refer to Note 1 - Nature of Operations and Business Organization.
As of June 30, 2021
Provisional Increase Adjusted
Assets acquired
Cash and cash equivalents $ 7,837,802 - 7,837,802
Current assets 25,568,584 (9,571 ) 25,559,013
Intangible assets 11,932,042 1,809,023 13,741,065
Goodwill 40,554,998 (1,799,452 ) 38,755,546
Non-current assets 5,442,439 - 5,442,439
Liabilities assumed
Current liabilities (32,482,319 ) - (32,482,319 )
Non-current liabilities (5,420,131 ) - (5,420,131 )
Total fair value of net assets from reverse acquisition 53,433,415 - 53,433,415
Fair value of non-controlling interests of the subsidiaries $ 5,433,783 6,018,273 11,452,056 Fair value adjustments were from the increase
in fair value of intangible assets which are developed software and goodwill upon the completion of fair value assessment (Purchase Price
Allocation) of the subsidiaries subsequent to the closing date of reverse acquisition. As a result, non-controlling interests of the subsidiaries
amounting to $6.0 million were adjusted to reflect the fair value as of June 30, 2021 by recognizing the adjustment in additional paid-in
capital in consolidated statement of stockholders’ equity. Interim Financial Statements These unaudited condensed consolidated financial
statements have been prepared in accordance with generally accepted accounting principles in the United States (“US GAAP”)
for interim financial information and with the instructions to Form 10-Q and Regulation S-X. Accordingly, the condensed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financial statements for the fiscal year
ended February 28, 2022 and notes thereto and other pertinent information contained in the Company’s Annual Report on Form 10-K,
which the Company filed with the Securities and Exchange Commission (the “SEC”) on June 21, 2022. The results of operations for the three and nine
months ended November 30, 2022 are not necessarily indicative of the results to be expected for the full fiscal year ending February 28,
2023. Principles of Consolidation The accompanying condensed consolidated financial
statements include the accounts of the Company and its consolidated subsidiaries. All material inter-company transactions and account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deferred income taxes, purchase price allocation
in connection with the business combination and allowance for credit loss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on November 30, 2022,
and February 28, 2022. Short Term Investments The short term investments are a short-term certificate
of deposit with a maturity date more than three months, as required by the Office of the Commissioner of Financial Institutions (“OCIF”)
for business purpose of one of the Company’s subsidiaries. Other Receivable, Unbilled Receivables A receivable is recognized when the Company has
an unconditional right to receive consideration. If revenue has been recognized before the Company has an unconditional right to receive
consideration, the amount is presented as an unbilled receivable. A receivable is measured at transaction price less credit loss, and
unbilled receivables are measured at the amount of consideration that the Company is entitled to, less credit loss. The Company calculates
its allowance for current expected credit losses (“CECL”) based on lifetime expected credit losses at each reporting date.
CECLs are calculated based on its historical credit loss experience and adjusted for forward-looking factors specific to the debtors and
the economic environment. A receivable is written off when there is no reasonable expectation of recovering the contractual cash flows. Loans Receivable and Allowance for Loan Losses Loans Receivable Loans that the Company has the intent and ability
to hold for the foreseeable future, or until maturity or pay-off, generally are stated at their outstanding principal amount adjusted
for charge-offs and the allowance for loan loss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regular basis by management and is based upon collectability of loans, based on historical experience, the nature and volume of the
loan portfolio, adverse situations that may affect the borrower’s ability to repay, estimated value of any underlying collateral
and prevailing economic conditions. This represents management’s estimate of CECL in the Company’s loan portfolio over its
expected life, which is the contract term being the reasonable and supportable period that we can reasonably and supportably forecast
future economic conditions to estimate expected credit losses. The historical loss experience is to be adjusted for asset-specific risk
characteristics and economic conditions, including both current conditions and reasonable and supportable forecasts of future conditions. This evaluation is inherently subjective, as it
requires estimates that are susceptible to significant revision as more information becomes available. Due to potential changes in conditions,
it is possible that changes in estimates will occur and that such changes could be material to the amounts reported in the Company’s
financial statements. Prepaid Expenses and Other Current
Assets The Company records cash paid in advance for goods
and/or services to be received in the future as prepaid expenses. Prepaid expenses are expensed over time according to the period indicated
on the respective contract.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Advances for Investments Advances for investments represent cash deposits
transferred to the potential seller as a deposit payment, as stipulated in the relevant investment purchase agreement, mainly for potential
acquisitions of assets or businesses. Investment in Unconsolidated Affiliates Investment in unconsolidated affiliates is recognized
at cost less valuation loss. Computer, Furniture and Equipment The Company purchases computers, laptops, furniture
and fixtures. These are originally recorded at cost and stated at cost less accumulated depreciation and impairment, if any. The computers
and laptops are depreciated over a useful life of 3 - 5 years, respectively. The furniture and fixtures are depreciated over a useful
life of 5 and 10 years, respectively. Straight-line depreciation is used for all computers, laptops, furniture and equipment. Intangible Assets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Website Development Costs 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Goodwill Goodwill represents the future economic benefits
arising from assets acquired in a business combination that is not individually identified and separately recognized as an asset. Adjustments
made to the acquisition accounting during the measurement period may affect the recognition and measurement of assets acquired and liabilities
assumed, any non-controlling interest (“NCI”), consideration transferred and goodwill or any bargain purchase gain, as well
as the remeasurement of any pre-existing interest in the acquiree. In our assessment, goodwill arisen from reverse
acquisition is allocated systematically and reasonably to reporting segments which are regularly reviewed by the Company’s Chief
Operating Decision Maker (“CODM”). The CODM allocates resources and assess performance of the business and other activities
at the single operating segment level. The reporting units for impairment testing purpose are determined as the lowest level of cash generating
unit below the operating segments since the components constitute a business for which discrete financial information is available, and
the CODM regularly reviews the operating results of the components. Certain components share similar economic characteristic and are deemed
to be a single reporting unit. The Company assigned assets and liabilities to
each reporting unit based on either specific identification or by using judgment for the remaining assets and liabilities that are not
specific to a reporting unit. Goodwill was assigned to the reporting units based on a combination of specific identification and relative
fair values. Goodwill associated with reporting units being sold are included in the carrying amount of assets held for sale at the reporting
date.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In impairment testing, goodwill acquired in a
business combination is allocated to each of the Company’s reporting units that are expected to benefit from the synergies of the
combination. The Company estimates the recoverable amount of each reporting unit to which the goodwill and intangible assets relates.
Where the recoverable amount of the reporting unit is less than the carrying amount, an impairment loss is recognized in profit or loss.
Impairment losses cannot be reversed in future periods. During the fourth quarter of each fiscal year, the Company carries out annual
impairment reviews at the reporting unit level in respect of goodwill and intangible assets by performing qualitative assessment to determine
whether it is more likely than not that the fair value of a reporting unit is less than its carrying amount, including goodwill. If those
impairment indicators exist, the quantitative assessment is required to assess the recoverable amount of the reporting unit by performing
step 1 of the two-step goodwill impairment test. If we perform step 1 and the carrying amount of the reporting unit exceeds its fair value,
we would perform step 2 to measure such impairment. In determining value in use, the estimated future cash flows are discounted to their
present value to reflect current market assessments of the time value of money and the risks specific to the asset. In determining fair
value less costs to sell, an appropriate valuation model is used. These calculations are corroborated by a valuation model that, based
on information available, reflects the amount that the Company could obtain from the disposal of the asset in an arm’s length transaction
between knowledgeable, willing parties, after deducting the costs of disposal. In determining allowance for impairment of goodwill
and intangible assets, the management is required to exercise judgements regarding determination of the recoverable amount of the asset,
which is the higher of its fair value less costs of disposal and its value in use. Accounts Payable, Notes Payable and Accrued Expenses Accounts payable are recognized when the Company
receives invoices, and accrued expenses are recognized when it is probable that an outflow of resources embodying economic benefits will
result from the settlement of a present obligation and the amount at which the settlement will take place can be measured reliably. Notes payable are recognized at cost, net transaction
costs. Transaction costs are amortized over the terms of notes payable using effective interest rate method. Customer Demand Deposits Payable Customer deposit represents cash demand deposits payable received from
customers at NextBank. Business Combination The Company uses the acquisition method of accounting
in accordance with ASC 805, Business Combinations (“ASC 805”). ASC 805 requires, among other things, that assets acquired,
and liabilities assumed be recognized at their fair values, as determined in accordance with ASC 820, Fair Value Measurements, as of the
closing date. ASC 805 establishes a measurement period to provide the Company with a reasonable amount of time to obtain the information
necessary to identify and measure various items in a business combination and cannot extend beyond one year from the acquisition date. Non-Controlling Interests Non-controlling interests represent the equity
in a subsidiary that is not attributable directly or indirectly to the parent. At the acquisition date, the Company measures any non-controlling
interest at fair value. Foreign Currency Translation The Company prepares the consolidated financial
statements using U.S. dollars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 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nine months ended November 31, 2022 and 2021, warrants were excluded from
the computation of diluted net loss per share, as the result of the computation was anti-dilutive. The Company presents earnings per share
from continuing operation and discontinued operation separately. Assets and liabilities held for sale In accordance with ASC 306, the potential sale
of Reinhart/Zappware and NextTrip qualified as assets and liabilities held for sale as: (i) the Company has committed to a plan to sell,
(ii) the disposal entities are available for immediate sale, (iii) the buyer has been identified and has committed to purchase, subject
to satisfaction of certain closing conditions, and (iv) it is probable to occur within 1 year from the date of the classification. Assets
and liabilities held for sale are measured at the lower of carrying amount and the fair value less cost to sell. Computer and equipment
and intangible assets are not depreciated or amortized once classified as held for sale. Where the fair value less cost to sell of assets
held for sale exceed the asset’s carrying amounts, a gain shall be recognized for which not exceeding the cumulative loss previously
recognized. Assets and liabilities classified as held for
sale are presented separately as current items in the statement of financial position as well as for prior period. Discontinued operations
are excluded from the results of continuing operations and are presented as a single amount as profit or loss after tax from discontinued
operations in the statement of comprehensive loss. 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Nov. 30, 2022</t>
        </is>
      </c>
    </row>
    <row r="3">
      <c r="A3" s="3" t="inlineStr">
        <is>
          <t>Going Concern [Abstract]</t>
        </is>
      </c>
      <c r="B3" s="4" t="inlineStr">
        <is>
          <t xml:space="preserve"> </t>
        </is>
      </c>
    </row>
    <row r="4">
      <c r="A4" s="4" t="inlineStr">
        <is>
          <t>Going Concern</t>
        </is>
      </c>
      <c r="B4" s="4" t="inlineStr">
        <is>
          <t>Note 2 - Going Concern As of November 30, 2022, and February 28, 2022,
the Company had an accumulated deficit of $57.17 million and $39.17 million, respectively. The accompanying condensed consolidated financial
statements have been prepared assuming the Company will continue as a going concern. We have limited financial resources. As of November
30, 2022, we have working capital of $3.53 million. Our monthly cash requirement is approximately $1.4 million. The monthly cash requirement
decreased by approximately $0.4 million beginning May 1, 2022 as a result of the proposed sale of Reinhart/Zappware and NextTrip. We will need to raise additional capital or borrow
loans to support the on-going operations, increase market penetration of our products, expand the marketing and development of our technology
driven products, repay debt obligations, provide capital expenditures for additional equipment and development costs, payment obligations,
and systems for managing the business including covering other operating costs until our planned revenue streams from all businesses and
products are fully implemented and begin to offset our operating costs. Our failure to obtain additional capital to finance our working
capital needs on acceptable terms, or at all, would negatively impact our business, financial condition, and liquidity. We currently have
limited resources to satisfy these obligations, and our inability to do so could have a material adverse effect on our business and ability
to continue as a going concern. Management’s plans with regard to this going
concern are as follows:
(i) the Company plans to continue to raise funds with third parties by way of public or private offerings,
(ii) the Company is working aggressively to increase the viewership of its FinTech and gaming products by promoting it across other mediums;
(iii) the Company expects growth in revenue from interest and non-interest income through organic growth and new business initiatives in the finance and technology division;
(iv) the Company is seeking an additional funding with lower cost to refinance the existing loans; and
(v) the Company is tightening its spending on expenses, which is expected to help in the cost reduction of the operation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able Financial Information</t>
        </is>
      </c>
      <c r="B1" s="2" t="inlineStr">
        <is>
          <t>9 Months Ended</t>
        </is>
      </c>
    </row>
    <row r="2">
      <c r="B2" s="2" t="inlineStr">
        <is>
          <t>Nov. 30, 2022</t>
        </is>
      </c>
    </row>
    <row r="3">
      <c r="A3" s="3" t="inlineStr">
        <is>
          <t>Notable Financial Information [Abstract]</t>
        </is>
      </c>
      <c r="B3" s="4" t="inlineStr">
        <is>
          <t xml:space="preserve"> </t>
        </is>
      </c>
    </row>
    <row r="4">
      <c r="A4" s="4" t="inlineStr">
        <is>
          <t>Notable Financial Information</t>
        </is>
      </c>
      <c r="B4" s="4" t="inlineStr">
        <is>
          <t xml:space="preserve">Note 3 – Notable Financial Information Short term investment As of November 30, 2022 and February 28, 2022,
NextBank had short-term certificate of deposit of $0.3 million and $0.3 million, respectively, with an original maturity in February 2023
and an interest rate of 0.05% per annum. Loans Receivable Loans receivable related to the provision of traditional
banking services in niche-focused businesses, including commercial and residential real estate and the origination and sale of loans and
receivables financing, among other types of lending services of NextBank. As of November 30, 2022 and February 28, 2022, the Company had
loans receivable of $22.2 million and $17.3 million, respectively, and the allowance for loan losses of $0.4 million and $0.1 million,
respectively. The interest rate ranges from 5.5% to 17.9%. As of November 30, 2022, most of the loans were
performing, and a general allowance was established at appropriate rate on the principal amount outstanding at year end. Due to limited
outstanding loans, they are analyzed one by one to determine if the general reserve covers the related risk of such loans. As of November
30, 2022, the Company’s management deemed the reserve as sufficient when compared to the risk assessment. As of November 30, 2022, there were loans placed
on a non-accrual basis of $0.04 million. Unbilled Receivables As of November 30, 2022 and February 28, 2022,
the Company had unbilled receivables of $0.007 million and $0.002 million, respectively. Prepaid Expenses and Other Current Assets As of November 30, 2022 and February 28, 2022,
the Company had prepaid expenses of $0.9 million and $0.5 million, respectively. As of November 30, 2022 and February 28, 2022, the Company
had other current assets of $0.3 million and $0.3 million respectively. Convertible Notes Receivable, Related Party,
net As of November 30, 2022 and February 28, 2022,
the Company had Convertible Notes Receivable, related party, net allowance for expected credit loss of $4.6 million relating to receivables
from Axion. As of November 30, 2022 and February 28, 2022, the allowance for expected credit loss was $3.1 million. Goodwill The Company had total goodwill as allocated to
units as follows:
Reporting unit November 30, February 28,
HotPlay $ 2,125,648 $ 4,209,381
Longroot 6,634,936 7,966,005
NextBank 10,979,453 15,774,168
Total $ 19,740,037 $ 27,949,554 As a result of completion of fair value assessment
of certain acquisitions during this period, the Company has reassigned the goodwill to the reporting units to reflect the change in fair
value of net assets acquired. Computers, Furniture and Equipment As of November 30, 2022 and February 28, 2022,
the Company had net computers, furniture and equipment of $0.3 million and $0.4 million, of which $0.4 million and $0.1 million included
depreciation expense, respectively. Operating Lease Right-to-Use asset and Operating
Lease Liability The Company’s lease agreements are for office
space used in its operation. The following schedule represents outstanding balance of operating lease Right-to-Use asset and operating
lease liability of the Company as of November 30, and February 28, 2022, respectively:
Operating lease Right-to-Use asset November 30, February 28,
Net Carrying Value $ 515,246 $ 1,894,654
Operating lease liability November 30, February 28,
Current portion $ 192,669 $ 218,181
Noncurrent portion 337,439 1,543,627
Totals $ 530,108 $ 1,761,808 Accounts Payable and Accrued Expenses As of November 30, 2022 and February 28, 2022,
the Company had accounts payable of $3.5 million and $1.9 million, respectively. As of November 30, 2022 and February 28, 2022, the Company
had accrued expenses of $6.3 million and $2.8 million, respectively. Other Liabilities – Customer Demand Deposits Payable As of November 30, 2022 and February 28, 2022,
the Company had other current liabilities – customer demand deposits payable of $27.3 million and $7.5 million, respectively, relating
to NextBank. As of November 30, 2022, the Company had interest
and non-interest- bearing deposits received from customers with interest rates ranging from 0% to 4% payable per annum. Line of credit and notes payable As of November 30, 2022, and February 28, 2022, the Company had a Line
of credit and notes payable of $5.3 million and $4.5 million, respectively, relating to McCarthy Tetrault LLP. The notes payable are unsecured,
accrue interest at a rate of 18% per annum. The first note matured on July 31, 2022, and the second note matured on September 1, 2022.
The Company is in the process of re-negotiating the payment schedules. Short Term Note Payable – Related Parties As of November 30, 2022, and February 28, 2022,
the Company had a short term note payable – related party of $1.1 million and $0.8 million, respectively, relating to Tree Roots
Entertainment and Magnolia Quality Development Corporation Limited. The notes payables are unsecured, accrue interest at a rate of 9.00%
- 9.75% per annum, due at call and secured, accrue interest at a rate of 15.00% per annum, due on November 11 and 30, 2022. Long Term Note Payable – Related Parties As of November 30, 2022 and February 28, 2022,
the Company had a long term note payable – related party of $0 and $1.0 million, respectively, mainly related to note payable of
preferred dividends in arrears which was repaid during the nine-months ended November 30, 2022. The note payable had an interest rate of 12% per
annum, compounded monthly at the end of calendar month, with such interest payable at maturity or upon conversion. Revenue Disaggregation of revenue information was as follows:
November 30, November 30,
NextFinTech
Interest income $ 1,331,691 350,316
Financial services 219,929 363,563
Total revenue $ 1,551,620 713,8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8T21:05:28Z</dcterms:created>
  <dcterms:modified xmlns:dcterms="http://purl.org/dc/terms/" xmlns:xsi="http://www.w3.org/2001/XMLSchema-instance" xsi:type="dcterms:W3CDTF">2023-01-18T21:05:28Z</dcterms:modified>
</cp:coreProperties>
</file>